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Statements of Comprehensive Inc" sheetId="5" state="visible" r:id="rId5"/>
    <sheet xmlns:r="http://schemas.openxmlformats.org/officeDocument/2006/relationships" name="Consolidated Statements of Chan"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Investment Securities" sheetId="10" state="visible" r:id="rId10"/>
    <sheet xmlns:r="http://schemas.openxmlformats.org/officeDocument/2006/relationships" name="Loans Receivable, Net" sheetId="11" state="visible" r:id="rId11"/>
    <sheet xmlns:r="http://schemas.openxmlformats.org/officeDocument/2006/relationships" name="Premises and Equipment" sheetId="12" state="visible" r:id="rId12"/>
    <sheet xmlns:r="http://schemas.openxmlformats.org/officeDocument/2006/relationships" name="Other Intangible Assets and Goo" sheetId="13" state="visible" r:id="rId13"/>
    <sheet xmlns:r="http://schemas.openxmlformats.org/officeDocument/2006/relationships" name="Variable Interest Entitie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ubordinated Debentures" sheetId="17" state="visible" r:id="rId17"/>
    <sheet xmlns:r="http://schemas.openxmlformats.org/officeDocument/2006/relationships" name="Derivatives and Hedging Activit" sheetId="18" state="visible" r:id="rId18"/>
    <sheet xmlns:r="http://schemas.openxmlformats.org/officeDocument/2006/relationships" name="Regulatory Capital" sheetId="19" state="visible" r:id="rId19"/>
    <sheet xmlns:r="http://schemas.openxmlformats.org/officeDocument/2006/relationships" name="Stock-based Compensation Plan" sheetId="20" state="visible" r:id="rId20"/>
    <sheet xmlns:r="http://schemas.openxmlformats.org/officeDocument/2006/relationships" name="Employee Benefit Plans" sheetId="21" state="visible" r:id="rId21"/>
    <sheet xmlns:r="http://schemas.openxmlformats.org/officeDocument/2006/relationships" name="Other Expenses" sheetId="22" state="visible" r:id="rId22"/>
    <sheet xmlns:r="http://schemas.openxmlformats.org/officeDocument/2006/relationships" name="Federal and State Income Taxes"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Parent Holding Company Informat" sheetId="26" state="visible" r:id="rId26"/>
    <sheet xmlns:r="http://schemas.openxmlformats.org/officeDocument/2006/relationships" name="Unaudited Quarterly Financial D" sheetId="27" state="visible" r:id="rId27"/>
    <sheet xmlns:r="http://schemas.openxmlformats.org/officeDocument/2006/relationships" name="Fair Value of Assets and Liabil" sheetId="28" state="visible" r:id="rId28"/>
    <sheet xmlns:r="http://schemas.openxmlformats.org/officeDocument/2006/relationships" name="Contingencies and Commitments" sheetId="29" state="visible" r:id="rId29"/>
    <sheet xmlns:r="http://schemas.openxmlformats.org/officeDocument/2006/relationships" name="Mergers and Acquisitions" sheetId="30" state="visible" r:id="rId30"/>
    <sheet xmlns:r="http://schemas.openxmlformats.org/officeDocument/2006/relationships" name="Subsequent Events" sheetId="31" state="visible" r:id="rId31"/>
    <sheet xmlns:r="http://schemas.openxmlformats.org/officeDocument/2006/relationships" name="Nature of Operations and Summ32" sheetId="32" state="visible" r:id="rId32"/>
    <sheet xmlns:r="http://schemas.openxmlformats.org/officeDocument/2006/relationships" name="Investment Securities (Tables)" sheetId="33" state="visible" r:id="rId33"/>
    <sheet xmlns:r="http://schemas.openxmlformats.org/officeDocument/2006/relationships" name="Loans Receivable, Net (Tables)" sheetId="34" state="visible" r:id="rId34"/>
    <sheet xmlns:r="http://schemas.openxmlformats.org/officeDocument/2006/relationships" name="Premises and Equipment (Tables)" sheetId="35" state="visible" r:id="rId35"/>
    <sheet xmlns:r="http://schemas.openxmlformats.org/officeDocument/2006/relationships" name="Other Intangible Assets and G36" sheetId="36" state="visible" r:id="rId36"/>
    <sheet xmlns:r="http://schemas.openxmlformats.org/officeDocument/2006/relationships" name="Variable Interest Entities (Tab"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Subordinated Debentures (Tables" sheetId="40" state="visible" r:id="rId40"/>
    <sheet xmlns:r="http://schemas.openxmlformats.org/officeDocument/2006/relationships" name="Derivatives and Hedging Activ41" sheetId="41" state="visible" r:id="rId41"/>
    <sheet xmlns:r="http://schemas.openxmlformats.org/officeDocument/2006/relationships" name="Regulatory Capital (Tables)" sheetId="42" state="visible" r:id="rId42"/>
    <sheet xmlns:r="http://schemas.openxmlformats.org/officeDocument/2006/relationships" name="Stock-based Compensation Plan (" sheetId="43" state="visible" r:id="rId43"/>
    <sheet xmlns:r="http://schemas.openxmlformats.org/officeDocument/2006/relationships" name="Other Expenses (Tables)" sheetId="44" state="visible" r:id="rId44"/>
    <sheet xmlns:r="http://schemas.openxmlformats.org/officeDocument/2006/relationships" name="Federal and State Income Taxes " sheetId="45" state="visible" r:id="rId45"/>
    <sheet xmlns:r="http://schemas.openxmlformats.org/officeDocument/2006/relationships" name="Accumulated Other Comprehensi46" sheetId="46" state="visible" r:id="rId46"/>
    <sheet xmlns:r="http://schemas.openxmlformats.org/officeDocument/2006/relationships" name="Earnings Per Share (Tables)" sheetId="47" state="visible" r:id="rId47"/>
    <sheet xmlns:r="http://schemas.openxmlformats.org/officeDocument/2006/relationships" name="Parent Holding Company Inform48" sheetId="48" state="visible" r:id="rId48"/>
    <sheet xmlns:r="http://schemas.openxmlformats.org/officeDocument/2006/relationships" name="Unaudited Quarterly Financial49" sheetId="49" state="visible" r:id="rId49"/>
    <sheet xmlns:r="http://schemas.openxmlformats.org/officeDocument/2006/relationships" name="Fair Value of Assets and Liab50" sheetId="50" state="visible" r:id="rId50"/>
    <sheet xmlns:r="http://schemas.openxmlformats.org/officeDocument/2006/relationships" name="Contingencies and Commitments (" sheetId="51" state="visible" r:id="rId51"/>
    <sheet xmlns:r="http://schemas.openxmlformats.org/officeDocument/2006/relationships" name="Mergers and Acquisitions (Table" sheetId="52" state="visible" r:id="rId52"/>
    <sheet xmlns:r="http://schemas.openxmlformats.org/officeDocument/2006/relationships" name="Nature of Operations and Summ53" sheetId="53" state="visible" r:id="rId53"/>
    <sheet xmlns:r="http://schemas.openxmlformats.org/officeDocument/2006/relationships" name="Amortized Cost, Gross Unrealize" sheetId="54" state="visible" r:id="rId54"/>
    <sheet xmlns:r="http://schemas.openxmlformats.org/officeDocument/2006/relationships" name="Investment Securities Investmen" sheetId="55" state="visible" r:id="rId55"/>
    <sheet xmlns:r="http://schemas.openxmlformats.org/officeDocument/2006/relationships" name="Gain or Loss on Sale of Investm" sheetId="56" state="visible" r:id="rId56"/>
    <sheet xmlns:r="http://schemas.openxmlformats.org/officeDocument/2006/relationships" name="Investments with an Unrealized " sheetId="57" state="visible" r:id="rId57"/>
    <sheet xmlns:r="http://schemas.openxmlformats.org/officeDocument/2006/relationships" name="Investment Securities (Details " sheetId="58" state="visible" r:id="rId58"/>
    <sheet xmlns:r="http://schemas.openxmlformats.org/officeDocument/2006/relationships" name="Loans Receivable, Net Summary o" sheetId="59" state="visible" r:id="rId59"/>
    <sheet xmlns:r="http://schemas.openxmlformats.org/officeDocument/2006/relationships" name="ALLL Activity (Details)" sheetId="60" state="visible" r:id="rId60"/>
    <sheet xmlns:r="http://schemas.openxmlformats.org/officeDocument/2006/relationships" name="Loans Receivable, Net ALLL and " sheetId="61" state="visible" r:id="rId61"/>
    <sheet xmlns:r="http://schemas.openxmlformats.org/officeDocument/2006/relationships" name="Impaired Loans (Details)" sheetId="62" state="visible" r:id="rId62"/>
    <sheet xmlns:r="http://schemas.openxmlformats.org/officeDocument/2006/relationships" name="Loans Receivable Aging Analysis" sheetId="63" state="visible" r:id="rId63"/>
    <sheet xmlns:r="http://schemas.openxmlformats.org/officeDocument/2006/relationships" name="Troubled Debt Restructurings (D" sheetId="64" state="visible" r:id="rId64"/>
    <sheet xmlns:r="http://schemas.openxmlformats.org/officeDocument/2006/relationships" name="Loans Receivable, Net (Details " sheetId="65" state="visible" r:id="rId65"/>
    <sheet xmlns:r="http://schemas.openxmlformats.org/officeDocument/2006/relationships" name="Premises and Equipment, Net of " sheetId="66" state="visible" r:id="rId66"/>
    <sheet xmlns:r="http://schemas.openxmlformats.org/officeDocument/2006/relationships" name="Premises and Equipment Future M" sheetId="67" state="visible" r:id="rId67"/>
    <sheet xmlns:r="http://schemas.openxmlformats.org/officeDocument/2006/relationships" name="Premises and Equipment (Details" sheetId="68" state="visible" r:id="rId68"/>
    <sheet xmlns:r="http://schemas.openxmlformats.org/officeDocument/2006/relationships" name="Net Carrying Value of Core Depo" sheetId="69" state="visible" r:id="rId69"/>
    <sheet xmlns:r="http://schemas.openxmlformats.org/officeDocument/2006/relationships" name="Changes in the Carrying Value o" sheetId="70" state="visible" r:id="rId70"/>
    <sheet xmlns:r="http://schemas.openxmlformats.org/officeDocument/2006/relationships" name="Other Intangible Assets and G71" sheetId="71" state="visible" r:id="rId71"/>
    <sheet xmlns:r="http://schemas.openxmlformats.org/officeDocument/2006/relationships" name="Variable Interest Entities VIE " sheetId="72" state="visible" r:id="rId72"/>
    <sheet xmlns:r="http://schemas.openxmlformats.org/officeDocument/2006/relationships" name="Variable Interest Entities Amor" sheetId="73" state="visible" r:id="rId73"/>
    <sheet xmlns:r="http://schemas.openxmlformats.org/officeDocument/2006/relationships" name="Variable Interest Entities (Det" sheetId="74" state="visible" r:id="rId74"/>
    <sheet xmlns:r="http://schemas.openxmlformats.org/officeDocument/2006/relationships" name="Scheduled Maturities of Time De" sheetId="75" state="visible" r:id="rId75"/>
    <sheet xmlns:r="http://schemas.openxmlformats.org/officeDocument/2006/relationships" name="Deposits (Details Textual)" sheetId="76" state="visible" r:id="rId76"/>
    <sheet xmlns:r="http://schemas.openxmlformats.org/officeDocument/2006/relationships" name="Borrowings Summary of Repurchas" sheetId="77" state="visible" r:id="rId77"/>
    <sheet xmlns:r="http://schemas.openxmlformats.org/officeDocument/2006/relationships" name="Scheduled Maturities of FHLB Ad" sheetId="78" state="visible" r:id="rId78"/>
    <sheet xmlns:r="http://schemas.openxmlformats.org/officeDocument/2006/relationships" name="Borrowings (Details Textual)" sheetId="79" state="visible" r:id="rId79"/>
    <sheet xmlns:r="http://schemas.openxmlformats.org/officeDocument/2006/relationships" name="Subordinated Debentures (Detail" sheetId="80" state="visible" r:id="rId80"/>
    <sheet xmlns:r="http://schemas.openxmlformats.org/officeDocument/2006/relationships" name="Subordinated Debentures (Deta81" sheetId="81" state="visible" r:id="rId81"/>
    <sheet xmlns:r="http://schemas.openxmlformats.org/officeDocument/2006/relationships" name="Interest Rate Swap Summary (Det" sheetId="82" state="visible" r:id="rId82"/>
    <sheet xmlns:r="http://schemas.openxmlformats.org/officeDocument/2006/relationships" name="Derivatives and Hedging Activ83" sheetId="83" state="visible" r:id="rId83"/>
    <sheet xmlns:r="http://schemas.openxmlformats.org/officeDocument/2006/relationships" name="Derivatives and Hedging Activ84" sheetId="84" state="visible" r:id="rId84"/>
    <sheet xmlns:r="http://schemas.openxmlformats.org/officeDocument/2006/relationships" name="Derivatives and Hedging Activ85" sheetId="85" state="visible" r:id="rId85"/>
    <sheet xmlns:r="http://schemas.openxmlformats.org/officeDocument/2006/relationships" name="Derivatives and Hedging Activ86" sheetId="86" state="visible" r:id="rId86"/>
    <sheet xmlns:r="http://schemas.openxmlformats.org/officeDocument/2006/relationships" name="Regulatory Capital (Details)" sheetId="87" state="visible" r:id="rId87"/>
    <sheet xmlns:r="http://schemas.openxmlformats.org/officeDocument/2006/relationships" name="Regulatory Capital (Details Tex" sheetId="88" state="visible" r:id="rId88"/>
    <sheet xmlns:r="http://schemas.openxmlformats.org/officeDocument/2006/relationships" name="Stock-based Compensation Plan S" sheetId="89" state="visible" r:id="rId89"/>
    <sheet xmlns:r="http://schemas.openxmlformats.org/officeDocument/2006/relationships" name="Stock-based Compensation Plan90" sheetId="90" state="visible" r:id="rId90"/>
    <sheet xmlns:r="http://schemas.openxmlformats.org/officeDocument/2006/relationships" name="Employee Benefit Plans (Details" sheetId="91" state="visible" r:id="rId91"/>
    <sheet xmlns:r="http://schemas.openxmlformats.org/officeDocument/2006/relationships" name="Other Expenses (Details)" sheetId="92" state="visible" r:id="rId92"/>
    <sheet xmlns:r="http://schemas.openxmlformats.org/officeDocument/2006/relationships" name="Summary of Income Tax Expense (" sheetId="93" state="visible" r:id="rId93"/>
    <sheet xmlns:r="http://schemas.openxmlformats.org/officeDocument/2006/relationships" name="Summary of Effective Tax Rate (" sheetId="94" state="visible" r:id="rId94"/>
    <sheet xmlns:r="http://schemas.openxmlformats.org/officeDocument/2006/relationships" name="Deferred Tax Assets and Deferre" sheetId="95" state="visible" r:id="rId95"/>
    <sheet xmlns:r="http://schemas.openxmlformats.org/officeDocument/2006/relationships" name="Years Subject to Examination (D" sheetId="96" state="visible" r:id="rId96"/>
    <sheet xmlns:r="http://schemas.openxmlformats.org/officeDocument/2006/relationships" name="Federal and State Income Taxe97" sheetId="97" state="visible" r:id="rId97"/>
    <sheet xmlns:r="http://schemas.openxmlformats.org/officeDocument/2006/relationships" name="Accumulated Other Comprehensi98" sheetId="98" state="visible" r:id="rId98"/>
    <sheet xmlns:r="http://schemas.openxmlformats.org/officeDocument/2006/relationships" name="Earnings Per Share (Details)" sheetId="99" state="visible" r:id="rId99"/>
    <sheet xmlns:r="http://schemas.openxmlformats.org/officeDocument/2006/relationships" name="Condensed Statements of Financi" sheetId="100" state="visible" r:id="rId100"/>
    <sheet xmlns:r="http://schemas.openxmlformats.org/officeDocument/2006/relationships" name="Condensed Statements of Operati" sheetId="101" state="visible" r:id="rId101"/>
    <sheet xmlns:r="http://schemas.openxmlformats.org/officeDocument/2006/relationships" name="Condensed Statements of Cash Fl" sheetId="102" state="visible" r:id="rId102"/>
    <sheet xmlns:r="http://schemas.openxmlformats.org/officeDocument/2006/relationships" name="Unaudited Quarterly Financia103" sheetId="103" state="visible" r:id="rId103"/>
    <sheet xmlns:r="http://schemas.openxmlformats.org/officeDocument/2006/relationships" name="Fair Value Measurements on a Re" sheetId="104" state="visible" r:id="rId104"/>
    <sheet xmlns:r="http://schemas.openxmlformats.org/officeDocument/2006/relationships" name="Fair Value Measurements on a No" sheetId="105" state="visible" r:id="rId105"/>
    <sheet xmlns:r="http://schemas.openxmlformats.org/officeDocument/2006/relationships" name="Fair Value of Assets and Lia106" sheetId="106" state="visible" r:id="rId106"/>
    <sheet xmlns:r="http://schemas.openxmlformats.org/officeDocument/2006/relationships" name="Carrying Amount and Fair Value " sheetId="107" state="visible" r:id="rId107"/>
    <sheet xmlns:r="http://schemas.openxmlformats.org/officeDocument/2006/relationships" name="Fair Value Measurements (Detail" sheetId="108" state="visible" r:id="rId108"/>
    <sheet xmlns:r="http://schemas.openxmlformats.org/officeDocument/2006/relationships" name="Contingencies and Commitment109" sheetId="109" state="visible" r:id="rId109"/>
    <sheet xmlns:r="http://schemas.openxmlformats.org/officeDocument/2006/relationships" name="Consideration Transferred, Iden" sheetId="110" state="visible" r:id="rId110"/>
    <sheet xmlns:r="http://schemas.openxmlformats.org/officeDocument/2006/relationships" name="Pro Forma Summary (Details)" sheetId="111" state="visible" r:id="rId111"/>
    <sheet xmlns:r="http://schemas.openxmlformats.org/officeDocument/2006/relationships" name="Mergers and Acquisitions (Detai" sheetId="112" state="visible" r:id="rId112"/>
    <sheet xmlns:r="http://schemas.openxmlformats.org/officeDocument/2006/relationships" name="Subsequent Events (Details Text" sheetId="113" state="visible" r:id="rId113"/>
  </sheets>
  <definedNames/>
  <calcPr calcId="124519" fullCalcOnLoad="1"/>
</workbook>
</file>

<file path=xl/sharedStrings.xml><?xml version="1.0" encoding="utf-8"?>
<sst xmlns="http://schemas.openxmlformats.org/spreadsheetml/2006/main" uniqueCount="1189">
  <si>
    <t>Document and Entity Information - USD ($)</t>
  </si>
  <si>
    <t>12 Months Ended</t>
  </si>
  <si>
    <t>Dec. 31, 2017</t>
  </si>
  <si>
    <t>Feb. 05, 2018</t>
  </si>
  <si>
    <t>Jun. 30, 2017</t>
  </si>
  <si>
    <t>Document and Entity Information [Abstract]</t>
  </si>
  <si>
    <t>Entity Registrant Name</t>
  </si>
  <si>
    <t>GLACIER BANCORP INC</t>
  </si>
  <si>
    <t>Trading Symbol</t>
  </si>
  <si>
    <t>GBCI</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Financial Condition - USD ($) $ in Thousands</t>
  </si>
  <si>
    <t>Dec. 31, 2016</t>
  </si>
  <si>
    <t>Assets</t>
  </si>
  <si>
    <t>Cash on hand and in banks</t>
  </si>
  <si>
    <t>Interest bearing cash deposits</t>
  </si>
  <si>
    <t>Cash and cash equivalents</t>
  </si>
  <si>
    <t>Investment securities, available-for-sale</t>
  </si>
  <si>
    <t>Investment securities, held-to-maturity</t>
  </si>
  <si>
    <t>Total investment securities</t>
  </si>
  <si>
    <t>Loans held for sale</t>
  </si>
  <si>
    <t>Loans receivable</t>
  </si>
  <si>
    <t>Allowance for loan and lease losses</t>
  </si>
  <si>
    <t>Loans receivable, net</t>
  </si>
  <si>
    <t>Premises and equipment, net</t>
  </si>
  <si>
    <t>Other real estate owned</t>
  </si>
  <si>
    <t>Accrued interest receivable</t>
  </si>
  <si>
    <t>Deferred tax asset</t>
  </si>
  <si>
    <t>Core deposit intangible, net</t>
  </si>
  <si>
    <t>Goodwill</t>
  </si>
  <si>
    <t>Non-marketable equity securities</t>
  </si>
  <si>
    <t>Other assets</t>
  </si>
  <si>
    <t>Total assets</t>
  </si>
  <si>
    <t>Liabilities</t>
  </si>
  <si>
    <t>Non-interest bearing deposits</t>
  </si>
  <si>
    <t>Interest bearing deposits</t>
  </si>
  <si>
    <t>Securities sold under agreements to repurchase</t>
  </si>
  <si>
    <t>Federal Home Loan Bank advances</t>
  </si>
  <si>
    <t>Other borrowed funds</t>
  </si>
  <si>
    <t>Subordinated debentures</t>
  </si>
  <si>
    <t>Accrued interest payable</t>
  </si>
  <si>
    <t>Other liabilities</t>
  </si>
  <si>
    <t>Total liabilities</t>
  </si>
  <si>
    <t>Stockholders' Equity</t>
  </si>
  <si>
    <t>Preferred shares, $0.01 par value per share, 1,000,000 shares authorized, none issued or outstanding</t>
  </si>
  <si>
    <t>Common stock, $0.01 par value per share, 117,187,500 shares authorized</t>
  </si>
  <si>
    <t>Paid-in capital</t>
  </si>
  <si>
    <t>Retained earnings - substantially restricted</t>
  </si>
  <si>
    <t>Accumulated other comprehensive loss</t>
  </si>
  <si>
    <t>Total stockholders’ equity</t>
  </si>
  <si>
    <t>Total liabilities and stockholders’ equity</t>
  </si>
  <si>
    <t>Number of common stock shares issued and outstanding</t>
  </si>
  <si>
    <t>Consolidated Statements of Financial Condition (Parenthetical)</t>
  </si>
  <si>
    <t>Dec. 31, 2017$ / sharesshares</t>
  </si>
  <si>
    <t>Statement of Financial Position [Abstract]</t>
  </si>
  <si>
    <t>Preferred shares, par value | $ / shares</t>
  </si>
  <si>
    <t>Preferred shares, authorized</t>
  </si>
  <si>
    <t>Preferred shares, issued</t>
  </si>
  <si>
    <t>Preferred shares, outstanding</t>
  </si>
  <si>
    <t>Common stock, par value | $ / shares</t>
  </si>
  <si>
    <t>Common stock, shares authorized</t>
  </si>
  <si>
    <t>Consolidated Statements of Operations - USD ($) $ in Thousands</t>
  </si>
  <si>
    <t>Dec. 31, 2015</t>
  </si>
  <si>
    <t>Interest Income</t>
  </si>
  <si>
    <t>Investment securities</t>
  </si>
  <si>
    <t>Residential real estate loans</t>
  </si>
  <si>
    <t>Commercial loans</t>
  </si>
  <si>
    <t>Consumer and other loans</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other fees</t>
  </si>
  <si>
    <t>Miscellaneous loan fees and charges</t>
  </si>
  <si>
    <t>Gain on sale of loans</t>
  </si>
  <si>
    <t>(Loss) gain on sale of investments</t>
  </si>
  <si>
    <t>Other income</t>
  </si>
  <si>
    <t>Total non-interest income</t>
  </si>
  <si>
    <t>Non-Interest Expense</t>
  </si>
  <si>
    <t>Compensation and employee benefits</t>
  </si>
  <si>
    <t>Occupancy and equipment</t>
  </si>
  <si>
    <t>Advertising and promotions</t>
  </si>
  <si>
    <t>Data processing</t>
  </si>
  <si>
    <t>Regulatory assessments and insurance</t>
  </si>
  <si>
    <t>Core deposit intangible amortization</t>
  </si>
  <si>
    <t>Other expense</t>
  </si>
  <si>
    <t>Total non-interest expense</t>
  </si>
  <si>
    <t>Income Before Income Taxes</t>
  </si>
  <si>
    <t>Federal and state income tax expense</t>
  </si>
  <si>
    <t>Net Income</t>
  </si>
  <si>
    <t>Basic earnings per share</t>
  </si>
  <si>
    <t>Diluted earnings per share</t>
  </si>
  <si>
    <t>Dividends declared per share</t>
  </si>
  <si>
    <t>Average outstanding shares - basic</t>
  </si>
  <si>
    <t>Average outstanding shares - diluted</t>
  </si>
  <si>
    <t>Statements of Comprehensive Income - USD ($) $ in Thousands</t>
  </si>
  <si>
    <t>Statement of Comprehensive Income [Abstract]</t>
  </si>
  <si>
    <t>Other Comprehensive Income (Loss), Net of Tax</t>
  </si>
  <si>
    <t>Unrealized gains (losses) on available-for-sale securities</t>
  </si>
  <si>
    <t>Reclassification adjustment for losses (gains) included in net income</t>
  </si>
  <si>
    <t>Net unrealized gains (losses) on available-for-sale securities</t>
  </si>
  <si>
    <t>Tax effect</t>
  </si>
  <si>
    <t>Net of tax amount</t>
  </si>
  <si>
    <t>Unrealized gains (losses) on derivatives used for cash flow hedges</t>
  </si>
  <si>
    <t>Reclassification adjustment for losses included in net income</t>
  </si>
  <si>
    <t>Net unrealized gains (losses) on derivatives used for cash flow hedges</t>
  </si>
  <si>
    <t>Total other comprehensive income (loss), net of tax</t>
  </si>
  <si>
    <t>Total Comprehensive Income</t>
  </si>
  <si>
    <t>Consolidated Statements of Changes in Stockholders' Equity - USD ($) $ in Thousands</t>
  </si>
  <si>
    <t>Total</t>
  </si>
  <si>
    <t>Common Stock</t>
  </si>
  <si>
    <t>Paid-in Capital</t>
  </si>
  <si>
    <t>Retained Earnings Substantially Restricted</t>
  </si>
  <si>
    <t>Accumulated Other Comprehensive Income (Loss)</t>
  </si>
  <si>
    <t>Balance, shares at Dec. 31, 2014</t>
  </si>
  <si>
    <t>Balance at Dec. 31, 2014</t>
  </si>
  <si>
    <t>Net income</t>
  </si>
  <si>
    <t>Other comprehensive income (loss)</t>
  </si>
  <si>
    <t>Cash dividends declared</t>
  </si>
  <si>
    <t>Stock issued in connection with acquisitions, shares</t>
  </si>
  <si>
    <t>Stock issued in connection with acquisitions, amount</t>
  </si>
  <si>
    <t>Stock issuances under stock incentive plans, shares</t>
  </si>
  <si>
    <t>Stock issuances under stock incentive plans, value</t>
  </si>
  <si>
    <t>Stock-based compensation and related taxes</t>
  </si>
  <si>
    <t>Balance, shares at Dec. 31, 2015</t>
  </si>
  <si>
    <t>Balance at Dec. 31, 2015</t>
  </si>
  <si>
    <t>Balance, shares at Dec. 31, 2016</t>
  </si>
  <si>
    <t>Balance at Dec. 31, 2016</t>
  </si>
  <si>
    <t>Balance, shares at Dec. 31, 2017</t>
  </si>
  <si>
    <t>Balance at Dec. 31, 2017</t>
  </si>
  <si>
    <t>Consolidated Statements of Stockholders' Equity (Parenthetical) - $ / shares</t>
  </si>
  <si>
    <t>Cash dividends declared per share</t>
  </si>
  <si>
    <t>Consolidated Statements of Cash Flows $ in Thousands</t>
  </si>
  <si>
    <t>Dec. 31, 2017USD ($)</t>
  </si>
  <si>
    <t>Dec. 31, 2016USD ($)</t>
  </si>
  <si>
    <t>Dec. 31, 2015USD ($)</t>
  </si>
  <si>
    <t>Operating Activities</t>
  </si>
  <si>
    <t>Adjustments to reconcile net income to net cash provided by operating activities:</t>
  </si>
  <si>
    <t>Net amortization of investment securities premiums and discounts</t>
  </si>
  <si>
    <t>Net (accretion) amortization of purchase accounting adjustments</t>
  </si>
  <si>
    <t>Amortization of debt modification costs</t>
  </si>
  <si>
    <t>Loans held for sale originated or acquired</t>
  </si>
  <si>
    <t>Proceeds from sales of loans held for sale</t>
  </si>
  <si>
    <t>Loss (gain) on sale of investments</t>
  </si>
  <si>
    <t>Bank-owned life insurance income, net</t>
  </si>
  <si>
    <t>Stock-based compensation expense, net of tax benefits</t>
  </si>
  <si>
    <t>Depreciation of premises and equipment</t>
  </si>
  <si>
    <t>(Gain) loss on sale of other real estate owned and write-downs, net</t>
  </si>
  <si>
    <t>Deferred tax expense (benefit)</t>
  </si>
  <si>
    <t>[1]</t>
  </si>
  <si>
    <t>Amortization of investments in variable interest entities</t>
  </si>
  <si>
    <t>Net decrease (increase) in accrued interest receivable</t>
  </si>
  <si>
    <t>Net decrease in other assets</t>
  </si>
  <si>
    <t>Net (decrease) increase in accrued interest payable</t>
  </si>
  <si>
    <t>Net (decrease) increase in other liabilities</t>
  </si>
  <si>
    <t>Net cash provided by operating activities</t>
  </si>
  <si>
    <t>Investing Activities</t>
  </si>
  <si>
    <t>Sales of available-for-sale securities</t>
  </si>
  <si>
    <t>Maturities, prepayments and calls of available-for-sale securities</t>
  </si>
  <si>
    <t>Purchases of available-for-sale securities</t>
  </si>
  <si>
    <t>Maturities, prepayments and calls of held-to-maturity securities</t>
  </si>
  <si>
    <t>Purchases of held-to-maturity securities</t>
  </si>
  <si>
    <t>Principal collected on loans</t>
  </si>
  <si>
    <t>Loans originated or acquired</t>
  </si>
  <si>
    <t>Net additions to premises and equipment</t>
  </si>
  <si>
    <t>Proceeds from sale of other real estate owned</t>
  </si>
  <si>
    <t>Proceeds from sale of non-marketable equity securities</t>
  </si>
  <si>
    <t>Purchases of non-marketable equity securities</t>
  </si>
  <si>
    <t>Proceeds from bank-owned life insurance</t>
  </si>
  <si>
    <t>Investments in variable interest entities</t>
  </si>
  <si>
    <t>Net cash (paid) received in acquisitions</t>
  </si>
  <si>
    <t>Net cash provided by (used in) investing activities</t>
  </si>
  <si>
    <t>Financing Activities</t>
  </si>
  <si>
    <t>Net (decrease) increase in deposits</t>
  </si>
  <si>
    <t>Net (decrease) increase in securities sold under agreements to repurchase</t>
  </si>
  <si>
    <t>Net increase (decrease) in short-term Federal Home Loan Bank advances</t>
  </si>
  <si>
    <t>Proceeds from long-term Federal Home Loan Bank advances</t>
  </si>
  <si>
    <t>Repayments of long-term Federal Home Loan Bank advances</t>
  </si>
  <si>
    <t>Net increase (decrease) in other borrowed funds</t>
  </si>
  <si>
    <t>Cash dividends paid</t>
  </si>
  <si>
    <t>Tax withholding payments for stock-based compensation</t>
  </si>
  <si>
    <t>Net cash (used in)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Investing Activities</t>
  </si>
  <si>
    <t>Sale and refinancing of other real estate owned</t>
  </si>
  <si>
    <t>Transfer of loans to other real estate owned</t>
  </si>
  <si>
    <t>Dividends declared but not paid</t>
  </si>
  <si>
    <t>Fair value of common stock shares issued</t>
  </si>
  <si>
    <t>Cash consideration for outstanding shares</t>
  </si>
  <si>
    <t>Fair value of assets acquired</t>
  </si>
  <si>
    <t>Liabilities assumed</t>
  </si>
  <si>
    <t>Includes tax benefit of operating loss carryforwards of $644,000, $571,000 and $391,000 for the years ended December 31, 2017, 2016, and 2015, respectively.</t>
  </si>
  <si>
    <t>Nature of Operations and Summary of Significant Accounting Policies</t>
  </si>
  <si>
    <t>Organization, Consolidation and Presentation of Financial Statements [Abstract]</t>
  </si>
  <si>
    <t xml:space="preserve">Nature of Operations and Summary of Significant Accounting Policies General Glacier Bancorp, Inc. (“Company”) is a Montana corporation headquartered in Kalispell, Montana. The Company provides a full range of banking services to individuals and businesses in Montana, Idaho, Utah, Washington, Wyoming, Colorado and Arizona through its wholly-owned bank subsidiary, Glacier Bank (“Bank”). The Company offers a wide range of banking products and services, including: 1) retail banking; 2) business banking; 3) real estate, commercial, agriculture and consumer loans; and 4) mortgage origination services. The Company serves individuals, small to medium-sized businesses, community organizations and public entiti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Material estimates that are particularly susceptible to significant change include: 1) the determination of the allowance for loan and lease losses (“ALLL” or “allowance”); 2) the valuation of investment securities; 3) the valuation of real estate acquired in connection with foreclosures or in satisfaction of loans; and 4) the evaluation of goodwill impairment. For the determination of the ALLL and real estate valuation estimates, management obtains independent appraisals (new or updated) for significant items. Estimates relating to investment valuations are obtained from independent third parties. Estimates relating to the evaluation of goodwill for impairment are determined based on internal calculations using significant independent party inputs. Principles of Consolidation The consolidated financial statements of the Company include the parent holding company and the Bank. The Bank consists of fourteen bank divisions, a treasury division, an information technology division and a centralized mortgage division. The treasury division includes the Bank’s investment portfolio and wholesale borrowings, the information technology division includes the Bank’s internal data processing, and the centralized mortgage division includes mortgage loan servicing and secondary market sale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CEO”)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The parent holding company owns non-bank subsidiaries that have issued trust preferred securities as Tier 1 capital instruments. The trust subsidiaries are not included in the Company’s consolidated financial statements. The Company's investments in the trust subsidiaries are included in non-marketable equity securities on the Company's statements of financial condition. In April 2017, the Company completed its acquisition of TFB Bancorp, Inc. and its wholly-owned subsidiary, The Foothills Bank, a community bank based in Yuma, Arizona (collectively, “Foothills”). In August 2016, the Company completed its acquisition of Treasure State Bank (“TSB”), a community bank based in Missoula, Montana. In October 2015, the Company completed its acquisition of Cañon Bank Corporation and its wholly-owned subsidiary, Cañon National Bank, a community bank based in Cañon City, Colorado (collectively, “Cañon”). In February 2015, the Company completed its acquisition of Montana Community Banks, Inc. and its wholly-owned subsidiary, Community Bank, Inc., a community bank based in Ronan, Montana (collectively, “CB”). The transactions were accounted for using the acquisition method, and their results of operations have been included in the Company’s consolidated financial statements as of the acquisition dates. For additional information relating to recent mergers and acquisitions, see Note 22. In January 2018, the Company acquired the outstanding common stock of Columbine Capital Corp., and its wholly-owned subsidiary, Collegiate Peaks Bank, a community bank based in Buena Vista, Colorado (collectively, “Collegiate”). As of December 31, 2017, Collegiate had total assets of $532,958,000 , gross loans of $345,687,000 and total deposits of $463,970,000 . For additional information relating to this subsequent event, see Note 23. Note 1. Nature of Operations and Summary of Significant Accounting Policies (continued) In October 2017, the Company announced the signing of a definitive agreement to acquire Inter-Mountain Bancorp, Inc. and its wholly-owned subsidiary, First Security Bank, a community bank based in Bozeman, Montana (collectively, “FSB”). FSB provides banking services to individuals and businesses throughout Montana with banking offices located in Bozeman, Belgrade, Big Sky, Choteau, Fairfield, Fort Benton, Three Forks, Vaughn and West Yellowstone. As of December 31, 2017, FSB had total assets of $1,027,685,000 , gross loans of $639,880,000 and total deposits of $891,390,000 . Upon closing of the transaction, which is anticipated to take place in February 2018, FSB will become a new bank division headquartered in Bozeman. Big Sky Western Bank, the Bank’s existing Bozeman-based division will combine with the new FSB division. The agriculture-focused northern branches of FSB, located in the area known as the Golden Triangle, will combine with the Bank’s First Bank of Montana division. Cash and Cash Equivalents Cash and cash equivalents include cash on hand, cash held as demand deposits at various banks and the Federal Reserve Bank (“FRB”), interest bearing deposits, federal funds sold, and liquid investments with original maturities of three months or less. The Bank is required to maintain an average reserve balance with either the FRB or in the form of cash on hand. The required reserve balance at December 31, 2017 was $10,916,000 . Investment Securities Debt securities for which the Company has the positive intent and ability to hold to maturity are classified as held-to-maturity and are carried at amortized cost. Debt and equity securities held primarily for the purpose of selling in the near term are classified as trading securities and are reported at fair value, with unrealized gains and losses included in income. Debt and equity securities not classified as held-to-maturity or trading are classified as available-for-sale and are reported at fair value with unrealized gains and losses, net of income taxes, as a separate component of other comprehensive income (“OCI”). Premiums and discounts on investment securities are amortized or accreted into income using a method that approximates the interest method. The objective of the interest method is to calculate periodic interest income at a constant effective yield. The Company does not have any investment securities classified as trading securities. The Company reviews and analyzes the various risks that may be present within the investment portfolio on an ongoing basis, including market risk and credit risk. Market risk is the risk to an entity’s financial condition resulting from adverse changes in the value of its holdings arising from movements in interest rates, foreign exchange rates, equity prices or commodity prices. The Company assesses the market risk of individual securities as well as the investment portfolio as a whole. Credit risk, broadly defined, is the risk that an issuer or counterparty will fail to perform on an obligation. A security is investment grade if the issuer has an adequate capacity to meet its commitment over the expected life of the investment, i.e., the risk of default is low and full and timely repayment of interest and principal is expected. To determine investment grade status for securities, the Company conducts due diligence of the creditworthiness of the issuer or counterparty prior to acquisition and ongoing thereafter consistent with the risk characteristics of the security and the overall risk of the investment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s for analysis and review of similar risk positions. The due diligence includes consideration of payment performance, collateral adequacy, internal analyses, third party research and analytics, external credit ratings and default statistics. For additional information relating to investment securities, see Note 2. Temporary versus Other-Than-Temporary Impairment The Company assesses individual securities in its investment portfolio for impairment at least on a quarterly basis, and more frequently when economic or market conditions warrant. An investment is impaired if the fair value of the security is less than its carrying value at the financial statement date. If impairment is determined to be other-than-temporary, an impairment loss is recognized by reducing the amortized cost for the credit loss portion of the impairment with a corresponding charge to earnings for a like amount. In evaluating impaired securities for other-than-temporary impairment losses, management considers 1) the severity and duration of the impairment; 2) the credit ratings of the security; and 3) the overall deal structure, including the Company’s position within the structure, the overall and near term financial performance of the issuer and underlying collateral, delinquencies, defaults, loss severities, recoveries, prepayments, cumulative loss projections, discounted cash flows and fair value estimates. Note 1. Nature of Operations and Summary of Significant Accounting Policies (continued) In evaluating debt securities for other-than-temporary impairment losses, management assesses whether the Company intends to sell the security or if it is more-likely-than-not that the Company will be required to sell the debt security. In so doing, management considers contractual constraints, liquidity, capital, asset/liability management and securities portfolio objectives. If impairment is determined to be other-than-temporary and the Company does not intend to sell a debt security, and it is more-likely-than-not the Company will not be required to sell the security before recovery of its cost basis, it recognizes the credit component of an other-than-temporary impairment of a debt security in earnings and the remaining portion (noncredit portion) in OCI, net of tax. For held-to-maturity debt securities, the amount of an other-than-temporary impairment recorded in OCI for the noncredit portion of a previous other-than-temporary impairment is amortized prospectively, as an increase to the carrying amount of the security, over the remaining life of the security on the basis of the timing of future estimated cash flows of the security. If impairment is determined to be other-than-temporary and the Company intends to sell a debt security or it is more-likely-than-not the Company will be required to sell the security before recovery of its cost basis, it recognizes the entire amount of the other-than-temporary impairment in earnings. For debt securities with other-than-temporary impairment, the previous amortized cost basis less the other-than-temporary impairment recognized in earnings shall be the new amortized cost basis of the security. In subsequent periods, the Company accretes into interest income the difference between the new amortized cost basis and cash flows expected to be collected prospectively over the life of the debt security. Loans Held for Sale Loans held for sale generally consist of long-term, fixed rate, conforming, single-family residential real estate loans intended to be sold on the secondary market. Loans held for sale may be carried at the lower of cost or estimated fair value in the aggregate basis, or at fair value where the Company has elected the fair value option. When an election is made to carry the loans held for sale at fair value, the fair value includes the servicing value of the loans and any change in fair value is recognized in non-interest income. Fair value elections are made at the time of origination or purchase based on the Company’s fair value election policy. Beginning in 2017, the Company elected fair value accounting for all of its loans held for sale. Loans Receivable Loans that are intended to be held-to-maturity are reported at the unpaid principal balance less net charge-offs and adjusted for deferred fees and costs on originated loans and unamortized premiums or discounts on acquired loans.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When a loan is paid off prior to maturity, the remaining fees and costs on originated loans and premiums or discounts on acquired loans are immediately recognized into interest income. The Company’s loan segments, which are based on the purpose of the loan, include residential real estate, commercial, and consumer loans. The Company’s loan classes, a further disaggregation of segments, include residential real estate loans (residential real estate segment), commercial real estate and other commercial loans (commercial segment), and home equity and other consumer loans (consumer segment).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Note 1. Nature of Operations and Summary of Significant Accounting Policies (continued) The Company considers impaired loans to be the primary credit quality indicator for monitoring the credit quality of the loan portfolio.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Impaired loans include non-performing loans (i.e., non-accrual loans and accruing loans ninety days or more past due) and accruing loans under ninety days past due where it is probable payments will not be received according to the loan agreement (e.g., troubled debt restructuring). Interest income on accruing impaired loans is recognized using the interest method. The Company measures impairment on a loan-by-loan basis in the same manner for each class within the loan portfolio. An insignificant delay or shortfall in the amounts of payments would not cause a loan or lease to be considered impaired. The Company determines the significance of payment delays and shortfalls on a case-by-case basis, taking into consideration all of the facts and circumstances surrounding the loan and the borrower, including the length and reasons for the delay, the borrower’s prior payment record, and the amount of the shortfall in relation to the principal and interest due.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A TDR loan is considered an impaired loan and a specific valuation allowance is established when the fair value of the collateral-dependent loan or present value of the loan’s expected future cash flows (discounted at the loan’s effective interest rate based on the original contractual rate) is lower than the carrying value of the impaired loa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customers who have the willingness and capacity for debt repayment. In determining whether non-restructured or unimpaired loans issued to a single or related party group of borrowers should continue to accrue interest when the borrower has other loans that are impaired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mptions across a variety of potential future situations; and • loan structures and related covenants. For additional information relating to loans, see Note 3. Allowance for Loan and Lease Losses Based upon management’s analysis of the Company’s loan portfolio, the balance of the ALLL is an estimate of probable credit losses known and inherent within the Bank’s loan portfolio as of the date of the consolidated financial statements. The ALLL is analyzed at the loan class level and is maintained within a range of estimated losses. Determining the adequacy of the ALLL involves a high degree of judgment and is inevitably imprecise as the risk of loss is difficult to quantify. The determination of the ALLL and the related provision for loan losses is a critical accounting estimate that involves management’s judgments about known relevant internal and external environmental factors that affect loan losses. The balance of the ALLL is highly dependent upon management’s evaluations of borrowers’ current and prospective performance, appraisals and other variables affecting the quality of the loan portfolio. Individually significant loans and major lending areas are reviewed periodically to determine potential problems at an early date. Changes in management’s estimates and assumptions are reasonably possible and may have a material impact upon the Company’s consolidated financial statements, results of operations or capital. Note 1. Nature of Operations and Summary of Significant Accounting Policies (continued) Risk characteristics considered in the ALLL analysis applicable to each loan class within the Company's loan portfolio are as follows: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property securing the loans and affect the borrowers' personal incomes. Mitigating risk factors for this loan class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class are a large number of borrowers, geographic dispersion of market areas and the loans are originated for terms that range from 10 years to 15 years .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L consists of a specific valuation allowance component and a general valuation allowance component. The specific component relates to loans that are determined to be impaired and individually evaluated for impairment. The Company measures impairment on a loan-by-loan basis based on the present value of expected future cash flows discounted at the loan’s effective interest rate, except when it is determined that repayment of the loan is expected to be provided solely by the underlying collateral. For impairment based on expected future cash flows, the Company considers all information available as of a measurement date, including past events, current conditions, potential prepayments, and estimated cost to sell when such costs are expected to reduce the cash flows available to repay or otherwise satisfy the loan. For alternative ranges of cash flows, the likelihood of the possible outcomes is considered in determining the best estimate of expected future cash flows. The effective interest rate for a loan restructured in a TDR is based on the original contractual rate. For collateral-dependent loans and real estate loans for which foreclosure or a deed-in-lieu of foreclosure is probable, impairment is measured by the fair value of the collateral, less estimated cost to sell. The fair value of the collateral is determined primarily based upon appraisal or evaluation of the underlying real property value. The general valuation allowance component relates to probable credit losses inherent in the balance of the loan portfolio based on historical loss experience, adjusted for changes in trends and conditions of qualitative or environmental factors. The historical loss experience is based on the previous twelve quarters loss experience by loan class adjusted for risk characteristics in the existing loan portfolio. The same trends and conditions are evaluated for each class within the loan portfolio; however, the risk characteristics are weighted separately at the individual class level based on the Company’s judgment and experience. Note 1. Nature of Operations and Summary of Significant Accounting Policies (continued) The changes in trends and conditions evaluated for each class within the loan portfolio include the following: • changes in lending policies and procedures, including changes in underwriting standards and collection, charge-off, and recovery practices not considered elsewhere in estimating credit losses; • changes in global, national, regional, and local economic and business conditions and developments that affect the collectability of the portfolio, including the condition of various market segments; • changes in the nature and volume of the portfolio and in the terms of loans; • changes in experience, ability, and depth of lending management and other relevant staff; • changes in the volume and severity of past due and nonaccrual loans; • changes in the quality of the Company’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Company’s existing portfolio. The ALLL is increased by provisions for loan losses which are charged to expense. The portions of loan and overdraft balances determined by management to be uncollectible are charged off as a reduction of the ALLL and recoveries of amounts previously charged off are credited as an increase to the ALLL. The Company’s charge-off policy is consistent with bank regulatory standards. Consumer loans generally are charged off when the loan becomes over 120 days delinquent. Real estate acquired as a result of foreclosure or by deed-in-lieu of foreclosure is classified as OREO until such time as it is sold. At acquisition date, the assets and liabilities of acquired banks are recorded at their estimated fair values which results in no ALLL carried over from acquired banks. Subsequent to acquisition, an allowance will be recorded on the acquired loan portfolios for further credit deterioration, if any. Premises and Equipment Premises and equipment are accounted for at cost less depreciation. Depreciation is computed on a straight-line method over the estimated useful lives or the term of the related lease. The estimated useful life for office buildings is 15 - 40 years and the estimated useful life for furniture, fixtures, and equipment is 3 - 10 years. Interest is capitalized for any significant building projects. For additional information relating to premises and equipment, see Note 4. Leases The Company leases certain land, premises and equipment from third parties under operating and capital leases. The lease payments for operating lease agreements are recognized on a straight-line basis. The present value of the future minimum rental payments for capital leases is recognized as an asset when the lease is formed. Lease improvements incurred at the inception of the lease are recorded as an asset and depreciated over the initial term of the lease and lease improvements incurred subsequently are depreciated over the remaining term of the lease. For additional information relating to leases, see Note 4. Other Real Estate Owned Property acquired by foreclosure or deed-in-lieu of foreclosure is initially recorded at fair value, less estimated selling cost, at acquisition date (i.e., cost of the property). The Company is considered to have received physical possession of residential real estate property collateralizing a consumer mortgage loan upon the occurrence of either the Company obtaining legal title to the property or the borrower conveying all interest in the property through a deed-in-lieu or similar agreement. Fair value is determined as the amount that could be reasonably expected in a current sale between a willing buyer and a willing seller in an orderly transaction between market participants at the measurement date. Subsequent to the initial acquisition, if the fair value of the asset, less estimated selling cost, is less than the cost of the property, a loss is recognized in other expense and the asset carrying value is reduced. Gain or loss on disposition of other real estate owned (“OREO”) is recorded in non-interest income or non-interest expense, respectively. In determining the fair value of the properties on the date of transfer and any subsequent estimated losses of net realizable value, the fair value of other real estate acquired by foreclosure or deed-in-lieu of foreclosure is determined primarily based upon appraisal or evaluation of the underlying property value. Long-lived Assets Long-lived assets are reviewed for impairment whenever events or changes in circumstances indicate that the carrying amount of an asset may not be recoverable. An asset is deemed impaired if the sum of the expected future cash flows is less than the carrying amount of the asset. If impaired, an impairment loss is recognized in other expense to reduce the carrying value of the asset to fair value. At December 31, 2017 and 2016 , no long-lived assets were considered materially impaired. Note 1. Nature of Operations and Summary of Significant Accounting Policies (continued) Business Combinations and Intangible Assets Acquisition accounting requires the total purchase price to be allocated to the estimated fair values of assets acquired and liabilities assumed, including certain intangible assets. Goodwill is recorded if the purchase price exceeds the net fair value of assets acquired and a bargain purchase gain is recorded in other income if the net fair value of assets acquired exceeds the purchase price. Adjustment of the allocated purchase price may be related to fair value estimates for which all information has not been obtained of the acquired entity known or discovered during the allocation period, the period of time required to identify and measure the fair values of the assets and liabilities acquired in the business combination. The allocation period is generally limited to one year following consummation of a business combination. Core deposit intangible represents the intangible value of </t>
  </si>
  <si>
    <t>Investment Securities</t>
  </si>
  <si>
    <t>Investments, Debt and Equity Securities [Abstract]</t>
  </si>
  <si>
    <t>Investment Securities The following tables present the amortized cost, the gross unrealized gains and losses and the fair value of the Company’s investment securities: December 31, 2017 Amortized Cost Gross Unrealized Fair Value (Dollars in thousands) Gains Losses Available-for-sale U.S. government and federal agency $ 31,216 54 (143 ) 31,127 U.S. government sponsored enterprises 19,195 — (104 ) 19,091 State and local governments 614,366 20,299 (5,164 ) 629,501 Corporate bonds 216,443 802 (483 ) 216,762 Residential mortgage-backed securities 785,960 1,253 (7,930 ) 779,283 Commercial mortgage-backed securities 104,324 25 (1,870 ) 102,479 Total available-for-sale 1,771,504 22,433 (15,694 ) 1,778,243 Held-to-maturity State and local governments 648,313 20,346 (8,573 ) 660,086 Total held-to-maturity 648,313 20,346 (8,573 ) 660,086 Total investment securities $ 2,419,817 42,779 (24,267 ) 2,438,329 December 31, 2016 Amortized Cost Gross Unrealized Fair Value (Dollars in thousands) Gains Losses Available-for-sale U.S. government and federal agency $ 39,554 15 (162 ) 39,407 U.S. government sponsored enterprises 19,557 55 (42 ) 19,570 State and local governments 775,395 20,941 (9,963 ) 786,373 Corporate bonds 471,569 1,175 (793 ) 471,951 Residential mortgage-backed securities 1,014,518 2,744 (9,747 ) 1,007,515 Commercial mortgage-backed securities 102,209 30 (1,578 ) 100,661 Total available-for-sale 2,422,802 24,960 (22,285 ) 2,425,477 Held-to-maturity State and local governments 675,674 21,400 (7,985 ) 689,089 Total held-to-maturity 675,674 21,400 (7,985 ) 689,089 Total investment securities $ 3,098,476 46,360 (30,270 ) 3,114,566 Note 2. Investment Securities (continued) The following table presents the amortized cost and fair value of available-for-sale and held-to-maturity securities by contractual maturity at December 31, 2017 . Actual maturities may differ from expected or contractual maturities since issuers have the right to prepay obligations with or without prepayment penalties. December 31, 2017 Available-for-Sale Held-to-Maturity (Dollars in thousands) Amortized Cost Fair Value Amortized Cost Fair Value Due within one year $ 69,596 69,650 — — Due after one year through five years 228,415 228,881 2,108 2,136 Due after five years through ten years 228,766 236,318 86,741 88,264 Due after ten years 354,443 361,632 559,464 569,686 881,220 896,481 648,313 660,086 Mortgage-backed securities 1 890,284 881,762 — — Total $ 1,771,504 1,778,243 648,313 660,086 ______________________________ 1 Mortgage-backed securities, which have prepayment provisions, are not assigned to maturity categories due to fluctuations in their prepayment speeds. Proceeds from sales and calls of investment securities and the associated gains and losses that have been included in earnings are listed below: Years ended (Dollars in thousands) December 31, December 31, December 31, Available-for-sale Proceeds from sales and calls of investment securities $ 280,783 212,140 167,660 Gross realized gains 1 3,369 2,459 1,877 Gross realized losses 1 (4,005 ) (3,794 ) (1,808 ) Held-to-maturity Proceeds from calls of investment securities 23,020 25,405 20,997 Gross realized gains 1 204 97 50 Gross realized losses 1 (228 ) (225 ) (100 ) ______________________________ 1 The gain or loss on the sale or call of each investment security is determined by the specific identification method. At December 31, 2017 and 2016 , the Company had investment securities with carrying values of $1,447,808,000 and $1,878,739,000 , respectively, pledged as collateral for FHLB advances, FRB discount window borrowings, securities sold under agreements to repurchase (“repurchase agreements”), interest rate swap agreements and deposits of several local government units. Note 2. Investment Securities (continued) Investment securities with an unrealized loss position are summarized as follows: December 31, 2017 Less than 12 Months 12 Months or More Total (Dollars in thousands) Fair Value Unrealized Loss Fair Value Unrealized Loss Fair Value Unrealized Loss Available-for-sale U.S. government and federal agency $ 1,208 (5 ) 13,179 (138 ) 14,387 (143 ) U.S. government sponsored enterprises 14,926 (56 ) 3,425 (48 ) 18,351 (104 ) State and local governments 61,126 (689 ) 121,181 (4,475 ) 182,307 (5,164 ) Corporate bonds 99,636 (264 ) 29,034 (219 ) 128,670 (483 ) Residential mortgage-backed securities 372,175 (3,050 ) 254,721 (4,880 ) 626,896 (7,930 ) Commercial mortgage-backed securities 37,650 (469 ) 62,968 (1,401 ) 100,618 (1,870 ) Total available-for-sale $ 586,721 (4,533 ) 484,508 (11,161 ) 1,071,229 (15,694 ) Held-to-maturity State and local governments $ 21,207 (186 ) 105,486 (8,387 ) 126,693 (8,573 ) Total held-to-maturity $ 21,207 (186 ) 105,486 (8,387 ) 126,693 (8,573 ) December 31, 2016 Less than 12 Months 12 Months or More Total (Dollars in thousands) Fair Value Unrealized Loss Fair Value Unrealized Loss Fair Value Unrealized Loss Available-for-sale U.S. government and federal agency $ 6,718 (24 ) 26,239 (138 ) 32,957 (162 ) U.S. government sponsored enterprises 6,049 (42 ) — — 6,049 (42 ) State and local governments 222,700 (4,949 ) 81,783 (5,014 ) 304,483 (9,963 ) Corporate bonds 174,821 (774 ) 6,141 (19 ) 180,962 (793 ) Residential mortgage-backed securities 688,811 (9,079 ) 29,957 (668 ) 718,768 (9,747 ) Commercial mortgage-backed securities 89,298 (1,578 ) — — 89,298 (1,578 ) Total available-for-sale $ 1,188,397 (16,446 ) 144,120 (5,839 ) 1,332,517 (22,285 ) Held-to-maturity State and local governments $ 117,912 (1,712 ) 86,601 (6,273 ) 204,513 (7,985 ) Total held-to-maturity $ 117,912 (1,712 ) 86,601 (6,273 ) 204,513 (7,985 ) Based on an analysis of its investment securities with unrealized losses as of December 31, 2017 and 2016 , the Company determined that none of such securities had other-than-temporary impairment and the unrealized losses were primarily the result of interest rate changes and market spreads subsequent to acquisition. The fair value of the investment securities is expected to recover as payments are received and the securities approach maturity. At December 31, 2017 , management determined that it did not intend to sell investment securities with unrealized losses, and there was no expected requirement to sell any of its investment securities with unrealized losses before recovery of their amortized cost.</t>
  </si>
  <si>
    <t>Loans Receivable, Net</t>
  </si>
  <si>
    <t>Receivables [Abstract]</t>
  </si>
  <si>
    <t>Loans Receivable, Net The Company’s loan portfolio is comprised of three segments: residential real estate, commercial, and consumer and other loans. The loan segments are further disaggregated into the following classes: residential real estate, commercial real estate, other commercial, home equity and other consumer loans. The following table presents loans receivable for each portfolio class of loans: At or for the Years ended (Dollars in thousands) December 31, December 31, Residential real estate loans $ 720,728 674,347 Commercial loans Real estate 3,577,139 2,990,141 Other commercial 1,579,353 1,342,250 Total 5,156,492 4,332,391 Consumer and other loans Home equity 457,918 434,774 Other consumer 242,686 242,951 Total 700,604 677,725 Loans receivable 6,577,824 5,684,463 Allowance for loan and lease losses (129,568 ) (129,572 ) Loans receivable, net $ 6,448,256 5,554,891 Net deferred origination (fees) costs included in loans receivable $ (2,643 ) (1,228 ) Net purchase accounting (discounts) premiums included in loans receivable $ (16,325 ) (12,144 ) Weighted-average interest rate on loans (tax-equivalent) 4.81 % 4.77 % The following tables summarize the activity in the ALLL by portfolio segment: Year ended December 31, 2017 (Dollars in thousands) Total Residential Real Estate Commercial Real Estate Other Commercial Home Equity Other Consumer Balance at beginning of period $ 129,572 12,436 65,773 37,823 7,572 5,968 Provision for loan losses 10,824 (1,521 ) 7,152 2,545 (1,103 ) 3,751 Charge-offs (19,331 ) (199 ) (6,188 ) (2,856 ) (489 ) (9,599 ) Recoveries 8,503 82 1,778 1,791 224 4,628 Balance at end of period $ 129,568 10,798 68,515 39,303 6,204 4,748 Year ended December 31, 2016 (Dollars in thousands) Total Residential Real Estate Commercial Real Estate Other Commercial Home Equity Other Consumer Balance at beginning of period $ 129,697 14,427 67,877 32,525 8,998 5,870 Provision for loan losses 2,333 (1,734 ) (2,686 ) 5,164 (520 ) 2,109 Charge-offs (11,496 ) (464 ) (3,082 ) (1,778 ) (1,185 ) (4,987 ) Recoveries 9,038 207 3,664 1,912 279 2,976 Balance at end of period $ 129,572 12,436 65,773 37,823 7,572 5,968 Note 3. Loans Receivable, Net (continued) Year ended December 31, 2015 (Dollars in thousands) Total Residential Real Estate Commercial Real Estate Other Commercial Home Equity Other Consumer Balance at beginning of period $ 129,753 14,680 67,799 30,891 9,963 6,420 Provision for loan losses 2,284 640 (696 ) 3,030 (480 ) (210 ) Charge-offs (7,002 ) (985 ) (1,920 ) (2,322 ) (809 ) (966 ) Recoveries 4,662 92 2,694 926 324 626 Balance at end of period $ 129,697 14,427 67,877 32,525 8,998 5,870 The following tables disclose the recorded investment in loans and the balance in the ALLL by portfolio segment: December 31, 2017 (Dollars in thousands) Total Residential Real Estate Commercial Real Estate Other Commercial Home Equity Other Consumer Loans receivable Individually evaluated for impairment $ 119,994 12,399 77,536 23,032 3,755 3,272 Collectively evaluated for impairment 6,457,830 708,329 3,499,603 1,556,321 454,163 239,414 Total loans receivable $ 6,577,824 720,728 3,577,139 1,579,353 457,918 242,686 ALLL Individually evaluated for impairment $ 5,223 246 500 3,851 56 570 Collectively evaluated for impairment 124,345 10,552 68,015 35,452 6,148 4,178 Total ALLL $ 129,568 10,798 68,515 39,303 6,204 4,748 December 31, 2016 (Dollars in thousands) Total Residential Real Estate Commercial Real Estate Other Commercial Home Equity Other Consumer Loans receivable Individually evaluated for impairment $ 130,263 11,612 85,634 23,950 5,934 3,133 Collectively evaluated for impairment 5,554,200 662,735 2,904,507 1,318,300 428,840 239,818 Total loans receivable $ 5,684,463 674,347 2,990,141 1,342,250 434,774 242,951 ALLL Individually evaluated for impairment $ 6,881 856 922 4,419 296 388 Collectively evaluated for impairment 122,691 11,580 64,851 33,404 7,276 5,580 Total ALLL $ 129,572 12,436 65,773 37,823 7,572 5,968 Substantially all of the Company’s loans receivable are with customers in the Company’s geographic market areas. Although the Company has a diversified loan portfolio, a substantial portion of its customers’ ability to honor their obligations is dependent upon the economic performance in the Company’s market areas. The Company is subject to regulatory limits for the amount of loans to any individual borrower and the Company is in compliance with this regulation as of December 31, 2017 and 2016 . No borrower had outstanding loans or commitments exceeding 10 percent of the Company’s consolidated stockholders’ equity as of December 31, 2017 . At December 31, 2017 , the Company had $4,189,489,000 in variable rate loans and $2,388,335,000 in fixed rate loans. At December 31, 2017 , the Company had loans of $3,836,190,000 pledged as collateral for FHLB advances and FRB discount window. There were no significant purchases or sales of portfolio loans during 2017 , 2016 and 2015 . Note 3. Loans Receivable, Net (continued) The Company has entered into transactions with its executive officers and directors and their affiliates. The aggregate amount of loans outstanding to such related parties at December 31, 2017 and 2016 was $82,350,000 and $58,438,000 , respectively. During 2017 , new loans to such related parties were $33,322,000 and repayments were $9,410,000 . In management’s opinion, such loans were made in the ordinary course of business and were made on substantially the same terms as those prevailing at the time for comparable transaction with other persons. The following tables disclose information related to impaired loans by portfolio segment: At or for the Year ended December 31, 2017 (Dollars in thousands) Total Residential Real Estate Commercial Real Estate Other Commercial Home Equity Other Consumer Loans with a specific valuation allowance Recorded balance $ 17,689 2,978 4,545 8,183 186 1,797 Unpaid principal balance 18,400 3,046 4,573 8,378 199 2,204 Specific valuation allowance 5,223 246 500 3,851 56 570 Average balance 18,986 2,928 5,851 8,477 359 1,371 Loans without a specific valuation allowance Recorded balance 102,305 9,421 72,991 14,849 3,569 1,475 Unpaid principal balance 122,833 10,380 89,839 16,931 4,098 1,585 Average balance 107,945 9,834 76,427 15,129 4,734 1,821 Total Recorded balance 119,994 12,399 77,536 23,032 3,755 3,272 Unpaid principal balance 141,233 13,426 94,412 25,309 4,297 3,789 Specific valuation allowance 5,223 246 500 3,851 56 570 Average balance 126,931 12,762 82,278 23,606 5,093 3,192 At or for the Year ended December 31, 2016 (Dollars in thousands) Total Residential Real Estate Commercial Real Estate Other Commercial Home Equity Other Consumer Loans with a specific valuation allowance Recorded balance $ 22,128 2,759 9,129 8,814 334 1,092 Unpaid principal balance 22,374 2,825 9,130 8,929 345 1,145 Specific valuation allowance 6,881 856 922 4,419 296 388 Average balance 26,745 4,942 10,441 9,840 257 1,265 Loans without a specific valuation allowance Recorded balance 108,135 8,853 76,505 15,136 5,600 2,041 Unpaid principal balance 131,059 9,925 94,180 17,724 7,120 2,110 Average balance 108,827 12,858 72,323 15,537 6,004 2,105 Total Recorded balance 130,263 11,612 85,634 23,950 5,934 3,133 Unpaid principal balance 153,433 12,750 103,310 26,653 7,465 3,255 Specific valuation allowance 6,881 856 922 4,419 296 388 Average balance 135,572 17,800 82,764 25,377 6,261 3,370 Interest income recognized on impaired loans for the years ended December 31, 2017 , 2016 , and 2015 was not significant. Note 3. Loans Receivable, Net (continued) The following tables present an aging analysis of the recorded investment in loans by portfolio segment: December 31, 2017 (Dollars in thousands) Total Residential Real Estate Commercial Real Estate Other Commercial Home Equity Other Consumer Accruing loans 30-59 days past due $ 26,375 6,252 12,546 3,634 2,142 1,801 Accruing loans 60-89 days past due 11,312 794 5,367 3,502 987 662 Accruing loans 90 days or more past due 6,077 2,366 609 2,973 — 129 Non-accrual loans 44,833 4,924 27,331 8,298 3,338 942 Total past due and non-accrual loans 88,597 14,336 45,853 18,407 6,467 3,534 Current loans receivable 6,489,227 706,392 3,531,286 1,560,946 451,451 239,152 Total loans receivable $ 6,577,824 720,728 3,577,139 1,579,353 457,918 242,686 December 31, 2016 (Dollars in thousands) Total Residential Real Estate Commercial Real Estate Other Commercial Home Equity Other Consumer Accruing loans 30-59 days past due $ 20,599 6,338 5,079 5,388 2,439 1,355 Accruing loans 60-89 days past due 5,018 1,398 754 1,352 844 670 Accruing loans 90 days or more past due 1,099 266 145 283 191 214 Non-accrual loans 49,332 4,528 30,216 8,817 5,240 531 Total past due and non-accrual loans 76,048 12,530 36,194 15,840 8,714 2,770 Current loans receivable 5,608,415 661,817 2,953,947 1,326,410 426,060 240,181 Total loans receivable $ 5,684,463 674,347 2,990,141 1,342,250 434,774 242,951 Interest income that would have been recorded on non-accrual loans if such loans had been current for the entire period would have been approximately $2,162,000 , $2,364,000 , and $2,471,000 for the years ended December 31, 2017 , 2016 , and 2015 , respectively. The following tables present TDRs that occurred during the periods presented and the TDRs that occurred within the previous twelve months that subsequently defaulted during the periods presented: Year ended December 31, 2017 (Dollars in thousands) Total Residential Real Estate Commercial Real Estate Other Commercial Home Equity Other Consumer TDRs that occurred during the period Number of loans 32 5 13 11 2 1 Pre-modification recorded balance $ 41,521 841 31,109 9,403 158 10 Post-modification recorded balance $ 38,838 841 28,426 9,403 158 10 TDRs that subsequently defaulted Number of loans 1 — — 1 — — Recorded balance $ 18 — — 18 — — Note 3. Loans Receivable, Net (continued) Year ended December 31, 2016 (Dollars in thousands) Total Residential Real Estate Commercial Real Estate Other Commercial Home Equity Other Consumer TDRs that occurred during the period Number of loans 34 — 10 21 3 — Pre-modification recorded balance $ 22,907 — 8,454 14,183 270 — Post-modification recorded balance $ 22,848 — 8,415 14,166 267 — TDRs that subsequently defaulted Number of loans 1 — — 1 — — Recorded balance $ 6 — — 6 — — Year ended December 31, 2015 (Dollars in thousands) Total Residential Real Estate Commercial Real Estate Other Commercial Home Equity Other Consumer TDRs that occurred during the period Number of loans 64 3 25 22 1 13 Pre-modification recorded balance $ 22,316 2,259 8,877 10,545 137 498 Post-modification recorded balance $ 23,110 2,203 9,927 10,325 157 498 TDRs that subsequently defaulted Number of loans 7 1 1 4 — 1 Recorded balance $ 2,556 1,947 78 529 — 2 The modifications for the TDRs that occurred during the years ended December 31, 2017 , 2016 and 2015 included one or a combination of the following: an extension of the maturity date, a reduction of the interest rate or a reduction in the principal amount. In addition to the TDRs that occurred during the period provided in the preceding tables, the Company had TDRs with pre-modification loan balances of $5,987,000 , $5,331,000 and $8,893,000 for the years ended December 31, 2017 , 2016 and 2015 , respectively, for which OREO was received in full or partial satisfaction of the loans. The majority of such TDRs were in commercial real estate for the years ended December 31, 2017 and 2015 and in residential real estate for the year ended December 31, 2016 . At December 31, 2017 and 2016 , the Company had $743,000 and $1,770,000 , respectively, of consumer mortgage loans secured by residential real estate properties for which formal foreclosure proceedings are in process. At December 31, 2017 and 2016 , the Company had $893,000 and $2,699,000 , respectively, of OREO secured by residential real estate properties. There were $1,960,000 and $4,785,000 of additional unfunded commitments on TDRs outstanding at December 31, 2017 and 2016 , respectively. The amount of charge-offs on TDRs during 2017 , 2016 and 2015 was $2,984,000 , $557,000 and $1,310,000 , respectively.</t>
  </si>
  <si>
    <t>Premises and Equipment</t>
  </si>
  <si>
    <t>Property, Plant and Equipment [Abstract]</t>
  </si>
  <si>
    <t xml:space="preserve">Premises and Equipment Premises and equipment, net of accumulated depreciation, consist of the following: (Dollars in thousands) December 31, 2017 December 31, 2016 Land $ 31,370 29,648 Office buildings and construction in progress 182,592 173,886 Furniture, fixtures and equipment 83,177 84,559 Leasehold improvements 8,085 7,853 Accumulated depreciation (127,876 ) (119,748 ) Net premises and equipment $ 177,348 176,198 Depreciation expense for the years ended December 31, 2017 , 2016 , and 2015 was $14,758,000 , $15,294,000 , and $14,365,000 , respectively. The Company leases certain land, premises and equipment from third parties under operating and capital leases. Total rent expense for the years ended December 31, 2017 , 2016 , and 2015 was $3,629,000 , $3,255,000 , and $3,137,000 , respectively. Amortization of building capital lease assets is included in depreciation. The Company has entered into lease transactions with related parties. Rent expense with such related parties for the years ended December 31, 2017 , 2016 , and 2015 was $164,000 , $153,000 , and $150,000 , respectively. The total future minimum rental commitments required under operating and capital leases that have initial or remaining noncancelable lease terms in excess of one year at December 31, 2017 are as follows: (Dollars in thousands) Capital Leases Operating Leases Total Years ending December 31, 2018 $ 92 2,633 2,725 2019 92 2,502 2,594 2020 92 2,039 2,131 2021 11 1,593 1,604 2022 — 953 953 Thereafter — 5,541 5,541 Total minimum lease payments 287 15,261 15,548 Less: Amount representing interest 27 Present value of minimum lease payments 260 Less: Current portion of obligations under capital leases 79 Long-term portion of obligations under capital leases $ 181 </t>
  </si>
  <si>
    <t>Other Intangible Assets and Goodwill</t>
  </si>
  <si>
    <t>Goodwill and Intangible Assets Disclosure [Abstract]</t>
  </si>
  <si>
    <t>Other Intangible Assets and Goodwill The following table sets forth information regarding the Company’s core deposit intangibles: At or for the Years ended (Dollars in thousands) December 31, December 31, December 31, Gross carrying value $ 21,649 21,943 38,527 Accumulated amortization (7,465 ) (9,596 ) (23,972 ) Net carrying value $ 14,184 12,347 14,555 Aggregate amortization expense $ 2,494 2,970 2,964 Estimated amortization expense for the years ending December 31, 2018 $ 2,209 2019 2,100 2020 2,027 2021 1,952 2022 1,871 Core deposit intangibles increased $4,331,000 , $762,000 and $6,619,000 during 2017 , 2016 and 2015 , respectively, due to acquisitions. For additional information relating to acquisitions, see Note 22. The following schedule discloses the changes in the carrying value of goodwill: Years ended (Dollars in thousands) December 31, December 31, December 31, Net carrying value at beginning of period $ 147,053 140,638 129,706 Acquisitions and adjustments 30,758 6,415 10,932 Net carrying value at end of period $ 177,811 147,053 140,638 The Company’s first step in evaluating goodwill for possible impairment is a control premium analysis. The analysis first calculates the market capitalization and then adjusts such value for a control premium range which results in an implied fair value. The control premium range is determined based on historical control premiums for acquisitions that are comparable to the Company and is obtained from an independent third party. The calculated implied fair value is then compared to the book value to determine whether the Company needs to proceed to step two of the goodwill impairment assessment. The Company performed its annual goodwill impairment test during the third quarter of 2017 and determined the fair value of the aggregated reporting units exceeded the carrying value, such that the Company’s goodwill was not considered impaired. In recognition there were no events or circumstances that occurred during the fourth quarter of 2017 that would more-likely-than-not reduce the fair value of a reporting unit below its carrying value, the Company did not perform interim testing at December 31, 2017. Changes in the economic environment, operations of the aggregated reporting units, or other factors could result in the decline in the fair value of the aggregated reporting units which could result in a goodwill impairment in the future. Accumulated impairment charges were $40,159,000 as of December 31, 2017 and 2016 .</t>
  </si>
  <si>
    <t>Variable Interest Entities</t>
  </si>
  <si>
    <t>Equity Method Investments and Joint Ventures [Abstract]</t>
  </si>
  <si>
    <t>Variable Interest Entities A VIE is a partnership, limited liability company, trust or other legal entity that meets one of the following criteria: 1) the entity’s equity investment at risk is not sufficient to permit the entity to finance its activities without additional subordinated financial support from other parties; 2) the holders of the equity investment at risk, as a group, lack the characteristics of a controlling financial interest; and 3) the voting rights of some holders of the equity investment at risk are disproportionate to their obligation to absorb losses or receive returns, and substantially all of the activities are conducted on behalf of the holder of equity investment at risk with disproportionately few voting rights. A VIE must be consolidated by the Company if it is deemed to be the primary beneficiary, which is the party involved with the VIE that has both: 1) the power to direct the activities of the VIE that most significantly affect the VIE’s economic performance; and 2) the obligation to absorb the losses of the VIE that could potentially be significant to the VIE or the right to receive benefits from the VIE that could potentially be significant to the VIE. The Company’s VIEs are regularly monitored to determine if any reconsideration events have occurred that could cause the primary beneficiary status to change. A previously unconsolidated VIE is consolidated when the Company becomes the primary beneficiary. A previously consolidated VIE is deconsolidated when the Company ceases to be the primary beneficiary or the entity is no longer a VIE. Consolidated Variable Interest Entities The Company has equity investments in Certified Development Entities (“CDE”) which have received allocations of New Markets Tax Credits (“NMTC”). The NMTC program provides federal tax incentives to investors to make investments in distressed communities and promotes economic improvements through the development of successful businesses in these communities. The NMTC is available to investors over a seven -year period and is subject to recapture if certain events occur during such period. The maximum exposure to loss in the CDEs is the amount of equity invested and credit extended by the Company. However, the Company has credit protection in the form of indemnification agreements, guarantees, and collateral arrangements. The Company has evaluated the variable interests held by the Company in each CDE (NMTC) investment and determined the Company does not individually meet the characteristics of a primary beneficiary; however, the related-party group does meet the criteria as a group and substantially all of the activities of the CDEs either involve or are conducted on behalf of the Company. As a result, the Company is the primary beneficiary of the CDEs and their assets, liabilities, and results of operations are included in the Company’s consolidated financial statements. The primary activities of the CDEs are recognized in commercial loans interest income and other borrowed funds interest expense on the Company’s statements of operations and the federal income tax credit allocations from the investments are recognized in the Company’s statements of operations as a component of income tax expense. Such related cash flows are recognized in loans originated, principal collected on loans and change in other borrowed funds. 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December 31, December 31, Assets Loans receivable $ 57,796 36,950 Accrued interest receivable 94 120 Other assets 15,885 10,024 Total assets $ 73,775 47,094 Liabilities Other borrowed funds $ 7,964 4,105 Accrued interest payable 1 2 Other liabilities 98 27 Total liabilities $ 8,063 4,134 Note 6. Variable Interest Entities (continued) Unconsolidated Variable Interest Entities The Company has equity investments in Low-Income Housing Tax Credit (“LIHTC”) partnerships with carrying values of $9,169,000 and $7,282,000 as of December 31, 2017 and 2016 , respectively. The LIHTCs are indirect federal subsidies to finance low-income housing and are used in connection with both newly constructed and renovated residential rental buildings. Once a project is placed in service, it is generally eligible for the tax credit for ten consecutive years. To continue generating the tax credit and to avoid tax credit recapture, a LIHTC building must satisfy specific low-income housing compliance rules for a full fifteen -year period. The maximum exposure to loss in the VIEs is the amount of equity invested and credit extended by the Company. However, the Company has credit protection in the form of indemnification agreements, guarantees, and collateral arrangements. The Company has evaluated the variable interests held by the Company in each LIHTC investment and determined that the Company does not have controlling financial interests in such investments, and is not the primary beneficiary. The Company reports the investments in the unconsolidated LIHTCs as other assets on the Company’s statements of financial condition. Total unfunded contingent commitments related to the Company’s LIHTC investments totaled $27,831,000 at December 31, 2017 , and the Company expects to fulfill these commitments during 2018 . There were no impairment losses on the Company’s LIHTC investments during the years ended December 31, 2017 , 2016 , and 2015 . The Company has elected to use the proportional amortization method, and more specifically the practical expedient method, for the amortization of all eligible LIHTC investments and amortization expense is recognized as a component of income tax expense. The following table summarizes the amortization expense and the amount of tax credits and other tax benefits recognized for qualified affordable housing project investments during the periods presented. Years ended (Dollars in thousands) December 31, 2017 December 31, 2016 December 31, Amortization expense $ 2,507 1,125 974 Tax credits and other tax benefits recognized 3,827 1,515 1,552 The Company also owns the following trust subsidiaries, each of which issued trust preferred securities as Tier 1 capital instruments: Glacier Capital Trust II, Glacier Capital Trust III, Glacier Capital Trust IV, Citizens (ID) Statutory Trust I, Bank of the San Juans Bancorporation Trust I, First Company Statutory Trust 2001, and First Company Statutory Trust 2003. The trust subsidiaries have no assets, operations, revenues or cash flows other than those related to the issuance, administration and repayment of the securities held by third parties. The trust subsidiaries are not included in the Company’s consolidated financial statements because the sole asset of each trust subsidiary is a receivable from the Company, even though the Company owns all of the voting equity shares of the trust subsidiaries, has fully guaranteed the obligations of the trust subsidiaries and may have the right to redeem the third party securities under certain circumstances. The Company reports the trust preferred securities issued to the trust subsidiaries as subordinated debentures on the Company’s statements of financial condition. For additional information on the Company’s investments in trust subsidiaries, see Note 9.</t>
  </si>
  <si>
    <t>Deposits [Abstract]</t>
  </si>
  <si>
    <t>Deposits Time deposits that meet or exceed the Federal Deposit Insurance Corporation Insurance (“FDIC”) limit of $250,000 at December 31, 2017 and 2016 were $193,962,000 and $254,611,000 , respectively. The scheduled maturities of time deposits are as follows: (Dollars in thousands) Amount Years ending December 31, 2018 $ 557,693 2019 120,657 2020 65,284 2021 45,409 2022 27,974 Thereafter 242 $ 817,259 The Company reclassified $4,402,000 and $3,618,000 of overdraft demand deposits to loans as of December 31, 2017 and 2016 , respectively. The Company has entered into deposit transactions with its executive officers, directors and their affiliates. The aggregate amount of deposits with such related parties at December 31, 2017 and 2016 was $25,641,000 and $27,977,000 , respectively.</t>
  </si>
  <si>
    <t>Borrowings</t>
  </si>
  <si>
    <t>Debt Disclosure [Abstract]</t>
  </si>
  <si>
    <t>Borrowings The Company’s repurchase agreements totaled $362,573,000 and $473,650,000 at December 31, 2017 and 2016 , respectively, and are secured by investment securities with carrying values of $475,601,000 and $472,239,000 , respectively. Securities are pledged to customers at the time of the transaction in an amount at least equal to the outstanding balance and are held in custody accounts by third parties. The fair value of collateral is continually monitored and additional collateral is provided as deemed appropriate. The following tables summarize the carrying value of the Company’s repurchase agreements by remaining contractual maturity and category of collateral: December 31, 2017 Remaining Contractual Maturity of the Agreements (Dollars in thousands) Overnight and Continuous Up to 30 Days Total Residential mortgage-backed securities $ 360,751 — 360,751 Commercial mortgage-backed securities 1,822 — 1,822 Total $ 362,573 — 362,573 December 31, 2016 Remaining Contractual Maturity of the Agreements (Dollars in thousands) Overnight and Continuous Up to 30 Days Total Residential mortgage-backed securities $ 471,706 643 472,349 Commercial mortgage-backed securities 1,301 — 1,301 Total $ 473,007 643 473,650 Note 8. Borrowings (continued) The Company’s FHLB advances bear a fixed rate of interest and are subject to restrictions or penalties in the event of prepayment. The advances are collateralized by specifically pledged loans and investment securities, FHLB stock owned by the Company, and a blanket assignment of the unpledged qualifying loans and investments. During the year ended December 31, 2017 , the Company modified the majority of its long-term FHLB advances, including prepaying higher cost advances, to strategically manage its asset size. The scheduled maturities of FHLB advances consist of the following: December 31, 2017 December 31, 2016 (Dollars in thousands) Amount Weighted Rate Amount Weighted Rate Maturing within one year $ 200,869 1.64 % $ 41,099 0.84 % Maturing one year through two years 887 2.05 % 70,983 1.42 % Maturing two years through three years 1,651 3.58 % 927 2.16 % Maturing three years through four years 148,721 2.69 % 1,728 3.66 % Maturing four years through five years 945 5.25 % 135,000 3.08 % Thereafter 922 5.42 % 2,012 5.33 % Total $ 353,995 2.11 % $ 251,749 2.27 % The Company’s other borrowings consisted of capital lease obligations and other debt obligations through consolidation of certain VIEs. At December 31, 2017 , the Company had $230,000,000 in unsecured lines of credit which are typically renewed on an annual basis with various correspondent entities.</t>
  </si>
  <si>
    <t>Subordinated Debentures</t>
  </si>
  <si>
    <t>Debt Instruments [Abstract]</t>
  </si>
  <si>
    <t xml:space="preserve">Subordinated Debentures Trust preferred securities were issued by the Company’s trust subsidiaries, the common stock of which is wholly-owned by the Company, in conjunction with the Company issuing subordinated debentures to the trust subsidiaries. The terms of the subordinated debentures are the same as the terms of the trust preferred securities. The Company guaranteed the payment of distributions and payments for redemption or liquidation of the trust preferred securities to the extent of funds held by the trust subsidiaries. The obligations of the Company under the subordinated debentures together with the guarantee and other back-up obligations, in the aggregate, constitute a full and unconditional guarantee by the Company of the obligations of all trusts under the trust preferred securities. The trust preferred securities are subject to mandatory redemption upon repayment of the subordinated debentures at their stated maturity date or the earlier redemption in an amount equal to their liquidation amount plus accumulated and unpaid distributions to the date of redemption. Interest distributions are payable quarterly. The Company may defer the payment of interest at any time for a period not exceeding 20 consecutive quarters provided that the deferral period does not extend past the stated maturity. During any such deferral period, distributions on the trust preferred securities will also be deferred and the Company’s ability to pay dividends on its common shares will be restricted. Subject to prior approval by the FRB, the trust preferred securities may be redeemed at par prior to maturity at the Company’s option on or after the redemption date. All of the Company’s trust preferred securities have reached the redemption date and could be redeemed at the Company’s option. The trust preferred securities may also be redeemed at any time in whole (but not in part) for the Trusts in the event of unfavorable changes in laws or regulations that result in 1) subsidiary trusts becoming subject to federal income tax on income received on the subordinated debentures; 2) interest payable by the Company on the subordinated debentures becoming non-deductible for federal tax purposes; 3) the requirement for the trusts to register under the Investment Company Act of 1940, as amended; or 4) loss of the ability to treat the trust preferred securities as Tier 1 capital under the FRB capital adequacy guidelines. For regulatory capital purposes, the FRB has allowed bank holding companies to continue to include trust preferred securities in Tier 1 capital up to a certain limit. Provisions of the Dodd-Frank Wall Street Reform and Consumer Protection Act of 2010 (“Dodd-Frank Act”) require the FRB to exclude trust preferred securities from Tier 1 capital, but a permanent grandfather provision applicable to the Company permits bank holding companies with consolidated assets of less than $15 billion to continue counting existing trust preferred securities as Tier 1 capital until they mature, even after the Company’s total assets exceed $15 billion . All of the Company’s trust preferred securities qualified as Tier 1 capital instruments at December 31, 2017 . For additional information on regulatory capital, see Note 11. Note 9. Subordinated Debentures (continued) The terms of the subordinated debentures, arranged by maturity date, are reflected in the table below. The amounts include fair value adjustments from acquisitions. December 31, 2017 Variable Rate Structure Maturity Date (Dollars in thousands) Balance Rate First Company Statutory Trust 2001 $ 3,269 4.680 % 3 month LIBOR plus 3.30% 07/31/2031 First Company Statutory Trust 2003 2,407 4.925 % 3 month LIBOR plus 3.25% 03/26/2033 Glacier Capital Trust II 46,393 4.109 % 3 month LIBOR plus 2.75% 04/07/2034 Citizens (ID) Statutory Trust I 5,155 4.250 % 3 month LIBOR plus 2.65% 06/17/2034 Glacier Capital Trust III 36,083 2.649 % 3 month LIBOR plus 1.29% 04/07/2036 Glacier Capital Trust IV 30,928 3.158 % 3 month LIBOR plus 1.57% 09/15/2036 Bank of the San Juans Bancorporation Trust I 1,900 3.301 % 3 month LIBOR plus 1.82% 03/01/2037 $ 126,135 </t>
  </si>
  <si>
    <t>Derivatives and Hedging Activities</t>
  </si>
  <si>
    <t>Derivative Instruments and Hedging Activities Disclosure [Abstract]</t>
  </si>
  <si>
    <t>Derivatives and Hedging Activities The Company is exposed to certain risk relating to its ongoing business operations. The primary risk managed by using derivative instruments is interest rate risk. Interest rate swaps are entered into to manage interest rate risk associated with the Company’s forecasted variable rate borrowings. The Company recognizes interest rate swaps as either assets or liabilities at fair value in the statements of financial condition, after taking into account the effects of bilateral collateral and master netting agreements. These agreements allow the Company to settle all interest rate swap agreements held with a single counterparty on a net basis, and to offset net interest rate swap derivative positions with related collateral, where applicable. The interest rate swaps on variable rate borrowings were designated as cash flow hedges and were over-the-counter contracts. The contracts were entered into by the Company with a single counterparty, and the specific terms and conditions were negotiated, including forecasted notional amounts, interest rates and maturity dates. The Company is exposed to credit-related losses in the event of nonperformance by the counterparty to the agreements. The Company controls the counterparty credit risk by maintaining bilateral collateral agreements and through monitoring policy and procedures. The Company only conducts business with primary dealers and believes that the credit risk inherent in these contracts was not significant. The Company’s interest rate swap derivative financial instruments as of December 31, 2017 are as follows: (Dollars in thousands) Forecasted Notional Amount Variable Interest Rate 1 Fixed Interest Rate 1 Payment Term Interest rate swap $ 160,000 3 month LIBOR 3.378 % Oct. 21, 2014 - Oct. 21, 2021 Interest rate swap 100,000 3 month LIBOR 2.498 % Nov. 30, 2015 - Nov. 30, 2022 ______________________________ 1 The Company pays the fixed interest rate and the counterparty pays the Company the variable interest rate. The hedging strategy converts the LIBOR-based variable interest rate on borrowings to a fixed interest rate, thereby protecting the Company from interest rate variability. Note 10. Derivatives and Hedging Activities (continued) The interest rate swaps with the $160,000,000 and $100,000,000 notional amounts began their payment terms in October 2014 and November 2015, respectively. The Company designated wholesale deposits and FHLB advances as the cash flow hedge and these hedged items were determined to be fully effective during current and prior years. As such, no amount of ineffectiveness has been included in the Company’s statements of operations for the years ended December 31, 2017 , 2016 and 2015 . Therefore, the aggregate fair value of the interest rate swaps was recorded in other liabilities with changes recorded in OCI. The Company expects the hedges to remain highly effective during the remaining terms of the interest rate swaps. Interest expense recorded on the interest rate swaps totaled $8,013,000 , $8,035,000 and $5,695,000 during 2017 , 2016 and 2015 , respectively, and is reported as a component of interest expense on deposits and FHLB advances. Unless the interest rate swaps are terminated during the next year, the Company expects $4,228,000 of the unrealized loss reported in OCI at December 31, 2017 to be reclassified to interest expense during the next twelve months. The following table presents the pre-tax gains or losses recorded in OCI and the Company’s statements of operations relating to the interest rate swap derivative financial instruments: Years ended (Dollars in thousands) December 31, December 31, December 31, Interest rate swaps Amount of gain (loss) recognized in OCI (effective portion) $ 444 (1,643 ) (7,857 ) Amount of loss reclassified from OCI to interest expense (4,892 ) (6,417 ) (5,025 ) Amount of loss recognized in other non-interest expense (ineffective portion) — — — The following table discloses the offsetting of financial liabilities and interest rate swap derivative liabilities. There were no interest rate swap derivative assets at the dates presented. December 31, 2017 December 31, 2016 (Dollars in thousands) Gross Amounts of Recognized Liabilities Gross Amounts Offset in the Statements of Financial Position Net Amounts of Liabilities Presented in the Statements of Financial Position Gross Amounts of Recognized Liabilities Gross Amounts Offset in the Statements of Financial Position Net Amounts of Liabilities Presented in the Statements of Financial Position Interest rate swaps $ 9,389 — 9,389 14,725 — 14,725 Pursuant to the interest rate swap agreements, the Company pledged collateral to the counterparty in the form of investment securities totaling $23,692,000 at December 31, 2017 . There was $0 collateral pledged from the counterparty to the Company as of December 31, 2017 . There is the possibility that the Company may need to pledge additional collateral in the future if there were declines in the fair value of the interest rate swap derivative financial instruments versus the collateral pledged.</t>
  </si>
  <si>
    <t>Regulatory Capital</t>
  </si>
  <si>
    <t>Banking and Thrift [Abstract]</t>
  </si>
  <si>
    <t>Regulatory Capital The Federal Reserve has adopted capital adequacy guidelines that are used to assess the adequacy of capital in supervising a bank holding company. The federal banking agencies implemented final rules (“Final Rules”) to establish a new comprehensive regulatory capital framework with a phase-in period beginning on January 1, 2015 and ending on January 1, 2019. The Final Rules implemented certain regulatory amendments based on the recommendation of the Basel Committee on Banking Supervision and certain requirements of the Dodd-Frank Act and substantially amended the regulatory risk-based capital rules applicable to the Company. The Final Rules require the Company to hold a conservation buffer designed to absorb losses during periods of economic stress. The capital conservation buffer for 2017 is 1.25 percent . The Company has elected to opt-out of the requirement to include most components of AOCI. As of December 31, 2017 , management believes the Company and Bank meet all capital adequacy requirements to which they are subject. Prompt corrective action regulations provide the following classifications: well capitalized, adequately capitalized, undercapitalized, significantly undercapitalized and critically undercapitalized. If undercapitalized, capital distributions (including payment of a dividend) are generally restricted, as is paying management fees to its bank holding company. Failure to meet minimum capital requirements set forth in the table below can initiate certain mandatory and possible additional discretionary actions by regulators that, if undertaken, could have a direct material effect on the Company’s and Bank’s financial condition. The Company’s and Bank’s capital amounts and classification are also subject to qualitative judgments by the regulators about components, risk weightings and other factors. At December 31, 2017 and 2016 , the most recent regulatory notifications categorized the Company and Bank as well capitalized under the regulatory framework for prompt corrective action. To be well capitalized, the Bank must maintain minimum total capital, Tier 1 capital, Common Tier 1 capital and Tier 1 Leverage ratios as set forth in the table below. There are no conditions or events since December 31, 2017 that management believes have changed the Company’s or Bank’s risk-based capital category. Current guidance from the Federal Reserve provides, among other things, that dividends per share on the Company’s common stock generally should not exceed earnings per share, measured over the previous four fiscal quarters. The Bank is also subject to Montana state law and cannot declare a dividend greater than the previous two years’ net earnings without providing notice to the state. The following tables illustrate the FRB’s adequacy guidelines and the Company’s and the Bank’s compliance with those guidelines: December 31, 2017 Actual Required for Capital Adequacy Purposes To Be Well Capitalized Under Prompt Corrective Action Regulations (Dollars in thousands) Amount Ratio Amount Ratio Amount Ratio Total capital (to risk-weighted assets) Consolidated $ 1,232,089 15.64 % $ 630,109 8.00 % N/A N/A Glacier Bank 1,182,509 15.04 % 628,823 8.00 % $ 786,029 10.00 % Tier 1 capital (to risk-weighted assets) Consolidated 1,133,125 14.39 % 472,582 6.00 % N/A N/A Glacier Bank 1,083,744 13.79 % 471,617 6.00 % 628,823 8.00 % Common Equity Tier 1 (to risk-weighted assets) Consolidated 1,009,276 12.81 % 354,437 4.50 % N/A N/A Glacier Bank 1,083,744 13.79 % 353,713 4.50 % 510,919 6.50 % Tier 1 capital (to average assets) Consolidated 1,133,125 11.90 % 380,770 4.00 % N/A N/A Glacier Bank 1,083,744 11.47 % 377,809 4.00 % 472,261 5.00 % Note 11. Regulatory Capital (continued) December 31, 2016 Actual Required for Capital Adequacy Purposes To Be Well Capitalized (Dollars in thousands) Amount Ratio Amount Ratio Amount Ratio Total capital (to risk-weighted assets) Consolidated $ 1,179,673 16.38 % $ 576,092 8.00 % N/A N/A Glacier Bank 1,131,949 15.76 % 574,658 8.00 % $ 718,323 10.00 % Tier 1 capital (to risk-weighted assets) Consolidated 1,089,142 15.12 % 432,069 6.00 % N/A N/A Glacier Bank 1,041,640 14.50 % 430,994 6.00 % 574,658 8.00 % Common Equity Tier 1 (to risk-weighted assets) Consolidated 966,701 13.42 % 324,052 4.50 % N/A N/A Glacier Bank 1,041,640 14.50 % 323,245 4.50 % 466,910 6.50 % Tier 1 capital (to average assets) Consolidated 1,089,142 11.90 % 365,994 4.00 % N/A N/A Glacier Bank 1,041,640 11.45 % 363,945 4.00 % 454,932 5.00 % ______________________________ N/A - Not applicable</t>
  </si>
  <si>
    <t>Stock-based Compensation Plan</t>
  </si>
  <si>
    <t>Disclosure of Compensation Related Costs, Share-based Payments [Abstract]</t>
  </si>
  <si>
    <t>Stock-based Compensation Plan The Company has two stock-based compensation plans in effect at December 31, 2017 . The 2005 Stock Incentive Plan expired in April 2015, but still has non-vested restricted stock awards at December 31, 2017 . The 2015 Stock Incentive Plan provides incentives and awards to select employees and directors of the Company and permits the granting of stock options, share appreciation rights, restricted shares, restricted share units, unrestricted shares and performance awards. At December 31, 2017 , the number of shares available to award to employees and directors under the 2015 Stock Incentive Plan was 2,249,767 . Restricted Stock Awards The Company has awarded restricted stock to select employees and directors under the 2005 and 2015 Stock Incentive Plans. Common stock is issued as vesting restrictions lapse, which may be immediately or according to the terms of a vesting schedule. Restricted stock awards may not be sold, pledged or otherwise transferred until restrictions have lapsed. Under the 2005 Stock Incentive Plan, the recipient does not have the right to vote until the restricted stock award has vested but does have the right to receive dividends. Under the 2015 Stock Incentive Plan, the recipient does not have the right to vote or to receive dividends until the restricted stock award has vested. The fair value of the restricted stock awarded is the closing price of the Company’s common stock on the award date. Compensation expense related to restricted stock awards for the years ended December 31, 2017 , 2016 and 2015 was $3,764,000 , $2,870,000 and $2,470,000 , respectively, and the recognized income tax benefit related to this expense was $1,452,000 , $1,112,000 and $957,000 . As of December 31, 2017 , total unrecognized compensation expense of $3,288,000 related to restricted stock awards is expected to be recognized over a weighted-average period of 1.8 years . The fair value of restricted stock awards that vested during the years ended December 31, 2017 , 2016 and 2015 was $3,746,000 , $2,624,000 and $1,761,000 , respectively, and the income tax benefit related to these awards was $1,998,000 , $1,053,000 and $795,000 , respectively. Upon vesting of restricted stock awards, the shares are issued from the Company’s authorized stock balance. Note 12. Stock-based Compensation Plan (continued) The following table summarizes the restricted stock award activity for the year ended December 31, 2017 : Restricted Stock Weighted- Average Grant Date Fair Value Non-vested at December 31, 2016 222,732 $ 24.46 Granted 104,836 36.59 Vested (141,864 ) 26.41 Forfeited (2,526 ) 29.07 Non-vested at December 31, 2017 183,178 29.84 The average remaining contractual term on non-vested restricted stock awards at December 31, 2017 is 0.8 years . The aggregate intrinsic value of the non-vested restricted stock awards at December 31, 2017 was $7,215,000 .</t>
  </si>
  <si>
    <t>Employee Benefit Plans</t>
  </si>
  <si>
    <t>Retirement Benefits [Abstract]</t>
  </si>
  <si>
    <t>Employee Benefit Plans The Company provides its qualified employees with a comprehensive benefit program, including health, dental and vision insurance, life and accident insurance, short- and long-term disability coverage, vacation and sick leave, 401(k) plan, profit sharing plan, stock-based compensation plan, deferred compensation plans, and supplemental executive retirement plan. The Company has elected to self-insure certain costs related to employee health, dental and vision benefit programs. Costs resulting from noninsured losses are expensed as incurred. The Company has purchased insurance that limits its exposure on an individual claim basis for the employee health benefit programs. 401(k) Plan and Profit Sharing Plan The Company’s 401(k) plan and profit sharing plan have safe harbor and employer discretionary components. To be considered eligible for the 401(k) and safe harbor components of the profit sharing plan, an employee must be 21 years of age and employed for three full months. Employees are eligible to participate in the 401(k) plan the first day of the month once they have met the eligibility requirements. To be considered eligible for the employer discretionary contribution of the profit sharing plan, an employee must be 21 years of age, worked one full calendar quarter, worked 501 hours in the plan year and be employed as of the last day of the plan year. Participants are at all times fully vested in all contributions. The profit sharing plan contributions consists of a 3 percent non-elective safe harbor contribution fully funded by the Company and an employer discretionary contribution. The employer discretionary contribution depends on the Company’s profitability. The total profit sharing plan expense for the years ended December 31, 2017 , 2016 , and 2015 was $10,100,000 , $9,041,000 and $8,017,000 respectively. The 401(k) plan allows eligible employees under the age of 50 to contribute up to 60 percent , and those 50 and older to contribute up to 100 percent of their eligible annual compensation up to the limit set annually by the Internal Revenue Service (“IRS”). The Company matches an amount equal to 50 percent of the first 6 percent of an employee’s contribution. The Company’s contribution to the 401(k) for the years ended December 31, 2017 , 2016 and 2015 was $3,224,000 , $2,946,000 , and $2,629,000 , respectively. Deferred Compensation Plans The Company has non-funded deferred compensation plans for directors, senior officers and certain nonemployee service providers. The plans provide for participants’ elective deferral of cash payments of up to 50 percent of a participants’ salary and 100 percent of bonuses and directors fees. The total amount deferred for the plans was $739,000 , $967,000 , and $720,000 , for the years ending December 31, 2017 , 2016 , and 2015 , respectively. The participant receives an earnings credit at a rate equal to 50 percent of the Company’s return on average equity. The total earnings for the years ended December 31, 2017 , 2016 , and 2015 for the plans was $481,000 , $431,000 and $386,000 , respectively. In connection with several acquisitions, the Company assumed the obligations of deferred compensation plans for certain key employees. As of December 31, 2017 and 2016 , the liability related to the obligations was $11,275,000 and $11,273,000 , respectively, and was included in other liabilities. The total earnings for the years ended December 31, 2017 , 2016 , and 2015 for the acquired plans was insignificant. Note 13. Employee Benefit Plans (continued) Supplemental Executive Retirement Plan The Company has a Supplemental Executive Retirement Plan (“SERP”) which is intended to supplement payments due to participants upon retirement under the Company’s other qualified plans. The Company credits the participant’s account on an annual basis for an amount equal to employer contributions that would have otherwise been allocated to the participant’s account under the tax-qualified plans were it not for limitations imposed by the IRS or the participation in the non-funded deferred compensation plan. Eligible employees include participants of the non-funded deferred compensation plan and employees whose benefits were limited as a result of IRS regulations. The Company’s required contribution to the SERP for the years ended December 31, 2017 , 2016 and 2015 was $287,000 , $299,000 , and $224,000 , respectively. The participant receives an earnings credit at a rate equal to 50 percent of the Company’s return on average equity. The total earnings for the years ended December 31, 2017 , 2016 , and 2015 for this plan was $105,000 , $85,000 , and $69,000 , respectively.</t>
  </si>
  <si>
    <t>Other Expenses</t>
  </si>
  <si>
    <t>Other Expenses [Abstract]</t>
  </si>
  <si>
    <t>Other Expenses Other expenses consists of the following: Years ended (Dollars in thousands) December 31, December 31, December 31, Debit card expenses $ 7,189 8,462 6,153 Consulting and outside services 5,331 5,683 3,845 Employee expenses 4,160 3,573 2,425 Telephone 3,891 3,828 3,318 VIE amortization and other expenses 3,109 2,702 4,528 Loan expenses 3,080 3,611 2,824 Postage 2,684 2,785 3,716 Printing and supplies 2,661 2,800 3,529 Mergers and acquisition expenses 2,130 1,732 2,459 Business development 1,929 1,847 1,526 Accounting and audit fees 1,848 1,613 1,331 Checking and operating expenses 1,760 2,942 3,553 ATM expenses 1,720 880 1,082 Legal fees 1,106 1,027 866 Other 4,447 4,085 3,892 Total other expenses $ 47,045 47,570 45,047</t>
  </si>
  <si>
    <t>Federal and State Income Taxes</t>
  </si>
  <si>
    <t>Income Tax Disclosure [Abstract]</t>
  </si>
  <si>
    <t>Federal and State Income Taxes The Tax Act was enacted on December 22, 2017 and resulted in a decrease in the federal marginal tax rate from 35 percent to 21 percent beginning in 2018. As a result of the Tax Act, the Company incurred a one-time tax expense adjustment of $19,699,000 during 2 017 due to the Company’s revaluation of its net deferred tax assets. This adjustment is reflected in the following tables. The following table is a summary of consolidated income tax expense: Years ended (Dollars in thousands) December 31, December 31, December 31, Current Federal $ 29,555 30,461 28,705 State 9,183 9,283 9,374 Total current income tax expense 38,738 39,744 38,079 Deferred 1 Federal 22,246 (70 ) (3,451 ) State 3,641 (12 ) (629 ) Total deferred income tax expense (benefit) 25,887 (82 ) (4,080 ) Total income tax expense $ 64,625 39,662 33,999 ______________________________ 1 Includes tax benefit of operating loss carryforwards of $644,000 , $571,000 and $391,000 for the years ended December 31, 2017 , 2016 , and 2015 , respectively. Combined federal and state income tax expense differs from that computed at the federal statutory corporate tax rate as follows: Years ended December 31, December 31, December 31, Federal statutory rate 35.0 % 35.0 % 35.0 % State taxes, net of federal income tax benefit 4.6 % 3.8 % 3.7 % Tax rate change 10.9 % — % — % Tax-exempt interest income (10.5 )% (12.2 )% (12.6 )% Tax credits (3.2 )% (2.1 )% (3.0 )% Other, net (1.1 )% 0.2 % (0.5 )% Effective tax rate 35.7 % 24.7 % 22.6 % Note 15. Federal and State Income Taxes (continued) The tax effect of temporary differences which give rise to a significant portion of deferred tax assets and deferred tax liabilities are as follows: (Dollars in thousands) December 31, December 31, Deferred tax assets Allowance for loan and lease losses $ 32,890 50,172 Deferred compensation 5,640 8,320 Other real estate owned 5,126 8,309 Acquisition fair market value adjustments 4,139 4,763 Net operating loss carryforwards 2,841 4,737 Employee benefits 2,615 3,927 Interest rate swap agreements 2,379 5,705 Other 3,673 5,569 Total gross deferred tax assets 59,303 91,502 Deferred tax liabilities Deferred loan costs (5,854 ) (8,061 ) Intangibles (4,161 ) (5,477 ) Depreciation of premises and equipment (2,863 ) (3,111 ) FHLB stock dividends (2,602 ) (3,976 ) Available-for-sale securities (1,707 ) (1,036 ) Debt modification costs (1,591 ) — Other (2,181 ) (2,720 ) Total gross deferred tax liabilities (20,959 ) (24,381 ) Net deferred tax asset $ 38,344 67,121 The Company has federal net operating loss carryforwards of $10,635,000 expiring between 2030 and 2035 . The Company has Colorado net operating loss carryforwards of $13,987,000 expiring between 2031 and 2032 . The net operating loss carryforwards originated from bank acquisitions. The Company has federal tax credit carryforwards with no expiration dates of $411,000 . The Company and the Bank file consolidated income tax returns in the following jurisdictions: federal, Montana, Idaho, Utah, Colorado and Arizona. Although the Bank has operations in Wyoming and Washington, neither Wyoming nor Washington imposes a corporate-level income tax. All required income tax returns have been timely filed. The following schedule summarizes the years that remain subject to examination as of December 31, 2017 : Years ended December 31, Federal 2013, 2014, 2015 and 2016 Montana 2014, 2015 and 2016 Idaho 2014, 2015 and 2016 Utah 2014, 2015 and 2016 Colorado 2013, 2014, 2015 and 2016 Arizona 2013, 2014, 2015 and 2016 Note 15. Federal and State Income Taxes (continued) The Company had no unrecognized income tax benefits as of December 31, 2017 and 2016 . The Company recognizes interest related to unrecognized income tax benefits in interest expense and penalties are recognized in other expense. Interest expense and penalties recognized with respect to income tax liabilities for the years ended December 31, 2017 , 2016 , and 2015 was not significant. The Company had no accrued liabilities for the payment of interest or penalties at December 31, 2017 and 2016 . The Company has assessed the need for a valuation allowance and determined that a valuation allowance was not necessary at December 31, 2017 and 2016 . The Company believes that it is more-likely-than-not that the Company’s deferred tax assets will be realizable by offsetting future taxable income from reversing taxable temporary differences and anticipated future taxable income (exclusive of reversing temporary differences). In its assessment, the Company considered its strong earnings history, no history of income tax credit carryforwards expiring unused, and no future net operating losses (for tax purposes) are expected.</t>
  </si>
  <si>
    <t>Equity [Abstract]</t>
  </si>
  <si>
    <t>Accumulated Other Comprehensive Income (Loss) The following table illustrates the activity within accumulated other comprehensive income (loss) by component, net of tax: (Dollars in thousands) Gains on Available-For-Sale Securities Losses on Derivatives Used for Cash Flow Hedges Total Balance at December 31, 2014 $ 27,945 (10,201 ) 17,744 Other comprehensive loss before reclassifications (13,968 ) (4,823 ) (18,791 ) Reclassification adjustments for (losses) gains included in net income (42 ) 3,078 3,036 Net current period other comprehensive loss (14,010 ) (1,745 ) (15,755 ) Balance at December 31, 2015 $ 13,935 (11,946 ) 1,989 Other comprehensive loss before reclassifications (13,113 ) (1,006 ) (14,119 ) Reclassification adjustments for gains included in net income 817 3,931 4,748 Net current period other comprehensive (loss) income (12,296 ) 2,925 (9,371 ) Balance at December 31, 2016 $ 1,639 (9,021 ) (7,382 ) Other comprehensive income before reclassifications 2,110 248 2,358 Reclassification adjustments for gains included in net income 391 3,005 3,396 Reclassifications from accumulated other comprehensive income (loss) to retained earnings 1 891 (1,242 ) (351 ) Net current period other comprehensive income 3,392 2,011 5,403 Balance at December 31, 2017 $ 5,031 (7,010 ) (1,979 ) ______________________________ 1 Reclassifications were due to the one-time revaluation of the deferred tax assets and deferred tax liabilities as a result of the Tax Act. For additional information relating to this reclassification, see Note 1.</t>
  </si>
  <si>
    <t>Earnings Per Share</t>
  </si>
  <si>
    <t>Earnings Per Share [Abstract]</t>
  </si>
  <si>
    <t>Earnings Per Share Basic earnings per share is computed by dividing net income by the weighted-average number of shares of common stock outstanding during the period presented. Diluted earnings per share is computed by including the net increase in shares as if dilutive outstanding restricted stock awards were vested, using the treasury stock method. Basic and diluted earnings per share has been computed based on the following: Years ended (Dollars in thousands, except per share data) December 31, December 31, December 31, Net income available to common stockholders, basic and diluted $ 116,377 121,131 116,127 Average outstanding shares - basic 77,537,664 76,278,463 75,542,455 Add: dilutive restricted stock awards 69,941 63,373 53,126 Average outstanding shares - diluted 77,607,605 76,341,836 75,595,581 Basic earnings per share $ 1.50 1.59 1.54 Diluted earnings per share $ 1.50 1.59 1.54 There were no restricted stock awards excluded from the diluted average outstanding share calculation for the years ended December 31, 2017 , 2016 , and 2015 . Anti-dilution occurs when the unrecognized compensation cost per share of a restricted stock award exceeds the market price of the Company’s stock.</t>
  </si>
  <si>
    <t>Parent Holding Company Information (Condensed)</t>
  </si>
  <si>
    <t>Condensed Financial Information of Parent Company Only Disclosure [Abstract]</t>
  </si>
  <si>
    <t>Parent Holding Company Information (Condensed) The following condensed financial information was the unconsolidated information for the parent holding company: Condensed Statements of Financial Condition (Dollars in thousands) December 31, December 31, Assets Cash on hand and in banks $ 9,304 5,906 Interest bearing cash deposits 38,420 57,700 Cash and cash equivalents 47,724 63,606 Investment securities, available-for-sale — 36 Other assets 8,871 10,764 Investment in subsidiaries 1,281,392 1,201,667 Total assets $ 1,337,987 1,276,073 Liabilities and Stockholders’ Equity Dividends payable $ 265 23,137 Subordinated debentures 126,135 125,991 Other liabilities 12,530 10,076 Total liabilities 138,930 159,204 Common stock 780 765 Paid-in capital 797,997 749,107 Retained earnings 402,259 374,379 Accumulated other comprehensive loss (1,979 ) (7,382 ) Total stockholders’ equity 1,199,057 1,116,869 Total liabilities and stockholders’ equity $ 1,337,987 1,276,073 Note 18. Parent Holding Company Information (Condensed) (continued) Condensed Statements of Operations and Comprehensive Income Years ended (Dollars in thousands) December 31, December 31, December 31, Income Dividends from subsidiaries $ 119,000 108,350 109,000 Gain on sale of investments 3 — — Intercompany charges for services 14,299 12,248 10,562 Other income 225 311 196 Total income 133,527 120,909 119,758 Expenses Compensation and employee benefits 17,864 15,665 13,205 Other operating expenses 10,425 7,701 7,313 Total expenses 28,289 23,366 20,518 Income before income tax benefit and equity in undistributed net income of subsidiaries 105,238 97,543 99,240 Income tax benefit 2,983 4,040 3,105 Income before equity in undistributed net income of subsidiaries 108,221 101,583 102,345 Equity in undistributed net income of subsidiaries 8,156 19,548 13,782 Net Income $ 116,377 121,131 116,127 Comprehensive Income $ 122,131 111,760 100,372 Condensed Statements of Cash Flows Years ended (Dollars in thousands) December 31, December 31, December 31, Operating Activities Net income $ 116,377 121,131 116,127 Adjustments to reconcile net income to net cash provided by operating activities: Subsidiary income in excess of dividends distributed (8,156 ) (19,548 ) (13,782 ) Amortization of purchase accounting adjustments 143 143 143 Gain on sale of investments (3 ) — — Stock-based compensation, net of tax benefits 1,460 804 695 Net change in other assets and other liabilities 5,051 (297 ) 118 Net cash provided by operating activities 114,872 102,233 103,301 Investing Activities Sales of available-for-sale securities 27 — — Net (increase) decrease of premises and equipment (79 ) 771 (1,405 ) Proceeds from sale of non-marketable equity securities 114 55 22 Equity contributions to subsidiaries (17,565 ) (3,475 ) (28,457 ) Net cash used in by investing activities (17,503 ) (2,649 ) (29,840 ) Financing Activities Cash dividends paid (111,720 ) (84,040 ) (79,456 ) Tax withholding payments for stock-based compensation (1,531 ) (600 ) (489 ) Net cash used in financing activities (113,251 ) (84,640 ) (79,945 ) Net (decrease) increase in cash and cash equivalents (15,882 ) 14,944 (6,484 ) Cash and cash equivalents at beginning of year 63,606 48,662 55,146 Cash and cash equivalents at end of year $ 47,724 63,606 48,662</t>
  </si>
  <si>
    <t>Unaudited Quarterly Financial Data (Condensed)</t>
  </si>
  <si>
    <t>Quarterly Financial Information Disclosure [Abstract]</t>
  </si>
  <si>
    <t>Unaudited Quarterly Financial Data (Condensed) Summarized unaudited quarterly financial data is as follows: Quarters ended 2017 (Dollars in thousands, except per share data) March 31 June 30 September 30 December 31 Interest income $ 87,628 94,032 96,464 96,898 Interest expense 7,366 7,774 7,652 7,072 Net interest income 80,262 86,258 88,812 89,826 Provision for loan losses 1,598 3,013 3,327 2,886 Net interest income after provision for loan losses 78,664 83,245 85,485 86,940 Non-interest income 25,689 27,656 31,185 27,709 Non-interest expense 63,344 65,309 68,552 68,366 Income before income taxes 41,009 45,592 48,118 46,283 Federal and state income tax expense 9,754 11,905 11,639 31,327 Net income $ 31,255 33,687 36,479 14,956 Basic earnings per share $ 0.41 0.43 0.47 0.19 Diluted earnings per share $ 0.41 0.43 0.47 0.19 Quarters ended 2016 (Dollars in thousands, except per share data) March 31 June 30 September 30 December 31 Interest income $ 84,381 86,069 85,944 87,759 Interest expense 7,675 7,424 7,318 7,214 Net interest income 76,706 78,645 78,626 80,545 Provision for loan losses 568 — 626 1,139 Net interest income after provision for loan losses 76,138 78,645 78,000 79,406 Non-interest income 24,252 26,759 28,293 28,014 Non-interest expense 62,356 64,461 65,180 66,717 Income before income taxes 38,034 40,943 41,113 40,703 Federal and state income tax expense 9,352 10,492 10,156 9,662 Net income $ 28,682 30,451 30,957 31,041 Basic earnings per share $ 0.38 0.40 0.40 0.41 Diluted earnings per share $ 0.38 0.40 0.40 0.41</t>
  </si>
  <si>
    <t>Fair Value of Assets and Liabilities</t>
  </si>
  <si>
    <t>Fair Value Disclosures [Abstract]</t>
  </si>
  <si>
    <t>Fair Value of Assets and Liabilitie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ransfers in and out of Level 1 (quoted prices in active markets), Level 2 (significant other observable inputs) and Level 3 (significant unobservable inputs) are recognized on the actual transfer date. There were no transfers between fair value hierarchy levels during the years ended December 31, 2017 and 2016 . Recurring Measurements The following is a description of the inputs and valuation methodologies used for assets and liabilities measured at fair value on a recurring basis, as well as the general classification of such assets and liabilities pursuant to the valuation hierarchy. There have been no significant changes in the valuation techniques during the period ended December 31, 2017 . Investment securities, available-for-sale: fair value for available-for-sale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volatilities, market spreads, prepayments, defaults, recoveries, cumulative loss projections, and cash flows. Such securities are classified in Level 2 of the valuation hierarchy. Where Level 1 or Level 2 inputs are not available, such securities are classified as Level 3 within the hierarchy. Fair value determinations of available-for-sale securities are the responsibility of the Company’s corporate accounting and treasury departments. The Company obtains fair value estimates from independent third party vendors on a monthly basis. The vendors’ pricing system methodologies, procedures and system controls are reviewed to ensure they are appropriately designed and operating effectively. The Company reviews the vendors’ inputs for fair value estimates and the recommended assignments of levels within the fair value hierarchy. The review includes the extent to which markets for investment securities are determined to have limited or no activity, or are judged to be active markets. The Company reviews the extent to which observable and unobservable inputs are used as well as the appropriateness of the underlying assumptions about risk that a market participant would use in active markets, with adjustments for limited or inactive markets. In considering the inputs to the fair value estimates, the Company places less reliance on quotes that are judged to not reflect orderly transactions, or are non-binding indications. In assessing credit risk, the Company reviews payment performance, collateral adequacy, third party research and analyses, credit rating histories and issuers’ financial statements. For those markets determined to be inactive or limited, the valuation techniques used are models for which management has verified that discount rates are appropriately adjusted to reflect illiquidity and credit risk. Loans held for sale: loans held for sale measured at fair value, for which an active secondary market and readily available market prices exist, are initially valued at the transaction price and are subsequently valued by using quoted prices for similar assets, adjusted for specific attributes of that loan or other observable market data, such as outstanding commitments from third party investors. Loans held for sale measured at fair value are classified within Level 2. Included in gain on sale of loans were net gains of $994,000 , $0 and $0 for the years ended December 31, 2017 , 2016 and 2015 , respectively, from the changes in fair value of these loans held for sale measured at fair value. Electing to measure loans held for sale at fair value reduces certain timing differences and better matches changes in fair value of these assets with changes in the value of the derivative instruments used to economically hedge them without the burden of complying with the requirements for hedge accounting. Note 20. Fair Value of Assets and Liabilities (continued) Interest rate swap derivative financial instruments: fair values for interest rate swap derivative financial instruments are based upon the estimated amounts to settle the contracts considering current interest rates and are calculated using discounted cash flows that are observable or that can be corroborated by observable market data and, therefore, are classified within Level 2 of the valuation hierarchy. The inputs used to determine fair value include the 3 month LIBOR forward curve to estimate variable rate cash inflows and the Fed Funds Effective Swap Rate to estimate the discount rate. The estimated variable rate cash inflows are compared to the fixed rate outflows and such difference is discounted to a present value to estimate the fair value of the interest rate swaps. The Company also obtains and compares the reasonableness of the pricing from an independent third party. The following tables disclose the fair value measurement of assets and liabilities measured at fair value on a recurring basis: Fair Value Measurements At the End of the Reporting Period Using (Dollars in thousands) Fair Value December 31, 2017 Quoted Prices in Active Markets for Identical Assets (Level 1) Significant Other Observable Inputs (Level 2) Significant Unobservable Inputs (Level 3) Investment securities, available-for-sale U.S. government and federal agency $ 31,127 — 31,127 — U.S. government sponsored enterprises 19,091 — 19,091 — State and local governments 629,501 — 629,501 — Corporate bonds 216,762 — 216,762 — Residential mortgage-backed securities 779,283 — 779,283 — Commercial mortgage-backed securities 102,479 — 102,479 — Loans held for sale 38,833 — 38,833 — Total assets measured at fair value on a recurring basis $ 1,817,076 — 1,817,076 — Interest rate swaps $ 9,389 — 9,389 — Total liabilities measured at fair value on a recurring basis $ 9,389 — 9,389 — Note 20. Fair Value of Assets and Liabilities (continued) Fair Value Measurements At the End of the Reporting Period Using (Dollars in thousands) Fair Value December 31, 2016 Quoted Prices in Active Markets for Identical Assets (Level 1) Significant Other Observable Inputs (Level 2) Significant Unobservable Inputs (Level 3) Investment securities, available-for-sale U.S. government and federal agency $ 39,407 — 39,407 — U.S. government sponsored enterprises 19,570 — 19,570 — State and local governments 786,373 — 786,373 — Corporate bonds 471,951 — 471,951 — Residential mortgage-backed securities 1,007,515 — 1,007,515 — Commercial mortgage-backed securities 100,661 — 100,661 — Total assets measured at fair value on a recurring basis $ 2,425,477 — 2,425,477 — Interest rate swaps $ 14,725 — 14,725 — Total liabilities measured at fair value on a recurring basis $ 14,725 — 14,725 — Non-recurring Measurements The following is a description of the inputs and valuation methodologies used for assets recorded at fair value on a non-recurring basis, as well as the general classification of such assets pursuant to the valuation hierarchy. There have been no significant changes in the valuation techniques during the period ended December 31, 2017 . Other real estate owned: OREO is carried at the lower of fair value at acquisition date or current estimated fair value, less estimated cost to sell. Estimated fair value of OREO is based on appraisals or evaluations (new or updated). OREO is classified within Level 3 of the fair value hierarchy. Collateral-dependent impaired loans, net of ALLL: loans included in the Company’s loan portfolio for which it is probable that the Company will not collect all principal and interest due according to contractual terms are considered impaired. Estimated fair value of collateral-dependent impaired loans is based on the fair value of the collateral, less estimated cost to sell. Collateral-dependent impaired loans are classified within Level 3 of the fair value hierarchy. The Company’s credit department reviews appraisals for OREO and collateral-dependent loans, giving consideration to the highest and best use of the collateral. The appraisal or evaluation (new or updated) is considered the starting point for determining fair value. The valuation techniques used in preparing appraisals or evaluations (new or updated) include the cost approach, income approach, sales comparison approach, or a combination of the preceding valuation techniques. The key inputs used to determine the fair value of the collateral-dependent loans and OREO include selling costs, discounted cash flow rate or capitalization rate, and adjustment to comparables. Valuations and significant inputs obtained by independent sources are reviewed by the Company for accuracy and reasonableness. The Company also considers other factors and events in the environment that may affect the fair value. The appraisals or evaluations (new or updated) are reviewed at least quarterly and more frequently based on current market conditions, including deterioration in a borrower’s financial condition and when property values may be subject to significant volatility. After review and acceptance of the collateral appraisal or evaluation (new or updated), adjustments to the impaired loan or OREO may occur. The Company generally obtains appraisals or evaluations (new or updated) annually. Note 20. Fair Value of Assets and Liabilities (continued) The following tables disclose the fair value measurement of assets with a recorded change during the period resulting from re-measuring the assets at fair value on a non-recurring basis: Fair Value Measurements At the End of the Reporting Period Using (Dollars in thousands) Fair Value December 31, 2017 Quoted Prices in Active Markets for Identical Assets (Level 1) Significant Other Observable Inputs (Level 2) Significant Unobservable Inputs (Level 3) Other real estate owned $ 2,296 — — 2,296 Collateral-dependent impaired loans, net of ALLL 6,339 — — 6,339 Total assets measured at fair value on a non-recurring basis $ 8,635 — — 8,635 Fair Value Measurements At the End of the Reporting Period Using (Dollars in thousands) Fair Value December 31, 2016 Quoted Prices in Active Markets for Identical Assets (Level 1) Significant Other Observable Inputs (Level 2) Significant Unobservable Inputs (Level 3) Other real estate owned $ 7,839 — — 7,839 Collateral-dependent impaired loans, net of ALLL 5,664 — — 5,664 Total assets measured at fair value on a non-recurring basis $ 13,503 — — 13,503 Non-recurring Measurements Using Significant Unobservable Inputs (Level 3) The following tables present additional quantitative information about assets measured at fair value on a non-recurring basis and for which the Company has utilized Level 3 inputs to determine fair value: Fair Value Quantitative Information about Level 3 Fair Value Measurements (Dollars in thousands) December 31, Valuation Technique Unobservable Input Range (Weighted- Average) 1 Other real estate owned $ 2,296 Sales comparison approach Selling costs 0.0% - 10.0% (6.0%) Collateral-dependent impaired loans, net of ALLL $ 238 Cost approach Selling costs 10.0% - 20.0% (10.6%) 2,541 Sales comparison approach Selling costs 8.0% - 10.0% (9.4%) 3,560 Combined approach Selling costs 10.0% - 10.0% (10.0%) $ 6,339 Note 20. Fair Value of Assets and Liabilities (continued) Fair Value Quantitative Information about Level 3 Fair Value Measurements (Dollars in thousands) December 31, Valuation Technique Unobservable Input Range (Weighted- Average) 1 Other real estate owned $ 7,767 Sales comparison approach Selling costs 6.0% - 10.0% (6.9%) Adjustment to comparables 0.0% - 10.0% (0.1%) 72 Combined approach Selling costs 10.0% - 10.0% (10.0%) Adjustment to comparables 10.0% - 10.0% (10.0%) $ 7,839 Collateral-dependent impaired loans, net of ALLL $ 110 Cost approach Selling costs 6.0% - 20.0% (6.6%) 1,982 Sales comparison approach Selling costs 8.0% - 10.0% (9.6%) 3,572 Combined approach Selling costs 10.0% - 10.0% (10.0%) Adjustment to comparables 20.0% - 20.0% (20.0%) $ 5,664 ______________________________ 1 The range for selling costs and adjustments to comparables indicate reductions to the fair value. Fair Value of Financial Instruments The following is a description of the methods used to estimate the fair value of all other assets and liabilities recognized at amounts other than fair value. Cash and cash equivalents: fair value is estimated at book value. Investment securities, held-to-maturity: fair value for held-to-maturity securities is estimated in the same manner as available-for-sale securities, which is described above. Loans held for sale: fair value of loans held for sale for which the fair value election has not been made is estimated at book value. Loans receivable, net of ALLL: fair value is estimated by discounting the future cash flows using the rates at which similar notes would be written for the same remaining maturities. The market rates used are based on current rates the Company would impose for similar loans and reflect a market participant assumption about risks associated with non-performance, illiquidity, and the structure and term of the loans along with local economic and market conditions. Estimated fair value of impaired loans is based on the fair value of the collateral, less estimated cost to sell, or the present value of the loan’s expected future cash flows (discounted at the loan’s effective interest rate). All impaired loans are classified as Level 3 and all other loans are classified as Level 2 within the valuation hierarchy. Accrued interest receivable: fair value is estimated at book value. Non-marketable equity securities: fair value is estimated at book value due to restrictions that limit the sale or transfer of such securities. Deposits: fair value of term deposits is estimated by discounting the future cash flows using rates of similar deposits with similar maturities. The market rates used were obtained from an independent third party and reviewed by the Company. The rates were the average of current rates offered by the Company’s local competitors. The estimated fair value of demand deposits such as NOW, DDA, savings, and money market deposit accounts is the book value since rates are regularly adjusted to market rates and transactions are executed at book value daily. Therefore, such deposits are classified in Level 1 of the valuation hierarchy. Certificate accounts and wholesale deposits are classified as Level 2 within the hierarchy. Federal Home Loan Bank advances: fair value of non-callable FHLB advances is estimated by discounting the future cash flows using rates of similar advances with similar maturities. Such rates were obtained from current rates offered by FHLB. The estimated fair value of callable FHLB advances was obtained from FHLB and the model was reviewed by the Company. Note 20. Fair Value of Assets and Liabilities (continued) Securities sold under agreements to repurchase and other borrowed funds: fair value of term repurchase agreements and other term borrowings is estimated based on current repurchase rates and borrowing rates currently available to the Company for repurchases and borrowings with similar terms and maturities. The estimated fair value for overnight repurchase agreements and other borrowings is book value. Subordinated debentures: fair value of the subordinated debt is estimated by discounting the estimated future cash flows using current estimated market rates. The market rates used were averages of currently traded trust preferred securities with similar characteristics to the Company’s issuances and obtained from an independent third party. Accrued interest payable: fair value is estimated at book value. Off-balance sheet financial instruments: unused lines of credit and letters of credit represent the principal categories of off-balance sheet financial instruments. The fair value of commitments is based on fees currently charged to enter into similar agreements, taking into account the remaining terms of the agreements and the counterparties’ credit standing. The fair value of unused lines of credit and letters of credit is not material; therefore, such commitments are not included in the following tables. The following tables present the carrying amounts, estimated fair values and the level within the fair value hierarchy of the Company’s financial instruments: Fair Value Measurements At the End of the Reporting Period Using (Dollars in thousands) Carrying Amount December 31, 2017 Quoted Prices in Active Markets for Identical Assets (Level 1) Significant Other Observable Inputs (Level 2) Significant Unobservable Inputs (Level 3) Financial assets Cash and cash equivalents $ 200,004 200,004 — — Investment securities, available-for-sale 1,778,243 — 1,778,243 — Investment securities, held-to-maturity 648,313 — 660,086 — Loans held for sale 38,833 — 38,833 — Loans receivable, net of ALLL 6,448,256 — 6,219,515 114,771 Accrued interest receivable 44,462 44,462 — — Non-marketable equity securities 29,884 — 29,884 — Total financial assets $ 9,187,995 244,466 8,726,561 114,771 Financial liabilities Deposits $ 7,579,747 6,602,445 978,803 — FHLB advances 353,995 — 352,886 — Repurchase agreements and other borrowed funds 370,797 — 370,797 — Subordinated debentures 126,135 — 98,023 — Accrued interest payable 3,450 3,450 — — Interest rate swaps 9,389 — 9,389 — Total financial liabilities $ 8,443,513 6,605,895 1,809,898 — Note 20. Fair Value of Assets and Liabilities (continued) Fair Value Measurements At the End of the Reporting Period Using (Dollars in thousands) Carrying Amount December 31, 2016 Quoted Prices in Active Markets for Identical Assets (Level 1) Significant Other Observable Inputs (Level 2) Significant Unobservable Inputs (Level 3) Financial assets Cash and cash equivalents $ 152,541 152,541 — — Investment securities, available-for-sale 2,425,477 — 2,425,477 — Investment securities, held-to-maturity 675,674 — 689,089 — Loans held for sale 72,927 72,927 — — Loans receivable, net of ALLL 5,554,891 — 5,380,286 123,382 Accrued interest receivable 45,832 45,832 — — Non-marketable equity securities 25,550 — 25,550 — Total financial assets $ 8,952,892 271,300 8,520,402 123,382 Financial liabilities Deposits $ 7,372,279 6,090,879 1,283,532 — FHLB advances 251,749 — 257,643 — Repurchase agreements and other borrowed funds 478,090 — 478,090 — Subordinated debentures 125,991 — 85,557 — Accrued interest payable 3,584 3,584 — — Interest rate swaps 14,725 — 14,725 — Total financial liabilities $ 8,246,418 6,094,463 2,119,547 —</t>
  </si>
  <si>
    <t>Contingencies and Commitments</t>
  </si>
  <si>
    <t>Commitments and Contingencies Disclosure [Abstract]</t>
  </si>
  <si>
    <t>Contingencies and Commitments The Company is a party to financial instruments with off-balance sheet risk in the normal course of business to meet the financing needs of its customers. These financial instruments include commitments to extend credit and letters of credit, and involve, to varying degrees, elements of credit risk.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The Company had the following outstanding commitments: (Dollars in thousands) December 31, December 31, Unused lines of credit $ 1,565,112 1,325,236 Letters of credit 40,082 26,162 Total outstanding commitments $ 1,605,194 1,351,398 The Company is a defendant in legal proceedings arising in the normal course of business. In the opinion of management, the disposition of pending litigation will not have a material affect on the Company’s consolidated financial position, results of operations or liquidity.</t>
  </si>
  <si>
    <t>Mergers and Acquisitions</t>
  </si>
  <si>
    <t>Business Combinations [Abstract]</t>
  </si>
  <si>
    <t>Mergers and Acquisitions On April 30, 2017 , the Company acquired 100 percent of the outstanding common stock of TFB Bancorp, Inc. and its wholly-owned subsidiary, The Foothills Bank, a community bank based in Yuma, Arizona. Foothills provides banking services to individuals and businesses in Arizona, with banking offices located in Yuma, Prescott and Casa Grande, Arizona. The acquisition expands the Company’s market into the state of Arizona and further diversifies the Company’s loan, customer and deposit base. Foothills merged into the Bank and operates as a separate Bank division under its existing name and management team. The Foothills acquisition was valued at $64,015,000 and resulted in the Company issuing 1,381,661 shares of its common stock and $17,342,000 in cash in exchange for all of Foothills’ outstanding common stock shares. The fair value of the Company shares issued was determined on the basis of the closing market price of the Company’s common stock on the April 30, 2017 acquisition date. The excess of the fair value of consideration transferred over total identifiable net assets was recorded as goodwill. The goodwill arising from the acquisition consists largely of the synergies and economies of scale expected from combining the operations of the Company and Foothills. None of the goodwill is deductible for income tax purposes as the acquisition was accounted for as a tax-free exchange. On August 31, 2016 , the Company acquired 100 percent of the outstanding common stock of Treasure State Bank, a community bank based in Missoula, Montana. TSB provides banking services to individuals and businesses in the greater Missoula market. TSB merged into the Bank and became a part of the First Security Bank of Missoula bank division. The TSB acquisition was valued at $13,940,000 and resulted in the Company issuing 349,545 shares of its common stock and $3,475,000 in cash in exchange for all of TSB’s outstanding common stock shares. The fair value of the Company shares issued was determined on the basis of the closing market price of the Company’s common stock on the August 31, 2016 acquisition date. The excess of the fair value of consideration transferred over total identifiable net assets was recorded as goodwill. The goodwill arising from the acquisition consists largely of the synergies and economies of scale expected from combining the operations of the Company and TSB. None of the goodwill is deductible for income tax purposes as the acquisition was accounted for as a tax-free exchange. The assets and liabilities of Foothills and TSB were recorded on the Company’s consolidated statements of financial condition at their estimated fair values as of the April 30, 2017 and August 31, 2016 acquisition dates, respectively, and their results of operations have been included in the Company’s consolidated statements of operations since those dates. The following table discloses the calculation of the fair value of the consideration transferred, the total identifiable net assets acquired and the resulting goodwill arising from the Foothills and TSB acquisitions: Foothills TSB (Dollars in thousands) April 30, August 31, Fair value of consideration transferred Fair value of Company shares issued, net of equity issuance costs $ 46,673 10,465 Cash consideration for outstanding shares 17,342 3,475 Contingent consideration — — Total fair value of consideration transferred 64,015 13,940 Recognized amounts of identifiable assets acquired and liabilities assumed Identifiable assets acquired Cash and cash equivalents 13,251 10,176 Investment securities 25,420 — Loans receivable 292,529 51,875 Core deposit intangible 1 4,331 762 Accrued income and other assets 19,699 6,937 Total identifiable assets acquired 355,230 69,750 Liabilities assumed Deposits 296,760 58,364 FHLB advances 22,800 3,260 Accrued expenses and other liabilities 2,264 601 Total liabilities assumed 321,824 62,225 Total identifiable net assets 33,406 7,525 Goodwill recognized $ 30,609 6,415 ______________________________ 1 The core deposit intangible for each acquisition was determined to have an estimated life of 10 years . Note 22. Mergers and Acquisitions (continued) The fair value of the Foothills and TSB assets acquired includes loans with fair values of $292,529,000 and $51,875,000 , respectively. The gross principal and contractual interest due under the Foothills and TSB contracts is $303,527,000 and $54,819,000 , respectively. The Company evaluated the principal and contractual interest due at each of the acquisition dates and determined that insignificant amounts were not expected to be collectible. The Company incurred $1,127,000 of third-party acquisition-related costs in connection with the Foothills acquisition during the year ended December 31, 2017 . The Company incurred $456,000 of third-party acquisition-related costs in connection with the TSB acquisition during the year ended December 31, 2016. The expenses are included in other expense in the Company's consolidated statements of operations. Total income consisting of net interest income and non-interest income of the acquired operations of Foothills was approximately $13,625,000 and net income was approximately $2,626,000 from April 30, 2017 to December 31, 2017. The following unaudited pro forma summary presents consolidated information of the Company as if the Foothills acquisition had occurred on January 1, 2016: Years ended (Dollars in thousands) December 31, December 31, Net interest income and non-interest income $ 462,603 436,678 Net income 114,187 124,373 Total income consisting of net interest income and non-interest income of the acquired operations of TSB was approximately $1,800,000 and net income was approximately $897,000 from August 31, 2016 to December 31, 2016. The following unaudited pro forma summary presents consolidated information of the Company as if the TSB acquisition had occurred on January 1, 2015: Years ended (Dollars in thousands) December 31, December 31, Net interest income and non-interest income $ 424,242 392,252 Net income 120,929 116,577</t>
  </si>
  <si>
    <t>Subsequent Events</t>
  </si>
  <si>
    <t>Subsequent Events [Abstract]</t>
  </si>
  <si>
    <t>Subsequent Events On January 31, 2018, the Company acquired 100 percent of the outstanding common stock of Columbine Capital Corp., and its wholly-owned subsidiary, Collegiate Peaks Bank, a community bank based in Buena Vista, Colorado. Collegiate provides banking services to businesses and individuals in the Mountain and Front Range communities of Colorado, with banking offices located in Aurora, Buena Vista, Denver and Salida. Collegiate will operate as a division of the Bank under the name “Collegiate Peaks Bank, division of Glacier Bank.” The Collegiate acquisition was valued at $96,083,000 and resulted in the Company issuing common stock and paying cash and other considerations in exchange for all of Collegiate's outstanding common stock shares. The fair value of the Company shares issued was determined on the basis of the closing market price of the Company's common stock shares on the January 31, 2018 acquisition date. The initial accounting for the Collegiate acquisition has not been completed because the fair value of financial assets, financial liabilities and goodwill have not yet been determined. As a result of the closing of the Collegiate acquisition, the Company crossed the $10 billion asset threshold and will now be subject to heightened regulations required by the Dodd-Frank Act. The Company will be required to, among other requirements: 1) perform annual stress tests; 2) calculate its FDIC deposit assessment base using a performance score and a loss-severity score system; and 3) be examined for compliance with federal consumer protection laws primarily by the Consumer Financial Protection Bureau (the “CFPB”). The Company will also be subject to the interchange fee cap imposed by the Durbin Amendment to the Dodd-Frank Act, which is expected to have a significant financial impact to the Company’s earnings.</t>
  </si>
  <si>
    <t>Nature of Operations and Summary of Significant Accounting Policies (Policies)</t>
  </si>
  <si>
    <t>General</t>
  </si>
  <si>
    <t xml:space="preserve">General Glacier Bancorp, Inc. (“Company”) is a Montana corporation headquartered in Kalispell, Montana. The Company provides a full range of banking services to individuals and businesses in Montana, Idaho, Utah, Washington, Wyoming, Colorado and Arizona through its wholly-owned bank subsidiary, Glacier Bank (“Bank”). The Company offers a wide range of banking products and services, including: 1) retail banking; 2) business banking; 3) real estate, commercial, agriculture and consumer loans; and 4) mortgage origination services. The Company serves individuals, small to medium-sized businesses, community organizations and public entiti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Material estimates that are particularly susceptible to significant change include: 1) the determination of the allowance for loan and lease losses (“ALLL” or “allowance”); 2) the valuation of investment securities; 3) the valuation of real estate acquired in connection with foreclosures or in satisfaction of loans; and 4) the evaluation of goodwill impairment. For the determination of the ALLL and real estate valuation estimates, management obtains independent appraisals (new or updated) for significant items. Estimates relating to investment valuations are obtained from independent third parties. Estimates relating to the evaluation of goodwill for impairment are determined based on internal calculations using significant independent party inputs. </t>
  </si>
  <si>
    <t>Principles of Consolidation</t>
  </si>
  <si>
    <t>Principles of Consolidation The consolidated financial statements of the Company include the parent holding company and the Bank. The Bank consists of fourteen bank divisions, a treasury division, an information technology division and a centralized mortgage division. The treasury division includes the Bank’s investment portfolio and wholesale borrowings, the information technology division includes the Bank’s internal data processing, and the centralized mortgage division includes mortgage loan servicing and secondary market sale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CEO”)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The parent holding company owns non-bank subsidiaries that have issued trust preferred securities as Tier 1 capital instruments. The trust subsidiaries are not included in the Company’s consolidated financial statements. The Company's investments in the trust subsidiaries are included in non-marketable equity securities on the Company's statements of financial condition. In April 2017, the Company completed its acquisition of TFB Bancorp, Inc. and its wholly-owned subsidiary, The Foothills Bank, a community bank based in Yuma, Arizona (collectively, “Foothills”). In August 2016, the Company completed its acquisition of Treasure State Bank (“TSB”), a community bank based in Missoula, Montana. In October 2015, the Company completed its acquisition of Cañon Bank Corporation and its wholly-owned subsidiary, Cañon National Bank, a community bank based in Cañon City, Colorado (collectively, “Cañon”). In February 2015, the Company completed its acquisition of Montana Community Banks, Inc. and its wholly-owned subsidiary, Community Bank, Inc., a community bank based in Ronan, Montana (collectively, “CB”). The transactions were accounted for using the acquisition method, and their results of operations have been included in the Company’s consolidated financial statements as of the acquisition dates. For additional information relating to recent mergers and acquisitions, see Note 22. In January 2018, the Company acquired the outstanding common stock of Columbine Capital Corp., and its wholly-owned subsidiary, Collegiate Peaks Bank, a community bank based in Buena Vista, Colorado (collectively, “Collegiate”). As of December 31, 2017, Collegiate had total assets of $532,958,000 , gross loans of $345,687,000 and total deposits of $463,970,000 . For additional information relating to this subsequent event, see Note 23. Note 1. Nature of Operations and Summary of Significant Accounting Policies (continued) In October 2017, the Company announced the signing of a definitive agreement to acquire Inter-Mountain Bancorp, Inc. and its wholly-owned subsidiary, First Security Bank, a community bank based in Bozeman, Montana (collectively, “FSB”). FSB provides banking services to individuals and businesses throughout Montana with banking offices located in Bozeman, Belgrade, Big Sky, Choteau, Fairfield, Fort Benton, Three Forks, Vaughn and West Yellowstone. As of December 31, 2017, FSB had total assets of $1,027,685,000 , gross loans of $639,880,000 and total deposits of $891,390,000 . Upon closing of the transaction, which is anticipated to take place in February 2018, FSB will become a new bank division headquartered in Bozeman. Big Sky Western Bank, the Bank’s existing Bozeman-based division will combine with the new FSB division. The agriculture-focused northern branches of FSB, located in the area known as the Golden Triangle, will combine with the Bank’s First Bank of Montana division.</t>
  </si>
  <si>
    <t>Cash and Cash Equivalents</t>
  </si>
  <si>
    <t>Cash and Cash Equivalents Cash and cash equivalents include cash on hand, cash held as demand deposits at various banks and the Federal Reserve Bank (“FRB”), interest bearing deposits, federal funds sold, and liquid investments with original maturities of three months or less. The Bank is required to maintain an average reserve balance with either the FRB or in the form of cash on hand. The required reserve balance at December 31, 2017 was $10,916,000 .</t>
  </si>
  <si>
    <t>Investment Securities Debt securities for which the Company has the positive intent and ability to hold to maturity are classified as held-to-maturity and are carried at amortized cost. Debt and equity securities held primarily for the purpose of selling in the near term are classified as trading securities and are reported at fair value, with unrealized gains and losses included in income. Debt and equity securities not classified as held-to-maturity or trading are classified as available-for-sale and are reported at fair value with unrealized gains and losses, net of income taxes, as a separate component of other comprehensive income (“OCI”). Premiums and discounts on investment securities are amortized or accreted into income using a method that approximates the interest method. The objective of the interest method is to calculate periodic interest income at a constant effective yield. The Company does not have any investment securities classified as trading securities. The Company reviews and analyzes the various risks that may be present within the investment portfolio on an ongoing basis, including market risk and credit risk. Market risk is the risk to an entity’s financial condition resulting from adverse changes in the value of its holdings arising from movements in interest rates, foreign exchange rates, equity prices or commodity prices. The Company assesses the market risk of individual securities as well as the investment portfolio as a whole. Credit risk, broadly defined, is the risk that an issuer or counterparty will fail to perform on an obligation. A security is investment grade if the issuer has an adequate capacity to meet its commitment over the expected life of the investment, i.e., the risk of default is low and full and timely repayment of interest and principal is expected. To determine investment grade status for securities, the Company conducts due diligence of the creditworthiness of the issuer or counterparty prior to acquisition and ongoing thereafter consistent with the risk characteristics of the security and the overall risk of the investment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s for analysis and review of similar risk positions. The due diligence includes consideration of payment performance, collateral adequacy, internal analyses, third party research and analytics, external credit ratings and default statistics. For additional information relating to investment securities, see Note 2.</t>
  </si>
  <si>
    <t>Temporary versus Other-Than-Temporary Impairment</t>
  </si>
  <si>
    <t>Temporary versus Other-Than-Temporary Impairment The Company assesses individual securities in its investment portfolio for impairment at least on a quarterly basis, and more frequently when economic or market conditions warrant. An investment is impaired if the fair value of the security is less than its carrying value at the financial statement date. If impairment is determined to be other-than-temporary, an impairment loss is recognized by reducing the amortized cost for the credit loss portion of the impairment with a corresponding charge to earnings for a like amount. In evaluating impaired securities for other-than-temporary impairment losses, management considers 1) the severity and duration of the impairment; 2) the credit ratings of the security; and 3) the overall deal structure, including the Company’s position within the structure, the overall and near term financial performance of the issuer and underlying collateral, delinquencies, defaults, loss severities, recoveries, prepayments, cumulative loss projections, discounted cash flows and fair value estimates. Note 1. Nature of Operations and Summary of Significant Accounting Policies (continued) In evaluating debt securities for other-than-temporary impairment losses, management assesses whether the Company intends to sell the security or if it is more-likely-than-not that the Company will be required to sell the debt security. In so doing, management considers contractual constraints, liquidity, capital, asset/liability management and securities portfolio objectives. If impairment is determined to be other-than-temporary and the Company does not intend to sell a debt security, and it is more-likely-than-not the Company will not be required to sell the security before recovery of its cost basis, it recognizes the credit component of an other-than-temporary impairment of a debt security in earnings and the remaining portion (noncredit portion) in OCI, net of tax. For held-to-maturity debt securities, the amount of an other-than-temporary impairment recorded in OCI for the noncredit portion of a previous other-than-temporary impairment is amortized prospectively, as an increase to the carrying amount of the security, over the remaining life of the security on the basis of the timing of future estimated cash flows of the security. If impairment is determined to be other-than-temporary and the Company intends to sell a debt security or it is more-likely-than-not the Company will be required to sell the security before recovery of its cost basis, it recognizes the entire amount of the other-than-temporary impairment in earnings. For debt securities with other-than-temporary impairment, the previous amortized cost basis less the other-than-temporary impairment recognized in earnings shall be the new amortized cost basis of the security. In subsequent periods, the Company accretes into interest income the difference between the new amortized cost basis and cash flows expected to be collected prospectively over the life of the debt security.</t>
  </si>
  <si>
    <t>Loans Held for Sale</t>
  </si>
  <si>
    <t>Loans Held for Sale Loans held for sale generally consist of long-term, fixed rate, conforming, single-family residential real estate loans intended to be sold on the secondary market. Loans held for sale may be carried at the lower of cost or estimated fair value in the aggregate basis, or at fair value where the Company has elected the fair value option. When an election is made to carry the loans held for sale at fair value, the fair value includes the servicing value of the loans and any change in fair value is recognized in non-interest income. Fair value elections are made at the time of origination or purchase based on the Company’s fair value election policy. Beginning in 2017, the Company elected fair value accounting for all of its loans held for sale.</t>
  </si>
  <si>
    <t>Loans Receivable</t>
  </si>
  <si>
    <t>Loans Receivable Loans that are intended to be held-to-maturity are reported at the unpaid principal balance less net charge-offs and adjusted for deferred fees and costs on originated loans and unamortized premiums or discounts on acquired loans.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When a loan is paid off prior to maturity, the remaining fees and costs on originated loans and premiums or discounts on acquired loans are immediately recognized into interest income. The Company’s loan segments, which are based on the purpose of the loan, include residential real estate, commercial, and consumer loans. The Company’s loan classes, a further disaggregation of segments, include residential real estate loans (residential real estate segment), commercial real estate and other commercial loans (commercial segment), and home equity and other consumer loans (consumer segment).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Note 1. Nature of Operations and Summary of Significant Accounting Policies (continued) The Company considers impaired loans to be the primary credit quality indicator for monitoring the credit quality of the loan portfolio.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Impaired loans include non-performing loans (i.e., non-accrual loans and accruing loans ninety days or more past due) and accruing loans under ninety days past due where it is probable payments will not be received according to the loan agreement (e.g., troubled debt restructuring). Interest income on accruing impaired loans is recognized using the interest method. The Company measures impairment on a loan-by-loan basis in the same manner for each class within the loan portfolio. An insignificant delay or shortfall in the amounts of payments would not cause a loan or lease to be considered impaired. The Company determines the significance of payment delays and shortfalls on a case-by-case basis, taking into consideration all of the facts and circumstances surrounding the loan and the borrower, including the length and reasons for the delay, the borrower’s prior payment record, and the amount of the shortfall in relation to the principal and interest due.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A TDR loan is considered an impaired loan and a specific valuation allowance is established when the fair value of the collateral-dependent loan or present value of the loan’s expected future cash flows (discounted at the loan’s effective interest rate based on the original contractual rate) is lower than the carrying value of the impaired loa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customers who have the willingness and capacity for debt repayment. In determining whether non-restructured or unimpaired loans issued to a single or related party group of borrowers should continue to accrue interest when the borrower has other loans that are impaired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mptions across a variety of potential future situations; and • loan structures and related covenants. For additional information relating to loans, see Note 3.</t>
  </si>
  <si>
    <t>Allowance for Loan and Lease Losses</t>
  </si>
  <si>
    <t>Allowance for Loan and Lease Losses Based upon management’s analysis of the Company’s loan portfolio, the balance of the ALLL is an estimate of probable credit losses known and inherent within the Bank’s loan portfolio as of the date of the consolidated financial statements. The ALLL is analyzed at the loan class level and is maintained within a range of estimated losses. Determining the adequacy of the ALLL involves a high degree of judgment and is inevitably imprecise as the risk of loss is difficult to quantify. The determination of the ALLL and the related provision for loan losses is a critical accounting estimate that involves management’s judgments about known relevant internal and external environmental factors that affect loan losses. The balance of the ALLL is highly dependent upon management’s evaluations of borrowers’ current and prospective performance, appraisals and other variables affecting the quality of the loan portfolio. Individually significant loans and major lending areas are reviewed periodically to determine potential problems at an early date. Changes in management’s estimates and assumptions are reasonably possible and may have a material impact upon the Company’s consolidated financial statements, results of operations or capital. Note 1. Nature of Operations and Summary of Significant Accounting Policies (continued) Risk characteristics considered in the ALLL analysis applicable to each loan class within the Company's loan portfolio are as follows: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property securing the loans and affect the borrowers' personal incomes. Mitigating risk factors for this loan class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class are a large number of borrowers, geographic dispersion of market areas and the loans are originated for terms that range from 10 years to 15 years .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L consists of a specific valuation allowance component and a general valuation allowance component. The specific component relates to loans that are determined to be impaired and individually evaluated for impairment. The Company measures impairment on a loan-by-loan basis based on the present value of expected future cash flows discounted at the loan’s effective interest rate, except when it is determined that repayment of the loan is expected to be provided solely by the underlying collateral. For impairment based on expected future cash flows, the Company considers all information available as of a measurement date, including past events, current conditions, potential prepayments, and estimated cost to sell when such costs are expected to reduce the cash flows available to repay or otherwise satisfy the loan. For alternative ranges of cash flows, the likelihood of the possible outcomes is considered in determining the best estimate of expected future cash flows. The effective interest rate for a loan restructured in a TDR is based on the original contractual rate. For collateral-dependent loans and real estate loans for which foreclosure or a deed-in-lieu of foreclosure is probable, impairment is measured by the fair value of the collateral, less estimated cost to sell. The fair value of the collateral is determined primarily based upon appraisal or evaluation of the underlying real property value. The general valuation allowance component relates to probable credit losses inherent in the balance of the loan portfolio based on historical loss experience, adjusted for changes in trends and conditions of qualitative or environmental factors. The historical loss experience is based on the previous twelve quarters loss experience by loan class adjusted for risk characteristics in the existing loan portfolio. The same trends and conditions are evaluated for each class within the loan portfolio; however, the risk characteristics are weighted separately at the individual class level based on the Company’s judgment and experience. Note 1. Nature of Operations and Summary of Significant Accounting Policies (continued) The changes in trends and conditions evaluated for each class within the loan portfolio include the following: • changes in lending policies and procedures, including changes in underwriting standards and collection, charge-off, and recovery practices not considered elsewhere in estimating credit losses; • changes in global, national, regional, and local economic and business conditions and developments that affect the collectability of the portfolio, including the condition of various market segments; • changes in the nature and volume of the portfolio and in the terms of loans; • changes in experience, ability, and depth of lending management and other relevant staff; • changes in the volume and severity of past due and nonaccrual loans; • changes in the quality of the Company’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Company’s existing portfolio. The ALLL is increased by provisions for loan losses which are charged to expense. The portions of loan and overdraft balances determined by management to be uncollectible are charged off as a reduction of the ALLL and recoveries of amounts previously charged off are credited as an increase to the ALLL. The Company’s charge-off policy is consistent with bank regulatory standards. Consumer loans generally are charged off when the loan becomes over 120 days delinquent. Real estate acquired as a result of foreclosure or by deed-in-lieu of foreclosure is classified as OREO until such time as it is sold. At acquisition date, the assets and liabilities of acquired banks are recorded at their estimated fair values which results in no ALLL carried over from acquired banks. Subsequent to acquisition, an allowance will be recorded on the acquired loan portfolios for further credit deterioration, if any.</t>
  </si>
  <si>
    <t>Premises and Equipment Premises and equipment are accounted for at cost less depreciation. Depreciation is computed on a straight-line method over the estimated useful lives or the term of the related lease. The estimated useful life for office buildings is 15 - 40 years and the estimated useful life for furniture, fixtures, and equipment is 3 - 10 years. Interest is capitalized for any significant building projects. For additional information relating to premises and equipment, see Note 4.</t>
  </si>
  <si>
    <t>Leases</t>
  </si>
  <si>
    <t>Leases The Company leases certain land, premises and equipment from third parties under operating and capital leases. The lease payments for operating lease agreements are recognized on a straight-line basis. The present value of the future minimum rental payments for capital leases is recognized as an asset when the lease is formed. Lease improvements incurred at the inception of the lease are recorded as an asset and depreciated over the initial term of the lease and lease improvements incurred subsequently are depreciated over the remaining term of the lease. For additional information relating to leases, see Note 4.</t>
  </si>
  <si>
    <t>Other Real Estate Owned</t>
  </si>
  <si>
    <t>Other Real Estate Owned Property acquired by foreclosure or deed-in-lieu of foreclosure is initially recorded at fair value, less estimated selling cost, at acquisition date (i.e., cost of the property). The Company is considered to have received physical possession of residential real estate property collateralizing a consumer mortgage loan upon the occurrence of either the Company obtaining legal title to the property or the borrower conveying all interest in the property through a deed-in-lieu or similar agreement. Fair value is determined as the amount that could be reasonably expected in a current sale between a willing buyer and a willing seller in an orderly transaction between market participants at the measurement date. Subsequent to the initial acquisition, if the fair value of the asset, less estimated selling cost, is less than the cost of the property, a loss is recognized in other expense and the asset carrying value is reduced. Gain or loss on disposition of other real estate owned (“OREO”) is recorded in non-interest income or non-interest expense, respectively. In determining the fair value of the properties on the date of transfer and any subsequent estimated losses of net realizable value, the fair value of other real estate acquired by foreclosure or deed-in-lieu of foreclosure is determined primarily based upon appraisal or evaluation of the underlying property value.</t>
  </si>
  <si>
    <t>Long-lived Assets</t>
  </si>
  <si>
    <t>Long-lived Assets Long-lived assets are reviewed for impairment whenever events or changes in circumstances indicate that the carrying amount of an asset may not be recoverable. An asset is deemed impaired if the sum of the expected future cash flows is less than the carrying amount of the asset. If impaired, an impairment loss is recognized in other expense to reduce the carrying value of the asset to fair value. At December 31, 2017 and 2016 , no long-lived assets were considered materially impaired.</t>
  </si>
  <si>
    <t>Business Combinations and Intangible Assets</t>
  </si>
  <si>
    <t>Business Combinations and Intangible Assets Acquisition accounting requires the total purchase price to be allocated to the estimated fair values of assets acquired and liabilities assumed, including certain intangible assets. Goodwill is recorded if the purchase price exceeds the net fair value of assets acquired and a bargain purchase gain is recorded in other income if the net fair value of assets acquired exceeds the purchase price. Adjustment of the allocated purchase price may be related to fair value estimates for which all information has not been obtained of the acquired entity known or discovered during the allocation period, the period of time required to identify and measure the fair values of the assets and liabilities acquired in the business combination. The allocation period is generally limited to one year following consummation of a business combination. Core deposit intangible represents the intangible value of depositor relationships resulting from deposit liabilities assumed in acquisitions and is amortized using an accelerated method based on an estimated runoff of the related deposits. The core deposit intangible is evaluated for impairment and recoverability whenever events or changes in circumstances indicate that its carrying amount may not be recoverable, with any changes in estimated useful life accounted for prospectively over the revised remaining life. For additional information relating to core deposit intangibles, see Note 5. The Company tests goodwill for impairment at the reporting unit level annually during the third quarter. The Company has identified that each of the Bank divisions are reporting units (i.e., components of the Glacier Bank operating segment) given that each division has a separate management team that regularly reviews its respective division financial information; however, the reporting units are aggregated into a single reporting unit due to the reporting units having similar economic characteristics. The goodwill of a reporting unit is tested for impairment between annual tests if an event occurs or circumstances change that would more-likely-than-not reduce the fair value of a reporting unit below its carrying amount. Examples of events and circumstances that could trigger the need for interim impairment testing include: • a significant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and • the testing for recoverability of a significant asset group within a reporting unit. For the goodwill impairment assessment, the Company has the option, prior to the two-step process, to first assess qualitative factors to determine whether the existence of events or circumstances leads to a determination that it is more-likely-than-not that the fair value of a reporting unit is less than its carrying value. The Company opted to bypass the qualitative assessment for its 2017 and 2016 annual goodwill impairment testing and proceed directly to the two -step goodwill impairment test. The goodwill impairment two-step process requires the Company to make assumptions and judgments regarding fair value. In the first step, the Company calculates an implied fair value based on a control premium analysis. If the implied fair value is less than the carrying value, the second step is completed to compute the impairment amount, if any, by determining the “implied fair value” of goodwill. This determination requires the allocation of the estimated fair value of the reporting units to the assets and liabilities of the reporting units. Any remaining unallocated fair value represents the “implied fair value” of goodwill, which is compared to the corresponding carrying value of goodwill to compute impairment, if any. For additional information relating to goodwill, see Note 5.</t>
  </si>
  <si>
    <t>Non-Marketable Equity Securities</t>
  </si>
  <si>
    <t>Non-Marketable Equity Securities Non-marketable equity securities primarily consist of Federal Home Loan Bank (“FHLB”) stock. FHLB stock is restricted because such stock may only be sold to FHLB at its par value. Due to restrictive terms, and the lack of a readily determinable market value, FHLB stock is carried at cost. The investments in FHLB stock are required investments related to the Company’s borrowings from FHLB. FHLB obtains its funding primarily through issuance of consolidated obligations of the FHLB system. The U.S. government does not guarantee these obligations, and each of the regional FHLBs is jointly and severally liable for repayment of each other’s debt.</t>
  </si>
  <si>
    <t>Bank-Owned Life Insurance</t>
  </si>
  <si>
    <t xml:space="preserve">Bank-Owned Life Insurance The Company maintains bank-owned life insurance policies on certain current and former employees and directors, which are recorded at their cash surrender values as determined by the insurance carriers. At December 31, 2017 and 2016 , the carrying value associated with these policies is $59,351,000 and $50,451,000 , respectively, and is recorded in other assets in the Company’s statements of financial position. The appreciation in the cash surrender value of the policies is recognized as a component of other non-interest income in the Company’s statements of operations. </t>
  </si>
  <si>
    <t>Derivatives and Hedging Activities For asset and liability management purposes, the Company has entered into interest rate swap agreements to hedge against changes in forecasted cash flows due to interest rate exposures. The interest rate swaps are recognized as assets or liabilities on the Company’s statements of financial condition and measured at fair value. Fair value estimates are obtained from third parties and are based on pricing models. The Company does not enter into interest rate swap agreements for trading or speculative purposes. The Company takes into account the impact of bilateral collateral and master netting agreements that allows the Company to settle all interest rate swap agreements held with a single counterparty on a net basis, and to offset the net interest rate swap derivative position with the related collateral when recognizing interest rate swap derivative assets and liabilities. Interest rate swaps are contracts in which a series of interest payments are exchanged over a prescribed period. The notional amount upon which the interest payments are based is not exchanged. The swap agreements are derivative instruments and convert a portion of the Company’s forecasted variable rate debt to a fixed rate (i.e., cash flow hedge) over the payment term of the interest rate swap. The effective portion of the gain or loss on the cash flow hedging instruments is initially reported as a component of OCI and subsequently reclassified into earnings in the same period during which the transaction affects earnings. The ineffective portion of the gain or loss on derivative instruments, if any, is recognized in earnings. For the years ended December 31, 2017 , 2016 , and 2015 , the Company’s cash flow hedges were determined to be fully effective. Interest rate derivative financial instruments receive hedge accounting treatment only if they are designated as a hedge and are expected to be, and are, highly effective in substantially reducing interest rate risk arising from the assets and liabilities identified as exposing the Company to risk. Derivative financial instruments that do not meet specified hedging criteria are recorded at fair value with changes in fair value recorded in income. The Company’s interest rate swaps are considered highly effective and currently meet the hedge accounting criteria. Cash flows resulting from the interest rate derivative financial instruments that are accounted for as hedges of assets and liabilities are classified in the Company’s cash flow statement in the same category as the cash flows of the items being hedged. For additional information relating to interest rate swap agreements, see Note 10. At December 31, 2017 , the Company also had residential real estate derivatives for 1) commitments to fund certain residential real estate loans (interest rate locks) of $67,861,000 to be sold into the secondary market; and 2) forward commitments for the future delivery of residential real estate loans to third party investors on a best efforts basis. It is the Company’s practice to enter into forward commitments for the future delivery of residential real estate loans when interest rate lock commitments are entered into in order to economically hedge the effect of changes in interest rates resulting from its commitments to fund the loans. These derivatives are not designated in hedge relationships. Such derivatives are short-term in nature and changes in the fair values of these derivatives are not recorded as gains on sale of loans because the changes were not significant.</t>
  </si>
  <si>
    <t>Stock-based Compensation</t>
  </si>
  <si>
    <t>Stock-based Compensation Stock-based compensation awards granted are valued at fair value and compensation cost is recognized on a straight-line basis over the requisite service period of each award. The impact of forfeitures of stock-based compensation awards on compensation expense is recognized as forfeitures occur. For additional information relating to stock-based compensation, see Note 12.</t>
  </si>
  <si>
    <t>Advertising and Promotion</t>
  </si>
  <si>
    <t>Advertising and Promotion Advertising and promotion costs are recognized in the period incurred.</t>
  </si>
  <si>
    <t>Income Taxes</t>
  </si>
  <si>
    <t>Income Taxes The Company’s income tax expense consists of current and deferred income tax expense. Current income tax expense reflects taxes to be paid or refunded for the current period by applying the provisions of enacted tax law to earnings or losses. Deferred income tax expense results from changes in deferred assets and liabilities between periods. The Company recognizes interest and penalties related to income tax matters in income tax expense. Note 1. Nature of Operations and Summary of Significant Accounting Policies (continued) Deferred tax assets and liabilities are recognized for estimated future income tax consequences attributable to differences between the financial statement carrying amounts of assets and liabilities and their respective tax bases. The effect on deferred tax assets and liabilities of a change in income tax rates is recognized in income in the period that includes the enactment date. Deferred tax assets are reduced by a valuation allowance if, based on the weight of available evidence, it is more-likely-than-not that some portion or all of the deferred tax assets will not be realized. The term more-likely-than-not means a likelihood of more than fifty percent . The recognition threshold considers the facts, circumstances, and information available at the reporting date and is subject to the Company’s judgment. In assessing the need for a valuation allowance, the Company considers both positive and negative evidence. For additional information relating to income taxes, see Note 15.</t>
  </si>
  <si>
    <t>Comprehensive Income</t>
  </si>
  <si>
    <t>Comprehensive Income Comprehensive income consists of net income and OCI. OCI includes unrealized gains and losses, net of tax effect, on available-for-sale securities and derivatives used for cash flow hedges. For additional information relating to OCI, see Note 16.</t>
  </si>
  <si>
    <t>Earnings Per Share Basic earnings per share is computed by dividing net income by the weighted-average number of shares of common stock outstanding during the period presented. Diluted earnings per share is computed by including the net increase in shares as if dilutive outstanding stock options were exercised and restricted stock awards were vested, using the treasury stock method. For additional information relating to earnings per share, see Note 17.</t>
  </si>
  <si>
    <t>Reclassifications</t>
  </si>
  <si>
    <t>Reclassifications Certain reclassifications have been made to the 2016 and 2015 financial statements to conform to the 2017 presentation.</t>
  </si>
  <si>
    <t>Accounting Guidance Adopted in 2017 and Pending Adoption at December 31, 2017</t>
  </si>
  <si>
    <t>Accounting Guidance Adopted in 2017 The Accounting Standards Codification ™ (“ASC”) is the Financial Accounting Standards Board’s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 The following paragraphs provide descriptions of recently adopted accounting standards that may have had a material effect on the Company’s financial position or results of operations. Comprehensive Income. In February 2018, FASB amended ASC Topic 220 to allow a reclassification from accumulated other comprehensive income (“AOCI”) to retained earnings for stranded tax effects resulting from the newly enacted Tax Cuts and Jobs Act (“Tax Act”). The amount of the reclassification consists of the difference between the historical corporate income tax rates and the newly enacted 21 percent corporate income tax rate. The amendments are effective for all entities for the interim and annual reporting periods beginning after December 15, 2018 and early adoption is permitted, including interim periods in those years. The Company adopted the amendments as of December 31, 2017, which resulted in a net reclassification of $351,000 between AOCI and retained earnings. The Company’s policy is to release material stranded tax effects on a specific identification basis. Stock Compensation. In March 2016, FASB amended ASC Topic 718 to address certain aspects of the accounting for share-based payment transactions, including the income tax consequences, classification of awards as either equity or liabilities, and classification of awards on the statements of cash flows. The amendments were effective for public business entities for the first interim and annual reporting periods beginning after December 15, 2016 and the Company adopted the amendments as of January 1, 2017. The amendments require entities to recognize all income tax effects related to share-based payment awards in the statements of operations when the awards vest or are settled. Previously, income tax benefits at the settlement of awards were reported as increases (or decreases) to additional paid-in capital to the extent that those benefits were greater than (or less than) the income tax benefits recognized in earnings during the awards’ vesting periods. Such amounts are to be classified as an operating activity in the statements of cash flows instead of the prior accounting treatment, which required it to be classified as both an operating and a financing activity. The Company has elected to apply this classification change on a retrospective basis. Also in connection with the adoption of the Update, the Company has elected to change its accounting policy to recognize forfeitures as they occur. The requirement to report income tax effects in earnings has been applied to the settlement of awards on a prospective basis and the impact of applying the guidance reduced reported income tax expense for the year ended December 31, 2017 by $553,000 , or approximately $0.01 per diluted common share. The implementation of the remaining provisions of the Update did not have a significant impact on the Company’s consolidated financial statements. Note 1. Nature of Operations and Summary of Significant Accounting Policies (continued) Accounting Guidance Pending Adoption at December 31, 2017 The following paragraphs provide descriptions of newly issued but not yet effective accounting standards that could have a material effect on the Company’s financial position or results of operations. Derivatives and Hedging. In August 2017, FASB amended ASC Topic 815 to improve the financial reporting of hedging relationships to better portray the economic results of an entity’s risk management activities in its financial statements. In addition, the amendments made targeted improvements to simplify the application of the hedge accounting guidance. The amendments are effective for public business entities for the first interim and annual reporting periods beginning after December 15, 2018 and early adoption is permitted. The Company is currently evaluating the full impact of the amendments on its existing interest rate swaps and whether it will early adopt. The Company does not expect there to be an impact to the Company’s financial position and results of operations, although, there may be additional financial statement disclosures. The accounting policies and procedures will be modified after the Company has fully evaluated the standard, although significant changes are not expected. For additional information on derivatives, see Note 10. Receivables - Nonrefundable Fees and Other Costs. In March 2017, FASB amended ASC Subtopic 310-20 to shorten the amortization period for certain callable debt securities held at a premium. Specifically, the amendments require the premium to be amortized to the earliest call date instead of the maturity date. The amendments do not require an accounting change for securities held at a discount; the discount continues to be amortized to maturity. The amendments are effective for public business entities for the first interim and annual reporting periods beginning after December 15, 2018. Early adoption is permitted and if adopted in an interim period, any adjustments should be reflected as of the beginning of the year that includes the interim period. The entity should apply the amendments on a modified retrospective basis through a cumulative-effective adjustment directly to retained earnings as of the beginning of the period of adoption. The Company has premiums on debt securities that are currently being amortized to the maturity date, primarily in the state and local governments category. If the Company were to adopt these amendments as of January 1, 2018, the Company estimates that $21,219,000 of the premium associated with debt securities would be adjusted to retained earnings. The Company is still determining when it will adopt these amendments and accounting policies and procedures will be modified upon adoption of the standard. Goodwill and Other Intangibles. In January 2017, FASB amended ASC Topic 350 to simplify the measurement of goodwill by eliminating Step 2 from the goodwill impairment test. Instead,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mendments are effective for public business entities for the first interim and annual reporting periods beginning after December 15, 2019. Early adoption is permitted for interim or annual goodwill impairment tests performed on testing dates after January 1, 2017. The Company has goodwill from prior business combinations and performs an annual impairment test or more frequently if changes or circumstances occur that would more-likely-than-not reduce the fair value of the reporting unit below its carrying value. During the third quarter of 2017, the Company performed its impairment assessment and determined the fair value of the aggregated reporting units exceed the carrying value, such that the Company’s goodwill was not considered impaired. Although the Company cannot anticipate future goodwill impairment assessments, based on the most recent assessment, it is unlikely that an impairment amount would need to be calculated and, therefore, the Company does not anticipate a material impact from these amendments to the Company’s financial position and results of operations. The current accounting policies and processes are not anticipated to change, except for the elimination of the Step 2 analysis. For additional information regarding goodwill impairment testing, see Note 5. Financial Instruments. In June 2016, FASB amended ASC Topic 326 to replace the incurred loss model with a methodology that reflects expected credit losses over the life of the loan and requires consideration of a broader range of reasonable and supportable information to calculate credit loss estimates. The amendments are effective for public business entities for the first interim and annual reporting periods beginning after December 15, 2019.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 amendments. The ALLL is a material estimate of the Company and given the change from an incurred loss model to a methodology that considers the credit loss over the life of the loan, there is the potential for an increase in the ALLL at adoption date. The Company is anticipating a significant change in the processes and procedures to calculate the ALLL, including changes in assumptions and estimates to consider expected credit losses over the life of the loan versus the current accounting practice that utilizes the incurred loss model. The Company will also develop new procedures for determining an allowance for credit losses relating to held-to-maturity investment securities. In addition, the current accounting policy and procedures for other-than-temporary impairment on available-for-sale investment securities will be replaced with an allowance approach. The Company has formed a project team and is actively reviewing the standard for developing and implementing processes and procedures during the next two years to ensure it is fully compliant with the amendments at adoption date. For additional information on the ALLL, see Note 3. Note 1. Nature of Operations and Summary of Significant Accounting Policies (continued) Leases. In February 2016, FASB amended ASC Topic 842 to address several aspects of lease accounting with the significant change being the recognition of lease assets and lease liabilities for leases previously classified as operating leases. The amendments are effective for public business entities for the first interim and annual reporting periods beginning after December 15, 2018, and early adoption is permitted. The Company has several lease agreements for which the amendments will require the Company to recognize a lease liability to make lease payments and a right-of-use asset which will represent its right to use the underlying asset for the lease term. The Company is currently reviewing the amendments to ensure it is fully compliant by the adoption date and doesn’t expect to early adopt. As permitted by the amendments, the Company is anticipating electing an accounting policy to not recognize lease assets and lease liabilities for leases with a term of twelve months or less. The impact is not expected to have a material effect on the Company’s financial position or results of operations since the Company does not have a material amount of lease agreements. The Company is currently in the process of fully evaluating the amendments and will subsequently implement new processes, which are not expected to significantly change, since the Company already has processes for certain lease agreements that recognize the lease assets and lease liabilities. In addition, the Company will change its current accounting policies to comply with the amendments with such changes as mentioned above. For additional information on the Company’s leases, see Note 4. Financial Instruments. In January 2016, FASB amended ASC Topic 825 to address certain aspects of recognition, measurement, presentation, and disclosure of financial instruments. The amendments are effective for public business entities for the first interim and annual reporting periods beginning after December 15, 2017. Early adoption is only permitted under certain circumstances outlined in the amendments. A reporting entity should apply the amendments by means of a cumulative-effect adjustment to the Company’s statements of financial condition as of the beginning of the reporting year of adoption. The amendments will impact the Company in a few areas including requiring equity investments (with certain exclusions) to be measured at fair value with the changes recognized in net income, requirement to utilize an exit price when measuring the fair value of financial instruments, additional disclosures related to OCI, evaluation of a valuation allowance on a deferred tax asset related to available-for-sale investment securities in combination with the entity’s other deferred tax assets, and other disclosure changes. The Company is currently evaluating the impact of these amendments, but does not expect them to have a material effect on the Company’s equity securities, financial position or results of operations. However, the amendments will have an impact on certain items that are disclosed at fair value that are not currently utilizing the exit price notion when measuring fair value. As of December 31, 2017 , the Company cannot quantify the change in the fair value of such disclosures since the Company is currently finalizing the full impact of the Update. The Company has developed processes to comply with the disclosure requirements of such amendments and accounting policies and procedures will be updated and implemented upon adoption of the standard. For additional information on fair value of assets and liabilities, see Note 20. Revenue Recognition. In May 2014, FASB amended ASC Topic 606 to clarify the principles for recognizing revenue and develop a common revenue standard among industries. The new guidance establishes the following core principle: recognize revenue to depict the transfer of promised goods or services to customers in an amount that reflects the consideration to which the entity expects to be entitled in exchange for goods or services. Five steps are provided for a company or organization to follow to achieve such core principle. The new guidance also includes a cohesive set of disclosure requirements that will provide users of financial statements with comprehensive information about the nature, amount, timing, and uncertainty of revenue and cash flows arising from contracts with customers. The entity should apply the amendments using one of two retrospective methods described in the amendment. Accounting Standards Update No. 2015-14, Revenue from Contracts with Customers (Topic 606) delayed the effective date for public entities to annual reporting periods beginning after December 15, 2017, including interim reporting periods within that reporting period. Several subsequent amendments have been issued that provide clarifying guidance and are effective with the adoption of the original Update. The Company has finalized its assessment of the Update and has identified the revenue line items within the scope of the new guidance. The majority of the Company’s revenue sources, such as interest income from investment securities and loans, fee income from loans and gain on sale of loans, are not within the scope of Topic 606. Conversely, the Company has evaluated the revenue sources determined to be in scope of Topic 606, including service charges and fee income on deposits and gain or loss on sale of OREO. The Company has determined the adoption of this guidance will not have a significant impact to the Company’s financial position or results of operations; however, beginning January 2018, updated policies and procedures on the sale of OREO will be implemented and additional quantitative and qualitative disclosures about the Company’s revenue may need to be incorporated into the notes to the financial statements.</t>
  </si>
  <si>
    <t>Investment Securities (Tables)</t>
  </si>
  <si>
    <t>Amortized cost, gross unrealized gains and losses and the fair value of investment securities</t>
  </si>
  <si>
    <t>The following tables present the amortized cost, the gross unrealized gains and losses and the fair value of the Company’s investment securities: December 31, 2017 Amortized Cost Gross Unrealized Fair Value (Dollars in thousands) Gains Losses Available-for-sale U.S. government and federal agency $ 31,216 54 (143 ) 31,127 U.S. government sponsored enterprises 19,195 — (104 ) 19,091 State and local governments 614,366 20,299 (5,164 ) 629,501 Corporate bonds 216,443 802 (483 ) 216,762 Residential mortgage-backed securities 785,960 1,253 (7,930 ) 779,283 Commercial mortgage-backed securities 104,324 25 (1,870 ) 102,479 Total available-for-sale 1,771,504 22,433 (15,694 ) 1,778,243 Held-to-maturity State and local governments 648,313 20,346 (8,573 ) 660,086 Total held-to-maturity 648,313 20,346 (8,573 ) 660,086 Total investment securities $ 2,419,817 42,779 (24,267 ) 2,438,329 December 31, 2016 Amortized Cost Gross Unrealized Fair Value (Dollars in thousands) Gains Losses Available-for-sale U.S. government and federal agency $ 39,554 15 (162 ) 39,407 U.S. government sponsored enterprises 19,557 55 (42 ) 19,570 State and local governments 775,395 20,941 (9,963 ) 786,373 Corporate bonds 471,569 1,175 (793 ) 471,951 Residential mortgage-backed securities 1,014,518 2,744 (9,747 ) 1,007,515 Commercial mortgage-backed securities 102,209 30 (1,578 ) 100,661 Total available-for-sale 2,422,802 24,960 (22,285 ) 2,425,477 Held-to-maturity State and local governments 675,674 21,400 (7,985 ) 689,089 Total held-to-maturity 675,674 21,400 (7,985 ) 689,089 Total investment securities $ 3,098,476 46,360 (30,270 ) 3,114,566</t>
  </si>
  <si>
    <t>Amortized cost and fair value of securities by contractual maturity</t>
  </si>
  <si>
    <t>The following table presents the amortized cost and fair value of available-for-sale and held-to-maturity securities by contractual maturity at December 31, 2017 . Actual maturities may differ from expected or contractual maturities since issuers have the right to prepay obligations with or without prepayment penalties. December 31, 2017 Available-for-Sale Held-to-Maturity (Dollars in thousands) Amortized Cost Fair Value Amortized Cost Fair Value Due within one year $ 69,596 69,650 — — Due after one year through five years 228,415 228,881 2,108 2,136 Due after five years through ten years 228,766 236,318 86,741 88,264 Due after ten years 354,443 361,632 559,464 569,686 881,220 896,481 648,313 660,086 Mortgage-backed securities 1 890,284 881,762 — — Total $ 1,771,504 1,778,243 648,313 660,086 ______________________________ 1 Mortgage-backed securities, which have prepayment provisions, are not assigned to maturity categories due to fluctuations in their prepayment speeds.</t>
  </si>
  <si>
    <t>Proceeds from sales and calls of investment securities and associated gains and losses</t>
  </si>
  <si>
    <t>Proceeds from sales and calls of investment securities and the associated gains and losses that have been included in earnings are listed below: Years ended (Dollars in thousands) December 31, December 31, December 31, Available-for-sale Proceeds from sales and calls of investment securities $ 280,783 212,140 167,660 Gross realized gains 1 3,369 2,459 1,877 Gross realized losses 1 (4,005 ) (3,794 ) (1,808 ) Held-to-maturity Proceeds from calls of investment securities 23,020 25,405 20,997 Gross realized gains 1 204 97 50 Gross realized losses 1 (228 ) (225 ) (100 ) ______________________________ 1 The gain or loss on the sale or call of each investment security is determined by the specific identification method.</t>
  </si>
  <si>
    <t>Summary of investment securities with an unrealized loss position</t>
  </si>
  <si>
    <t>Investment securities with an unrealized loss position are summarized as follows: December 31, 2017 Less than 12 Months 12 Months or More Total (Dollars in thousands) Fair Value Unrealized Loss Fair Value Unrealized Loss Fair Value Unrealized Loss Available-for-sale U.S. government and federal agency $ 1,208 (5 ) 13,179 (138 ) 14,387 (143 ) U.S. government sponsored enterprises 14,926 (56 ) 3,425 (48 ) 18,351 (104 ) State and local governments 61,126 (689 ) 121,181 (4,475 ) 182,307 (5,164 ) Corporate bonds 99,636 (264 ) 29,034 (219 ) 128,670 (483 ) Residential mortgage-backed securities 372,175 (3,050 ) 254,721 (4,880 ) 626,896 (7,930 ) Commercial mortgage-backed securities 37,650 (469 ) 62,968 (1,401 ) 100,618 (1,870 ) Total available-for-sale $ 586,721 (4,533 ) 484,508 (11,161 ) 1,071,229 (15,694 ) Held-to-maturity State and local governments $ 21,207 (186 ) 105,486 (8,387 ) 126,693 (8,573 ) Total held-to-maturity $ 21,207 (186 ) 105,486 (8,387 ) 126,693 (8,573 ) December 31, 2016 Less than 12 Months 12 Months or More Total (Dollars in thousands) Fair Value Unrealized Loss Fair Value Unrealized Loss Fair Value Unrealized Loss Available-for-sale U.S. government and federal agency $ 6,718 (24 ) 26,239 (138 ) 32,957 (162 ) U.S. government sponsored enterprises 6,049 (42 ) — — 6,049 (42 ) State and local governments 222,700 (4,949 ) 81,783 (5,014 ) 304,483 (9,963 ) Corporate bonds 174,821 (774 ) 6,141 (19 ) 180,962 (793 ) Residential mortgage-backed securities 688,811 (9,079 ) 29,957 (668 ) 718,768 (9,747 ) Commercial mortgage-backed securities 89,298 (1,578 ) — — 89,298 (1,578 ) Total available-for-sale $ 1,188,397 (16,446 ) 144,120 (5,839 ) 1,332,517 (22,285 ) Held-to-maturity State and local governments $ 117,912 (1,712 ) 86,601 (6,273 ) 204,513 (7,985 ) Total held-to-maturity $ 117,912 (1,712 ) 86,601 (6,273 ) 204,513 (7,985 )</t>
  </si>
  <si>
    <t>Loans Receivable, Net (Tables)</t>
  </si>
  <si>
    <t>Summary of loans receivable</t>
  </si>
  <si>
    <t>The following table presents loans receivable for each portfolio class of loans: At or for the Years ended (Dollars in thousands) December 31, December 31, Residential real estate loans $ 720,728 674,347 Commercial loans Real estate 3,577,139 2,990,141 Other commercial 1,579,353 1,342,250 Total 5,156,492 4,332,391 Consumer and other loans Home equity 457,918 434,774 Other consumer 242,686 242,951 Total 700,604 677,725 Loans receivable 6,577,824 5,684,463 Allowance for loan and lease losses (129,568 ) (129,572 ) Loans receivable, net $ 6,448,256 5,554,891 Net deferred origination (fees) costs included in loans receivable $ (2,643 ) (1,228 ) Net purchase accounting (discounts) premiums included in loans receivable $ (16,325 ) (12,144 ) Weighted-average interest rate on loans (tax-equivalent) 4.81 % 4.77 %</t>
  </si>
  <si>
    <t>Summary of the activity in the ALLL</t>
  </si>
  <si>
    <t>The following tables summarize the activity in the ALLL by portfolio segment: Year ended December 31, 2017 (Dollars in thousands) Total Residential Real Estate Commercial Real Estate Other Commercial Home Equity Other Consumer Balance at beginning of period $ 129,572 12,436 65,773 37,823 7,572 5,968 Provision for loan losses 10,824 (1,521 ) 7,152 2,545 (1,103 ) 3,751 Charge-offs (19,331 ) (199 ) (6,188 ) (2,856 ) (489 ) (9,599 ) Recoveries 8,503 82 1,778 1,791 224 4,628 Balance at end of period $ 129,568 10,798 68,515 39,303 6,204 4,748 Year ended December 31, 2016 (Dollars in thousands) Total Residential Real Estate Commercial Real Estate Other Commercial Home Equity Other Consumer Balance at beginning of period $ 129,697 14,427 67,877 32,525 8,998 5,870 Provision for loan losses 2,333 (1,734 ) (2,686 ) 5,164 (520 ) 2,109 Charge-offs (11,496 ) (464 ) (3,082 ) (1,778 ) (1,185 ) (4,987 ) Recoveries 9,038 207 3,664 1,912 279 2,976 Balance at end of period $ 129,572 12,436 65,773 37,823 7,572 5,968 Note 3. Loans Receivable, Net (continued) Year ended December 31, 2015 (Dollars in thousands) Total Residential Real Estate Commercial Real Estate Other Commercial Home Equity Other Consumer Balance at beginning of period $ 129,753 14,680 67,799 30,891 9,963 6,420 Provision for loan losses 2,284 640 (696 ) 3,030 (480 ) (210 ) Charge-offs (7,002 ) (985 ) (1,920 ) (2,322 ) (809 ) (966 ) Recoveries 4,662 92 2,694 926 324 626 Balance at end of period $ 129,697 14,427 67,877 32,525 8,998 5,870</t>
  </si>
  <si>
    <t>Summary of recorded investment in loans and the balance in the ALLL</t>
  </si>
  <si>
    <t>The following tables disclose the recorded investment in loans and the balance in the ALLL by portfolio segment: December 31, 2017 (Dollars in thousands) Total Residential Real Estate Commercial Real Estate Other Commercial Home Equity Other Consumer Loans receivable Individually evaluated for impairment $ 119,994 12,399 77,536 23,032 3,755 3,272 Collectively evaluated for impairment 6,457,830 708,329 3,499,603 1,556,321 454,163 239,414 Total loans receivable $ 6,577,824 720,728 3,577,139 1,579,353 457,918 242,686 ALLL Individually evaluated for impairment $ 5,223 246 500 3,851 56 570 Collectively evaluated for impairment 124,345 10,552 68,015 35,452 6,148 4,178 Total ALLL $ 129,568 10,798 68,515 39,303 6,204 4,748 December 31, 2016 (Dollars in thousands) Total Residential Real Estate Commercial Real Estate Other Commercial Home Equity Other Consumer Loans receivable Individually evaluated for impairment $ 130,263 11,612 85,634 23,950 5,934 3,133 Collectively evaluated for impairment 5,554,200 662,735 2,904,507 1,318,300 428,840 239,818 Total loans receivable $ 5,684,463 674,347 2,990,141 1,342,250 434,774 242,951 ALLL Individually evaluated for impairment $ 6,881 856 922 4,419 296 388 Collectively evaluated for impairment 122,691 11,580 64,851 33,404 7,276 5,580 Total ALLL $ 129,572 12,436 65,773 37,823 7,572 5,968</t>
  </si>
  <si>
    <t>Summary of the impaired loans</t>
  </si>
  <si>
    <t>The following tables disclose information related to impaired loans by portfolio segment: At or for the Year ended December 31, 2017 (Dollars in thousands) Total Residential Real Estate Commercial Real Estate Other Commercial Home Equity Other Consumer Loans with a specific valuation allowance Recorded balance $ 17,689 2,978 4,545 8,183 186 1,797 Unpaid principal balance 18,400 3,046 4,573 8,378 199 2,204 Specific valuation allowance 5,223 246 500 3,851 56 570 Average balance 18,986 2,928 5,851 8,477 359 1,371 Loans without a specific valuation allowance Recorded balance 102,305 9,421 72,991 14,849 3,569 1,475 Unpaid principal balance 122,833 10,380 89,839 16,931 4,098 1,585 Average balance 107,945 9,834 76,427 15,129 4,734 1,821 Total Recorded balance 119,994 12,399 77,536 23,032 3,755 3,272 Unpaid principal balance 141,233 13,426 94,412 25,309 4,297 3,789 Specific valuation allowance 5,223 246 500 3,851 56 570 Average balance 126,931 12,762 82,278 23,606 5,093 3,192 At or for the Year ended December 31, 2016 (Dollars in thousands) Total Residential Real Estate Commercial Real Estate Other Commercial Home Equity Other Consumer Loans with a specific valuation allowance Recorded balance $ 22,128 2,759 9,129 8,814 334 1,092 Unpaid principal balance 22,374 2,825 9,130 8,929 345 1,145 Specific valuation allowance 6,881 856 922 4,419 296 388 Average balance 26,745 4,942 10,441 9,840 257 1,265 Loans without a specific valuation allowance Recorded balance 108,135 8,853 76,505 15,136 5,600 2,041 Unpaid principal balance 131,059 9,925 94,180 17,724 7,120 2,110 Average balance 108,827 12,858 72,323 15,537 6,004 2,105 Total Recorded balance 130,263 11,612 85,634 23,950 5,934 3,133 Unpaid principal balance 153,433 12,750 103,310 26,653 7,465 3,255 Specific valuation allowance 6,881 856 922 4,419 296 388 Average balance 135,572 17,800 82,764 25,377 6,261 3,370</t>
  </si>
  <si>
    <t>Loan portfolio aging analysis</t>
  </si>
  <si>
    <t>The following tables present an aging analysis of the recorded investment in loans by portfolio segment: December 31, 2017 (Dollars in thousands) Total Residential Real Estate Commercial Real Estate Other Commercial Home Equity Other Consumer Accruing loans 30-59 days past due $ 26,375 6,252 12,546 3,634 2,142 1,801 Accruing loans 60-89 days past due 11,312 794 5,367 3,502 987 662 Accruing loans 90 days or more past due 6,077 2,366 609 2,973 — 129 Non-accrual loans 44,833 4,924 27,331 8,298 3,338 942 Total past due and non-accrual loans 88,597 14,336 45,853 18,407 6,467 3,534 Current loans receivable 6,489,227 706,392 3,531,286 1,560,946 451,451 239,152 Total loans receivable $ 6,577,824 720,728 3,577,139 1,579,353 457,918 242,686 December 31, 2016 (Dollars in thousands) Total Residential Real Estate Commercial Real Estate Other Commercial Home Equity Other Consumer Accruing loans 30-59 days past due $ 20,599 6,338 5,079 5,388 2,439 1,355 Accruing loans 60-89 days past due 5,018 1,398 754 1,352 844 670 Accruing loans 90 days or more past due 1,099 266 145 283 191 214 Non-accrual loans 49,332 4,528 30,216 8,817 5,240 531 Total past due and non-accrual loans 76,048 12,530 36,194 15,840 8,714 2,770 Current loans receivable 5,608,415 661,817 2,953,947 1,326,410 426,060 240,181 Total loans receivable $ 5,684,463 674,347 2,990,141 1,342,250 434,774 242,951</t>
  </si>
  <si>
    <t>Summary of TDRs</t>
  </si>
  <si>
    <t>The following tables present TDRs that occurred during the periods presented and the TDRs that occurred within the previous twelve months that subsequently defaulted during the periods presented: Year ended December 31, 2017 (Dollars in thousands) Total Residential Real Estate Commercial Real Estate Other Commercial Home Equity Other Consumer TDRs that occurred during the period Number of loans 32 5 13 11 2 1 Pre-modification recorded balance $ 41,521 841 31,109 9,403 158 10 Post-modification recorded balance $ 38,838 841 28,426 9,403 158 10 TDRs that subsequently defaulted Number of loans 1 — — 1 — — Recorded balance $ 18 — — 18 — — Note 3. Loans Receivable, Net (continued) Year ended December 31, 2016 (Dollars in thousands) Total Residential Real Estate Commercial Real Estate Other Commercial Home Equity Other Consumer TDRs that occurred during the period Number of loans 34 — 10 21 3 — Pre-modification recorded balance $ 22,907 — 8,454 14,183 270 — Post-modification recorded balance $ 22,848 — 8,415 14,166 267 — TDRs that subsequently defaulted Number of loans 1 — — 1 — — Recorded balance $ 6 — — 6 — — Year ended December 31, 2015 (Dollars in thousands) Total Residential Real Estate Commercial Real Estate Other Commercial Home Equity Other Consumer TDRs that occurred during the period Number of loans 64 3 25 22 1 13 Pre-modification recorded balance $ 22,316 2,259 8,877 10,545 137 498 Post-modification recorded balance $ 23,110 2,203 9,927 10,325 157 498 TDRs that subsequently defaulted Number of loans 7 1 1 4 — 1 Recorded balance $ 2,556 1,947 78 529 — 2</t>
  </si>
  <si>
    <t>Premises and Equipment (Tables)</t>
  </si>
  <si>
    <t>Premises and equipment, net of accumulated depreciation</t>
  </si>
  <si>
    <t>Premises and equipment, net of accumulated depreciation, consist of the following: (Dollars in thousands) December 31, 2017 December 31, 2016 Land $ 31,370 29,648 Office buildings and construction in progress 182,592 173,886 Furniture, fixtures and equipment 83,177 84,559 Leasehold improvements 8,085 7,853 Accumulated depreciation (127,876 ) (119,748 ) Net premises and equipment $ 177,348 176,198</t>
  </si>
  <si>
    <t>Future Minimum Rental Commitments required under Operating and Capital Leases</t>
  </si>
  <si>
    <t xml:space="preserve">The total future minimum rental commitments required under operating and capital leases that have initial or remaining noncancelable lease terms in excess of one year at December 31, 2017 are as follows: (Dollars in thousands) Capital Leases Operating Leases Total Years ending December 31, 2018 $ 92 2,633 2,725 2019 92 2,502 2,594 2020 92 2,039 2,131 2021 11 1,593 1,604 2022 — 953 953 Thereafter — 5,541 5,541 Total minimum lease payments 287 15,261 15,548 Less: Amount representing interest 27 Present value of minimum lease payments 260 Less: Current portion of obligations under capital leases 79 Long-term portion of obligations under capital leases $ 181 </t>
  </si>
  <si>
    <t>Other Intangible Assets and Goodwill (Tables)</t>
  </si>
  <si>
    <t>Summary of core deposit intangibles</t>
  </si>
  <si>
    <t xml:space="preserve">The following table sets forth information regarding the Company’s core deposit intangibles: At or for the Years ended (Dollars in thousands) December 31, December 31, December 31, Gross carrying value $ 21,649 21,943 38,527 Accumulated amortization (7,465 ) (9,596 ) (23,972 ) Net carrying value $ 14,184 12,347 14,555 Aggregate amortization expense $ 2,494 2,970 2,964 Estimated amortization expense for the years ending December 31, 2018 $ 2,209 2019 2,100 2020 2,027 2021 1,952 2022 1,871 </t>
  </si>
  <si>
    <t>Changes in the carrying value of goodwill</t>
  </si>
  <si>
    <t>The following schedule discloses the changes in the carrying value of goodwill: Years ended (Dollars in thousands) December 31, December 31, December 31, Net carrying value at beginning of period $ 147,053 140,638 129,706 Acquisitions and adjustments 30,758 6,415 10,932 Net carrying value at end of period $ 177,811 147,053 140,638</t>
  </si>
  <si>
    <t>Variable Interest Entities (Tables)</t>
  </si>
  <si>
    <t>Carrying amounts of consolidated VIEs' assets and liabilities</t>
  </si>
  <si>
    <t>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December 31, December 31, Assets Loans receivable $ 57,796 36,950 Accrued interest receivable 94 120 Other assets 15,885 10,024 Total assets $ 73,775 47,094 Liabilities Other borrowed funds $ 7,964 4,105 Accrued interest payable 1 2 Other liabilities 98 27 Total liabilities $ 8,063 4,134</t>
  </si>
  <si>
    <t>Amortization expense and tax credits and other tax benefits recognized for qualified affordable housing project investments</t>
  </si>
  <si>
    <t>The following table summarizes the amortization expense and the amount of tax credits and other tax benefits recognized for qualified affordable housing project investments during the periods presented. Years ended (Dollars in thousands) December 31, 2017 December 31, 2016 December 31, Amortization expense $ 2,507 1,125 974 Tax credits and other tax benefits recognized 3,827 1,515 1,552</t>
  </si>
  <si>
    <t>Deposits (Tables)</t>
  </si>
  <si>
    <t>Scheduled maturities of time deposits</t>
  </si>
  <si>
    <t>The scheduled maturities of time deposits are as follows: (Dollars in thousands) Amount Years ending December 31, 2018 $ 557,693 2019 120,657 2020 65,284 2021 45,409 2022 27,974 Thereafter 242 $ 817,259</t>
  </si>
  <si>
    <t>Borrowings (Tables)</t>
  </si>
  <si>
    <t>Carrying Value of Repurchase Agreements by Maturity and Category of Collateral</t>
  </si>
  <si>
    <t>The following tables summarize the carrying value of the Company’s repurchase agreements by remaining contractual maturity and category of collateral: December 31, 2017 Remaining Contractual Maturity of the Agreements (Dollars in thousands) Overnight and Continuous Up to 30 Days Total Residential mortgage-backed securities $ 360,751 — 360,751 Commercial mortgage-backed securities 1,822 — 1,822 Total $ 362,573 — 362,573 December 31, 2016 Remaining Contractual Maturity of the Agreements (Dollars in thousands) Overnight and Continuous Up to 30 Days Total Residential mortgage-backed securities $ 471,706 643 472,349 Commercial mortgage-backed securities 1,301 — 1,301 Total $ 473,007 643 473,650</t>
  </si>
  <si>
    <t>Maturities of FHLB Advances</t>
  </si>
  <si>
    <t>The scheduled maturities of FHLB advances consist of the following: December 31, 2017 December 31, 2016 (Dollars in thousands) Amount Weighted Rate Amount Weighted Rate Maturing within one year $ 200,869 1.64 % $ 41,099 0.84 % Maturing one year through two years 887 2.05 % 70,983 1.42 % Maturing two years through three years 1,651 3.58 % 927 2.16 % Maturing three years through four years 148,721 2.69 % 1,728 3.66 % Maturing four years through five years 945 5.25 % 135,000 3.08 % Thereafter 922 5.42 % 2,012 5.33 % Total $ 353,995 2.11 % $ 251,749 2.27 %</t>
  </si>
  <si>
    <t>Subordinated Debentures (Tables)</t>
  </si>
  <si>
    <t>Summary of Subordinated Debentures</t>
  </si>
  <si>
    <t xml:space="preserve">The terms of the subordinated debentures, arranged by maturity date, are reflected in the table below. The amounts include fair value adjustments from acquisitions. December 31, 2017 Variable Rate Structure Maturity Date (Dollars in thousands) Balance Rate First Company Statutory Trust 2001 $ 3,269 4.680 % 3 month LIBOR plus 3.30% 07/31/2031 First Company Statutory Trust 2003 2,407 4.925 % 3 month LIBOR plus 3.25% 03/26/2033 Glacier Capital Trust II 46,393 4.109 % 3 month LIBOR plus 2.75% 04/07/2034 Citizens (ID) Statutory Trust I 5,155 4.250 % 3 month LIBOR plus 2.65% 06/17/2034 Glacier Capital Trust III 36,083 2.649 % 3 month LIBOR plus 1.29% 04/07/2036 Glacier Capital Trust IV 30,928 3.158 % 3 month LIBOR plus 1.57% 09/15/2036 Bank of the San Juans Bancorporation Trust I 1,900 3.301 % 3 month LIBOR plus 1.82% 03/01/2037 $ 126,135 </t>
  </si>
  <si>
    <t>Derivatives and Hedging Activities (Tables)</t>
  </si>
  <si>
    <t>Summary of Interest Rate Swap Derivative Financial Instruments</t>
  </si>
  <si>
    <t>The Company’s interest rate swap derivative financial instruments as of December 31, 2017 are as follows: (Dollars in thousands) Forecasted Notional Amount Variable Interest Rate 1 Fixed Interest Rate 1 Payment Term Interest rate swap $ 160,000 3 month LIBOR 3.378 % Oct. 21, 2014 - Oct. 21, 2021 Interest rate swap 100,000 3 month LIBOR 2.498 % Nov. 30, 2015 - Nov. 30, 2022 ______________________________ 1 The Company pays the fixed interest rate and the counterparty pays the Company the variable interest rate.</t>
  </si>
  <si>
    <t>Summary of Pre-Tax Gains or Losses</t>
  </si>
  <si>
    <t>The following table presents the pre-tax gains or losses recorded in OCI and the Company’s statements of operations relating to the interest rate swap derivative financial instruments: Years ended (Dollars in thousands) December 31, December 31, December 31, Interest rate swaps Amount of gain (loss) recognized in OCI (effective portion) $ 444 (1,643 ) (7,857 ) Amount of loss reclassified from OCI to interest expense (4,892 ) (6,417 ) (5,025 ) Amount of loss recognized in other non-interest expense (ineffective portion) — — —</t>
  </si>
  <si>
    <t>Offsetting Liabilities</t>
  </si>
  <si>
    <t>The following table discloses the offsetting of financial liabilities and interest rate swap derivative liabilities. There were no interest rate swap derivative assets at the dates presented. December 31, 2017 December 31, 2016 (Dollars in thousands) Gross Amounts of Recognized Liabilities Gross Amounts Offset in the Statements of Financial Position Net Amounts of Liabilities Presented in the Statements of Financial Position Gross Amounts of Recognized Liabilities Gross Amounts Offset in the Statements of Financial Position Net Amounts of Liabilities Presented in the Statements of Financial Position Interest rate swaps $ 9,389 — 9,389 14,725 — 14,725</t>
  </si>
  <si>
    <t>Regulatory Capital (Tables)</t>
  </si>
  <si>
    <t>Capital adequacy guidelines and compliance</t>
  </si>
  <si>
    <t>The following tables illustrate the FRB’s adequacy guidelines and the Company’s and the Bank’s compliance with those guidelines: December 31, 2017 Actual Required for Capital Adequacy Purposes To Be Well Capitalized Under Prompt Corrective Action Regulations (Dollars in thousands) Amount Ratio Amount Ratio Amount Ratio Total capital (to risk-weighted assets) Consolidated $ 1,232,089 15.64 % $ 630,109 8.00 % N/A N/A Glacier Bank 1,182,509 15.04 % 628,823 8.00 % $ 786,029 10.00 % Tier 1 capital (to risk-weighted assets) Consolidated 1,133,125 14.39 % 472,582 6.00 % N/A N/A Glacier Bank 1,083,744 13.79 % 471,617 6.00 % 628,823 8.00 % Common Equity Tier 1 (to risk-weighted assets) Consolidated 1,009,276 12.81 % 354,437 4.50 % N/A N/A Glacier Bank 1,083,744 13.79 % 353,713 4.50 % 510,919 6.50 % Tier 1 capital (to average assets) Consolidated 1,133,125 11.90 % 380,770 4.00 % N/A N/A Glacier Bank 1,083,744 11.47 % 377,809 4.00 % 472,261 5.00 % Note 11. Regulatory Capital (continued) December 31, 2016 Actual Required for Capital Adequacy Purposes To Be Well Capitalized (Dollars in thousands) Amount Ratio Amount Ratio Amount Ratio Total capital (to risk-weighted assets) Consolidated $ 1,179,673 16.38 % $ 576,092 8.00 % N/A N/A Glacier Bank 1,131,949 15.76 % 574,658 8.00 % $ 718,323 10.00 % Tier 1 capital (to risk-weighted assets) Consolidated 1,089,142 15.12 % 432,069 6.00 % N/A N/A Glacier Bank 1,041,640 14.50 % 430,994 6.00 % 574,658 8.00 % Common Equity Tier 1 (to risk-weighted assets) Consolidated 966,701 13.42 % 324,052 4.50 % N/A N/A Glacier Bank 1,041,640 14.50 % 323,245 4.50 % 466,910 6.50 % Tier 1 capital (to average assets) Consolidated 1,089,142 11.90 % 365,994 4.00 % N/A N/A Glacier Bank 1,041,640 11.45 % 363,945 4.00 % 454,932 5.00 % ______________________________ N/A - Not applicable</t>
  </si>
  <si>
    <t>Stock-based Compensation Plan (Tables)</t>
  </si>
  <si>
    <t>Activity for restricted stock awards</t>
  </si>
  <si>
    <t>The following table summarizes the restricted stock award activity for the year ended December 31, 2017 : Restricted Stock Weighted- Average Grant Date Fair Value Non-vested at December 31, 2016 222,732 $ 24.46 Granted 104,836 36.59 Vested (141,864 ) 26.41 Forfeited (2,526 ) 29.07 Non-vested at December 31, 2017 183,178 29.84</t>
  </si>
  <si>
    <t>Other Expenses (Tables)</t>
  </si>
  <si>
    <t>Schedule of Other Expenses</t>
  </si>
  <si>
    <t>Other expenses consists of the following: Years ended (Dollars in thousands) December 31, December 31, December 31, Debit card expenses $ 7,189 8,462 6,153 Consulting and outside services 5,331 5,683 3,845 Employee expenses 4,160 3,573 2,425 Telephone 3,891 3,828 3,318 VIE amortization and other expenses 3,109 2,702 4,528 Loan expenses 3,080 3,611 2,824 Postage 2,684 2,785 3,716 Printing and supplies 2,661 2,800 3,529 Mergers and acquisition expenses 2,130 1,732 2,459 Business development 1,929 1,847 1,526 Accounting and audit fees 1,848 1,613 1,331 Checking and operating expenses 1,760 2,942 3,553 ATM expenses 1,720 880 1,082 Legal fees 1,106 1,027 866 Other 4,447 4,085 3,892 Total other expenses $ 47,045 47,570 45,047</t>
  </si>
  <si>
    <t>Federal and State Income Taxes (Tables)</t>
  </si>
  <si>
    <t>Summary of consolidated income tax expense</t>
  </si>
  <si>
    <t xml:space="preserve">The following table is a summary of consolidated income tax expense: Years ended (Dollars in thousands) December 31, December 31, December 31, Current Federal $ 29,555 30,461 28,705 State 9,183 9,283 9,374 Total current income tax expense 38,738 39,744 38,079 Deferred 1 Federal 22,246 (70 ) (3,451 ) State 3,641 (12 ) (629 ) Total deferred income tax expense (benefit) 25,887 (82 ) (4,080 ) Total income tax expense $ 64,625 39,662 33,999 ______________________________ 1 Includes tax benefit of operating loss carryforwards of $644,000 , $571,000 and $391,000 for the years ended December 31, 2017 , 2016 , and 2015 , respectively. </t>
  </si>
  <si>
    <t>Summary of effective tax rate</t>
  </si>
  <si>
    <t>Combined federal and state income tax expense differs from that computed at the federal statutory corporate tax rate as follows: Years ended December 31, December 31, December 31, Federal statutory rate 35.0 % 35.0 % 35.0 % State taxes, net of federal income tax benefit 4.6 % 3.8 % 3.7 % Tax rate change 10.9 % — % — % Tax-exempt interest income (10.5 )% (12.2 )% (12.6 )% Tax credits (3.2 )% (2.1 )% (3.0 )% Other, net (1.1 )% 0.2 % (0.5 )% Effective tax rate 35.7 % 24.7 % 22.6 %</t>
  </si>
  <si>
    <t>Summary of net deferred tax asset</t>
  </si>
  <si>
    <t>The tax effect of temporary differences which give rise to a significant portion of deferred tax assets and deferred tax liabilities are as follows: (Dollars in thousands) December 31, December 31, Deferred tax assets Allowance for loan and lease losses $ 32,890 50,172 Deferred compensation 5,640 8,320 Other real estate owned 5,126 8,309 Acquisition fair market value adjustments 4,139 4,763 Net operating loss carryforwards 2,841 4,737 Employee benefits 2,615 3,927 Interest rate swap agreements 2,379 5,705 Other 3,673 5,569 Total gross deferred tax assets 59,303 91,502 Deferred tax liabilities Deferred loan costs (5,854 ) (8,061 ) Intangibles (4,161 ) (5,477 ) Depreciation of premises and equipment (2,863 ) (3,111 ) FHLB stock dividends (2,602 ) (3,976 ) Available-for-sale securities (1,707 ) (1,036 ) Debt modification costs (1,591 ) — Other (2,181 ) (2,720 ) Total gross deferred tax liabilities (20,959 ) (24,381 ) Net deferred tax asset $ 38,344 67,121</t>
  </si>
  <si>
    <t>Income tax return jurisdictions and years subject to examination</t>
  </si>
  <si>
    <t>The following schedule summarizes the years that remain subject to examination as of December 31, 2017 : Years ended December 31, Federal 2013, 2014, 2015 and 2016 Montana 2014, 2015 and 2016 Idaho 2014, 2015 and 2016 Utah 2014, 2015 and 2016 Colorado 2013, 2014, 2015 and 2016 Arizona 2013, 2014, 2015 and 2016</t>
  </si>
  <si>
    <t>Accumulated Other Comprehensive Income (Loss) (Tables)</t>
  </si>
  <si>
    <t>Activity within Accumulated Other Comprehensive Income (Loss), Net of Tax</t>
  </si>
  <si>
    <t>The following table illustrates the activity within accumulated other comprehensive income (loss) by component, net of tax: (Dollars in thousands) Gains on Available-For-Sale Securities Losses on Derivatives Used for Cash Flow Hedges Total Balance at December 31, 2014 $ 27,945 (10,201 ) 17,744 Other comprehensive loss before reclassifications (13,968 ) (4,823 ) (18,791 ) Reclassification adjustments for (losses) gains included in net income (42 ) 3,078 3,036 Net current period other comprehensive loss (14,010 ) (1,745 ) (15,755 ) Balance at December 31, 2015 $ 13,935 (11,946 ) 1,989 Other comprehensive loss before reclassifications (13,113 ) (1,006 ) (14,119 ) Reclassification adjustments for gains included in net income 817 3,931 4,748 Net current period other comprehensive (loss) income (12,296 ) 2,925 (9,371 ) Balance at December 31, 2016 $ 1,639 (9,021 ) (7,382 ) Other comprehensive income before reclassifications 2,110 248 2,358 Reclassification adjustments for gains included in net income 391 3,005 3,396 Reclassifications from accumulated other comprehensive income (loss) to retained earnings 1 891 (1,242 ) (351 ) Net current period other comprehensive income 3,392 2,011 5,403 Balance at December 31, 2017 $ 5,031 (7,010 ) (1,979 ) ______________________________ 1 Reclassifications were due to the one-time revaluation of the deferred tax assets and deferred tax liabilities as a result of the Tax Act. For additional information relating to this reclassification, see Note 1.</t>
  </si>
  <si>
    <t>Earnings Per Share (Tables)</t>
  </si>
  <si>
    <t>Basic and diluted earnings per share</t>
  </si>
  <si>
    <t>Basic and diluted earnings per share has been computed based on the following: Years ended (Dollars in thousands, except per share data) December 31, December 31, December 31, Net income available to common stockholders, basic and diluted $ 116,377 121,131 116,127 Average outstanding shares - basic 77,537,664 76,278,463 75,542,455 Add: dilutive restricted stock awards 69,941 63,373 53,126 Average outstanding shares - diluted 77,607,605 76,341,836 75,595,581 Basic earnings per share $ 1.50 1.59 1.54 Diluted earnings per share $ 1.50 1.59 1.54</t>
  </si>
  <si>
    <t>Parent Holding Company Information (Condensed) (Tables)</t>
  </si>
  <si>
    <t>Condensed Statements of Financial Condition</t>
  </si>
  <si>
    <t>Condensed Statements of Financial Condition (Dollars in thousands) December 31, December 31, Assets Cash on hand and in banks $ 9,304 5,906 Interest bearing cash deposits 38,420 57,700 Cash and cash equivalents 47,724 63,606 Investment securities, available-for-sale — 36 Other assets 8,871 10,764 Investment in subsidiaries 1,281,392 1,201,667 Total assets $ 1,337,987 1,276,073 Liabilities and Stockholders’ Equity Dividends payable $ 265 23,137 Subordinated debentures 126,135 125,991 Other liabilities 12,530 10,076 Total liabilities 138,930 159,204 Common stock 780 765 Paid-in capital 797,997 749,107 Retained earnings 402,259 374,379 Accumulated other comprehensive loss (1,979 ) (7,382 ) Total stockholders’ equity 1,199,057 1,116,869 Total liabilities and stockholders’ equity $ 1,337,987 1,276,073</t>
  </si>
  <si>
    <t>Condensed Statements of Operations and Comprehensive Income</t>
  </si>
  <si>
    <t>Condensed Statements of Operations and Comprehensive Income Years ended (Dollars in thousands) December 31, December 31, December 31, Income Dividends from subsidiaries $ 119,000 108,350 109,000 Gain on sale of investments 3 — — Intercompany charges for services 14,299 12,248 10,562 Other income 225 311 196 Total income 133,527 120,909 119,758 Expenses Compensation and employee benefits 17,864 15,665 13,205 Other operating expenses 10,425 7,701 7,313 Total expenses 28,289 23,366 20,518 Income before income tax benefit and equity in undistributed net income of subsidiaries 105,238 97,543 99,240 Income tax benefit 2,983 4,040 3,105 Income before equity in undistributed net income of subsidiaries 108,221 101,583 102,345 Equity in undistributed net income of subsidiaries 8,156 19,548 13,782 Net Income $ 116,377 121,131 116,127 Comprehensive Income $ 122,131 111,760 100,372</t>
  </si>
  <si>
    <t>Condensed Statements of Cash Flows</t>
  </si>
  <si>
    <t>Condensed Statements of Cash Flows Years ended (Dollars in thousands) December 31, December 31, December 31, Operating Activities Net income $ 116,377 121,131 116,127 Adjustments to reconcile net income to net cash provided by operating activities: Subsidiary income in excess of dividends distributed (8,156 ) (19,548 ) (13,782 ) Amortization of purchase accounting adjustments 143 143 143 Gain on sale of investments (3 ) — — Stock-based compensation, net of tax benefits 1,460 804 695 Net change in other assets and other liabilities 5,051 (297 ) 118 Net cash provided by operating activities 114,872 102,233 103,301 Investing Activities Sales of available-for-sale securities 27 — — Net (increase) decrease of premises and equipment (79 ) 771 (1,405 ) Proceeds from sale of non-marketable equity securities 114 55 22 Equity contributions to subsidiaries (17,565 ) (3,475 ) (28,457 ) Net cash used in by investing activities (17,503 ) (2,649 ) (29,840 ) Financing Activities Cash dividends paid (111,720 ) (84,040 ) (79,456 ) Tax withholding payments for stock-based compensation (1,531 ) (600 ) (489 ) Net cash used in financing activities (113,251 ) (84,640 ) (79,945 ) Net (decrease) increase in cash and cash equivalents (15,882 ) 14,944 (6,484 ) Cash and cash equivalents at beginning of year 63,606 48,662 55,146 Cash and cash equivalents at end of year $ 47,724 63,606 48,662</t>
  </si>
  <si>
    <t>Unaudited Quarterly Financial Data (Condensed) (Tables)</t>
  </si>
  <si>
    <t>Summarized unaudited quarterly financial data</t>
  </si>
  <si>
    <t>Summarized unaudited quarterly financial data is as follows: Quarters ended 2017 (Dollars in thousands, except per share data) March 31 June 30 September 30 December 31 Interest income $ 87,628 94,032 96,464 96,898 Interest expense 7,366 7,774 7,652 7,072 Net interest income 80,262 86,258 88,812 89,826 Provision for loan losses 1,598 3,013 3,327 2,886 Net interest income after provision for loan losses 78,664 83,245 85,485 86,940 Non-interest income 25,689 27,656 31,185 27,709 Non-interest expense 63,344 65,309 68,552 68,366 Income before income taxes 41,009 45,592 48,118 46,283 Federal and state income tax expense 9,754 11,905 11,639 31,327 Net income $ 31,255 33,687 36,479 14,956 Basic earnings per share $ 0.41 0.43 0.47 0.19 Diluted earnings per share $ 0.41 0.43 0.47 0.19 Quarters ended 2016 (Dollars in thousands, except per share data) March 31 June 30 September 30 December 31 Interest income $ 84,381 86,069 85,944 87,759 Interest expense 7,675 7,424 7,318 7,214 Net interest income 76,706 78,645 78,626 80,545 Provision for loan losses 568 — 626 1,139 Net interest income after provision for loan losses 76,138 78,645 78,000 79,406 Non-interest income 24,252 26,759 28,293 28,014 Non-interest expense 62,356 64,461 65,180 66,717 Income before income taxes 38,034 40,943 41,113 40,703 Federal and state income tax expense 9,352 10,492 10,156 9,662 Net income $ 28,682 30,451 30,957 31,041 Basic earnings per share $ 0.38 0.40 0.40 0.41 Diluted earnings per share $ 0.38 0.40 0.40 0.41</t>
  </si>
  <si>
    <t>Fair Value of Assets and Liabilities (Tables)</t>
  </si>
  <si>
    <t>Fair value measurement of assets and liabilities measured at fair value on a recurring basis</t>
  </si>
  <si>
    <t>The following tables disclose the fair value measurement of assets and liabilities measured at fair value on a recurring basis: Fair Value Measurements At the End of the Reporting Period Using (Dollars in thousands) Fair Value December 31, 2017 Quoted Prices in Active Markets for Identical Assets (Level 1) Significant Other Observable Inputs (Level 2) Significant Unobservable Inputs (Level 3) Investment securities, available-for-sale U.S. government and federal agency $ 31,127 — 31,127 — U.S. government sponsored enterprises 19,091 — 19,091 — State and local governments 629,501 — 629,501 — Corporate bonds 216,762 — 216,762 — Residential mortgage-backed securities 779,283 — 779,283 — Commercial mortgage-backed securities 102,479 — 102,479 — Loans held for sale 38,833 — 38,833 — Total assets measured at fair value on a recurring basis $ 1,817,076 — 1,817,076 — Interest rate swaps $ 9,389 — 9,389 — Total liabilities measured at fair value on a recurring basis $ 9,389 — 9,389 — Note 20. Fair Value of Assets and Liabilities (continued) Fair Value Measurements At the End of the Reporting Period Using (Dollars in thousands) Fair Value December 31, 2016 Quoted Prices in Active Markets for Identical Assets (Level 1) Significant Other Observable Inputs (Level 2) Significant Unobservable Inputs (Level 3) Investment securities, available-for-sale U.S. government and federal agency $ 39,407 — 39,407 — U.S. government sponsored enterprises 19,570 — 19,570 — State and local governments 786,373 — 786,373 — Corporate bonds 471,951 — 471,951 — Residential mortgage-backed securities 1,007,515 — 1,007,515 — Commercial mortgage-backed securities 100,661 — 100,661 — Total assets measured at fair value on a recurring basis $ 2,425,477 — 2,425,477 — Interest rate swaps $ 14,725 — 14,725 — Total liabilities measured at fair value on a recurring basis $ 14,725 — 14,725 —</t>
  </si>
  <si>
    <t>Fair value measurement of assets measured at fair value on a non-recurring basis</t>
  </si>
  <si>
    <t>The following tables disclose the fair value measurement of assets with a recorded change during the period resulting from re-measuring the assets at fair value on a non-recurring basis: Fair Value Measurements At the End of the Reporting Period Using (Dollars in thousands) Fair Value December 31, 2017 Quoted Prices in Active Markets for Identical Assets (Level 1) Significant Other Observable Inputs (Level 2) Significant Unobservable Inputs (Level 3) Other real estate owned $ 2,296 — — 2,296 Collateral-dependent impaired loans, net of ALLL 6,339 — — 6,339 Total assets measured at fair value on a non-recurring basis $ 8,635 — — 8,635 Fair Value Measurements At the End of the Reporting Period Using (Dollars in thousands) Fair Value December 31, 2016 Quoted Prices in Active Markets for Identical Assets (Level 1) Significant Other Observable Inputs (Level 2) Significant Unobservable Inputs (Level 3) Other real estate owned $ 7,839 — — 7,839 Collateral-dependent impaired loans, net of ALLL 5,664 — — 5,664 Total assets measured at fair value on a non-recurring basis $ 13,503 — — 13,503</t>
  </si>
  <si>
    <t>Quantitative information about assets measured at fair value on a non-recurring basis for which Level 3 inputs were used</t>
  </si>
  <si>
    <t>The following tables present additional quantitative information about assets measured at fair value on a non-recurring basis and for which the Company has utilized Level 3 inputs to determine fair value: Fair Value Quantitative Information about Level 3 Fair Value Measurements (Dollars in thousands) December 31, Valuation Technique Unobservable Input Range (Weighted- Average) 1 Other real estate owned $ 2,296 Sales comparison approach Selling costs 0.0% - 10.0% (6.0%) Collateral-dependent impaired loans, net of ALLL $ 238 Cost approach Selling costs 10.0% - 20.0% (10.6%) 2,541 Sales comparison approach Selling costs 8.0% - 10.0% (9.4%) 3,560 Combined approach Selling costs 10.0% - 10.0% (10.0%) $ 6,339 Note 20. Fair Value of Assets and Liabilities (continued) Fair Value Quantitative Information about Level 3 Fair Value Measurements (Dollars in thousands) December 31, Valuation Technique Unobservable Input Range (Weighted- Average) 1 Other real estate owned $ 7,767 Sales comparison approach Selling costs 6.0% - 10.0% (6.9%) Adjustment to comparables 0.0% - 10.0% (0.1%) 72 Combined approach Selling costs 10.0% - 10.0% (10.0%) Adjustment to comparables 10.0% - 10.0% (10.0%) $ 7,839 Collateral-dependent impaired loans, net of ALLL $ 110 Cost approach Selling costs 6.0% - 20.0% (6.6%) 1,982 Sales comparison approach Selling costs 8.0% - 10.0% (9.6%) 3,572 Combined approach Selling costs 10.0% - 10.0% (10.0%) Adjustment to comparables 20.0% - 20.0% (20.0%) $ 5,664 ______________________________ 1 The range for selling costs and adjustments to comparables indicate reductions to the fair value.</t>
  </si>
  <si>
    <t>Carrying amounts and estimated fair values of financial instruments</t>
  </si>
  <si>
    <t>The following tables present the carrying amounts, estimated fair values and the level within the fair value hierarchy of the Company’s financial instruments: Fair Value Measurements At the End of the Reporting Period Using (Dollars in thousands) Carrying Amount December 31, 2017 Quoted Prices in Active Markets for Identical Assets (Level 1) Significant Other Observable Inputs (Level 2) Significant Unobservable Inputs (Level 3) Financial assets Cash and cash equivalents $ 200,004 200,004 — — Investment securities, available-for-sale 1,778,243 — 1,778,243 — Investment securities, held-to-maturity 648,313 — 660,086 — Loans held for sale 38,833 — 38,833 — Loans receivable, net of ALLL 6,448,256 — 6,219,515 114,771 Accrued interest receivable 44,462 44,462 — — Non-marketable equity securities 29,884 — 29,884 — Total financial assets $ 9,187,995 244,466 8,726,561 114,771 Financial liabilities Deposits $ 7,579,747 6,602,445 978,803 — FHLB advances 353,995 — 352,886 — Repurchase agreements and other borrowed funds 370,797 — 370,797 — Subordinated debentures 126,135 — 98,023 — Accrued interest payable 3,450 3,450 — — Interest rate swaps 9,389 — 9,389 — Total financial liabilities $ 8,443,513 6,605,895 1,809,898 — Note 20. Fair Value of Assets and Liabilities (continued) Fair Value Measurements At the End of the Reporting Period Using (Dollars in thousands) Carrying Amount December 31, 2016 Quoted Prices in Active Markets for Identical Assets (Level 1) Significant Other Observable Inputs (Level 2) Significant Unobservable Inputs (Level 3) Financial assets Cash and cash equivalents $ 152,541 152,541 — — Investment securities, available-for-sale 2,425,477 — 2,425,477 — Investment securities, held-to-maturity 675,674 — 689,089 — Loans held for sale 72,927 72,927 — — Loans receivable, net of ALLL 5,554,891 — 5,380,286 123,382 Accrued interest receivable 45,832 45,832 — — Non-marketable equity securities 25,550 — 25,550 — Total financial assets $ 8,952,892 271,300 8,520,402 123,382 Financial liabilities Deposits $ 7,372,279 6,090,879 1,283,532 — FHLB advances 251,749 — 257,643 — Repurchase agreements and other borrowed funds 478,090 — 478,090 — Subordinated debentures 125,991 — 85,557 — Accrued interest payable 3,584 3,584 — — Interest rate swaps 14,725 — 14,725 — Total financial liabilities $ 8,246,418 6,094,463 2,119,547 —</t>
  </si>
  <si>
    <t>Contingencies and Commitments (Tables)</t>
  </si>
  <si>
    <t>Outstanding commitments</t>
  </si>
  <si>
    <t>The Company had the following outstanding commitments: (Dollars in thousands) December 31, December 31, Unused lines of credit $ 1,565,112 1,325,236 Letters of credit 40,082 26,162 Total outstanding commitments $ 1,605,194 1,351,398</t>
  </si>
  <si>
    <t>Mergers and Acquisitions (Tables)</t>
  </si>
  <si>
    <t>Consideration transferred, identifiable net assets acquired and resulting goodwill</t>
  </si>
  <si>
    <t>The following table discloses the calculation of the fair value of the consideration transferred, the total identifiable net assets acquired and the resulting goodwill arising from the Foothills and TSB acquisitions: Foothills TSB (Dollars in thousands) April 30, August 31, Fair value of consideration transferred Fair value of Company shares issued, net of equity issuance costs $ 46,673 10,465 Cash consideration for outstanding shares 17,342 3,475 Contingent consideration — — Total fair value of consideration transferred 64,015 13,940 Recognized amounts of identifiable assets acquired and liabilities assumed Identifiable assets acquired Cash and cash equivalents 13,251 10,176 Investment securities 25,420 — Loans receivable 292,529 51,875 Core deposit intangible 1 4,331 762 Accrued income and other assets 19,699 6,937 Total identifiable assets acquired 355,230 69,750 Liabilities assumed Deposits 296,760 58,364 FHLB advances 22,800 3,260 Accrued expenses and other liabilities 2,264 601 Total liabilities assumed 321,824 62,225 Total identifiable net assets 33,406 7,525 Goodwill recognized $ 30,609 6,415 ______________________________ 1 The core deposit intangible for each acquisition was determined to have an estimated life of 10 years .</t>
  </si>
  <si>
    <t>Unaudited Pro Forma Summary of the Company as if the Acquisitions had Occurred at the Beginning of the Period</t>
  </si>
  <si>
    <t>The following unaudited pro forma summary presents consolidated information of the Company as if the Foothills acquisition had occurred on January 1, 2016: Years ended (Dollars in thousands) December 31, December 31, Net interest income and non-interest income $ 462,603 436,678 Net income 114,187 124,373 Total income consisting of net interest income and non-interest income of the acquired operations of TSB was approximately $1,800,000 and net income was approximately $897,000 from August 31, 2016 to December 31, 2016. The following unaudited pro forma summary presents consolidated information of the Company as if the TSB acquisition had occurred on January 1, 2015: Years ended (Dollars in thousands) December 31, December 31, Net interest income and non-interest income $ 424,242 392,252 Net income 120,929 116,577</t>
  </si>
  <si>
    <t>Nature of Operations and Summary of Significant Accounting Policies (Details Textual)</t>
  </si>
  <si>
    <t>Dec. 31, 2017USD ($)quarterstepoperating_segmentdivisionreporting_unit$ / shares</t>
  </si>
  <si>
    <t>Number of Bank Divisions | division</t>
  </si>
  <si>
    <t>Number of Operating Segments | operating_segment</t>
  </si>
  <si>
    <t>Gross loans</t>
  </si>
  <si>
    <t>Maximum Period of Original Maturity to be Included in Cash and Cash Equivalents</t>
  </si>
  <si>
    <t>3 months</t>
  </si>
  <si>
    <t>Federal Reserve Balance or Cash on Hand Required</t>
  </si>
  <si>
    <t>Minimum Period Past Due to Consider Loans as Delinquent</t>
  </si>
  <si>
    <t>30 days</t>
  </si>
  <si>
    <t>Minimum Period Past Due to Consider Loans as Non Accrual</t>
  </si>
  <si>
    <t>90 days</t>
  </si>
  <si>
    <t>Number of Quarters Used to Evaluate Historical Loss Experience | quarter</t>
  </si>
  <si>
    <t>Maximum period up to which purchase price of business is allocated to assets acquired and liabilities assumed</t>
  </si>
  <si>
    <t>1 year</t>
  </si>
  <si>
    <t>Number of Reporting Units Subsequent to Aggregation for Goodwill Assessment | reporting_unit</t>
  </si>
  <si>
    <t>Number of steps included in goodwill impairment test | step</t>
  </si>
  <si>
    <t>Bank Owned Life Insurance</t>
  </si>
  <si>
    <t>Percentage of likelihood for term more likely than not as it relates to income taxes</t>
  </si>
  <si>
    <t>50.00%</t>
  </si>
  <si>
    <t>Federal Tax Rate Subsequent to Enactment of The Tax Cuts and Jobs Act</t>
  </si>
  <si>
    <t>21.00%</t>
  </si>
  <si>
    <t>Period to begin developing and implementing processes and procedures for FASB Accounting Standards Update 2016-13</t>
  </si>
  <si>
    <t>2 years</t>
  </si>
  <si>
    <t>Maximum lease term to not recognize lease assets and liabilities</t>
  </si>
  <si>
    <t>12 months</t>
  </si>
  <si>
    <t>Number of Steps to Achieve Core Revenue Recognition Principal | step</t>
  </si>
  <si>
    <t>Accounting Standards Update 2018-02</t>
  </si>
  <si>
    <t>Reclassifications from accumulated other comprehensive income (loss) to retained earnings</t>
  </si>
  <si>
    <t>Accounting Standards Update 2016-09</t>
  </si>
  <si>
    <t>Effect of change on net income from applying new accounting pronouncement</t>
  </si>
  <si>
    <t>Effect of change on diluted earnings per share from applying new accounting pronouncement | $ / shares</t>
  </si>
  <si>
    <t>Accounting Standards Update 2017-08</t>
  </si>
  <si>
    <t>Effect of cumulative change on retained earnings from applying new accounting pronouncement</t>
  </si>
  <si>
    <t>Interest Rate Lock Commitments</t>
  </si>
  <si>
    <t>Off-balance Sheet Commitments</t>
  </si>
  <si>
    <t>Consumer and Other</t>
  </si>
  <si>
    <t>Minimum Number of Days Delinquent to Charge Off Loans</t>
  </si>
  <si>
    <t>120 days</t>
  </si>
  <si>
    <t>Minimum Range</t>
  </si>
  <si>
    <t>Number of years for home equity loan origination term</t>
  </si>
  <si>
    <t>10 years</t>
  </si>
  <si>
    <t>Minimum Range | Office Buildings</t>
  </si>
  <si>
    <t>Useful life of premises and equipment</t>
  </si>
  <si>
    <t>15 years</t>
  </si>
  <si>
    <t>Minimum Range | Furniture, fixtures and equipment</t>
  </si>
  <si>
    <t>3 years</t>
  </si>
  <si>
    <t>Maximum Range</t>
  </si>
  <si>
    <t>Maximum Range | Office Buildings</t>
  </si>
  <si>
    <t>40 years</t>
  </si>
  <si>
    <t>Maximum Range | Furniture, fixtures and equipment</t>
  </si>
  <si>
    <t>Collegiate Peaks Bank</t>
  </si>
  <si>
    <t>Total deposits</t>
  </si>
  <si>
    <t>First Security Bank</t>
  </si>
  <si>
    <t>Amortized Cost, Gross Unrealized Gains and Losses and Fair Value of Investment Securities (Details) - USD ($) $ in Thousands</t>
  </si>
  <si>
    <t>Available-for-sale</t>
  </si>
  <si>
    <t>Amortized Cost</t>
  </si>
  <si>
    <t>Gross Unrealized Gains</t>
  </si>
  <si>
    <t>Gross Unrealized Losses</t>
  </si>
  <si>
    <t>Fair Value</t>
  </si>
  <si>
    <t>Held-to-maturity</t>
  </si>
  <si>
    <t>U.S. government and federal agency</t>
  </si>
  <si>
    <t>U.S. government sponsored enterprises</t>
  </si>
  <si>
    <t>State and local governments</t>
  </si>
  <si>
    <t>Corporate bonds</t>
  </si>
  <si>
    <t>Residential mortgage backed securities</t>
  </si>
  <si>
    <t>Commercial mortgage backed securities</t>
  </si>
  <si>
    <t>Investment Securities Investment Securities Maturity Schedule (Details) - USD ($) $ in Thousands</t>
  </si>
  <si>
    <t>Available-for-Sale, Amortized Cost</t>
  </si>
  <si>
    <t>Due within one year</t>
  </si>
  <si>
    <t>Due after one year through five years</t>
  </si>
  <si>
    <t>Due after five years through ten years</t>
  </si>
  <si>
    <t>Due after ten years</t>
  </si>
  <si>
    <t>Total before mortgage-backed securities</t>
  </si>
  <si>
    <t>Available-for-Sale, Fair Value</t>
  </si>
  <si>
    <t>Due with one year</t>
  </si>
  <si>
    <t>Held-to-Maturity, Amortized Cost</t>
  </si>
  <si>
    <t>Held-to-Maturity, Fair Value</t>
  </si>
  <si>
    <t>Mortgage-backed securities</t>
  </si>
  <si>
    <t>Mortgage-backed securities, which have prepayment provisions, are not assigned to maturity categories due to fluctuations in their prepayment speeds.</t>
  </si>
  <si>
    <t>Gain or Loss on Sale of Investments (Details) - USD ($) $ in Thousands</t>
  </si>
  <si>
    <t>Proceeds from sales and calls of investment securities</t>
  </si>
  <si>
    <t>Gross realized gains</t>
  </si>
  <si>
    <t>Gross realized losses</t>
  </si>
  <si>
    <t>Proceeds from calls of investment securities</t>
  </si>
  <si>
    <t>The gain or loss on the sale or call of each investment security is determined by the specific identification method.</t>
  </si>
  <si>
    <t>Investments with an Unrealized Loss Position (Details) - USD ($) $ in Thousands</t>
  </si>
  <si>
    <t>Available-for-sale, Fair Value</t>
  </si>
  <si>
    <t>Less than 12 Months</t>
  </si>
  <si>
    <t>12 Months or More</t>
  </si>
  <si>
    <t>Available-for-sale, Unrealized Loss</t>
  </si>
  <si>
    <t>12 Months or Longer</t>
  </si>
  <si>
    <t>Held-to-maturity, Fair Value</t>
  </si>
  <si>
    <t>Held-to-maturity, Unrealized Loss</t>
  </si>
  <si>
    <t>Investment Securities (Details Textual) - USD ($)</t>
  </si>
  <si>
    <t>Investment securities pledged as collateral</t>
  </si>
  <si>
    <t>Other-than-temporary impairment on investment securities</t>
  </si>
  <si>
    <t>Loans Receivable, Net Summary of Loans Receivable (Details) - USD ($) $ in Thousands</t>
  </si>
  <si>
    <t>Summary of Loans Receivable</t>
  </si>
  <si>
    <t>Net deferred origination (fees) costs included in loans receivable</t>
  </si>
  <si>
    <t>Net purchase accounting (discounts) premiums included in loans receivable</t>
  </si>
  <si>
    <t>Weighted-average interest rate on loans (tax-equivalent)</t>
  </si>
  <si>
    <t>4.81%</t>
  </si>
  <si>
    <t>4.77%</t>
  </si>
  <si>
    <t>Residential Real Estate | Residential Real Estate</t>
  </si>
  <si>
    <t>Commercial</t>
  </si>
  <si>
    <t>Commercial | Commercial Real Estate</t>
  </si>
  <si>
    <t>Commercial | Other Commercial</t>
  </si>
  <si>
    <t>Consumer and Other | Home Equity</t>
  </si>
  <si>
    <t>Consumer and Other | Other Consumer</t>
  </si>
  <si>
    <t>ALLL Activity (Details) - USD ($) $ in Thousands</t>
  </si>
  <si>
    <t>3 Months Ended</t>
  </si>
  <si>
    <t>Sep. 30, 2017</t>
  </si>
  <si>
    <t>Mar. 31, 2017</t>
  </si>
  <si>
    <t>Sep. 30, 2016</t>
  </si>
  <si>
    <t>Jun. 30, 2016</t>
  </si>
  <si>
    <t>Mar. 31, 2016</t>
  </si>
  <si>
    <t>Balance at beginning of period</t>
  </si>
  <si>
    <t>Charge-offs</t>
  </si>
  <si>
    <t>Recoveries</t>
  </si>
  <si>
    <t>Balance at end of period</t>
  </si>
  <si>
    <t>Loans Receivable, Net ALLL and Loans Receivable Summary (Details) - USD ($) $ in Thousands</t>
  </si>
  <si>
    <t>Loans Receivable and Allowance for Loan and Lease Losses</t>
  </si>
  <si>
    <t>Individually evaluated for impairment</t>
  </si>
  <si>
    <t>Collectively evaluated for impairment</t>
  </si>
  <si>
    <t>Total loans receivable</t>
  </si>
  <si>
    <t>Total allowance for loan and lease losses</t>
  </si>
  <si>
    <t>Impaired Loans (Details) - USD ($) $ in Thousands</t>
  </si>
  <si>
    <t>Summary of the impaired loans by portfolio class of loans</t>
  </si>
  <si>
    <t>Loans with a Specific Valuation Allowance, Recorded Balance</t>
  </si>
  <si>
    <t>Loans with a Specific Valuation Allowance, Unpaid Principal Balance</t>
  </si>
  <si>
    <t>Specific valuation allowance</t>
  </si>
  <si>
    <t>Loans with a Specific Valuation Allowance, Average Balance</t>
  </si>
  <si>
    <t>Loans without a Specific Valuation Allowance, Recorded Balance</t>
  </si>
  <si>
    <t>Loans without a Specific Valuation Allowance, Unpaid Principal Balance</t>
  </si>
  <si>
    <t>Loans without a Specific Valuation Allowance, Average Balance</t>
  </si>
  <si>
    <t>Recorded balance</t>
  </si>
  <si>
    <t>Unpaid principal balance</t>
  </si>
  <si>
    <t>Average balance</t>
  </si>
  <si>
    <t>Loans Receivable Aging Analysis (Details) - USD ($) $ in Thousands</t>
  </si>
  <si>
    <t>Non-accrual loans</t>
  </si>
  <si>
    <t>Total past due and non-accrual loans</t>
  </si>
  <si>
    <t>Current loans receivable</t>
  </si>
  <si>
    <t>Accruing loans 30 to 59 days past due</t>
  </si>
  <si>
    <t>Past due loans</t>
  </si>
  <si>
    <t>Accruing loans 60 to 89 days past due</t>
  </si>
  <si>
    <t>Accruing loans 90 days or more past due</t>
  </si>
  <si>
    <t>Residential Real Estate | Residential Real Estate | Accruing loans 30 to 59 days past due</t>
  </si>
  <si>
    <t>Residential Real Estate | Residential Real Estate | Accruing loans 60 to 89 days past due</t>
  </si>
  <si>
    <t>Residential Real Estate | Residential Real Estate | Accruing loans 90 days or more past due</t>
  </si>
  <si>
    <t>Commercial | Commercial Real Estate | Accruing loans 30 to 59 days past due</t>
  </si>
  <si>
    <t>Commercial | Commercial Real Estate | Accruing loans 60 to 89 days past due</t>
  </si>
  <si>
    <t>Commercial | Commercial Real Estate | Accruing loans 90 days or more past due</t>
  </si>
  <si>
    <t>Commercial | Other Commercial | Accruing loans 30 to 59 days past due</t>
  </si>
  <si>
    <t>Commercial | Other Commercial | Accruing loans 60 to 89 days past due</t>
  </si>
  <si>
    <t>Commercial | Other Commercial | Accruing loans 90 days or more past due</t>
  </si>
  <si>
    <t>Consumer and Other | Home Equity | Accruing loans 30 to 59 days past due</t>
  </si>
  <si>
    <t>Consumer and Other | Home Equity | Accruing loans 60 to 89 days past due</t>
  </si>
  <si>
    <t>Consumer and Other | Home Equity | Accruing loans 90 days or more past due</t>
  </si>
  <si>
    <t>Consumer and Other | Other Consumer | Accruing loans 30 to 59 days past due</t>
  </si>
  <si>
    <t>Consumer and Other | Other Consumer | Accruing loans 60 to 89 days past due</t>
  </si>
  <si>
    <t>Consumer and Other | Other Consumer | Accruing loans 90 days or more past due</t>
  </si>
  <si>
    <t>Troubled Debt Restructurings (Details) $ in Thousands</t>
  </si>
  <si>
    <t>Dec. 31, 2017USD ($)Loan</t>
  </si>
  <si>
    <t>Dec. 31, 2016USD ($)Loan</t>
  </si>
  <si>
    <t>Dec. 31, 2015USD ($)Loan</t>
  </si>
  <si>
    <t>Troubled Debt Restructurings</t>
  </si>
  <si>
    <t>Troubled Debt Restructurings, Number of Loans | Loan</t>
  </si>
  <si>
    <t>Troubled Debt Restructurings, Pre-Modification Recorded Balance</t>
  </si>
  <si>
    <t>Troubled Debt Restructurings, Post-Modification Recorded Balance</t>
  </si>
  <si>
    <t>TDRs that Subsequently Defaulted, Number of Loans | Loan</t>
  </si>
  <si>
    <t>TDRs that Subsequently Defaulted, Recorded Balance</t>
  </si>
  <si>
    <t>Loans Receivable, Net (Details Textual)</t>
  </si>
  <si>
    <t>Dec. 31, 2017USD ($)portfolio_segment</t>
  </si>
  <si>
    <t>Number of segments in the Company's loan portfolio | portfolio_segment</t>
  </si>
  <si>
    <t>Percentage of consolidated stockholders equity exceeding which no borrower had outstanding loans or commitments</t>
  </si>
  <si>
    <t>10.00%</t>
  </si>
  <si>
    <t>Variable rate loans</t>
  </si>
  <si>
    <t>Fixed rate loans</t>
  </si>
  <si>
    <t>Loans pledged as collateral</t>
  </si>
  <si>
    <t>Aggregate amount of loans outstanding to related parties</t>
  </si>
  <si>
    <t>New loans to related parties</t>
  </si>
  <si>
    <t>Repayments of loans by related parties</t>
  </si>
  <si>
    <t>Interest income that would have been recorded on non-accrual loans</t>
  </si>
  <si>
    <t>TDR With Pre Modification Loan Balance for Which Oreo Was Received</t>
  </si>
  <si>
    <t>Consumer mortgage loans secured by residential real estate properties for which formal foreclosure proceedings are in process</t>
  </si>
  <si>
    <t>OREO Secured by Residential Real Estate</t>
  </si>
  <si>
    <t>Additional unfunded commitments on TDRs</t>
  </si>
  <si>
    <t>Charge-offs on TDRs</t>
  </si>
  <si>
    <t>Premises and Equipment, Net of Accumulated Depreciation (Details) - USD ($) $ in Thousands</t>
  </si>
  <si>
    <t>Premises and Equipment, Net of Accumulated Depreciation</t>
  </si>
  <si>
    <t>Accumulated depreciation</t>
  </si>
  <si>
    <t>Land</t>
  </si>
  <si>
    <t>Premises and equipment, gross</t>
  </si>
  <si>
    <t>Office buildings and construction in progress</t>
  </si>
  <si>
    <t>Furniture, fixtures and equipment</t>
  </si>
  <si>
    <t>Leasehold improvements</t>
  </si>
  <si>
    <t>Premises and Equipment Future Minimum Rental Commitments under Operating and Capital Leases (Details) $ in Thousands</t>
  </si>
  <si>
    <t>Capital Leases</t>
  </si>
  <si>
    <t>For the Year Ended December 31, 2018</t>
  </si>
  <si>
    <t>For the Year Ended December 31, 2019</t>
  </si>
  <si>
    <t>For the Year Ended December 31, 2020</t>
  </si>
  <si>
    <t>For the Year Ended December 31, 2021</t>
  </si>
  <si>
    <t>For the Year Ended December 31, 2022</t>
  </si>
  <si>
    <t>Thereafter</t>
  </si>
  <si>
    <t>Total minimum lease payments</t>
  </si>
  <si>
    <t>Less: Amount representing interest</t>
  </si>
  <si>
    <t>Present value of minimum lease payments</t>
  </si>
  <si>
    <t>Less: Current portion of obligations under capital leases</t>
  </si>
  <si>
    <t>Long-term portion of obligations under capital leases</t>
  </si>
  <si>
    <t>Operating Leases</t>
  </si>
  <si>
    <t>Total Minimum Lease Payments</t>
  </si>
  <si>
    <t>Premises and Equipment (Details Textual) - USD ($)</t>
  </si>
  <si>
    <t>Depreciation expense</t>
  </si>
  <si>
    <t>Total rent expense</t>
  </si>
  <si>
    <t>Related party rent expense</t>
  </si>
  <si>
    <t>Net Carrying Value of Core Deposit Intangibles (Details) - USD ($) $ in Thousands</t>
  </si>
  <si>
    <t>Net Core Deposit Intangibles and Aggregate Amortization Expense</t>
  </si>
  <si>
    <t>Net carrying value</t>
  </si>
  <si>
    <t>Aggregate amortization expense</t>
  </si>
  <si>
    <t>Core Deposits Intangibles</t>
  </si>
  <si>
    <t>Gross carrying value</t>
  </si>
  <si>
    <t>Accumulated amortization</t>
  </si>
  <si>
    <t>Estimated Amortization Expense</t>
  </si>
  <si>
    <t>For the year ending December 31, 2018</t>
  </si>
  <si>
    <t>For the year ending December 31, 2019</t>
  </si>
  <si>
    <t>For the year ending December 31, 2020</t>
  </si>
  <si>
    <t>For the year ending December 31, 2021</t>
  </si>
  <si>
    <t>For the year ending December 31, 2022</t>
  </si>
  <si>
    <t>Changes in the Carrying Value of Goodwill (Details) - USD ($) $ in Thousands</t>
  </si>
  <si>
    <t>Goodwill Roll Forward</t>
  </si>
  <si>
    <t>Net carrying value at beginning of period</t>
  </si>
  <si>
    <t>Acquisitions and adjustments</t>
  </si>
  <si>
    <t>Net carrying value at end of period</t>
  </si>
  <si>
    <t>Other Intangible Assets and Goodwill Other Intangible Assets and Goodwill (Details Textual) - USD ($)</t>
  </si>
  <si>
    <t>Finite-Lived Intangible Assets</t>
  </si>
  <si>
    <t>Accumulated impairment charge</t>
  </si>
  <si>
    <t>Core Deposit Intangibles Acquired</t>
  </si>
  <si>
    <t>Variable Interest Entities VIE Carrying Amounts Included in Financial Statements (Details) - Consolidated VIEs - USD ($) $ in Thousands</t>
  </si>
  <si>
    <t>Consolidated VIEs</t>
  </si>
  <si>
    <t>Accrued Interest Receivable</t>
  </si>
  <si>
    <t>Other Assets</t>
  </si>
  <si>
    <t>Other Borrowed Funds</t>
  </si>
  <si>
    <t>Accrued Interest Payable</t>
  </si>
  <si>
    <t>Other Liabilities</t>
  </si>
  <si>
    <t>Variable Interest Entities Amortization Expense and Tax Credits and Other Tax Benefits (Details) - USD ($) $ in Thousands</t>
  </si>
  <si>
    <t>Investments in Qualified Affordable Housing Projects</t>
  </si>
  <si>
    <t>Amortization expense</t>
  </si>
  <si>
    <t>Tax credits and other tax benefits recognized</t>
  </si>
  <si>
    <t>Variable Interest Entities (Details Textual) - USD ($)</t>
  </si>
  <si>
    <t>Unfunded contingent commitments</t>
  </si>
  <si>
    <t>Year in which commitments will be fulfilled</t>
  </si>
  <si>
    <t>Impairment losses</t>
  </si>
  <si>
    <t>Carrying value of equity investments in LIHTCs</t>
  </si>
  <si>
    <t>CDE</t>
  </si>
  <si>
    <t>Tax credit period</t>
  </si>
  <si>
    <t>7 years</t>
  </si>
  <si>
    <t>LIHTC</t>
  </si>
  <si>
    <t>Tax credit compliance period</t>
  </si>
  <si>
    <t>Scheduled Maturities of Time Deposits (Details) $ in Thousands</t>
  </si>
  <si>
    <t>Maturities of Time Deposits</t>
  </si>
  <si>
    <t>Deposits (Details Textual) - USD ($)</t>
  </si>
  <si>
    <t>FDIC Insurance limit</t>
  </si>
  <si>
    <t>Time deposits that meet or exceed FDIC Insurance limit</t>
  </si>
  <si>
    <t>Overdraft demand deposits reclassified as loans</t>
  </si>
  <si>
    <t>Deposits with related parties</t>
  </si>
  <si>
    <t>Borrowings Summary of Repurchase Agreements (Details) - USD ($) $ in Thousands</t>
  </si>
  <si>
    <t>Securities Sold Under Agreements to Repurchase</t>
  </si>
  <si>
    <t>Repurchase Agreements</t>
  </si>
  <si>
    <t>Overnight and Continuous</t>
  </si>
  <si>
    <t>Up to 30 Days</t>
  </si>
  <si>
    <t>Residential mortgage backed securities | Overnight and Continuous</t>
  </si>
  <si>
    <t>Residential mortgage backed securities | Up to 30 Days</t>
  </si>
  <si>
    <t>Commercial mortgage backed securities | Overnight and Continuous</t>
  </si>
  <si>
    <t>Commercial mortgage backed securities | Up to 30 Days</t>
  </si>
  <si>
    <t>Scheduled Maturities of FHLB Advances (Details) - USD ($) $ in Thousands</t>
  </si>
  <si>
    <t>FHLB Advances</t>
  </si>
  <si>
    <t>Maturing within one year, Amount</t>
  </si>
  <si>
    <t>Maturing within one year, Weighted rate</t>
  </si>
  <si>
    <t>1.64%</t>
  </si>
  <si>
    <t>0.84%</t>
  </si>
  <si>
    <t>Maturing one year through two years, Amount</t>
  </si>
  <si>
    <t>Maturing one year through two years, Weighted rate</t>
  </si>
  <si>
    <t>2.05%</t>
  </si>
  <si>
    <t>1.42%</t>
  </si>
  <si>
    <t>Maturing two years through three years, Amount</t>
  </si>
  <si>
    <t>Maturing two years through three years, Weighted rate</t>
  </si>
  <si>
    <t>3.58%</t>
  </si>
  <si>
    <t>2.16%</t>
  </si>
  <si>
    <t>Maturing three years through four years, Amount</t>
  </si>
  <si>
    <t>Maturing three years through four years, Weighted rate</t>
  </si>
  <si>
    <t>2.69%</t>
  </si>
  <si>
    <t>3.66%</t>
  </si>
  <si>
    <t>Maturing four years through five years, Amount</t>
  </si>
  <si>
    <t>Maturing four years through five years, Weighted rate</t>
  </si>
  <si>
    <t>5.25%</t>
  </si>
  <si>
    <t>3.08%</t>
  </si>
  <si>
    <t>Thereafter, Amount</t>
  </si>
  <si>
    <t>Thereafter, Weighted rate</t>
  </si>
  <si>
    <t>5.42%</t>
  </si>
  <si>
    <t>5.33%</t>
  </si>
  <si>
    <t>Total, Amount</t>
  </si>
  <si>
    <t>Total, Weighted rate</t>
  </si>
  <si>
    <t>2.11%</t>
  </si>
  <si>
    <t>2.27%</t>
  </si>
  <si>
    <t>Borrowings (Details Textual) - USD ($)</t>
  </si>
  <si>
    <t>Securities Pledged for Repurchase Agreements</t>
  </si>
  <si>
    <t>Lines of credit</t>
  </si>
  <si>
    <t>Subordinated Debentures (Details) - USD ($) $ in Thousands</t>
  </si>
  <si>
    <t>Terms of Subordinated Debentures</t>
  </si>
  <si>
    <t>Balance</t>
  </si>
  <si>
    <t>First Company Statutory Trust 2001</t>
  </si>
  <si>
    <t>Rate at December 31, 2017</t>
  </si>
  <si>
    <t>4.68%</t>
  </si>
  <si>
    <t>Variable Rate Structure</t>
  </si>
  <si>
    <t>3 month LIBOR plus 3.30%</t>
  </si>
  <si>
    <t>LIBOR Rate Spread</t>
  </si>
  <si>
    <t>3.30%</t>
  </si>
  <si>
    <t>Maturity Date</t>
  </si>
  <si>
    <t>Jul. 31,
		2031</t>
  </si>
  <si>
    <t>First Company Statutory Trust 2003</t>
  </si>
  <si>
    <t>4.925%</t>
  </si>
  <si>
    <t>3 month LIBOR plus 3.25%</t>
  </si>
  <si>
    <t>3.25%</t>
  </si>
  <si>
    <t>Mar. 26,
		2033</t>
  </si>
  <si>
    <t>Glacier Capital Trust II</t>
  </si>
  <si>
    <t>4.109%</t>
  </si>
  <si>
    <t>3 month LIBOR plus 2.75%</t>
  </si>
  <si>
    <t>2.75%</t>
  </si>
  <si>
    <t>Apr. 7,
		2034</t>
  </si>
  <si>
    <t>Citizens (ID) Statutory Trust I</t>
  </si>
  <si>
    <t>4.25%</t>
  </si>
  <si>
    <t>3 month LIBOR plus 2.65%</t>
  </si>
  <si>
    <t>2.65%</t>
  </si>
  <si>
    <t>Jun. 17,
		2034</t>
  </si>
  <si>
    <t>Glacier Capital Trust III</t>
  </si>
  <si>
    <t>2.649%</t>
  </si>
  <si>
    <t>3 month LIBOR plus 1.29%</t>
  </si>
  <si>
    <t>1.29%</t>
  </si>
  <si>
    <t>Apr. 7,
		2036</t>
  </si>
  <si>
    <t>Glacier Capital Trust IV</t>
  </si>
  <si>
    <t>3.158%</t>
  </si>
  <si>
    <t>3 month LIBOR plus 1.57%</t>
  </si>
  <si>
    <t>1.57%</t>
  </si>
  <si>
    <t>Sep. 15,
		2036</t>
  </si>
  <si>
    <t>Bank of the San Juans Bancorporation Trust I</t>
  </si>
  <si>
    <t>3.301%</t>
  </si>
  <si>
    <t>3 month LIBOR plus 1.82%</t>
  </si>
  <si>
    <t>1.82%</t>
  </si>
  <si>
    <t>Mar. 1,
		2037</t>
  </si>
  <si>
    <t>Subordinated Debentures (Details Textual)</t>
  </si>
  <si>
    <t>Maximum Number of Consecutive Quarters for Deferral of Interest Payments on Trust Preferred Securities</t>
  </si>
  <si>
    <t>Size of company eligible for Tier 1 grandfather provision</t>
  </si>
  <si>
    <t>Interest Rate Swap Summary (Details) $ in Thousands</t>
  </si>
  <si>
    <t>Interest Rate Swap One</t>
  </si>
  <si>
    <t>Interest rate swap derivative financial instruments</t>
  </si>
  <si>
    <t>Forecasted Notional Amount</t>
  </si>
  <si>
    <t>Variable Interest Rate</t>
  </si>
  <si>
    <t>3 month LIBOR</t>
  </si>
  <si>
    <t>Fixed Interest Rate</t>
  </si>
  <si>
    <t>3.378%</t>
  </si>
  <si>
    <t>Term, Effective Date</t>
  </si>
  <si>
    <t>Oct. 21,
		2014</t>
  </si>
  <si>
    <t>Term, Maturity Date</t>
  </si>
  <si>
    <t>Oct. 21,
		2021</t>
  </si>
  <si>
    <t>Interest Rate Swap Two</t>
  </si>
  <si>
    <t>3 month LIBOR</t>
  </si>
  <si>
    <t>2.498%</t>
  </si>
  <si>
    <t>Nov. 30,
		2015</t>
  </si>
  <si>
    <t>Nov. 30,
		2022</t>
  </si>
  <si>
    <t>The Company pays the fixed interest rate and the counterparty pays the Company the variable interest rate.</t>
  </si>
  <si>
    <t>Derivatives and Hedging Activities Interest Rate Swap Gains or Losses (Details) - Interest Rate Swap - USD ($) $ in Thousands</t>
  </si>
  <si>
    <t>Pre-Tax Gains or Losses</t>
  </si>
  <si>
    <t>Amount of loss reclassified from OCI to interest expense</t>
  </si>
  <si>
    <t>Other Non-Interest Expense</t>
  </si>
  <si>
    <t>Amount of loss recognized in other non-interest expense (ineffective portion)</t>
  </si>
  <si>
    <t>Other Comprehensive Income</t>
  </si>
  <si>
    <t>Amount of gain (loss) recognized in OCI (effective portion)</t>
  </si>
  <si>
    <t>Derivatives and Hedging Activities Offsetting Assets (Details) - Interest Rate Swap - USD ($) $ in Thousands</t>
  </si>
  <si>
    <t>Offsetting Derivative Assets</t>
  </si>
  <si>
    <t>Gross Amounts of Recognized Assets</t>
  </si>
  <si>
    <t>Gross Amounts Offset in the Statements of Financial Position</t>
  </si>
  <si>
    <t>Net Amounts of Assets Presented in the Statements of Financial Position</t>
  </si>
  <si>
    <t>Derivatives and Hedging Activities Offsetting Liabilities (Details) - Interest Rate Swap - USD ($) $ in Thousands</t>
  </si>
  <si>
    <t>Offsetting Derivative Liabilities</t>
  </si>
  <si>
    <t>Gross Amounts of Recognized Liabilities</t>
  </si>
  <si>
    <t>Net Amounts of Liabilities Presented in the Statements of Financial Position</t>
  </si>
  <si>
    <t>Derivatives and Hedging Activities Derivatives and Hedging Activities (Details Textual) - USD ($)</t>
  </si>
  <si>
    <t>Interest Rate Swap</t>
  </si>
  <si>
    <t>Interest rate expense recorded on interest rate swap</t>
  </si>
  <si>
    <t>Unrealized loss to be reclassified within twelve months</t>
  </si>
  <si>
    <t>Collateral pledged from counterparties to the Company</t>
  </si>
  <si>
    <t>Regulatory Capital (Details) - USD ($) $ in Thousands</t>
  </si>
  <si>
    <t>Total capital (to risk-weighted assets)</t>
  </si>
  <si>
    <t>Actual, Amount</t>
  </si>
  <si>
    <t>Actual, Ratio</t>
  </si>
  <si>
    <t>15.64%</t>
  </si>
  <si>
    <t>16.38%</t>
  </si>
  <si>
    <t>Minimum capital requirement, Amount</t>
  </si>
  <si>
    <t>Minimum capital requirement, Ratio</t>
  </si>
  <si>
    <t>8.00%</t>
  </si>
  <si>
    <t>Tier 1 capital (to risk-weighted assets)</t>
  </si>
  <si>
    <t>14.39%</t>
  </si>
  <si>
    <t>15.12%</t>
  </si>
  <si>
    <t>6.00%</t>
  </si>
  <si>
    <t>Common Equity Tier 1 (to risk-weighted assets)</t>
  </si>
  <si>
    <t>12.81%</t>
  </si>
  <si>
    <t>13.42%</t>
  </si>
  <si>
    <t>4.50%</t>
  </si>
  <si>
    <t>Tier 1 capital (to average assets)</t>
  </si>
  <si>
    <t>11.90%</t>
  </si>
  <si>
    <t>4.00%</t>
  </si>
  <si>
    <t>Glacier Bank</t>
  </si>
  <si>
    <t>15.04%</t>
  </si>
  <si>
    <t>15.76%</t>
  </si>
  <si>
    <t>Well capitalized requirement, Amount</t>
  </si>
  <si>
    <t>Well capitalized requirement, Ratio</t>
  </si>
  <si>
    <t>13.79%</t>
  </si>
  <si>
    <t>14.50%</t>
  </si>
  <si>
    <t>6.50%</t>
  </si>
  <si>
    <t>11.47%</t>
  </si>
  <si>
    <t>11.45%</t>
  </si>
  <si>
    <t>5.00%</t>
  </si>
  <si>
    <t>Regulatory Capital (Details Textual)</t>
  </si>
  <si>
    <t>Capital Conservation Buffer for 2017</t>
  </si>
  <si>
    <t>1.25%</t>
  </si>
  <si>
    <t>Stock-based Compensation Plan Summary of Restricted Stock Award Activity (Details) - Restricted Stock</t>
  </si>
  <si>
    <t>Restricted stock award activity for the year</t>
  </si>
  <si>
    <t>Restricted Stock Non-Vested, Beginning Balance | shares</t>
  </si>
  <si>
    <t>Restricted Stock, Granted | shares</t>
  </si>
  <si>
    <t>Restricted Stock, Vested | shares</t>
  </si>
  <si>
    <t>Restricted Stock, Forfeited | shares</t>
  </si>
  <si>
    <t>Restricted Stock Non-Vested, Ending Balance | shares</t>
  </si>
  <si>
    <t>Weighted-average grant date fair value</t>
  </si>
  <si>
    <t>Restricted stock, weighted average grant date fair value, beginning balance | $ / shares</t>
  </si>
  <si>
    <t>Restricted stock, granted, weighted average grant date fair value | $ / shares</t>
  </si>
  <si>
    <t>Restricted stock, vested, weighted average grant date fair value | $ / shares</t>
  </si>
  <si>
    <t>Restricted stock, forfeited, weighted average grant date fair value | $ / shares</t>
  </si>
  <si>
    <t>Restricted stock, weighted average grant date fair value, ending balance | $ / shares</t>
  </si>
  <si>
    <t>Stock-based Compensation Plan (Details Textual) - USD ($)</t>
  </si>
  <si>
    <t>Stock-based Compensation Plans</t>
  </si>
  <si>
    <t>Number of stock-based compensation plans</t>
  </si>
  <si>
    <t>Shares available to grant to employees and directors</t>
  </si>
  <si>
    <t>Restricted Stock</t>
  </si>
  <si>
    <t>Restricted Stock Awards</t>
  </si>
  <si>
    <t>Compensation expense related to awards</t>
  </si>
  <si>
    <t>Income tax benefit related to awards</t>
  </si>
  <si>
    <t>Unrecognized compensation expense</t>
  </si>
  <si>
    <t>Unrecognized compensation expense, recognized over weighted-average period</t>
  </si>
  <si>
    <t>1 year 9 months 18 days</t>
  </si>
  <si>
    <t>Fair value of awards that vested</t>
  </si>
  <si>
    <t>Tax benefit of awards that vested</t>
  </si>
  <si>
    <t>Average remaining contractual term on non-vested awards</t>
  </si>
  <si>
    <t>9 months 18 days</t>
  </si>
  <si>
    <t>Aggregate intrinsic value of non-vested awards</t>
  </si>
  <si>
    <t>Employee Benefit Plans (Details Textual)</t>
  </si>
  <si>
    <t>Dec. 31, 2017USD ($)quarterhouryear</t>
  </si>
  <si>
    <t>401(k) and Profit Sharing Plans</t>
  </si>
  <si>
    <t>Minimum age required to be considered eligible for plan | year</t>
  </si>
  <si>
    <t>Period of Employment Required to be Eligible for Plan</t>
  </si>
  <si>
    <t>Minimum number of quarters required to be eligible for employer discretionary contribution | quarter</t>
  </si>
  <si>
    <t>Minimum number of hours required to be considered eligible for employer discretionary contribution | hour</t>
  </si>
  <si>
    <t>Percent rate for non-elective safe harbor contribution as component of profit sharing plan</t>
  </si>
  <si>
    <t>3.00%</t>
  </si>
  <si>
    <t>Profit Sharing Plan Expense</t>
  </si>
  <si>
    <t>Age of Employee | year</t>
  </si>
  <si>
    <t>Percentage of amount out of first specific percent of employee's contribution matched under plan</t>
  </si>
  <si>
    <t>Percentage of employee's contribution required to determine the matched amount under the plan</t>
  </si>
  <si>
    <t>Company's contribution to the plan</t>
  </si>
  <si>
    <t>401(k) and Profit Sharing Plans | Age Under 50</t>
  </si>
  <si>
    <t>Maximum percentage of annual compensation allowable for contribution by eligible employees</t>
  </si>
  <si>
    <t>60.00%</t>
  </si>
  <si>
    <t>401(k) and Profit Sharing Plans | Age 50 and Over</t>
  </si>
  <si>
    <t>100.00%</t>
  </si>
  <si>
    <t>Deferred Compensation Plans</t>
  </si>
  <si>
    <t>Percentage of salary for deferral of cash payments</t>
  </si>
  <si>
    <t>Percentage of bonuses and directors fees for deferral of cash payments</t>
  </si>
  <si>
    <t>Total amount deferred</t>
  </si>
  <si>
    <t>Credit earning rate as a percentage of return on equity</t>
  </si>
  <si>
    <t>Total earnings for the plan</t>
  </si>
  <si>
    <t>Liability related to obligations of deferred compensation plans</t>
  </si>
  <si>
    <t>Supplemental Employee Retirement Plan</t>
  </si>
  <si>
    <t>Other Expenses (Details) - USD ($) $ in Thousands</t>
  </si>
  <si>
    <t>Debit card expenses</t>
  </si>
  <si>
    <t>Consulting and outside services</t>
  </si>
  <si>
    <t>Employee expenses</t>
  </si>
  <si>
    <t>Telephone</t>
  </si>
  <si>
    <t>VIE amortization and other expenses</t>
  </si>
  <si>
    <t>Loan expenses</t>
  </si>
  <si>
    <t>Postage</t>
  </si>
  <si>
    <t>Printing and supplies</t>
  </si>
  <si>
    <t>Mergers and acquisition expenses</t>
  </si>
  <si>
    <t>Business development</t>
  </si>
  <si>
    <t>Accounting and audit fees</t>
  </si>
  <si>
    <t>Checking and operating expenses</t>
  </si>
  <si>
    <t>ATM expenses</t>
  </si>
  <si>
    <t>Legal fees</t>
  </si>
  <si>
    <t>Other</t>
  </si>
  <si>
    <t>Total other expenses</t>
  </si>
  <si>
    <t>Summary of Income Tax Expense (Details) - USD ($)</t>
  </si>
  <si>
    <t>Current</t>
  </si>
  <si>
    <t>Federal</t>
  </si>
  <si>
    <t>State</t>
  </si>
  <si>
    <t>Total current income tax expense</t>
  </si>
  <si>
    <t>Deferred</t>
  </si>
  <si>
    <t>Total deferred income tax (benefit) expense</t>
  </si>
  <si>
    <t>Total income tax expense</t>
  </si>
  <si>
    <t>Tax benefit of operating loss carryforwards</t>
  </si>
  <si>
    <t>Summary of Effective Tax Rate (Details)</t>
  </si>
  <si>
    <t>Effective income tax rate reconciliation</t>
  </si>
  <si>
    <t>Federal statutory rate</t>
  </si>
  <si>
    <t>35.00%</t>
  </si>
  <si>
    <t>State taxes, net of federal income tax benefit</t>
  </si>
  <si>
    <t>4.60%</t>
  </si>
  <si>
    <t>3.80%</t>
  </si>
  <si>
    <t>3.70%</t>
  </si>
  <si>
    <t>Tax rate change</t>
  </si>
  <si>
    <t>10.90%</t>
  </si>
  <si>
    <t>0.00%</t>
  </si>
  <si>
    <t>Tax-exempt interest income</t>
  </si>
  <si>
    <t>(10.50%)</t>
  </si>
  <si>
    <t>(12.20%)</t>
  </si>
  <si>
    <t>(12.60%)</t>
  </si>
  <si>
    <t>Tax credits</t>
  </si>
  <si>
    <t>(3.20%)</t>
  </si>
  <si>
    <t>(2.10%)</t>
  </si>
  <si>
    <t>(3.00%)</t>
  </si>
  <si>
    <t>Other, net</t>
  </si>
  <si>
    <t>(1.10%)</t>
  </si>
  <si>
    <t>0.20%</t>
  </si>
  <si>
    <t>(0.50%)</t>
  </si>
  <si>
    <t>Effective tax rate</t>
  </si>
  <si>
    <t>35.70%</t>
  </si>
  <si>
    <t>24.70%</t>
  </si>
  <si>
    <t>22.60%</t>
  </si>
  <si>
    <t>Deferred Tax Assets and Deferred Tax Liabilities (Details) - USD ($) $ in Thousands</t>
  </si>
  <si>
    <t>Deferred tax assets</t>
  </si>
  <si>
    <t>Deferred compensation</t>
  </si>
  <si>
    <t>Acquisition fair market value adjustments</t>
  </si>
  <si>
    <t>Net operating loss carryforwards</t>
  </si>
  <si>
    <t>Employee benefits</t>
  </si>
  <si>
    <t>Interest rate swap agreements</t>
  </si>
  <si>
    <t>Total gross deferred tax assets</t>
  </si>
  <si>
    <t>Deferred tax liabilities</t>
  </si>
  <si>
    <t>Deferred loan costs</t>
  </si>
  <si>
    <t>Intangibles</t>
  </si>
  <si>
    <t>FHLB stock dividends</t>
  </si>
  <si>
    <t>Available-for-sale securities</t>
  </si>
  <si>
    <t>Debt modification costs</t>
  </si>
  <si>
    <t>Total gross deferred tax liabilities</t>
  </si>
  <si>
    <t>Net deferred tax asset</t>
  </si>
  <si>
    <t>Years Subject to Examination (Details)</t>
  </si>
  <si>
    <t>Income Tax Examination</t>
  </si>
  <si>
    <t>Income tax return jurisdictions and years that remain subject to examination</t>
  </si>
  <si>
    <t>2013, 2014, 2015 and 2016</t>
  </si>
  <si>
    <t>Montana</t>
  </si>
  <si>
    <t>2014, 2015 and 2016</t>
  </si>
  <si>
    <t>Idaho</t>
  </si>
  <si>
    <t>Utah</t>
  </si>
  <si>
    <t>Colorado</t>
  </si>
  <si>
    <t>Arizona</t>
  </si>
  <si>
    <t>Federal and State Income Taxes (Details Textual) - USD ($)</t>
  </si>
  <si>
    <t>Income Tax Expense Information</t>
  </si>
  <si>
    <t>Federal Tax Rate Prior to Enactment of The Tax Cuts and Jobs Act</t>
  </si>
  <si>
    <t>Income Tax Expense Attributable to Decrease in Income Tax Rate</t>
  </si>
  <si>
    <t>Income Tax Uncertainties</t>
  </si>
  <si>
    <t>Unrecognized income tax benefit</t>
  </si>
  <si>
    <t>Accrued liabilities for the payment of interest or penalties</t>
  </si>
  <si>
    <t>Valuation Allowance</t>
  </si>
  <si>
    <t>Deferred tax valuation allowance</t>
  </si>
  <si>
    <t>Operating Loss and Tax Credit Carryforwards</t>
  </si>
  <si>
    <t>Operating Loss Carryforwards, Amount</t>
  </si>
  <si>
    <t>Tax Credit Carryforward, Amount</t>
  </si>
  <si>
    <t>Federal | Earliest Tax Year</t>
  </si>
  <si>
    <t>Operating Loss Carryforwards, Expiration Date</t>
  </si>
  <si>
    <t>Dec. 31,
		2030</t>
  </si>
  <si>
    <t>Federal | Latest Tax Year</t>
  </si>
  <si>
    <t>Dec. 31,
		2035</t>
  </si>
  <si>
    <t>Colorado | Earliest Tax Year</t>
  </si>
  <si>
    <t>Dec. 31,
		2031</t>
  </si>
  <si>
    <t>Colorado | Latest Tax Year</t>
  </si>
  <si>
    <t>Dec. 31,
		2032</t>
  </si>
  <si>
    <t>Accumulated Other Comprehensive Income (Details) - USD ($) $ in Thousands</t>
  </si>
  <si>
    <t>Balance, beginning</t>
  </si>
  <si>
    <t>Balance, end</t>
  </si>
  <si>
    <t>Available-For-Sale Securities</t>
  </si>
  <si>
    <t>Other comprehensive income (loss) before reclassification</t>
  </si>
  <si>
    <t>Reclassification adjustments for gains (losses) included in net income</t>
  </si>
  <si>
    <t>Derivatives Used for Cash Flow Hedges</t>
  </si>
  <si>
    <t>Reclassifications were due to the one-time revaluation of the deferred tax assets and deferred tax liabilities as a result of the Tax Act. For additional information relating to this reclassification, see Note 1.</t>
  </si>
  <si>
    <t>Earnings Per Share (Details) - USD ($) $ / shares in Units, $ in Thousands</t>
  </si>
  <si>
    <t>Basic and Diluted Earnings Per Share</t>
  </si>
  <si>
    <t>Add: dilutive restricted stock awards</t>
  </si>
  <si>
    <t>Restricted stock awards excluded from the diluted average outstanding share calculation</t>
  </si>
  <si>
    <t>Condensed Statements of Financial Condition (Details) - USD ($) $ in Thousands</t>
  </si>
  <si>
    <t>Dec. 31, 2014</t>
  </si>
  <si>
    <t>Liabilities and Stockholders' Equity</t>
  </si>
  <si>
    <t>Dividends payable</t>
  </si>
  <si>
    <t>Common stock</t>
  </si>
  <si>
    <t>Retained earnings</t>
  </si>
  <si>
    <t>Parent Company</t>
  </si>
  <si>
    <t>Investment in subsidiaries</t>
  </si>
  <si>
    <t>Condensed Statements of Operations and Comprehensive Income (Details) - USD ($) $ in Thousands</t>
  </si>
  <si>
    <t>Income</t>
  </si>
  <si>
    <t>Gain on sale of investments</t>
  </si>
  <si>
    <t>Expenses</t>
  </si>
  <si>
    <t>Other operating expenses</t>
  </si>
  <si>
    <t>Total expenses</t>
  </si>
  <si>
    <t>Income tax benefit</t>
  </si>
  <si>
    <t>Dividends from subsidiaries</t>
  </si>
  <si>
    <t>Intercompany charges for services</t>
  </si>
  <si>
    <t>Total income</t>
  </si>
  <si>
    <t>Income before income tax benefit and equity in undistributed net income of subsidiaries</t>
  </si>
  <si>
    <t>Income before equity in undistributed net income of subsidiaries</t>
  </si>
  <si>
    <t>Equity in undistributed net income of subsidiaries</t>
  </si>
  <si>
    <t>Condensed Statements of Cash Flows (Details) - USD ($) $ in Thousands</t>
  </si>
  <si>
    <t>Amortization of purchase accounting adjustments</t>
  </si>
  <si>
    <t>Stock-based compensation, net of tax benefits</t>
  </si>
  <si>
    <t>Net cash used in by investing activities</t>
  </si>
  <si>
    <t>Net cash used in financing activities</t>
  </si>
  <si>
    <t>Net (decrease) increase in cash and cash equivalents</t>
  </si>
  <si>
    <t>Subsidiary income in excess of dividends distributed</t>
  </si>
  <si>
    <t>Net change in other assets and other liabilities</t>
  </si>
  <si>
    <t>Net (increase) decrease of premises and equipment</t>
  </si>
  <si>
    <t>Equity contribution to subsidiaries</t>
  </si>
  <si>
    <t>Unaudited Quarterly Financial Data (Condensed) (Details) - USD ($) $ / shares in Units, $ in Thousands</t>
  </si>
  <si>
    <t>Interest income</t>
  </si>
  <si>
    <t>Interest expense</t>
  </si>
  <si>
    <t>Net interest income</t>
  </si>
  <si>
    <t>Non-interest income</t>
  </si>
  <si>
    <t>Non-interest expense</t>
  </si>
  <si>
    <t>Income before income taxes</t>
  </si>
  <si>
    <t>Fair Value Measurements on a Recurring Basis (Details) - Recurring measurements - USD ($) $ in Thousands</t>
  </si>
  <si>
    <t>Financial Assets</t>
  </si>
  <si>
    <t>Loans held-for-sale</t>
  </si>
  <si>
    <t>Total assets measured at fair value on a recurring basis</t>
  </si>
  <si>
    <t>Financial Liabilities</t>
  </si>
  <si>
    <t>Total liabilities measured at fair value on a recurring basis</t>
  </si>
  <si>
    <t>Interest rate swaps</t>
  </si>
  <si>
    <t>Level 1 | Interest rate swaps</t>
  </si>
  <si>
    <t>Level 1 | U.S. government and federal agency</t>
  </si>
  <si>
    <t>Level 1 | U.S. government sponsored enterprises</t>
  </si>
  <si>
    <t>Level 1 | State and local governments</t>
  </si>
  <si>
    <t>Level 1 | Corporate bonds</t>
  </si>
  <si>
    <t>Level 1 | Residential mortgage backed securities</t>
  </si>
  <si>
    <t>Level 1 | Commercial mortgage backed securities</t>
  </si>
  <si>
    <t>Level 2 | Interest rate swaps</t>
  </si>
  <si>
    <t>Level 2 | U.S. government and federal agency</t>
  </si>
  <si>
    <t>Level 2 | U.S. government sponsored enterprises</t>
  </si>
  <si>
    <t>Level 2 | State and local governments</t>
  </si>
  <si>
    <t>Level 2 | Corporate bonds</t>
  </si>
  <si>
    <t>Level 2 | Residential mortgage backed securities</t>
  </si>
  <si>
    <t>Level 2 | Commercial mortgage backed securities</t>
  </si>
  <si>
    <t>Level 3 | Interest rate swaps</t>
  </si>
  <si>
    <t>Level 3 | U.S. government and federal agency</t>
  </si>
  <si>
    <t>Level 3 | U.S. government sponsored enterprises</t>
  </si>
  <si>
    <t>Level 3 | State and local governments</t>
  </si>
  <si>
    <t>Level 3 | Corporate bonds</t>
  </si>
  <si>
    <t>Level 3 | Residential mortgage backed securities</t>
  </si>
  <si>
    <t>Level 3 | Commercial mortgage backed securities</t>
  </si>
  <si>
    <t>Fair Value Measurements on a Non-Recurring Basis (Details) - Nonrecurring Measurements - USD ($) $ in Thousands</t>
  </si>
  <si>
    <t>Assets with a recorded change from re-measuring at fair value on a non-recurring basis</t>
  </si>
  <si>
    <t>Collateral-dependent impaired loans, net of ALLL</t>
  </si>
  <si>
    <t>Total assets measured at fair value on a non-recurring basis</t>
  </si>
  <si>
    <t>Fair Value of Assets and Liabilities Quantitative Information about Level 3 Fair Value Measurements (Details) - Nonrecurring Measurements - USD ($) $ in Thousands</t>
  </si>
  <si>
    <t>Quantitative Information About Level 3 Fair Value Measurements</t>
  </si>
  <si>
    <t>Other real estate owned | Level 3</t>
  </si>
  <si>
    <t>Other real estate owned | Sales Comparison Approach | Level 3</t>
  </si>
  <si>
    <t>Other real estate owned | Combined Approach | Level 3</t>
  </si>
  <si>
    <t>Other real estate owned | Minimum Range | Sales Comparison Approach | Level 3</t>
  </si>
  <si>
    <t>Unobservable Inputs</t>
  </si>
  <si>
    <t>Selling Costs</t>
  </si>
  <si>
    <t>Adjustment to Comparables</t>
  </si>
  <si>
    <t>Other real estate owned | Minimum Range | Combined Approach | Level 3</t>
  </si>
  <si>
    <t>Other real estate owned | Maximum Range | Sales Comparison Approach | Level 3</t>
  </si>
  <si>
    <t>Other real estate owned | Maximum Range | Combined Approach | Level 3</t>
  </si>
  <si>
    <t>Other real estate owned | Weighted Average Range | Sales Comparison Approach | Level 3</t>
  </si>
  <si>
    <t>6.90%</t>
  </si>
  <si>
    <t>0.10%</t>
  </si>
  <si>
    <t>Other real estate owned | Weighted Average Range | Combined Approach | Level 3</t>
  </si>
  <si>
    <t>Collateral-dependent Impaired Loans, Net of ALLL | Level 3</t>
  </si>
  <si>
    <t>Collateral-dependent Impaired Loans, Net of ALLL | Sales Comparison Approach | Level 3</t>
  </si>
  <si>
    <t>Collateral-dependent Impaired Loans, Net of ALLL | Combined Approach | Level 3</t>
  </si>
  <si>
    <t>Collateral-dependent Impaired Loans, Net of ALLL | Cost Approach | Level 3</t>
  </si>
  <si>
    <t>Collateral-dependent Impaired Loans, Net of ALLL | Minimum Range | Sales Comparison Approach | Level 3</t>
  </si>
  <si>
    <t>Collateral-dependent Impaired Loans, Net of ALLL | Minimum Range | Combined Approach | Level 3</t>
  </si>
  <si>
    <t>20.00%</t>
  </si>
  <si>
    <t>Collateral-dependent Impaired Loans, Net of ALLL | Minimum Range | Cost Approach | Level 3</t>
  </si>
  <si>
    <t>Collateral-dependent Impaired Loans, Net of ALLL | Maximum Range | Sales Comparison Approach | Level 3</t>
  </si>
  <si>
    <t>Collateral-dependent Impaired Loans, Net of ALLL | Maximum Range | Combined Approach | Level 3</t>
  </si>
  <si>
    <t>Collateral-dependent Impaired Loans, Net of ALLL | Maximum Range | Cost Approach | Level 3</t>
  </si>
  <si>
    <t>Collateral-dependent Impaired Loans, Net of ALLL | Weighted Average Range | Sales Comparison Approach | Level 3</t>
  </si>
  <si>
    <t>9.40%</t>
  </si>
  <si>
    <t>9.60%</t>
  </si>
  <si>
    <t>Collateral-dependent Impaired Loans, Net of ALLL | Weighted Average Range | Combined Approach | Level 3</t>
  </si>
  <si>
    <t>Collateral-dependent Impaired Loans, Net of ALLL | Weighted Average Range | Cost Approach | Level 3</t>
  </si>
  <si>
    <t>10.60%</t>
  </si>
  <si>
    <t>6.60%</t>
  </si>
  <si>
    <t>The range for selling costs and adjustments to comparables indicate reductions to the fair value.</t>
  </si>
  <si>
    <t>Carrying Amount and Fair Value of Financial Instruments (Details) - USD ($) $ in Thousands</t>
  </si>
  <si>
    <t>Carrying Amount</t>
  </si>
  <si>
    <t>Loans receivable, net of ALLL</t>
  </si>
  <si>
    <t>Total financial assets</t>
  </si>
  <si>
    <t>FHLB advances</t>
  </si>
  <si>
    <t>Repurchase agreements and other borrowed funds</t>
  </si>
  <si>
    <t>Total financial liabilities</t>
  </si>
  <si>
    <t>Estimated Fair Value | Level 1</t>
  </si>
  <si>
    <t>Estimated Fair Value | Level 2</t>
  </si>
  <si>
    <t>Estimated Fair Value | Level 3</t>
  </si>
  <si>
    <t>Fair Value Measurements (Details Textual) - USD ($)</t>
  </si>
  <si>
    <t>Fair value measurement transfers from one level to another</t>
  </si>
  <si>
    <t>Fair Value, Option, Changes in Fair Value, Gain (Loss)</t>
  </si>
  <si>
    <t>Contingencies and Commitments (Details) - USD ($) $ in Thousands</t>
  </si>
  <si>
    <t>Outstanding Commitments</t>
  </si>
  <si>
    <t>Unused Lines of Credit</t>
  </si>
  <si>
    <t>Letters of Credit</t>
  </si>
  <si>
    <t>Consideration Transferred, Identifiable Net Assets Acquired and Goodwill Recognized (Details) - USD ($) $ in Thousands</t>
  </si>
  <si>
    <t>Goodwill recognized</t>
  </si>
  <si>
    <t>The Foothills Bank</t>
  </si>
  <si>
    <t>Fair value of consideration transferred</t>
  </si>
  <si>
    <t>Fair value of Company shares issued, net of equity issuance costs</t>
  </si>
  <si>
    <t>Contingent consideration</t>
  </si>
  <si>
    <t>Total fair value of consideration transferred</t>
  </si>
  <si>
    <t>Identifiable assets acquired</t>
  </si>
  <si>
    <t>Core deposit intangible</t>
  </si>
  <si>
    <t>Accrued income and other assets</t>
  </si>
  <si>
    <t>Total identifiable assets acquired</t>
  </si>
  <si>
    <t>Accrued expenses and other liabilities</t>
  </si>
  <si>
    <t>Total liabilities assumed</t>
  </si>
  <si>
    <t>Total identifiable net assets</t>
  </si>
  <si>
    <t>Core Deposit Intangible, Weighted Average Useful Life</t>
  </si>
  <si>
    <t>Treasure State Bank</t>
  </si>
  <si>
    <t>The core deposit intangible for each acquisition was determined to have an estimated life of 10 years.</t>
  </si>
  <si>
    <t>Pro Forma Summary (Details) - USD ($) $ in Thousands</t>
  </si>
  <si>
    <t>2017 acquisitions</t>
  </si>
  <si>
    <t>Pro Forma Information</t>
  </si>
  <si>
    <t>Net interest income and non-interest income</t>
  </si>
  <si>
    <t>2016 acquisitions</t>
  </si>
  <si>
    <t>Mergers and Acquisitions (Details Textual) - USD ($)</t>
  </si>
  <si>
    <t>Business Acquisition</t>
  </si>
  <si>
    <t>Effective Date of Acquisition</t>
  </si>
  <si>
    <t>Apr. 30,
		2017</t>
  </si>
  <si>
    <t>Percentage of Outstanding Common Stock Acquired</t>
  </si>
  <si>
    <t>Number of Shares Issued for Aquisition</t>
  </si>
  <si>
    <t>Loans Receivable Acquired, Gross Principal and Contractual Interest Due</t>
  </si>
  <si>
    <t>Third-party Acquisition Related Costs</t>
  </si>
  <si>
    <t>Aug. 31,
		2016</t>
  </si>
  <si>
    <t>Subsequent Events (Details Textual) - Acquisition of Collegiate Peaks Bank</t>
  </si>
  <si>
    <t>Jan. 31, 2018USD ($)</t>
  </si>
  <si>
    <t>Subsequent Event [Line Items]</t>
  </si>
  <si>
    <t>Subsequent Event, Description</t>
  </si>
  <si>
    <t xml:space="preserve">the Company acquired 100 percent of the outstanding common stock of Columbine Capital Corp., and its wholly-owned subsidiary, Collegiate Peaks Bank, a community bank based in Buena Vista, Colorado. </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868671</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2837602927</v>
      </c>
    </row>
    <row r="18" spans="1:4">
      <c r="A18" s="4" t="s">
        <v>30</v>
      </c>
      <c r="C18" s="5" t="n">
        <v>797857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031</v>
      </c>
      <c r="B1" s="2" t="s">
        <v>2</v>
      </c>
      <c r="C1" s="2" t="s">
        <v>32</v>
      </c>
      <c r="D1" s="2" t="s">
        <v>82</v>
      </c>
      <c r="E1" s="2" t="s">
        <v>1032</v>
      </c>
    </row>
    <row r="2" spans="1:5">
      <c r="A2" s="3" t="s">
        <v>33</v>
      </c>
    </row>
    <row r="3" spans="1:5">
      <c r="A3" s="4" t="s">
        <v>34</v>
      </c>
      <c r="B3" s="6" t="n">
        <v>139948</v>
      </c>
      <c r="C3" s="6" t="n">
        <v>135268</v>
      </c>
    </row>
    <row r="4" spans="1:5">
      <c r="A4" s="4" t="s">
        <v>35</v>
      </c>
      <c r="B4" s="5" t="n">
        <v>60056</v>
      </c>
      <c r="C4" s="5" t="n">
        <v>17273</v>
      </c>
    </row>
    <row r="5" spans="1:5">
      <c r="A5" s="4" t="s">
        <v>36</v>
      </c>
      <c r="B5" s="5" t="n">
        <v>200004</v>
      </c>
      <c r="C5" s="5" t="n">
        <v>152541</v>
      </c>
    </row>
    <row r="6" spans="1:5">
      <c r="A6" s="4" t="s">
        <v>37</v>
      </c>
      <c r="B6" s="5" t="n">
        <v>1778243</v>
      </c>
      <c r="C6" s="5" t="n">
        <v>2425477</v>
      </c>
    </row>
    <row r="7" spans="1:5">
      <c r="A7" s="4" t="s">
        <v>51</v>
      </c>
      <c r="B7" s="5" t="n">
        <v>96398</v>
      </c>
      <c r="C7" s="5" t="n">
        <v>74035</v>
      </c>
    </row>
    <row r="8" spans="1:5">
      <c r="A8" s="4" t="s">
        <v>52</v>
      </c>
      <c r="B8" s="5" t="n">
        <v>9706349</v>
      </c>
      <c r="C8" s="5" t="n">
        <v>9450600</v>
      </c>
    </row>
    <row r="9" spans="1:5">
      <c r="A9" s="3" t="s">
        <v>1033</v>
      </c>
    </row>
    <row r="10" spans="1:5">
      <c r="A10" s="4" t="s">
        <v>1034</v>
      </c>
      <c r="B10" s="5" t="n">
        <v>265</v>
      </c>
      <c r="C10" s="5" t="n">
        <v>23137</v>
      </c>
      <c r="D10" s="6" t="n">
        <v>22893</v>
      </c>
    </row>
    <row r="11" spans="1:5">
      <c r="A11" s="4" t="s">
        <v>59</v>
      </c>
      <c r="B11" s="5" t="n">
        <v>126135</v>
      </c>
      <c r="C11" s="5" t="n">
        <v>125991</v>
      </c>
    </row>
    <row r="12" spans="1:5">
      <c r="A12" s="4" t="s">
        <v>61</v>
      </c>
      <c r="B12" s="5" t="n">
        <v>73168</v>
      </c>
      <c r="C12" s="5" t="n">
        <v>102038</v>
      </c>
    </row>
    <row r="13" spans="1:5">
      <c r="A13" s="4" t="s">
        <v>62</v>
      </c>
      <c r="B13" s="5" t="n">
        <v>8507292</v>
      </c>
      <c r="C13" s="5" t="n">
        <v>8333731</v>
      </c>
    </row>
    <row r="14" spans="1:5">
      <c r="A14" s="4" t="s">
        <v>1035</v>
      </c>
      <c r="B14" s="5" t="n">
        <v>780</v>
      </c>
      <c r="C14" s="5" t="n">
        <v>765</v>
      </c>
    </row>
    <row r="15" spans="1:5">
      <c r="A15" s="4" t="s">
        <v>66</v>
      </c>
      <c r="B15" s="5" t="n">
        <v>797997</v>
      </c>
      <c r="C15" s="5" t="n">
        <v>749107</v>
      </c>
    </row>
    <row r="16" spans="1:5">
      <c r="A16" s="4" t="s">
        <v>1036</v>
      </c>
      <c r="B16" s="5" t="n">
        <v>402259</v>
      </c>
      <c r="C16" s="5" t="n">
        <v>374379</v>
      </c>
    </row>
    <row r="17" spans="1:5">
      <c r="A17" s="4" t="s">
        <v>68</v>
      </c>
      <c r="B17" s="5" t="n">
        <v>-1979</v>
      </c>
      <c r="C17" s="5" t="n">
        <v>-7382</v>
      </c>
    </row>
    <row r="18" spans="1:5">
      <c r="A18" s="4" t="s">
        <v>69</v>
      </c>
      <c r="B18" s="5" t="n">
        <v>1199057</v>
      </c>
      <c r="C18" s="5" t="n">
        <v>1116869</v>
      </c>
      <c r="D18" s="6" t="n">
        <v>1076650</v>
      </c>
      <c r="E18" s="6" t="n">
        <v>1028047</v>
      </c>
    </row>
    <row r="19" spans="1:5">
      <c r="A19" s="4" t="s">
        <v>70</v>
      </c>
      <c r="B19" s="5" t="n">
        <v>9706349</v>
      </c>
      <c r="C19" s="5" t="n">
        <v>9450600</v>
      </c>
    </row>
    <row r="20" spans="1:5">
      <c r="A20" s="4" t="s">
        <v>1037</v>
      </c>
    </row>
    <row r="21" spans="1:5">
      <c r="A21" s="3" t="s">
        <v>33</v>
      </c>
    </row>
    <row r="22" spans="1:5">
      <c r="A22" s="4" t="s">
        <v>34</v>
      </c>
      <c r="B22" s="5" t="n">
        <v>9304</v>
      </c>
      <c r="C22" s="5" t="n">
        <v>5906</v>
      </c>
    </row>
    <row r="23" spans="1:5">
      <c r="A23" s="4" t="s">
        <v>35</v>
      </c>
      <c r="B23" s="5" t="n">
        <v>38420</v>
      </c>
      <c r="C23" s="5" t="n">
        <v>57700</v>
      </c>
    </row>
    <row r="24" spans="1:5">
      <c r="A24" s="4" t="s">
        <v>36</v>
      </c>
      <c r="B24" s="5" t="n">
        <v>47724</v>
      </c>
      <c r="C24" s="5" t="n">
        <v>63606</v>
      </c>
    </row>
    <row r="25" spans="1:5">
      <c r="A25" s="4" t="s">
        <v>37</v>
      </c>
      <c r="B25" s="5" t="n">
        <v>0</v>
      </c>
      <c r="C25" s="5" t="n">
        <v>36</v>
      </c>
    </row>
    <row r="26" spans="1:5">
      <c r="A26" s="4" t="s">
        <v>51</v>
      </c>
      <c r="B26" s="5" t="n">
        <v>8871</v>
      </c>
      <c r="C26" s="5" t="n">
        <v>10764</v>
      </c>
    </row>
    <row r="27" spans="1:5">
      <c r="A27" s="4" t="s">
        <v>1038</v>
      </c>
      <c r="B27" s="5" t="n">
        <v>1281392</v>
      </c>
      <c r="C27" s="5" t="n">
        <v>1201667</v>
      </c>
    </row>
    <row r="28" spans="1:5">
      <c r="A28" s="4" t="s">
        <v>52</v>
      </c>
      <c r="B28" s="5" t="n">
        <v>1337987</v>
      </c>
      <c r="C28" s="5" t="n">
        <v>1276073</v>
      </c>
    </row>
    <row r="29" spans="1:5">
      <c r="A29" s="3" t="s">
        <v>1033</v>
      </c>
    </row>
    <row r="30" spans="1:5">
      <c r="A30" s="4" t="s">
        <v>1034</v>
      </c>
      <c r="B30" s="5" t="n">
        <v>265</v>
      </c>
      <c r="C30" s="5" t="n">
        <v>23137</v>
      </c>
    </row>
    <row r="31" spans="1:5">
      <c r="A31" s="4" t="s">
        <v>59</v>
      </c>
      <c r="B31" s="5" t="n">
        <v>126135</v>
      </c>
      <c r="C31" s="5" t="n">
        <v>125991</v>
      </c>
    </row>
    <row r="32" spans="1:5">
      <c r="A32" s="4" t="s">
        <v>61</v>
      </c>
      <c r="B32" s="5" t="n">
        <v>12530</v>
      </c>
      <c r="C32" s="5" t="n">
        <v>10076</v>
      </c>
    </row>
    <row r="33" spans="1:5">
      <c r="A33" s="4" t="s">
        <v>62</v>
      </c>
      <c r="B33" s="5" t="n">
        <v>138930</v>
      </c>
      <c r="C33" s="5" t="n">
        <v>159204</v>
      </c>
    </row>
    <row r="34" spans="1:5">
      <c r="A34" s="4" t="s">
        <v>1035</v>
      </c>
      <c r="B34" s="5" t="n">
        <v>780</v>
      </c>
      <c r="C34" s="5" t="n">
        <v>765</v>
      </c>
    </row>
    <row r="35" spans="1:5">
      <c r="A35" s="4" t="s">
        <v>66</v>
      </c>
      <c r="B35" s="5" t="n">
        <v>797997</v>
      </c>
      <c r="C35" s="5" t="n">
        <v>749107</v>
      </c>
    </row>
    <row r="36" spans="1:5">
      <c r="A36" s="4" t="s">
        <v>1036</v>
      </c>
      <c r="B36" s="5" t="n">
        <v>402259</v>
      </c>
      <c r="C36" s="5" t="n">
        <v>374379</v>
      </c>
    </row>
    <row r="37" spans="1:5">
      <c r="A37" s="4" t="s">
        <v>68</v>
      </c>
      <c r="B37" s="5" t="n">
        <v>-1979</v>
      </c>
      <c r="C37" s="5" t="n">
        <v>-7382</v>
      </c>
    </row>
    <row r="38" spans="1:5">
      <c r="A38" s="4" t="s">
        <v>69</v>
      </c>
      <c r="B38" s="5" t="n">
        <v>1199057</v>
      </c>
      <c r="C38" s="5" t="n">
        <v>1116869</v>
      </c>
    </row>
    <row r="39" spans="1:5">
      <c r="A39" s="4" t="s">
        <v>70</v>
      </c>
      <c r="B39" s="6" t="n">
        <v>1337987</v>
      </c>
      <c r="C39" s="6" t="n">
        <v>127607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548</v>
      </c>
      <c r="J1" s="2" t="s">
        <v>1</v>
      </c>
    </row>
    <row r="2" spans="1:12">
      <c r="B2" s="2" t="s">
        <v>2</v>
      </c>
      <c r="C2" s="2" t="s">
        <v>549</v>
      </c>
      <c r="D2" s="2" t="s">
        <v>4</v>
      </c>
      <c r="E2" s="2" t="s">
        <v>550</v>
      </c>
      <c r="F2" s="2" t="s">
        <v>32</v>
      </c>
      <c r="G2" s="2" t="s">
        <v>551</v>
      </c>
      <c r="H2" s="2" t="s">
        <v>552</v>
      </c>
      <c r="I2" s="2" t="s">
        <v>553</v>
      </c>
      <c r="J2" s="2" t="s">
        <v>2</v>
      </c>
      <c r="K2" s="2" t="s">
        <v>32</v>
      </c>
      <c r="L2" s="2" t="s">
        <v>82</v>
      </c>
    </row>
    <row r="3" spans="1:12">
      <c r="A3" s="3" t="s">
        <v>1040</v>
      </c>
    </row>
    <row r="4" spans="1:12">
      <c r="A4" s="4" t="s">
        <v>1041</v>
      </c>
      <c r="J4" s="6" t="n">
        <v>-660</v>
      </c>
      <c r="K4" s="6" t="n">
        <v>-1463</v>
      </c>
      <c r="L4" s="6" t="n">
        <v>19</v>
      </c>
    </row>
    <row r="5" spans="1:12">
      <c r="A5" s="3" t="s">
        <v>1042</v>
      </c>
    </row>
    <row r="6" spans="1:12">
      <c r="A6" s="4" t="s">
        <v>103</v>
      </c>
      <c r="J6" s="5" t="n">
        <v>160506</v>
      </c>
      <c r="K6" s="5" t="n">
        <v>151697</v>
      </c>
      <c r="L6" s="5" t="n">
        <v>134382</v>
      </c>
    </row>
    <row r="7" spans="1:12">
      <c r="A7" s="4" t="s">
        <v>1043</v>
      </c>
      <c r="J7" s="5" t="n">
        <v>47045</v>
      </c>
      <c r="K7" s="5" t="n">
        <v>47570</v>
      </c>
      <c r="L7" s="5" t="n">
        <v>45047</v>
      </c>
    </row>
    <row r="8" spans="1:12">
      <c r="A8" s="4" t="s">
        <v>1044</v>
      </c>
      <c r="B8" s="6" t="n">
        <v>68366</v>
      </c>
      <c r="C8" s="6" t="n">
        <v>68552</v>
      </c>
      <c r="D8" s="6" t="n">
        <v>65309</v>
      </c>
      <c r="E8" s="6" t="n">
        <v>63344</v>
      </c>
      <c r="F8" s="6" t="n">
        <v>66717</v>
      </c>
      <c r="G8" s="6" t="n">
        <v>65180</v>
      </c>
      <c r="H8" s="6" t="n">
        <v>64461</v>
      </c>
      <c r="I8" s="6" t="n">
        <v>62356</v>
      </c>
      <c r="J8" s="5" t="n">
        <v>265571</v>
      </c>
      <c r="K8" s="5" t="n">
        <v>258714</v>
      </c>
      <c r="L8" s="5" t="n">
        <v>236757</v>
      </c>
    </row>
    <row r="9" spans="1:12">
      <c r="A9" s="4" t="s">
        <v>1045</v>
      </c>
      <c r="B9" s="5" t="n">
        <v>-31327</v>
      </c>
      <c r="C9" s="5" t="n">
        <v>-11639</v>
      </c>
      <c r="D9" s="5" t="n">
        <v>-11905</v>
      </c>
      <c r="E9" s="5" t="n">
        <v>-9754</v>
      </c>
      <c r="F9" s="5" t="n">
        <v>-9662</v>
      </c>
      <c r="G9" s="5" t="n">
        <v>-10156</v>
      </c>
      <c r="H9" s="5" t="n">
        <v>-10492</v>
      </c>
      <c r="I9" s="5" t="n">
        <v>-9352</v>
      </c>
      <c r="J9" s="5" t="n">
        <v>-64625</v>
      </c>
      <c r="K9" s="5" t="n">
        <v>-39662</v>
      </c>
      <c r="L9" s="5" t="n">
        <v>-33999</v>
      </c>
    </row>
    <row r="10" spans="1:12">
      <c r="A10" s="4" t="s">
        <v>113</v>
      </c>
      <c r="B10" s="6" t="n">
        <v>14956</v>
      </c>
      <c r="C10" s="6" t="n">
        <v>36479</v>
      </c>
      <c r="D10" s="6" t="n">
        <v>33687</v>
      </c>
      <c r="E10" s="6" t="n">
        <v>31255</v>
      </c>
      <c r="F10" s="6" t="n">
        <v>31041</v>
      </c>
      <c r="G10" s="6" t="n">
        <v>30957</v>
      </c>
      <c r="H10" s="6" t="n">
        <v>30451</v>
      </c>
      <c r="I10" s="6" t="n">
        <v>28682</v>
      </c>
      <c r="J10" s="5" t="n">
        <v>116377</v>
      </c>
      <c r="K10" s="5" t="n">
        <v>121131</v>
      </c>
      <c r="L10" s="5" t="n">
        <v>116127</v>
      </c>
    </row>
    <row r="11" spans="1:12">
      <c r="A11" s="4" t="s">
        <v>324</v>
      </c>
      <c r="J11" s="5" t="n">
        <v>122131</v>
      </c>
      <c r="K11" s="5" t="n">
        <v>111760</v>
      </c>
      <c r="L11" s="5" t="n">
        <v>100372</v>
      </c>
    </row>
    <row r="12" spans="1:12">
      <c r="A12" s="4" t="s">
        <v>1037</v>
      </c>
    </row>
    <row r="13" spans="1:12">
      <c r="A13" s="3" t="s">
        <v>1040</v>
      </c>
    </row>
    <row r="14" spans="1:12">
      <c r="A14" s="4" t="s">
        <v>1046</v>
      </c>
      <c r="J14" s="5" t="n">
        <v>119000</v>
      </c>
      <c r="K14" s="5" t="n">
        <v>108350</v>
      </c>
      <c r="L14" s="5" t="n">
        <v>109000</v>
      </c>
    </row>
    <row r="15" spans="1:12">
      <c r="A15" s="4" t="s">
        <v>1041</v>
      </c>
      <c r="J15" s="5" t="n">
        <v>3</v>
      </c>
      <c r="K15" s="5" t="n">
        <v>0</v>
      </c>
      <c r="L15" s="5" t="n">
        <v>0</v>
      </c>
    </row>
    <row r="16" spans="1:12">
      <c r="A16" s="4" t="s">
        <v>1047</v>
      </c>
      <c r="J16" s="5" t="n">
        <v>14299</v>
      </c>
      <c r="K16" s="5" t="n">
        <v>12248</v>
      </c>
      <c r="L16" s="5" t="n">
        <v>10562</v>
      </c>
    </row>
    <row r="17" spans="1:12">
      <c r="A17" s="4" t="s">
        <v>100</v>
      </c>
      <c r="J17" s="5" t="n">
        <v>225</v>
      </c>
      <c r="K17" s="5" t="n">
        <v>311</v>
      </c>
      <c r="L17" s="5" t="n">
        <v>196</v>
      </c>
    </row>
    <row r="18" spans="1:12">
      <c r="A18" s="4" t="s">
        <v>1048</v>
      </c>
      <c r="J18" s="5" t="n">
        <v>133527</v>
      </c>
      <c r="K18" s="5" t="n">
        <v>120909</v>
      </c>
      <c r="L18" s="5" t="n">
        <v>119758</v>
      </c>
    </row>
    <row r="19" spans="1:12">
      <c r="A19" s="3" t="s">
        <v>1042</v>
      </c>
    </row>
    <row r="20" spans="1:12">
      <c r="A20" s="4" t="s">
        <v>103</v>
      </c>
      <c r="J20" s="5" t="n">
        <v>17864</v>
      </c>
      <c r="K20" s="5" t="n">
        <v>15665</v>
      </c>
      <c r="L20" s="5" t="n">
        <v>13205</v>
      </c>
    </row>
    <row r="21" spans="1:12">
      <c r="A21" s="4" t="s">
        <v>1043</v>
      </c>
      <c r="J21" s="5" t="n">
        <v>10425</v>
      </c>
      <c r="K21" s="5" t="n">
        <v>7701</v>
      </c>
      <c r="L21" s="5" t="n">
        <v>7313</v>
      </c>
    </row>
    <row r="22" spans="1:12">
      <c r="A22" s="4" t="s">
        <v>1044</v>
      </c>
      <c r="J22" s="5" t="n">
        <v>28289</v>
      </c>
      <c r="K22" s="5" t="n">
        <v>23366</v>
      </c>
      <c r="L22" s="5" t="n">
        <v>20518</v>
      </c>
    </row>
    <row r="23" spans="1:12">
      <c r="A23" s="4" t="s">
        <v>1049</v>
      </c>
      <c r="J23" s="5" t="n">
        <v>105238</v>
      </c>
      <c r="K23" s="5" t="n">
        <v>97543</v>
      </c>
      <c r="L23" s="5" t="n">
        <v>99240</v>
      </c>
    </row>
    <row r="24" spans="1:12">
      <c r="A24" s="4" t="s">
        <v>1045</v>
      </c>
      <c r="J24" s="5" t="n">
        <v>2983</v>
      </c>
      <c r="K24" s="5" t="n">
        <v>4040</v>
      </c>
      <c r="L24" s="5" t="n">
        <v>3105</v>
      </c>
    </row>
    <row r="25" spans="1:12">
      <c r="A25" s="4" t="s">
        <v>1050</v>
      </c>
      <c r="J25" s="5" t="n">
        <v>108221</v>
      </c>
      <c r="K25" s="5" t="n">
        <v>101583</v>
      </c>
      <c r="L25" s="5" t="n">
        <v>102345</v>
      </c>
    </row>
    <row r="26" spans="1:12">
      <c r="A26" s="4" t="s">
        <v>1051</v>
      </c>
      <c r="J26" s="5" t="n">
        <v>8156</v>
      </c>
      <c r="K26" s="5" t="n">
        <v>19548</v>
      </c>
      <c r="L26" s="5" t="n">
        <v>13782</v>
      </c>
    </row>
    <row r="27" spans="1:12">
      <c r="A27" s="4" t="s">
        <v>113</v>
      </c>
      <c r="J27" s="5" t="n">
        <v>116377</v>
      </c>
      <c r="K27" s="5" t="n">
        <v>121131</v>
      </c>
      <c r="L27" s="5" t="n">
        <v>116127</v>
      </c>
    </row>
    <row r="28" spans="1:12">
      <c r="A28" s="4" t="s">
        <v>324</v>
      </c>
      <c r="J28" s="6" t="n">
        <v>122131</v>
      </c>
      <c r="K28" s="6" t="n">
        <v>111760</v>
      </c>
      <c r="L28" s="6" t="n">
        <v>10037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2</v>
      </c>
      <c r="B1" s="2" t="s">
        <v>548</v>
      </c>
      <c r="J1" s="2" t="s">
        <v>1</v>
      </c>
    </row>
    <row r="2" spans="1:12">
      <c r="B2" s="2" t="s">
        <v>2</v>
      </c>
      <c r="C2" s="2" t="s">
        <v>549</v>
      </c>
      <c r="D2" s="2" t="s">
        <v>4</v>
      </c>
      <c r="E2" s="2" t="s">
        <v>550</v>
      </c>
      <c r="F2" s="2" t="s">
        <v>32</v>
      </c>
      <c r="G2" s="2" t="s">
        <v>551</v>
      </c>
      <c r="H2" s="2" t="s">
        <v>552</v>
      </c>
      <c r="I2" s="2" t="s">
        <v>553</v>
      </c>
      <c r="J2" s="2" t="s">
        <v>2</v>
      </c>
      <c r="K2" s="2" t="s">
        <v>32</v>
      </c>
      <c r="L2" s="2" t="s">
        <v>82</v>
      </c>
    </row>
    <row r="3" spans="1:12">
      <c r="A3" s="3" t="s">
        <v>160</v>
      </c>
    </row>
    <row r="4" spans="1:12">
      <c r="A4" s="4" t="s">
        <v>140</v>
      </c>
      <c r="B4" s="6" t="n">
        <v>14956</v>
      </c>
      <c r="C4" s="6" t="n">
        <v>36479</v>
      </c>
      <c r="D4" s="6" t="n">
        <v>33687</v>
      </c>
      <c r="E4" s="6" t="n">
        <v>31255</v>
      </c>
      <c r="F4" s="6" t="n">
        <v>31041</v>
      </c>
      <c r="G4" s="6" t="n">
        <v>30957</v>
      </c>
      <c r="H4" s="6" t="n">
        <v>30451</v>
      </c>
      <c r="I4" s="6" t="n">
        <v>28682</v>
      </c>
      <c r="J4" s="6" t="n">
        <v>116377</v>
      </c>
      <c r="K4" s="6" t="n">
        <v>121131</v>
      </c>
      <c r="L4" s="6" t="n">
        <v>116127</v>
      </c>
    </row>
    <row r="5" spans="1:12">
      <c r="A5" s="3" t="s">
        <v>161</v>
      </c>
    </row>
    <row r="6" spans="1:12">
      <c r="A6" s="4" t="s">
        <v>1053</v>
      </c>
      <c r="J6" s="5" t="n">
        <v>-5131</v>
      </c>
      <c r="K6" s="5" t="n">
        <v>-2252</v>
      </c>
      <c r="L6" s="5" t="n">
        <v>1264</v>
      </c>
    </row>
    <row r="7" spans="1:12">
      <c r="A7" s="4" t="s">
        <v>1041</v>
      </c>
      <c r="J7" s="5" t="n">
        <v>660</v>
      </c>
      <c r="K7" s="5" t="n">
        <v>1463</v>
      </c>
      <c r="L7" s="5" t="n">
        <v>-19</v>
      </c>
    </row>
    <row r="8" spans="1:12">
      <c r="A8" s="4" t="s">
        <v>1054</v>
      </c>
      <c r="J8" s="5" t="n">
        <v>2952</v>
      </c>
      <c r="K8" s="5" t="n">
        <v>1844</v>
      </c>
      <c r="L8" s="5" t="n">
        <v>1695</v>
      </c>
    </row>
    <row r="9" spans="1:12">
      <c r="A9" s="4" t="s">
        <v>179</v>
      </c>
      <c r="J9" s="5" t="n">
        <v>254741</v>
      </c>
      <c r="K9" s="5" t="n">
        <v>193087</v>
      </c>
      <c r="L9" s="5" t="n">
        <v>176771</v>
      </c>
    </row>
    <row r="10" spans="1:12">
      <c r="A10" s="3" t="s">
        <v>180</v>
      </c>
    </row>
    <row r="11" spans="1:12">
      <c r="A11" s="4" t="s">
        <v>181</v>
      </c>
      <c r="J11" s="5" t="n">
        <v>247748</v>
      </c>
      <c r="K11" s="5" t="n">
        <v>62817</v>
      </c>
      <c r="L11" s="5" t="n">
        <v>136777</v>
      </c>
    </row>
    <row r="12" spans="1:12">
      <c r="A12" s="4" t="s">
        <v>1055</v>
      </c>
      <c r="J12" s="5" t="n">
        <v>23655</v>
      </c>
      <c r="K12" s="5" t="n">
        <v>-421313</v>
      </c>
      <c r="L12" s="5" t="n">
        <v>-681314</v>
      </c>
    </row>
    <row r="13" spans="1:12">
      <c r="A13" s="3" t="s">
        <v>196</v>
      </c>
    </row>
    <row r="14" spans="1:12">
      <c r="A14" s="4" t="s">
        <v>203</v>
      </c>
      <c r="J14" s="5" t="n">
        <v>-111720</v>
      </c>
      <c r="K14" s="5" t="n">
        <v>-84040</v>
      </c>
      <c r="L14" s="5" t="n">
        <v>-79456</v>
      </c>
    </row>
    <row r="15" spans="1:12">
      <c r="A15" s="4" t="s">
        <v>204</v>
      </c>
      <c r="J15" s="5" t="n">
        <v>-1531</v>
      </c>
      <c r="K15" s="5" t="n">
        <v>-600</v>
      </c>
      <c r="L15" s="5" t="n">
        <v>-489</v>
      </c>
    </row>
    <row r="16" spans="1:12">
      <c r="A16" s="4" t="s">
        <v>1056</v>
      </c>
      <c r="J16" s="5" t="n">
        <v>-230933</v>
      </c>
      <c r="K16" s="5" t="n">
        <v>187514</v>
      </c>
      <c r="L16" s="5" t="n">
        <v>255387</v>
      </c>
    </row>
    <row r="17" spans="1:12">
      <c r="A17" s="4" t="s">
        <v>1057</v>
      </c>
      <c r="J17" s="5" t="n">
        <v>47463</v>
      </c>
      <c r="K17" s="5" t="n">
        <v>-40712</v>
      </c>
      <c r="L17" s="5" t="n">
        <v>-249156</v>
      </c>
    </row>
    <row r="18" spans="1:12">
      <c r="A18" s="4" t="s">
        <v>207</v>
      </c>
      <c r="E18" s="5" t="n">
        <v>152541</v>
      </c>
      <c r="I18" s="5" t="n">
        <v>193253</v>
      </c>
      <c r="J18" s="5" t="n">
        <v>152541</v>
      </c>
      <c r="K18" s="5" t="n">
        <v>193253</v>
      </c>
      <c r="L18" s="5" t="n">
        <v>442409</v>
      </c>
    </row>
    <row r="19" spans="1:12">
      <c r="A19" s="4" t="s">
        <v>208</v>
      </c>
      <c r="B19" s="5" t="n">
        <v>200004</v>
      </c>
      <c r="F19" s="5" t="n">
        <v>152541</v>
      </c>
      <c r="J19" s="5" t="n">
        <v>200004</v>
      </c>
      <c r="K19" s="5" t="n">
        <v>152541</v>
      </c>
      <c r="L19" s="5" t="n">
        <v>193253</v>
      </c>
    </row>
    <row r="20" spans="1:12">
      <c r="A20" s="4" t="s">
        <v>1037</v>
      </c>
    </row>
    <row r="21" spans="1:12">
      <c r="A21" s="3" t="s">
        <v>160</v>
      </c>
    </row>
    <row r="22" spans="1:12">
      <c r="A22" s="4" t="s">
        <v>140</v>
      </c>
      <c r="J22" s="5" t="n">
        <v>116377</v>
      </c>
      <c r="K22" s="5" t="n">
        <v>121131</v>
      </c>
      <c r="L22" s="5" t="n">
        <v>116127</v>
      </c>
    </row>
    <row r="23" spans="1:12">
      <c r="A23" s="3" t="s">
        <v>161</v>
      </c>
    </row>
    <row r="24" spans="1:12">
      <c r="A24" s="4" t="s">
        <v>1058</v>
      </c>
      <c r="J24" s="5" t="n">
        <v>-8156</v>
      </c>
      <c r="K24" s="5" t="n">
        <v>-19548</v>
      </c>
      <c r="L24" s="5" t="n">
        <v>-13782</v>
      </c>
    </row>
    <row r="25" spans="1:12">
      <c r="A25" s="4" t="s">
        <v>1053</v>
      </c>
      <c r="J25" s="5" t="n">
        <v>143</v>
      </c>
      <c r="K25" s="5" t="n">
        <v>143</v>
      </c>
      <c r="L25" s="5" t="n">
        <v>143</v>
      </c>
    </row>
    <row r="26" spans="1:12">
      <c r="A26" s="4" t="s">
        <v>1041</v>
      </c>
      <c r="J26" s="5" t="n">
        <v>-3</v>
      </c>
      <c r="K26" s="5" t="n">
        <v>0</v>
      </c>
      <c r="L26" s="5" t="n">
        <v>0</v>
      </c>
    </row>
    <row r="27" spans="1:12">
      <c r="A27" s="4" t="s">
        <v>1054</v>
      </c>
      <c r="J27" s="5" t="n">
        <v>1460</v>
      </c>
      <c r="K27" s="5" t="n">
        <v>804</v>
      </c>
      <c r="L27" s="5" t="n">
        <v>695</v>
      </c>
    </row>
    <row r="28" spans="1:12">
      <c r="A28" s="4" t="s">
        <v>1059</v>
      </c>
      <c r="J28" s="5" t="n">
        <v>5051</v>
      </c>
      <c r="K28" s="5" t="n">
        <v>-297</v>
      </c>
      <c r="L28" s="5" t="n">
        <v>118</v>
      </c>
    </row>
    <row r="29" spans="1:12">
      <c r="A29" s="4" t="s">
        <v>179</v>
      </c>
      <c r="J29" s="5" t="n">
        <v>114872</v>
      </c>
      <c r="K29" s="5" t="n">
        <v>102233</v>
      </c>
      <c r="L29" s="5" t="n">
        <v>103301</v>
      </c>
    </row>
    <row r="30" spans="1:12">
      <c r="A30" s="3" t="s">
        <v>180</v>
      </c>
    </row>
    <row r="31" spans="1:12">
      <c r="A31" s="4" t="s">
        <v>181</v>
      </c>
      <c r="J31" s="5" t="n">
        <v>27</v>
      </c>
      <c r="K31" s="5" t="n">
        <v>0</v>
      </c>
      <c r="L31" s="5" t="n">
        <v>0</v>
      </c>
    </row>
    <row r="32" spans="1:12">
      <c r="A32" s="4" t="s">
        <v>1060</v>
      </c>
      <c r="J32" s="5" t="n">
        <v>-79</v>
      </c>
      <c r="K32" s="5" t="n">
        <v>771</v>
      </c>
      <c r="L32" s="5" t="n">
        <v>-1405</v>
      </c>
    </row>
    <row r="33" spans="1:12">
      <c r="A33" s="4" t="s">
        <v>190</v>
      </c>
      <c r="J33" s="5" t="n">
        <v>114</v>
      </c>
      <c r="K33" s="5" t="n">
        <v>55</v>
      </c>
      <c r="L33" s="5" t="n">
        <v>22</v>
      </c>
    </row>
    <row r="34" spans="1:12">
      <c r="A34" s="4" t="s">
        <v>1061</v>
      </c>
      <c r="J34" s="5" t="n">
        <v>-17565</v>
      </c>
      <c r="K34" s="5" t="n">
        <v>-3475</v>
      </c>
      <c r="L34" s="5" t="n">
        <v>-28457</v>
      </c>
    </row>
    <row r="35" spans="1:12">
      <c r="A35" s="4" t="s">
        <v>1055</v>
      </c>
      <c r="J35" s="5" t="n">
        <v>-17503</v>
      </c>
      <c r="K35" s="5" t="n">
        <v>-2649</v>
      </c>
      <c r="L35" s="5" t="n">
        <v>-29840</v>
      </c>
    </row>
    <row r="36" spans="1:12">
      <c r="A36" s="3" t="s">
        <v>196</v>
      </c>
    </row>
    <row r="37" spans="1:12">
      <c r="A37" s="4" t="s">
        <v>203</v>
      </c>
      <c r="J37" s="5" t="n">
        <v>-111720</v>
      </c>
      <c r="K37" s="5" t="n">
        <v>-84040</v>
      </c>
      <c r="L37" s="5" t="n">
        <v>-79456</v>
      </c>
    </row>
    <row r="38" spans="1:12">
      <c r="A38" s="4" t="s">
        <v>204</v>
      </c>
      <c r="J38" s="5" t="n">
        <v>-1531</v>
      </c>
      <c r="K38" s="5" t="n">
        <v>-600</v>
      </c>
      <c r="L38" s="5" t="n">
        <v>-489</v>
      </c>
    </row>
    <row r="39" spans="1:12">
      <c r="A39" s="4" t="s">
        <v>1056</v>
      </c>
      <c r="J39" s="5" t="n">
        <v>-113251</v>
      </c>
      <c r="K39" s="5" t="n">
        <v>-84640</v>
      </c>
      <c r="L39" s="5" t="n">
        <v>-79945</v>
      </c>
    </row>
    <row r="40" spans="1:12">
      <c r="A40" s="4" t="s">
        <v>1057</v>
      </c>
      <c r="J40" s="5" t="n">
        <v>-15882</v>
      </c>
      <c r="K40" s="5" t="n">
        <v>14944</v>
      </c>
      <c r="L40" s="5" t="n">
        <v>-6484</v>
      </c>
    </row>
    <row r="41" spans="1:12">
      <c r="A41" s="4" t="s">
        <v>207</v>
      </c>
      <c r="E41" s="6" t="n">
        <v>63606</v>
      </c>
      <c r="I41" s="6" t="n">
        <v>48662</v>
      </c>
      <c r="J41" s="5" t="n">
        <v>63606</v>
      </c>
      <c r="K41" s="5" t="n">
        <v>48662</v>
      </c>
      <c r="L41" s="5" t="n">
        <v>55146</v>
      </c>
    </row>
    <row r="42" spans="1:12">
      <c r="A42" s="4" t="s">
        <v>208</v>
      </c>
      <c r="B42" s="6" t="n">
        <v>47724</v>
      </c>
      <c r="F42" s="6" t="n">
        <v>63606</v>
      </c>
      <c r="J42" s="6" t="n">
        <v>47724</v>
      </c>
      <c r="K42" s="6" t="n">
        <v>63606</v>
      </c>
      <c r="L42" s="6" t="n">
        <v>4866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548</v>
      </c>
      <c r="J1" s="2" t="s">
        <v>1</v>
      </c>
    </row>
    <row r="2" spans="1:12">
      <c r="B2" s="2" t="s">
        <v>2</v>
      </c>
      <c r="C2" s="2" t="s">
        <v>549</v>
      </c>
      <c r="D2" s="2" t="s">
        <v>4</v>
      </c>
      <c r="E2" s="2" t="s">
        <v>550</v>
      </c>
      <c r="F2" s="2" t="s">
        <v>32</v>
      </c>
      <c r="G2" s="2" t="s">
        <v>551</v>
      </c>
      <c r="H2" s="2" t="s">
        <v>552</v>
      </c>
      <c r="I2" s="2" t="s">
        <v>553</v>
      </c>
      <c r="J2" s="2" t="s">
        <v>2</v>
      </c>
      <c r="K2" s="2" t="s">
        <v>32</v>
      </c>
      <c r="L2" s="2" t="s">
        <v>82</v>
      </c>
    </row>
    <row r="3" spans="1:12">
      <c r="A3" s="3" t="s">
        <v>418</v>
      </c>
    </row>
    <row r="4" spans="1:12">
      <c r="A4" s="4" t="s">
        <v>1063</v>
      </c>
      <c r="B4" s="6" t="n">
        <v>96898</v>
      </c>
      <c r="C4" s="6" t="n">
        <v>96464</v>
      </c>
      <c r="D4" s="6" t="n">
        <v>94032</v>
      </c>
      <c r="E4" s="6" t="n">
        <v>87628</v>
      </c>
      <c r="F4" s="6" t="n">
        <v>87759</v>
      </c>
      <c r="G4" s="6" t="n">
        <v>85944</v>
      </c>
      <c r="H4" s="6" t="n">
        <v>86069</v>
      </c>
      <c r="I4" s="6" t="n">
        <v>84381</v>
      </c>
      <c r="J4" s="6" t="n">
        <v>375022</v>
      </c>
      <c r="K4" s="6" t="n">
        <v>344153</v>
      </c>
      <c r="L4" s="6" t="n">
        <v>319681</v>
      </c>
    </row>
    <row r="5" spans="1:12">
      <c r="A5" s="4" t="s">
        <v>1064</v>
      </c>
      <c r="B5" s="5" t="n">
        <v>7072</v>
      </c>
      <c r="C5" s="5" t="n">
        <v>7652</v>
      </c>
      <c r="D5" s="5" t="n">
        <v>7774</v>
      </c>
      <c r="E5" s="5" t="n">
        <v>7366</v>
      </c>
      <c r="F5" s="5" t="n">
        <v>7214</v>
      </c>
      <c r="G5" s="5" t="n">
        <v>7318</v>
      </c>
      <c r="H5" s="5" t="n">
        <v>7424</v>
      </c>
      <c r="I5" s="5" t="n">
        <v>7675</v>
      </c>
      <c r="J5" s="5" t="n">
        <v>29864</v>
      </c>
      <c r="K5" s="5" t="n">
        <v>29631</v>
      </c>
      <c r="L5" s="5" t="n">
        <v>29275</v>
      </c>
    </row>
    <row r="6" spans="1:12">
      <c r="A6" s="4" t="s">
        <v>1065</v>
      </c>
      <c r="B6" s="5" t="n">
        <v>89826</v>
      </c>
      <c r="C6" s="5" t="n">
        <v>88812</v>
      </c>
      <c r="D6" s="5" t="n">
        <v>86258</v>
      </c>
      <c r="E6" s="5" t="n">
        <v>80262</v>
      </c>
      <c r="F6" s="5" t="n">
        <v>80545</v>
      </c>
      <c r="G6" s="5" t="n">
        <v>78626</v>
      </c>
      <c r="H6" s="5" t="n">
        <v>78645</v>
      </c>
      <c r="I6" s="5" t="n">
        <v>76706</v>
      </c>
      <c r="J6" s="5" t="n">
        <v>345158</v>
      </c>
      <c r="K6" s="5" t="n">
        <v>314522</v>
      </c>
      <c r="L6" s="5" t="n">
        <v>290406</v>
      </c>
    </row>
    <row r="7" spans="1:12">
      <c r="A7" s="4" t="s">
        <v>93</v>
      </c>
      <c r="B7" s="5" t="n">
        <v>2886</v>
      </c>
      <c r="C7" s="5" t="n">
        <v>3327</v>
      </c>
      <c r="D7" s="5" t="n">
        <v>3013</v>
      </c>
      <c r="E7" s="5" t="n">
        <v>1598</v>
      </c>
      <c r="F7" s="5" t="n">
        <v>1139</v>
      </c>
      <c r="G7" s="5" t="n">
        <v>626</v>
      </c>
      <c r="H7" s="5" t="n">
        <v>0</v>
      </c>
      <c r="I7" s="5" t="n">
        <v>568</v>
      </c>
      <c r="J7" s="5" t="n">
        <v>10824</v>
      </c>
      <c r="K7" s="5" t="n">
        <v>2333</v>
      </c>
      <c r="L7" s="5" t="n">
        <v>2284</v>
      </c>
    </row>
    <row r="8" spans="1:12">
      <c r="A8" s="4" t="s">
        <v>94</v>
      </c>
      <c r="B8" s="5" t="n">
        <v>86940</v>
      </c>
      <c r="C8" s="5" t="n">
        <v>85485</v>
      </c>
      <c r="D8" s="5" t="n">
        <v>83245</v>
      </c>
      <c r="E8" s="5" t="n">
        <v>78664</v>
      </c>
      <c r="F8" s="5" t="n">
        <v>79406</v>
      </c>
      <c r="G8" s="5" t="n">
        <v>78000</v>
      </c>
      <c r="H8" s="5" t="n">
        <v>78645</v>
      </c>
      <c r="I8" s="5" t="n">
        <v>76138</v>
      </c>
      <c r="J8" s="5" t="n">
        <v>334334</v>
      </c>
      <c r="K8" s="5" t="n">
        <v>312189</v>
      </c>
      <c r="L8" s="5" t="n">
        <v>288122</v>
      </c>
    </row>
    <row r="9" spans="1:12">
      <c r="A9" s="4" t="s">
        <v>1066</v>
      </c>
      <c r="B9" s="5" t="n">
        <v>27709</v>
      </c>
      <c r="C9" s="5" t="n">
        <v>31185</v>
      </c>
      <c r="D9" s="5" t="n">
        <v>27656</v>
      </c>
      <c r="E9" s="5" t="n">
        <v>25689</v>
      </c>
      <c r="F9" s="5" t="n">
        <v>28014</v>
      </c>
      <c r="G9" s="5" t="n">
        <v>28293</v>
      </c>
      <c r="H9" s="5" t="n">
        <v>26759</v>
      </c>
      <c r="I9" s="5" t="n">
        <v>24252</v>
      </c>
      <c r="J9" s="5" t="n">
        <v>112239</v>
      </c>
      <c r="K9" s="5" t="n">
        <v>107318</v>
      </c>
      <c r="L9" s="5" t="n">
        <v>98761</v>
      </c>
    </row>
    <row r="10" spans="1:12">
      <c r="A10" s="4" t="s">
        <v>1067</v>
      </c>
      <c r="B10" s="5" t="n">
        <v>68366</v>
      </c>
      <c r="C10" s="5" t="n">
        <v>68552</v>
      </c>
      <c r="D10" s="5" t="n">
        <v>65309</v>
      </c>
      <c r="E10" s="5" t="n">
        <v>63344</v>
      </c>
      <c r="F10" s="5" t="n">
        <v>66717</v>
      </c>
      <c r="G10" s="5" t="n">
        <v>65180</v>
      </c>
      <c r="H10" s="5" t="n">
        <v>64461</v>
      </c>
      <c r="I10" s="5" t="n">
        <v>62356</v>
      </c>
      <c r="J10" s="5" t="n">
        <v>265571</v>
      </c>
      <c r="K10" s="5" t="n">
        <v>258714</v>
      </c>
      <c r="L10" s="5" t="n">
        <v>236757</v>
      </c>
    </row>
    <row r="11" spans="1:12">
      <c r="A11" s="4" t="s">
        <v>1068</v>
      </c>
      <c r="B11" s="5" t="n">
        <v>46283</v>
      </c>
      <c r="C11" s="5" t="n">
        <v>48118</v>
      </c>
      <c r="D11" s="5" t="n">
        <v>45592</v>
      </c>
      <c r="E11" s="5" t="n">
        <v>41009</v>
      </c>
      <c r="F11" s="5" t="n">
        <v>40703</v>
      </c>
      <c r="G11" s="5" t="n">
        <v>41113</v>
      </c>
      <c r="H11" s="5" t="n">
        <v>40943</v>
      </c>
      <c r="I11" s="5" t="n">
        <v>38034</v>
      </c>
      <c r="J11" s="5" t="n">
        <v>181002</v>
      </c>
      <c r="K11" s="5" t="n">
        <v>160793</v>
      </c>
      <c r="L11" s="5" t="n">
        <v>150126</v>
      </c>
    </row>
    <row r="12" spans="1:12">
      <c r="A12" s="4" t="s">
        <v>112</v>
      </c>
      <c r="B12" s="5" t="n">
        <v>31327</v>
      </c>
      <c r="C12" s="5" t="n">
        <v>11639</v>
      </c>
      <c r="D12" s="5" t="n">
        <v>11905</v>
      </c>
      <c r="E12" s="5" t="n">
        <v>9754</v>
      </c>
      <c r="F12" s="5" t="n">
        <v>9662</v>
      </c>
      <c r="G12" s="5" t="n">
        <v>10156</v>
      </c>
      <c r="H12" s="5" t="n">
        <v>10492</v>
      </c>
      <c r="I12" s="5" t="n">
        <v>9352</v>
      </c>
      <c r="J12" s="5" t="n">
        <v>64625</v>
      </c>
      <c r="K12" s="5" t="n">
        <v>39662</v>
      </c>
      <c r="L12" s="5" t="n">
        <v>33999</v>
      </c>
    </row>
    <row r="13" spans="1:12">
      <c r="A13" s="4" t="s">
        <v>113</v>
      </c>
      <c r="B13" s="6" t="n">
        <v>14956</v>
      </c>
      <c r="C13" s="6" t="n">
        <v>36479</v>
      </c>
      <c r="D13" s="6" t="n">
        <v>33687</v>
      </c>
      <c r="E13" s="6" t="n">
        <v>31255</v>
      </c>
      <c r="F13" s="6" t="n">
        <v>31041</v>
      </c>
      <c r="G13" s="6" t="n">
        <v>30957</v>
      </c>
      <c r="H13" s="6" t="n">
        <v>30451</v>
      </c>
      <c r="I13" s="6" t="n">
        <v>28682</v>
      </c>
      <c r="J13" s="6" t="n">
        <v>116377</v>
      </c>
      <c r="K13" s="6" t="n">
        <v>121131</v>
      </c>
      <c r="L13" s="6" t="n">
        <v>116127</v>
      </c>
    </row>
    <row r="14" spans="1:12">
      <c r="A14" s="4" t="s">
        <v>114</v>
      </c>
      <c r="B14" s="7" t="n">
        <v>0.19</v>
      </c>
      <c r="C14" s="7" t="n">
        <v>0.47</v>
      </c>
      <c r="D14" s="7" t="n">
        <v>0.43</v>
      </c>
      <c r="E14" s="7" t="n">
        <v>0.41</v>
      </c>
      <c r="F14" s="7" t="n">
        <v>0.41</v>
      </c>
      <c r="G14" s="7" t="n">
        <v>0.4</v>
      </c>
      <c r="H14" s="7" t="n">
        <v>0.4</v>
      </c>
      <c r="I14" s="7" t="n">
        <v>0.38</v>
      </c>
      <c r="J14" s="7" t="n">
        <v>1.5</v>
      </c>
      <c r="K14" s="7" t="n">
        <v>1.59</v>
      </c>
      <c r="L14" s="7" t="n">
        <v>1.54</v>
      </c>
    </row>
    <row r="15" spans="1:12">
      <c r="A15" s="4" t="s">
        <v>115</v>
      </c>
      <c r="B15" s="7" t="n">
        <v>0.19</v>
      </c>
      <c r="C15" s="7" t="n">
        <v>0.47</v>
      </c>
      <c r="D15" s="7" t="n">
        <v>0.43</v>
      </c>
      <c r="E15" s="7" t="n">
        <v>0.41</v>
      </c>
      <c r="F15" s="7" t="n">
        <v>0.41</v>
      </c>
      <c r="G15" s="7" t="n">
        <v>0.4</v>
      </c>
      <c r="H15" s="7" t="n">
        <v>0.4</v>
      </c>
      <c r="I15" s="7" t="n">
        <v>0.38</v>
      </c>
      <c r="J15" s="7" t="n">
        <v>1.5</v>
      </c>
      <c r="K15" s="7" t="n">
        <v>1.59</v>
      </c>
      <c r="L15" s="7" t="n">
        <v>1.54</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2</v>
      </c>
    </row>
    <row r="2" spans="1:3">
      <c r="A2" s="3" t="s">
        <v>1070</v>
      </c>
    </row>
    <row r="3" spans="1:3">
      <c r="A3" s="4" t="s">
        <v>1071</v>
      </c>
      <c r="B3" s="6" t="n">
        <v>38833</v>
      </c>
    </row>
    <row r="4" spans="1:3">
      <c r="A4" s="4" t="s">
        <v>1072</v>
      </c>
      <c r="B4" s="5" t="n">
        <v>1817076</v>
      </c>
      <c r="C4" s="6" t="n">
        <v>2425477</v>
      </c>
    </row>
    <row r="5" spans="1:3">
      <c r="A5" s="3" t="s">
        <v>1073</v>
      </c>
    </row>
    <row r="6" spans="1:3">
      <c r="A6" s="4" t="s">
        <v>1074</v>
      </c>
      <c r="B6" s="5" t="n">
        <v>9389</v>
      </c>
      <c r="C6" s="5" t="n">
        <v>14725</v>
      </c>
    </row>
    <row r="7" spans="1:3">
      <c r="A7" s="4" t="s">
        <v>1075</v>
      </c>
    </row>
    <row r="8" spans="1:3">
      <c r="A8" s="3" t="s">
        <v>1073</v>
      </c>
    </row>
    <row r="9" spans="1:3">
      <c r="A9" s="4" t="s">
        <v>1075</v>
      </c>
      <c r="B9" s="5" t="n">
        <v>9389</v>
      </c>
      <c r="C9" s="5" t="n">
        <v>14725</v>
      </c>
    </row>
    <row r="10" spans="1:3">
      <c r="A10" s="4" t="s">
        <v>498</v>
      </c>
    </row>
    <row r="11" spans="1:3">
      <c r="A11" s="3" t="s">
        <v>1070</v>
      </c>
    </row>
    <row r="12" spans="1:3">
      <c r="A12" s="4" t="s">
        <v>37</v>
      </c>
      <c r="B12" s="5" t="n">
        <v>31127</v>
      </c>
      <c r="C12" s="5" t="n">
        <v>39407</v>
      </c>
    </row>
    <row r="13" spans="1:3">
      <c r="A13" s="4" t="s">
        <v>499</v>
      </c>
    </row>
    <row r="14" spans="1:3">
      <c r="A14" s="3" t="s">
        <v>1070</v>
      </c>
    </row>
    <row r="15" spans="1:3">
      <c r="A15" s="4" t="s">
        <v>37</v>
      </c>
      <c r="B15" s="5" t="n">
        <v>19091</v>
      </c>
      <c r="C15" s="5" t="n">
        <v>19570</v>
      </c>
    </row>
    <row r="16" spans="1:3">
      <c r="A16" s="4" t="s">
        <v>500</v>
      </c>
    </row>
    <row r="17" spans="1:3">
      <c r="A17" s="3" t="s">
        <v>1070</v>
      </c>
    </row>
    <row r="18" spans="1:3">
      <c r="A18" s="4" t="s">
        <v>37</v>
      </c>
      <c r="B18" s="5" t="n">
        <v>629501</v>
      </c>
      <c r="C18" s="5" t="n">
        <v>786373</v>
      </c>
    </row>
    <row r="19" spans="1:3">
      <c r="A19" s="4" t="s">
        <v>501</v>
      </c>
    </row>
    <row r="20" spans="1:3">
      <c r="A20" s="3" t="s">
        <v>1070</v>
      </c>
    </row>
    <row r="21" spans="1:3">
      <c r="A21" s="4" t="s">
        <v>37</v>
      </c>
      <c r="B21" s="5" t="n">
        <v>216762</v>
      </c>
      <c r="C21" s="5" t="n">
        <v>471951</v>
      </c>
    </row>
    <row r="22" spans="1:3">
      <c r="A22" s="4" t="s">
        <v>502</v>
      </c>
    </row>
    <row r="23" spans="1:3">
      <c r="A23" s="3" t="s">
        <v>1070</v>
      </c>
    </row>
    <row r="24" spans="1:3">
      <c r="A24" s="4" t="s">
        <v>37</v>
      </c>
      <c r="B24" s="5" t="n">
        <v>779283</v>
      </c>
      <c r="C24" s="5" t="n">
        <v>1007515</v>
      </c>
    </row>
    <row r="25" spans="1:3">
      <c r="A25" s="4" t="s">
        <v>503</v>
      </c>
    </row>
    <row r="26" spans="1:3">
      <c r="A26" s="3" t="s">
        <v>1070</v>
      </c>
    </row>
    <row r="27" spans="1:3">
      <c r="A27" s="4" t="s">
        <v>37</v>
      </c>
      <c r="B27" s="5" t="n">
        <v>102479</v>
      </c>
      <c r="C27" s="5" t="n">
        <v>100661</v>
      </c>
    </row>
    <row r="28" spans="1:3">
      <c r="A28" s="9" t="n">
        <v>1</v>
      </c>
    </row>
    <row r="29" spans="1:3">
      <c r="A29" s="3" t="s">
        <v>1070</v>
      </c>
    </row>
    <row r="30" spans="1:3">
      <c r="A30" s="4" t="s">
        <v>1071</v>
      </c>
      <c r="B30" s="5" t="n">
        <v>0</v>
      </c>
    </row>
    <row r="31" spans="1:3">
      <c r="A31" s="4" t="s">
        <v>1072</v>
      </c>
      <c r="B31" s="5" t="n">
        <v>0</v>
      </c>
      <c r="C31" s="5" t="n">
        <v>0</v>
      </c>
    </row>
    <row r="32" spans="1:3">
      <c r="A32" s="3" t="s">
        <v>1073</v>
      </c>
    </row>
    <row r="33" spans="1:3">
      <c r="A33" s="4" t="s">
        <v>1074</v>
      </c>
      <c r="B33" s="5" t="n">
        <v>0</v>
      </c>
      <c r="C33" s="5" t="n">
        <v>0</v>
      </c>
    </row>
    <row r="34" spans="1:3">
      <c r="A34" s="4" t="s">
        <v>1076</v>
      </c>
    </row>
    <row r="35" spans="1:3">
      <c r="A35" s="3" t="s">
        <v>1073</v>
      </c>
    </row>
    <row r="36" spans="1:3">
      <c r="A36" s="4" t="s">
        <v>1075</v>
      </c>
      <c r="B36" s="5" t="n">
        <v>0</v>
      </c>
      <c r="C36" s="5" t="n">
        <v>0</v>
      </c>
    </row>
    <row r="37" spans="1:3">
      <c r="A37" s="4" t="s">
        <v>1077</v>
      </c>
    </row>
    <row r="38" spans="1:3">
      <c r="A38" s="3" t="s">
        <v>1070</v>
      </c>
    </row>
    <row r="39" spans="1:3">
      <c r="A39" s="4" t="s">
        <v>37</v>
      </c>
      <c r="B39" s="5" t="n">
        <v>0</v>
      </c>
      <c r="C39" s="5" t="n">
        <v>0</v>
      </c>
    </row>
    <row r="40" spans="1:3">
      <c r="A40" s="4" t="s">
        <v>1078</v>
      </c>
    </row>
    <row r="41" spans="1:3">
      <c r="A41" s="3" t="s">
        <v>1070</v>
      </c>
    </row>
    <row r="42" spans="1:3">
      <c r="A42" s="4" t="s">
        <v>37</v>
      </c>
      <c r="B42" s="5" t="n">
        <v>0</v>
      </c>
      <c r="C42" s="5" t="n">
        <v>0</v>
      </c>
    </row>
    <row r="43" spans="1:3">
      <c r="A43" s="4" t="s">
        <v>1079</v>
      </c>
    </row>
    <row r="44" spans="1:3">
      <c r="A44" s="3" t="s">
        <v>1070</v>
      </c>
    </row>
    <row r="45" spans="1:3">
      <c r="A45" s="4" t="s">
        <v>37</v>
      </c>
      <c r="B45" s="5" t="n">
        <v>0</v>
      </c>
      <c r="C45" s="5" t="n">
        <v>0</v>
      </c>
    </row>
    <row r="46" spans="1:3">
      <c r="A46" s="4" t="s">
        <v>1080</v>
      </c>
    </row>
    <row r="47" spans="1:3">
      <c r="A47" s="3" t="s">
        <v>1070</v>
      </c>
    </row>
    <row r="48" spans="1:3">
      <c r="A48" s="4" t="s">
        <v>37</v>
      </c>
      <c r="B48" s="5" t="n">
        <v>0</v>
      </c>
      <c r="C48" s="5" t="n">
        <v>0</v>
      </c>
    </row>
    <row r="49" spans="1:3">
      <c r="A49" s="4" t="s">
        <v>1081</v>
      </c>
    </row>
    <row r="50" spans="1:3">
      <c r="A50" s="3" t="s">
        <v>1070</v>
      </c>
    </row>
    <row r="51" spans="1:3">
      <c r="A51" s="4" t="s">
        <v>37</v>
      </c>
      <c r="B51" s="5" t="n">
        <v>0</v>
      </c>
      <c r="C51" s="5" t="n">
        <v>0</v>
      </c>
    </row>
    <row r="52" spans="1:3">
      <c r="A52" s="4" t="s">
        <v>1082</v>
      </c>
    </row>
    <row r="53" spans="1:3">
      <c r="A53" s="3" t="s">
        <v>1070</v>
      </c>
    </row>
    <row r="54" spans="1:3">
      <c r="A54" s="4" t="s">
        <v>37</v>
      </c>
      <c r="B54" s="5" t="n">
        <v>0</v>
      </c>
      <c r="C54" s="5" t="n">
        <v>0</v>
      </c>
    </row>
    <row r="55" spans="1:3">
      <c r="A55" s="9" t="n">
        <v>2</v>
      </c>
    </row>
    <row r="56" spans="1:3">
      <c r="A56" s="3" t="s">
        <v>1070</v>
      </c>
    </row>
    <row r="57" spans="1:3">
      <c r="A57" s="4" t="s">
        <v>1071</v>
      </c>
      <c r="B57" s="5" t="n">
        <v>38833</v>
      </c>
    </row>
    <row r="58" spans="1:3">
      <c r="A58" s="4" t="s">
        <v>1072</v>
      </c>
      <c r="B58" s="5" t="n">
        <v>1817076</v>
      </c>
      <c r="C58" s="5" t="n">
        <v>2425477</v>
      </c>
    </row>
    <row r="59" spans="1:3">
      <c r="A59" s="3" t="s">
        <v>1073</v>
      </c>
    </row>
    <row r="60" spans="1:3">
      <c r="A60" s="4" t="s">
        <v>1074</v>
      </c>
      <c r="B60" s="5" t="n">
        <v>9389</v>
      </c>
      <c r="C60" s="5" t="n">
        <v>14725</v>
      </c>
    </row>
    <row r="61" spans="1:3">
      <c r="A61" s="4" t="s">
        <v>1083</v>
      </c>
    </row>
    <row r="62" spans="1:3">
      <c r="A62" s="3" t="s">
        <v>1073</v>
      </c>
    </row>
    <row r="63" spans="1:3">
      <c r="A63" s="4" t="s">
        <v>1075</v>
      </c>
      <c r="B63" s="5" t="n">
        <v>9389</v>
      </c>
      <c r="C63" s="5" t="n">
        <v>14725</v>
      </c>
    </row>
    <row r="64" spans="1:3">
      <c r="A64" s="4" t="s">
        <v>1084</v>
      </c>
    </row>
    <row r="65" spans="1:3">
      <c r="A65" s="3" t="s">
        <v>1070</v>
      </c>
    </row>
    <row r="66" spans="1:3">
      <c r="A66" s="4" t="s">
        <v>37</v>
      </c>
      <c r="B66" s="5" t="n">
        <v>31127</v>
      </c>
      <c r="C66" s="5" t="n">
        <v>39407</v>
      </c>
    </row>
    <row r="67" spans="1:3">
      <c r="A67" s="4" t="s">
        <v>1085</v>
      </c>
    </row>
    <row r="68" spans="1:3">
      <c r="A68" s="3" t="s">
        <v>1070</v>
      </c>
    </row>
    <row r="69" spans="1:3">
      <c r="A69" s="4" t="s">
        <v>37</v>
      </c>
      <c r="B69" s="5" t="n">
        <v>19091</v>
      </c>
      <c r="C69" s="5" t="n">
        <v>19570</v>
      </c>
    </row>
    <row r="70" spans="1:3">
      <c r="A70" s="4" t="s">
        <v>1086</v>
      </c>
    </row>
    <row r="71" spans="1:3">
      <c r="A71" s="3" t="s">
        <v>1070</v>
      </c>
    </row>
    <row r="72" spans="1:3">
      <c r="A72" s="4" t="s">
        <v>37</v>
      </c>
      <c r="B72" s="5" t="n">
        <v>629501</v>
      </c>
      <c r="C72" s="5" t="n">
        <v>786373</v>
      </c>
    </row>
    <row r="73" spans="1:3">
      <c r="A73" s="4" t="s">
        <v>1087</v>
      </c>
    </row>
    <row r="74" spans="1:3">
      <c r="A74" s="3" t="s">
        <v>1070</v>
      </c>
    </row>
    <row r="75" spans="1:3">
      <c r="A75" s="4" t="s">
        <v>37</v>
      </c>
      <c r="B75" s="5" t="n">
        <v>216762</v>
      </c>
      <c r="C75" s="5" t="n">
        <v>471951</v>
      </c>
    </row>
    <row r="76" spans="1:3">
      <c r="A76" s="4" t="s">
        <v>1088</v>
      </c>
    </row>
    <row r="77" spans="1:3">
      <c r="A77" s="3" t="s">
        <v>1070</v>
      </c>
    </row>
    <row r="78" spans="1:3">
      <c r="A78" s="4" t="s">
        <v>37</v>
      </c>
      <c r="B78" s="5" t="n">
        <v>779283</v>
      </c>
      <c r="C78" s="5" t="n">
        <v>1007515</v>
      </c>
    </row>
    <row r="79" spans="1:3">
      <c r="A79" s="4" t="s">
        <v>1089</v>
      </c>
    </row>
    <row r="80" spans="1:3">
      <c r="A80" s="3" t="s">
        <v>1070</v>
      </c>
    </row>
    <row r="81" spans="1:3">
      <c r="A81" s="4" t="s">
        <v>37</v>
      </c>
      <c r="B81" s="5" t="n">
        <v>102479</v>
      </c>
      <c r="C81" s="5" t="n">
        <v>100661</v>
      </c>
    </row>
    <row r="82" spans="1:3">
      <c r="A82" s="9" t="n">
        <v>3</v>
      </c>
    </row>
    <row r="83" spans="1:3">
      <c r="A83" s="3" t="s">
        <v>1070</v>
      </c>
    </row>
    <row r="84" spans="1:3">
      <c r="A84" s="4" t="s">
        <v>1071</v>
      </c>
      <c r="B84" s="5" t="n">
        <v>0</v>
      </c>
    </row>
    <row r="85" spans="1:3">
      <c r="A85" s="4" t="s">
        <v>1072</v>
      </c>
      <c r="B85" s="5" t="n">
        <v>0</v>
      </c>
      <c r="C85" s="5" t="n">
        <v>0</v>
      </c>
    </row>
    <row r="86" spans="1:3">
      <c r="A86" s="3" t="s">
        <v>1073</v>
      </c>
    </row>
    <row r="87" spans="1:3">
      <c r="A87" s="4" t="s">
        <v>1074</v>
      </c>
      <c r="B87" s="5" t="n">
        <v>0</v>
      </c>
      <c r="C87" s="5" t="n">
        <v>0</v>
      </c>
    </row>
    <row r="88" spans="1:3">
      <c r="A88" s="4" t="s">
        <v>1090</v>
      </c>
    </row>
    <row r="89" spans="1:3">
      <c r="A89" s="3" t="s">
        <v>1073</v>
      </c>
    </row>
    <row r="90" spans="1:3">
      <c r="A90" s="4" t="s">
        <v>1075</v>
      </c>
      <c r="B90" s="5" t="n">
        <v>0</v>
      </c>
      <c r="C90" s="5" t="n">
        <v>0</v>
      </c>
    </row>
    <row r="91" spans="1:3">
      <c r="A91" s="4" t="s">
        <v>1091</v>
      </c>
    </row>
    <row r="92" spans="1:3">
      <c r="A92" s="3" t="s">
        <v>1070</v>
      </c>
    </row>
    <row r="93" spans="1:3">
      <c r="A93" s="4" t="s">
        <v>37</v>
      </c>
      <c r="B93" s="5" t="n">
        <v>0</v>
      </c>
      <c r="C93" s="5" t="n">
        <v>0</v>
      </c>
    </row>
    <row r="94" spans="1:3">
      <c r="A94" s="4" t="s">
        <v>1092</v>
      </c>
    </row>
    <row r="95" spans="1:3">
      <c r="A95" s="3" t="s">
        <v>1070</v>
      </c>
    </row>
    <row r="96" spans="1:3">
      <c r="A96" s="4" t="s">
        <v>37</v>
      </c>
      <c r="B96" s="5" t="n">
        <v>0</v>
      </c>
      <c r="C96" s="5" t="n">
        <v>0</v>
      </c>
    </row>
    <row r="97" spans="1:3">
      <c r="A97" s="4" t="s">
        <v>1093</v>
      </c>
    </row>
    <row r="98" spans="1:3">
      <c r="A98" s="3" t="s">
        <v>1070</v>
      </c>
    </row>
    <row r="99" spans="1:3">
      <c r="A99" s="4" t="s">
        <v>37</v>
      </c>
      <c r="B99" s="5" t="n">
        <v>0</v>
      </c>
      <c r="C99" s="5" t="n">
        <v>0</v>
      </c>
    </row>
    <row r="100" spans="1:3">
      <c r="A100" s="4" t="s">
        <v>1094</v>
      </c>
    </row>
    <row r="101" spans="1:3">
      <c r="A101" s="3" t="s">
        <v>1070</v>
      </c>
    </row>
    <row r="102" spans="1:3">
      <c r="A102" s="4" t="s">
        <v>37</v>
      </c>
      <c r="B102" s="5" t="n">
        <v>0</v>
      </c>
      <c r="C102" s="5" t="n">
        <v>0</v>
      </c>
    </row>
    <row r="103" spans="1:3">
      <c r="A103" s="4" t="s">
        <v>1095</v>
      </c>
    </row>
    <row r="104" spans="1:3">
      <c r="A104" s="3" t="s">
        <v>1070</v>
      </c>
    </row>
    <row r="105" spans="1:3">
      <c r="A105" s="4" t="s">
        <v>37</v>
      </c>
      <c r="B105" s="5" t="n">
        <v>0</v>
      </c>
      <c r="C105" s="5" t="n">
        <v>0</v>
      </c>
    </row>
    <row r="106" spans="1:3">
      <c r="A106" s="4" t="s">
        <v>1096</v>
      </c>
    </row>
    <row r="107" spans="1:3">
      <c r="A107" s="3" t="s">
        <v>1070</v>
      </c>
    </row>
    <row r="108" spans="1:3">
      <c r="A108" s="4" t="s">
        <v>37</v>
      </c>
      <c r="B108" s="6" t="n">
        <v>0</v>
      </c>
      <c r="C108"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2</v>
      </c>
    </row>
    <row r="2" spans="1:3">
      <c r="A2" s="3" t="s">
        <v>1098</v>
      </c>
    </row>
    <row r="3" spans="1:3">
      <c r="A3" s="4" t="s">
        <v>45</v>
      </c>
      <c r="B3" s="6" t="n">
        <v>2296</v>
      </c>
      <c r="C3" s="6" t="n">
        <v>7839</v>
      </c>
    </row>
    <row r="4" spans="1:3">
      <c r="A4" s="4" t="s">
        <v>1099</v>
      </c>
      <c r="B4" s="5" t="n">
        <v>6339</v>
      </c>
      <c r="C4" s="5" t="n">
        <v>5664</v>
      </c>
    </row>
    <row r="5" spans="1:3">
      <c r="A5" s="4" t="s">
        <v>1100</v>
      </c>
      <c r="B5" s="5" t="n">
        <v>8635</v>
      </c>
      <c r="C5" s="5" t="n">
        <v>13503</v>
      </c>
    </row>
    <row r="6" spans="1:3">
      <c r="A6" s="9" t="n">
        <v>1</v>
      </c>
    </row>
    <row r="7" spans="1:3">
      <c r="A7" s="3" t="s">
        <v>1098</v>
      </c>
    </row>
    <row r="8" spans="1:3">
      <c r="A8" s="4" t="s">
        <v>45</v>
      </c>
      <c r="B8" s="5" t="n">
        <v>0</v>
      </c>
      <c r="C8" s="5" t="n">
        <v>0</v>
      </c>
    </row>
    <row r="9" spans="1:3">
      <c r="A9" s="4" t="s">
        <v>1099</v>
      </c>
      <c r="B9" s="5" t="n">
        <v>0</v>
      </c>
      <c r="C9" s="5" t="n">
        <v>0</v>
      </c>
    </row>
    <row r="10" spans="1:3">
      <c r="A10" s="4" t="s">
        <v>1100</v>
      </c>
      <c r="B10" s="5" t="n">
        <v>0</v>
      </c>
      <c r="C10" s="5" t="n">
        <v>0</v>
      </c>
    </row>
    <row r="11" spans="1:3">
      <c r="A11" s="9" t="n">
        <v>2</v>
      </c>
    </row>
    <row r="12" spans="1:3">
      <c r="A12" s="3" t="s">
        <v>1098</v>
      </c>
    </row>
    <row r="13" spans="1:3">
      <c r="A13" s="4" t="s">
        <v>45</v>
      </c>
      <c r="B13" s="5" t="n">
        <v>0</v>
      </c>
      <c r="C13" s="5" t="n">
        <v>0</v>
      </c>
    </row>
    <row r="14" spans="1:3">
      <c r="A14" s="4" t="s">
        <v>1099</v>
      </c>
      <c r="B14" s="5" t="n">
        <v>0</v>
      </c>
      <c r="C14" s="5" t="n">
        <v>0</v>
      </c>
    </row>
    <row r="15" spans="1:3">
      <c r="A15" s="4" t="s">
        <v>1100</v>
      </c>
      <c r="B15" s="5" t="n">
        <v>0</v>
      </c>
      <c r="C15" s="5" t="n">
        <v>0</v>
      </c>
    </row>
    <row r="16" spans="1:3">
      <c r="A16" s="9" t="n">
        <v>3</v>
      </c>
    </row>
    <row r="17" spans="1:3">
      <c r="A17" s="3" t="s">
        <v>1098</v>
      </c>
    </row>
    <row r="18" spans="1:3">
      <c r="A18" s="4" t="s">
        <v>45</v>
      </c>
      <c r="B18" s="5" t="n">
        <v>2296</v>
      </c>
      <c r="C18" s="5" t="n">
        <v>7839</v>
      </c>
    </row>
    <row r="19" spans="1:3">
      <c r="A19" s="4" t="s">
        <v>1099</v>
      </c>
      <c r="B19" s="5" t="n">
        <v>6339</v>
      </c>
      <c r="C19" s="5" t="n">
        <v>5664</v>
      </c>
    </row>
    <row r="20" spans="1:3">
      <c r="A20" s="4" t="s">
        <v>1100</v>
      </c>
      <c r="B20" s="6" t="n">
        <v>8635</v>
      </c>
      <c r="C20" s="6" t="n">
        <v>1350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01</v>
      </c>
      <c r="C1" s="2" t="s">
        <v>1</v>
      </c>
    </row>
    <row r="2" spans="1:4">
      <c r="C2" s="2" t="s">
        <v>2</v>
      </c>
      <c r="D2" s="2" t="s">
        <v>32</v>
      </c>
    </row>
    <row r="3" spans="1:4">
      <c r="A3" s="3" t="s">
        <v>1102</v>
      </c>
    </row>
    <row r="4" spans="1:4">
      <c r="A4" s="4" t="s">
        <v>496</v>
      </c>
      <c r="C4" s="6" t="n">
        <v>8635</v>
      </c>
      <c r="D4" s="6" t="n">
        <v>13503</v>
      </c>
    </row>
    <row r="5" spans="1:4">
      <c r="A5" s="9" t="n">
        <v>3</v>
      </c>
    </row>
    <row r="6" spans="1:4">
      <c r="A6" s="3" t="s">
        <v>1102</v>
      </c>
    </row>
    <row r="7" spans="1:4">
      <c r="A7" s="4" t="s">
        <v>496</v>
      </c>
      <c r="C7" s="5" t="n">
        <v>8635</v>
      </c>
      <c r="D7" s="5" t="n">
        <v>13503</v>
      </c>
    </row>
    <row r="8" spans="1:4">
      <c r="A8" s="4" t="s">
        <v>1103</v>
      </c>
    </row>
    <row r="9" spans="1:4">
      <c r="A9" s="3" t="s">
        <v>1102</v>
      </c>
    </row>
    <row r="10" spans="1:4">
      <c r="A10" s="4" t="s">
        <v>496</v>
      </c>
      <c r="D10" s="5" t="n">
        <v>7839</v>
      </c>
    </row>
    <row r="11" spans="1:4">
      <c r="A11" s="4" t="s">
        <v>1104</v>
      </c>
    </row>
    <row r="12" spans="1:4">
      <c r="A12" s="3" t="s">
        <v>1102</v>
      </c>
    </row>
    <row r="13" spans="1:4">
      <c r="A13" s="4" t="s">
        <v>496</v>
      </c>
      <c r="C13" s="6" t="n">
        <v>2296</v>
      </c>
      <c r="D13" s="5" t="n">
        <v>7767</v>
      </c>
    </row>
    <row r="14" spans="1:4">
      <c r="A14" s="4" t="s">
        <v>1105</v>
      </c>
    </row>
    <row r="15" spans="1:4">
      <c r="A15" s="3" t="s">
        <v>1102</v>
      </c>
    </row>
    <row r="16" spans="1:4">
      <c r="A16" s="4" t="s">
        <v>496</v>
      </c>
      <c r="D16" s="6" t="n">
        <v>72</v>
      </c>
    </row>
    <row r="17" spans="1:4">
      <c r="A17" s="4" t="s">
        <v>1106</v>
      </c>
    </row>
    <row r="18" spans="1:4">
      <c r="A18" s="3" t="s">
        <v>1107</v>
      </c>
    </row>
    <row r="19" spans="1:4">
      <c r="A19" s="4" t="s">
        <v>1108</v>
      </c>
      <c r="B19" s="4" t="s">
        <v>173</v>
      </c>
      <c r="C19" s="4" t="s">
        <v>955</v>
      </c>
      <c r="D19" s="4" t="s">
        <v>841</v>
      </c>
    </row>
    <row r="20" spans="1:4">
      <c r="A20" s="4" t="s">
        <v>1109</v>
      </c>
      <c r="B20" s="4" t="s">
        <v>173</v>
      </c>
      <c r="D20" s="4" t="s">
        <v>955</v>
      </c>
    </row>
    <row r="21" spans="1:4">
      <c r="A21" s="4" t="s">
        <v>1110</v>
      </c>
    </row>
    <row r="22" spans="1:4">
      <c r="A22" s="3" t="s">
        <v>1107</v>
      </c>
    </row>
    <row r="23" spans="1:4">
      <c r="A23" s="4" t="s">
        <v>1108</v>
      </c>
      <c r="B23" s="4" t="s">
        <v>173</v>
      </c>
      <c r="D23" s="4" t="s">
        <v>613</v>
      </c>
    </row>
    <row r="24" spans="1:4">
      <c r="A24" s="4" t="s">
        <v>1109</v>
      </c>
      <c r="B24" s="4" t="s">
        <v>173</v>
      </c>
      <c r="D24" s="4" t="s">
        <v>613</v>
      </c>
    </row>
    <row r="25" spans="1:4">
      <c r="A25" s="4" t="s">
        <v>1111</v>
      </c>
    </row>
    <row r="26" spans="1:4">
      <c r="A26" s="3" t="s">
        <v>1107</v>
      </c>
    </row>
    <row r="27" spans="1:4">
      <c r="A27" s="4" t="s">
        <v>1108</v>
      </c>
      <c r="B27" s="4" t="s">
        <v>173</v>
      </c>
      <c r="C27" s="4" t="s">
        <v>613</v>
      </c>
      <c r="D27" s="4" t="s">
        <v>613</v>
      </c>
    </row>
    <row r="28" spans="1:4">
      <c r="A28" s="4" t="s">
        <v>1109</v>
      </c>
      <c r="B28" s="4" t="s">
        <v>173</v>
      </c>
      <c r="D28" s="4" t="s">
        <v>613</v>
      </c>
    </row>
    <row r="29" spans="1:4">
      <c r="A29" s="4" t="s">
        <v>1112</v>
      </c>
    </row>
    <row r="30" spans="1:4">
      <c r="A30" s="3" t="s">
        <v>1107</v>
      </c>
    </row>
    <row r="31" spans="1:4">
      <c r="A31" s="4" t="s">
        <v>1108</v>
      </c>
      <c r="B31" s="4" t="s">
        <v>173</v>
      </c>
      <c r="D31" s="4" t="s">
        <v>613</v>
      </c>
    </row>
    <row r="32" spans="1:4">
      <c r="A32" s="4" t="s">
        <v>1109</v>
      </c>
      <c r="B32" s="4" t="s">
        <v>173</v>
      </c>
      <c r="D32" s="4" t="s">
        <v>613</v>
      </c>
    </row>
    <row r="33" spans="1:4">
      <c r="A33" s="4" t="s">
        <v>1113</v>
      </c>
    </row>
    <row r="34" spans="1:4">
      <c r="A34" s="3" t="s">
        <v>1107</v>
      </c>
    </row>
    <row r="35" spans="1:4">
      <c r="A35" s="4" t="s">
        <v>1108</v>
      </c>
      <c r="B35" s="4" t="s">
        <v>173</v>
      </c>
      <c r="C35" s="4" t="s">
        <v>841</v>
      </c>
      <c r="D35" s="4" t="s">
        <v>1114</v>
      </c>
    </row>
    <row r="36" spans="1:4">
      <c r="A36" s="4" t="s">
        <v>1109</v>
      </c>
      <c r="B36" s="4" t="s">
        <v>173</v>
      </c>
      <c r="D36" s="4" t="s">
        <v>1115</v>
      </c>
    </row>
    <row r="37" spans="1:4">
      <c r="A37" s="4" t="s">
        <v>1116</v>
      </c>
    </row>
    <row r="38" spans="1:4">
      <c r="A38" s="3" t="s">
        <v>1107</v>
      </c>
    </row>
    <row r="39" spans="1:4">
      <c r="A39" s="4" t="s">
        <v>1108</v>
      </c>
      <c r="B39" s="4" t="s">
        <v>173</v>
      </c>
      <c r="D39" s="4" t="s">
        <v>613</v>
      </c>
    </row>
    <row r="40" spans="1:4">
      <c r="A40" s="4" t="s">
        <v>1109</v>
      </c>
      <c r="B40" s="4" t="s">
        <v>173</v>
      </c>
      <c r="D40" s="4" t="s">
        <v>613</v>
      </c>
    </row>
    <row r="41" spans="1:4">
      <c r="A41" s="4" t="s">
        <v>1117</v>
      </c>
    </row>
    <row r="42" spans="1:4">
      <c r="A42" s="3" t="s">
        <v>1102</v>
      </c>
    </row>
    <row r="43" spans="1:4">
      <c r="A43" s="4" t="s">
        <v>496</v>
      </c>
      <c r="C43" s="6" t="n">
        <v>6339</v>
      </c>
      <c r="D43" s="6" t="n">
        <v>5664</v>
      </c>
    </row>
    <row r="44" spans="1:4">
      <c r="A44" s="4" t="s">
        <v>1118</v>
      </c>
    </row>
    <row r="45" spans="1:4">
      <c r="A45" s="3" t="s">
        <v>1102</v>
      </c>
    </row>
    <row r="46" spans="1:4">
      <c r="A46" s="4" t="s">
        <v>496</v>
      </c>
      <c r="C46" s="5" t="n">
        <v>2541</v>
      </c>
      <c r="D46" s="5" t="n">
        <v>1982</v>
      </c>
    </row>
    <row r="47" spans="1:4">
      <c r="A47" s="4" t="s">
        <v>1119</v>
      </c>
    </row>
    <row r="48" spans="1:4">
      <c r="A48" s="3" t="s">
        <v>1102</v>
      </c>
    </row>
    <row r="49" spans="1:4">
      <c r="A49" s="4" t="s">
        <v>496</v>
      </c>
      <c r="C49" s="5" t="n">
        <v>3560</v>
      </c>
      <c r="D49" s="5" t="n">
        <v>3572</v>
      </c>
    </row>
    <row r="50" spans="1:4">
      <c r="A50" s="4" t="s">
        <v>1120</v>
      </c>
    </row>
    <row r="51" spans="1:4">
      <c r="A51" s="3" t="s">
        <v>1102</v>
      </c>
    </row>
    <row r="52" spans="1:4">
      <c r="A52" s="4" t="s">
        <v>496</v>
      </c>
      <c r="C52" s="6" t="n">
        <v>238</v>
      </c>
      <c r="D52" s="6" t="n">
        <v>110</v>
      </c>
    </row>
    <row r="53" spans="1:4">
      <c r="A53" s="4" t="s">
        <v>1121</v>
      </c>
    </row>
    <row r="54" spans="1:4">
      <c r="A54" s="3" t="s">
        <v>1107</v>
      </c>
    </row>
    <row r="55" spans="1:4">
      <c r="A55" s="4" t="s">
        <v>1108</v>
      </c>
      <c r="B55" s="4" t="s">
        <v>173</v>
      </c>
      <c r="C55" s="4" t="s">
        <v>837</v>
      </c>
      <c r="D55" s="4" t="s">
        <v>837</v>
      </c>
    </row>
    <row r="56" spans="1:4">
      <c r="A56" s="4" t="s">
        <v>1122</v>
      </c>
    </row>
    <row r="57" spans="1:4">
      <c r="A57" s="3" t="s">
        <v>1107</v>
      </c>
    </row>
    <row r="58" spans="1:4">
      <c r="A58" s="4" t="s">
        <v>1108</v>
      </c>
      <c r="B58" s="4" t="s">
        <v>173</v>
      </c>
      <c r="C58" s="4" t="s">
        <v>613</v>
      </c>
      <c r="D58" s="4" t="s">
        <v>613</v>
      </c>
    </row>
    <row r="59" spans="1:4">
      <c r="A59" s="4" t="s">
        <v>1109</v>
      </c>
      <c r="B59" s="4" t="s">
        <v>173</v>
      </c>
      <c r="D59" s="4" t="s">
        <v>1123</v>
      </c>
    </row>
    <row r="60" spans="1:4">
      <c r="A60" s="4" t="s">
        <v>1124</v>
      </c>
    </row>
    <row r="61" spans="1:4">
      <c r="A61" s="3" t="s">
        <v>1107</v>
      </c>
    </row>
    <row r="62" spans="1:4">
      <c r="A62" s="4" t="s">
        <v>1108</v>
      </c>
      <c r="B62" s="4" t="s">
        <v>173</v>
      </c>
      <c r="C62" s="4" t="s">
        <v>613</v>
      </c>
      <c r="D62" s="4" t="s">
        <v>841</v>
      </c>
    </row>
    <row r="63" spans="1:4">
      <c r="A63" s="4" t="s">
        <v>1125</v>
      </c>
    </row>
    <row r="64" spans="1:4">
      <c r="A64" s="3" t="s">
        <v>1107</v>
      </c>
    </row>
    <row r="65" spans="1:4">
      <c r="A65" s="4" t="s">
        <v>1108</v>
      </c>
      <c r="B65" s="4" t="s">
        <v>173</v>
      </c>
      <c r="C65" s="4" t="s">
        <v>613</v>
      </c>
      <c r="D65" s="4" t="s">
        <v>613</v>
      </c>
    </row>
    <row r="66" spans="1:4">
      <c r="A66" s="4" t="s">
        <v>1126</v>
      </c>
    </row>
    <row r="67" spans="1:4">
      <c r="A67" s="3" t="s">
        <v>1107</v>
      </c>
    </row>
    <row r="68" spans="1:4">
      <c r="A68" s="4" t="s">
        <v>1108</v>
      </c>
      <c r="B68" s="4" t="s">
        <v>173</v>
      </c>
      <c r="C68" s="4" t="s">
        <v>613</v>
      </c>
      <c r="D68" s="4" t="s">
        <v>613</v>
      </c>
    </row>
    <row r="69" spans="1:4">
      <c r="A69" s="4" t="s">
        <v>1109</v>
      </c>
      <c r="B69" s="4" t="s">
        <v>173</v>
      </c>
      <c r="D69" s="4" t="s">
        <v>1123</v>
      </c>
    </row>
    <row r="70" spans="1:4">
      <c r="A70" s="4" t="s">
        <v>1127</v>
      </c>
    </row>
    <row r="71" spans="1:4">
      <c r="A71" s="3" t="s">
        <v>1107</v>
      </c>
    </row>
    <row r="72" spans="1:4">
      <c r="A72" s="4" t="s">
        <v>1108</v>
      </c>
      <c r="B72" s="4" t="s">
        <v>173</v>
      </c>
      <c r="C72" s="4" t="s">
        <v>1123</v>
      </c>
      <c r="D72" s="4" t="s">
        <v>1123</v>
      </c>
    </row>
    <row r="73" spans="1:4">
      <c r="A73" s="4" t="s">
        <v>1128</v>
      </c>
    </row>
    <row r="74" spans="1:4">
      <c r="A74" s="3" t="s">
        <v>1107</v>
      </c>
    </row>
    <row r="75" spans="1:4">
      <c r="A75" s="4" t="s">
        <v>1108</v>
      </c>
      <c r="B75" s="4" t="s">
        <v>173</v>
      </c>
      <c r="C75" s="4" t="s">
        <v>1129</v>
      </c>
      <c r="D75" s="4" t="s">
        <v>1130</v>
      </c>
    </row>
    <row r="76" spans="1:4">
      <c r="A76" s="4" t="s">
        <v>1131</v>
      </c>
    </row>
    <row r="77" spans="1:4">
      <c r="A77" s="3" t="s">
        <v>1107</v>
      </c>
    </row>
    <row r="78" spans="1:4">
      <c r="A78" s="4" t="s">
        <v>1108</v>
      </c>
      <c r="B78" s="4" t="s">
        <v>173</v>
      </c>
      <c r="C78" s="4" t="s">
        <v>613</v>
      </c>
      <c r="D78" s="4" t="s">
        <v>613</v>
      </c>
    </row>
    <row r="79" spans="1:4">
      <c r="A79" s="4" t="s">
        <v>1109</v>
      </c>
      <c r="B79" s="4" t="s">
        <v>173</v>
      </c>
      <c r="D79" s="4" t="s">
        <v>1123</v>
      </c>
    </row>
    <row r="80" spans="1:4">
      <c r="A80" s="4" t="s">
        <v>1132</v>
      </c>
    </row>
    <row r="81" spans="1:4">
      <c r="A81" s="3" t="s">
        <v>1107</v>
      </c>
    </row>
    <row r="82" spans="1:4">
      <c r="A82" s="4" t="s">
        <v>1108</v>
      </c>
      <c r="B82" s="4" t="s">
        <v>173</v>
      </c>
      <c r="C82" s="4" t="s">
        <v>1133</v>
      </c>
      <c r="D82" s="4" t="s">
        <v>1134</v>
      </c>
    </row>
    <row r="83" spans="1:4"/>
    <row r="84" spans="1:4">
      <c r="A84" s="4" t="s">
        <v>173</v>
      </c>
      <c r="B84" s="4" t="s">
        <v>1135</v>
      </c>
    </row>
  </sheetData>
  <mergeCells count="4">
    <mergeCell ref="A1:B2"/>
    <mergeCell ref="C1:D1"/>
    <mergeCell ref="A83:C83"/>
    <mergeCell ref="B84:C8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32</v>
      </c>
    </row>
    <row r="2" spans="1:3">
      <c r="A2" s="4" t="s">
        <v>1137</v>
      </c>
    </row>
    <row r="3" spans="1:3">
      <c r="A3" s="3" t="s">
        <v>1070</v>
      </c>
    </row>
    <row r="4" spans="1:3">
      <c r="A4" s="4" t="s">
        <v>36</v>
      </c>
      <c r="B4" s="6" t="n">
        <v>200004</v>
      </c>
      <c r="C4" s="6" t="n">
        <v>152541</v>
      </c>
    </row>
    <row r="5" spans="1:3">
      <c r="A5" s="4" t="s">
        <v>37</v>
      </c>
      <c r="B5" s="5" t="n">
        <v>1778243</v>
      </c>
      <c r="C5" s="5" t="n">
        <v>2425477</v>
      </c>
    </row>
    <row r="6" spans="1:3">
      <c r="A6" s="4" t="s">
        <v>38</v>
      </c>
      <c r="B6" s="5" t="n">
        <v>648313</v>
      </c>
      <c r="C6" s="5" t="n">
        <v>675674</v>
      </c>
    </row>
    <row r="7" spans="1:3">
      <c r="A7" s="4" t="s">
        <v>1071</v>
      </c>
      <c r="B7" s="5" t="n">
        <v>38833</v>
      </c>
      <c r="C7" s="5" t="n">
        <v>72927</v>
      </c>
    </row>
    <row r="8" spans="1:3">
      <c r="A8" s="4" t="s">
        <v>1138</v>
      </c>
      <c r="B8" s="5" t="n">
        <v>6448256</v>
      </c>
      <c r="C8" s="5" t="n">
        <v>5554891</v>
      </c>
    </row>
    <row r="9" spans="1:3">
      <c r="A9" s="4" t="s">
        <v>46</v>
      </c>
      <c r="B9" s="5" t="n">
        <v>44462</v>
      </c>
      <c r="C9" s="5" t="n">
        <v>45832</v>
      </c>
    </row>
    <row r="10" spans="1:3">
      <c r="A10" s="4" t="s">
        <v>50</v>
      </c>
      <c r="B10" s="5" t="n">
        <v>29884</v>
      </c>
      <c r="C10" s="5" t="n">
        <v>25550</v>
      </c>
    </row>
    <row r="11" spans="1:3">
      <c r="A11" s="4" t="s">
        <v>1139</v>
      </c>
      <c r="B11" s="5" t="n">
        <v>9187995</v>
      </c>
      <c r="C11" s="5" t="n">
        <v>8952892</v>
      </c>
    </row>
    <row r="12" spans="1:3">
      <c r="A12" s="3" t="s">
        <v>1073</v>
      </c>
    </row>
    <row r="13" spans="1:3">
      <c r="A13" s="4" t="s">
        <v>90</v>
      </c>
      <c r="B13" s="5" t="n">
        <v>7579747</v>
      </c>
      <c r="C13" s="5" t="n">
        <v>7372279</v>
      </c>
    </row>
    <row r="14" spans="1:3">
      <c r="A14" s="4" t="s">
        <v>1140</v>
      </c>
      <c r="B14" s="5" t="n">
        <v>353995</v>
      </c>
      <c r="C14" s="5" t="n">
        <v>251749</v>
      </c>
    </row>
    <row r="15" spans="1:3">
      <c r="A15" s="4" t="s">
        <v>1141</v>
      </c>
      <c r="B15" s="5" t="n">
        <v>370797</v>
      </c>
      <c r="C15" s="5" t="n">
        <v>478090</v>
      </c>
    </row>
    <row r="16" spans="1:3">
      <c r="A16" s="4" t="s">
        <v>59</v>
      </c>
      <c r="B16" s="5" t="n">
        <v>126135</v>
      </c>
      <c r="C16" s="5" t="n">
        <v>125991</v>
      </c>
    </row>
    <row r="17" spans="1:3">
      <c r="A17" s="4" t="s">
        <v>60</v>
      </c>
      <c r="B17" s="5" t="n">
        <v>3450</v>
      </c>
      <c r="C17" s="5" t="n">
        <v>3584</v>
      </c>
    </row>
    <row r="18" spans="1:3">
      <c r="A18" s="4" t="s">
        <v>1075</v>
      </c>
      <c r="B18" s="5" t="n">
        <v>9389</v>
      </c>
      <c r="C18" s="5" t="n">
        <v>14725</v>
      </c>
    </row>
    <row r="19" spans="1:3">
      <c r="A19" s="4" t="s">
        <v>1142</v>
      </c>
      <c r="B19" s="5" t="n">
        <v>8443513</v>
      </c>
      <c r="C19" s="5" t="n">
        <v>8246418</v>
      </c>
    </row>
    <row r="20" spans="1:3">
      <c r="A20" s="4" t="s">
        <v>1143</v>
      </c>
    </row>
    <row r="21" spans="1:3">
      <c r="A21" s="3" t="s">
        <v>1070</v>
      </c>
    </row>
    <row r="22" spans="1:3">
      <c r="A22" s="4" t="s">
        <v>36</v>
      </c>
      <c r="B22" s="5" t="n">
        <v>200004</v>
      </c>
      <c r="C22" s="5" t="n">
        <v>152541</v>
      </c>
    </row>
    <row r="23" spans="1:3">
      <c r="A23" s="4" t="s">
        <v>37</v>
      </c>
      <c r="B23" s="5" t="n">
        <v>0</v>
      </c>
      <c r="C23" s="5" t="n">
        <v>0</v>
      </c>
    </row>
    <row r="24" spans="1:3">
      <c r="A24" s="4" t="s">
        <v>38</v>
      </c>
      <c r="B24" s="5" t="n">
        <v>0</v>
      </c>
      <c r="C24" s="5" t="n">
        <v>0</v>
      </c>
    </row>
    <row r="25" spans="1:3">
      <c r="A25" s="4" t="s">
        <v>1071</v>
      </c>
      <c r="B25" s="5" t="n">
        <v>0</v>
      </c>
      <c r="C25" s="5" t="n">
        <v>72927</v>
      </c>
    </row>
    <row r="26" spans="1:3">
      <c r="A26" s="4" t="s">
        <v>1138</v>
      </c>
      <c r="B26" s="5" t="n">
        <v>0</v>
      </c>
      <c r="C26" s="5" t="n">
        <v>0</v>
      </c>
    </row>
    <row r="27" spans="1:3">
      <c r="A27" s="4" t="s">
        <v>46</v>
      </c>
      <c r="B27" s="5" t="n">
        <v>44462</v>
      </c>
      <c r="C27" s="5" t="n">
        <v>45832</v>
      </c>
    </row>
    <row r="28" spans="1:3">
      <c r="A28" s="4" t="s">
        <v>50</v>
      </c>
      <c r="B28" s="5" t="n">
        <v>0</v>
      </c>
      <c r="C28" s="5" t="n">
        <v>0</v>
      </c>
    </row>
    <row r="29" spans="1:3">
      <c r="A29" s="4" t="s">
        <v>1139</v>
      </c>
      <c r="B29" s="5" t="n">
        <v>244466</v>
      </c>
      <c r="C29" s="5" t="n">
        <v>271300</v>
      </c>
    </row>
    <row r="30" spans="1:3">
      <c r="A30" s="3" t="s">
        <v>1073</v>
      </c>
    </row>
    <row r="31" spans="1:3">
      <c r="A31" s="4" t="s">
        <v>90</v>
      </c>
      <c r="B31" s="5" t="n">
        <v>6602445</v>
      </c>
      <c r="C31" s="5" t="n">
        <v>6090879</v>
      </c>
    </row>
    <row r="32" spans="1:3">
      <c r="A32" s="4" t="s">
        <v>1140</v>
      </c>
      <c r="B32" s="5" t="n">
        <v>0</v>
      </c>
      <c r="C32" s="5" t="n">
        <v>0</v>
      </c>
    </row>
    <row r="33" spans="1:3">
      <c r="A33" s="4" t="s">
        <v>1141</v>
      </c>
      <c r="B33" s="5" t="n">
        <v>0</v>
      </c>
      <c r="C33" s="5" t="n">
        <v>0</v>
      </c>
    </row>
    <row r="34" spans="1:3">
      <c r="A34" s="4" t="s">
        <v>59</v>
      </c>
      <c r="B34" s="5" t="n">
        <v>0</v>
      </c>
      <c r="C34" s="5" t="n">
        <v>0</v>
      </c>
    </row>
    <row r="35" spans="1:3">
      <c r="A35" s="4" t="s">
        <v>60</v>
      </c>
      <c r="B35" s="5" t="n">
        <v>3450</v>
      </c>
      <c r="C35" s="5" t="n">
        <v>3584</v>
      </c>
    </row>
    <row r="36" spans="1:3">
      <c r="A36" s="4" t="s">
        <v>1075</v>
      </c>
      <c r="B36" s="5" t="n">
        <v>0</v>
      </c>
      <c r="C36" s="5" t="n">
        <v>0</v>
      </c>
    </row>
    <row r="37" spans="1:3">
      <c r="A37" s="4" t="s">
        <v>1142</v>
      </c>
      <c r="B37" s="5" t="n">
        <v>6605895</v>
      </c>
      <c r="C37" s="5" t="n">
        <v>6094463</v>
      </c>
    </row>
    <row r="38" spans="1:3">
      <c r="A38" s="4" t="s">
        <v>1144</v>
      </c>
    </row>
    <row r="39" spans="1:3">
      <c r="A39" s="3" t="s">
        <v>1070</v>
      </c>
    </row>
    <row r="40" spans="1:3">
      <c r="A40" s="4" t="s">
        <v>36</v>
      </c>
      <c r="B40" s="5" t="n">
        <v>0</v>
      </c>
      <c r="C40" s="5" t="n">
        <v>0</v>
      </c>
    </row>
    <row r="41" spans="1:3">
      <c r="A41" s="4" t="s">
        <v>37</v>
      </c>
      <c r="B41" s="5" t="n">
        <v>1778243</v>
      </c>
      <c r="C41" s="5" t="n">
        <v>2425477</v>
      </c>
    </row>
    <row r="42" spans="1:3">
      <c r="A42" s="4" t="s">
        <v>38</v>
      </c>
      <c r="B42" s="5" t="n">
        <v>660086</v>
      </c>
      <c r="C42" s="5" t="n">
        <v>689089</v>
      </c>
    </row>
    <row r="43" spans="1:3">
      <c r="A43" s="4" t="s">
        <v>1071</v>
      </c>
      <c r="B43" s="5" t="n">
        <v>38833</v>
      </c>
      <c r="C43" s="5" t="n">
        <v>0</v>
      </c>
    </row>
    <row r="44" spans="1:3">
      <c r="A44" s="4" t="s">
        <v>1138</v>
      </c>
      <c r="B44" s="5" t="n">
        <v>6219515</v>
      </c>
      <c r="C44" s="5" t="n">
        <v>5380286</v>
      </c>
    </row>
    <row r="45" spans="1:3">
      <c r="A45" s="4" t="s">
        <v>46</v>
      </c>
      <c r="B45" s="5" t="n">
        <v>0</v>
      </c>
      <c r="C45" s="5" t="n">
        <v>0</v>
      </c>
    </row>
    <row r="46" spans="1:3">
      <c r="A46" s="4" t="s">
        <v>50</v>
      </c>
      <c r="B46" s="5" t="n">
        <v>29884</v>
      </c>
      <c r="C46" s="5" t="n">
        <v>25550</v>
      </c>
    </row>
    <row r="47" spans="1:3">
      <c r="A47" s="4" t="s">
        <v>1139</v>
      </c>
      <c r="B47" s="5" t="n">
        <v>8726561</v>
      </c>
      <c r="C47" s="5" t="n">
        <v>8520402</v>
      </c>
    </row>
    <row r="48" spans="1:3">
      <c r="A48" s="3" t="s">
        <v>1073</v>
      </c>
    </row>
    <row r="49" spans="1:3">
      <c r="A49" s="4" t="s">
        <v>90</v>
      </c>
      <c r="B49" s="5" t="n">
        <v>978803</v>
      </c>
      <c r="C49" s="5" t="n">
        <v>1283532</v>
      </c>
    </row>
    <row r="50" spans="1:3">
      <c r="A50" s="4" t="s">
        <v>1140</v>
      </c>
      <c r="B50" s="5" t="n">
        <v>352886</v>
      </c>
      <c r="C50" s="5" t="n">
        <v>257643</v>
      </c>
    </row>
    <row r="51" spans="1:3">
      <c r="A51" s="4" t="s">
        <v>1141</v>
      </c>
      <c r="B51" s="5" t="n">
        <v>370797</v>
      </c>
      <c r="C51" s="5" t="n">
        <v>478090</v>
      </c>
    </row>
    <row r="52" spans="1:3">
      <c r="A52" s="4" t="s">
        <v>59</v>
      </c>
      <c r="B52" s="5" t="n">
        <v>98023</v>
      </c>
      <c r="C52" s="5" t="n">
        <v>85557</v>
      </c>
    </row>
    <row r="53" spans="1:3">
      <c r="A53" s="4" t="s">
        <v>60</v>
      </c>
      <c r="B53" s="5" t="n">
        <v>0</v>
      </c>
      <c r="C53" s="5" t="n">
        <v>0</v>
      </c>
    </row>
    <row r="54" spans="1:3">
      <c r="A54" s="4" t="s">
        <v>1075</v>
      </c>
      <c r="B54" s="5" t="n">
        <v>9389</v>
      </c>
      <c r="C54" s="5" t="n">
        <v>14725</v>
      </c>
    </row>
    <row r="55" spans="1:3">
      <c r="A55" s="4" t="s">
        <v>1142</v>
      </c>
      <c r="B55" s="5" t="n">
        <v>1809898</v>
      </c>
      <c r="C55" s="5" t="n">
        <v>2119547</v>
      </c>
    </row>
    <row r="56" spans="1:3">
      <c r="A56" s="4" t="s">
        <v>1145</v>
      </c>
    </row>
    <row r="57" spans="1:3">
      <c r="A57" s="3" t="s">
        <v>1070</v>
      </c>
    </row>
    <row r="58" spans="1:3">
      <c r="A58" s="4" t="s">
        <v>36</v>
      </c>
      <c r="B58" s="5" t="n">
        <v>0</v>
      </c>
      <c r="C58" s="5" t="n">
        <v>0</v>
      </c>
    </row>
    <row r="59" spans="1:3">
      <c r="A59" s="4" t="s">
        <v>37</v>
      </c>
      <c r="B59" s="5" t="n">
        <v>0</v>
      </c>
      <c r="C59" s="5" t="n">
        <v>0</v>
      </c>
    </row>
    <row r="60" spans="1:3">
      <c r="A60" s="4" t="s">
        <v>38</v>
      </c>
      <c r="B60" s="5" t="n">
        <v>0</v>
      </c>
      <c r="C60" s="5" t="n">
        <v>0</v>
      </c>
    </row>
    <row r="61" spans="1:3">
      <c r="A61" s="4" t="s">
        <v>1071</v>
      </c>
      <c r="B61" s="5" t="n">
        <v>0</v>
      </c>
      <c r="C61" s="5" t="n">
        <v>0</v>
      </c>
    </row>
    <row r="62" spans="1:3">
      <c r="A62" s="4" t="s">
        <v>1138</v>
      </c>
      <c r="B62" s="5" t="n">
        <v>114771</v>
      </c>
      <c r="C62" s="5" t="n">
        <v>123382</v>
      </c>
    </row>
    <row r="63" spans="1:3">
      <c r="A63" s="4" t="s">
        <v>46</v>
      </c>
      <c r="B63" s="5" t="n">
        <v>0</v>
      </c>
      <c r="C63" s="5" t="n">
        <v>0</v>
      </c>
    </row>
    <row r="64" spans="1:3">
      <c r="A64" s="4" t="s">
        <v>50</v>
      </c>
      <c r="B64" s="5" t="n">
        <v>0</v>
      </c>
      <c r="C64" s="5" t="n">
        <v>0</v>
      </c>
    </row>
    <row r="65" spans="1:3">
      <c r="A65" s="4" t="s">
        <v>1139</v>
      </c>
      <c r="B65" s="5" t="n">
        <v>114771</v>
      </c>
      <c r="C65" s="5" t="n">
        <v>123382</v>
      </c>
    </row>
    <row r="66" spans="1:3">
      <c r="A66" s="3" t="s">
        <v>1073</v>
      </c>
    </row>
    <row r="67" spans="1:3">
      <c r="A67" s="4" t="s">
        <v>90</v>
      </c>
      <c r="B67" s="5" t="n">
        <v>0</v>
      </c>
      <c r="C67" s="5" t="n">
        <v>0</v>
      </c>
    </row>
    <row r="68" spans="1:3">
      <c r="A68" s="4" t="s">
        <v>1140</v>
      </c>
      <c r="B68" s="5" t="n">
        <v>0</v>
      </c>
      <c r="C68" s="5" t="n">
        <v>0</v>
      </c>
    </row>
    <row r="69" spans="1:3">
      <c r="A69" s="4" t="s">
        <v>1141</v>
      </c>
      <c r="B69" s="5" t="n">
        <v>0</v>
      </c>
      <c r="C69" s="5" t="n">
        <v>0</v>
      </c>
    </row>
    <row r="70" spans="1:3">
      <c r="A70" s="4" t="s">
        <v>59</v>
      </c>
      <c r="B70" s="5" t="n">
        <v>0</v>
      </c>
      <c r="C70" s="5" t="n">
        <v>0</v>
      </c>
    </row>
    <row r="71" spans="1:3">
      <c r="A71" s="4" t="s">
        <v>60</v>
      </c>
      <c r="B71" s="5" t="n">
        <v>0</v>
      </c>
      <c r="C71" s="5" t="n">
        <v>0</v>
      </c>
    </row>
    <row r="72" spans="1:3">
      <c r="A72" s="4" t="s">
        <v>1075</v>
      </c>
      <c r="B72" s="5" t="n">
        <v>0</v>
      </c>
      <c r="C72" s="5" t="n">
        <v>0</v>
      </c>
    </row>
    <row r="73" spans="1:3">
      <c r="A73" s="4" t="s">
        <v>1142</v>
      </c>
      <c r="B73" s="6" t="n">
        <v>0</v>
      </c>
      <c r="C73"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46</v>
      </c>
      <c r="B1" s="2" t="s">
        <v>1</v>
      </c>
    </row>
    <row r="2" spans="1:4">
      <c r="B2" s="2" t="s">
        <v>2</v>
      </c>
      <c r="C2" s="2" t="s">
        <v>32</v>
      </c>
      <c r="D2" s="2" t="s">
        <v>82</v>
      </c>
    </row>
    <row r="3" spans="1:4">
      <c r="A3" s="3" t="s">
        <v>277</v>
      </c>
    </row>
    <row r="4" spans="1:4">
      <c r="A4" s="4" t="s">
        <v>1147</v>
      </c>
      <c r="B4" s="6" t="n">
        <v>0</v>
      </c>
      <c r="C4" s="6" t="n">
        <v>0</v>
      </c>
      <c r="D4" s="6" t="n">
        <v>0</v>
      </c>
    </row>
    <row r="5" spans="1:4">
      <c r="A5" s="4" t="s">
        <v>1148</v>
      </c>
      <c r="B5" s="6" t="n">
        <v>994000</v>
      </c>
      <c r="C5" s="6" t="n">
        <v>0</v>
      </c>
      <c r="D5"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49</v>
      </c>
      <c r="B1" s="2" t="s">
        <v>2</v>
      </c>
      <c r="C1" s="2" t="s">
        <v>32</v>
      </c>
    </row>
    <row r="2" spans="1:3">
      <c r="A2" s="3" t="s">
        <v>1150</v>
      </c>
    </row>
    <row r="3" spans="1:3">
      <c r="A3" s="4" t="s">
        <v>430</v>
      </c>
      <c r="B3" s="6" t="n">
        <v>1605194</v>
      </c>
      <c r="C3" s="6" t="n">
        <v>1351398</v>
      </c>
    </row>
    <row r="4" spans="1:3">
      <c r="A4" s="4" t="s">
        <v>1151</v>
      </c>
    </row>
    <row r="5" spans="1:3">
      <c r="A5" s="3" t="s">
        <v>1150</v>
      </c>
    </row>
    <row r="6" spans="1:3">
      <c r="A6" s="4" t="s">
        <v>430</v>
      </c>
      <c r="B6" s="5" t="n">
        <v>1565112</v>
      </c>
      <c r="C6" s="5" t="n">
        <v>1325236</v>
      </c>
    </row>
    <row r="7" spans="1:3">
      <c r="A7" s="4" t="s">
        <v>1152</v>
      </c>
    </row>
    <row r="8" spans="1:3">
      <c r="A8" s="3" t="s">
        <v>1150</v>
      </c>
    </row>
    <row r="9" spans="1:3">
      <c r="A9" s="4" t="s">
        <v>430</v>
      </c>
      <c r="B9" s="6" t="n">
        <v>40082</v>
      </c>
      <c r="C9" s="6" t="n">
        <v>2616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3</v>
      </c>
      <c r="C1" s="2" t="s">
        <v>1</v>
      </c>
    </row>
    <row r="2" spans="1:5">
      <c r="C2" s="2" t="s">
        <v>2</v>
      </c>
      <c r="D2" s="2" t="s">
        <v>32</v>
      </c>
      <c r="E2" s="2" t="s">
        <v>82</v>
      </c>
    </row>
    <row r="3" spans="1:5">
      <c r="A3" s="3" t="s">
        <v>219</v>
      </c>
    </row>
    <row r="4" spans="1:5">
      <c r="A4" s="4" t="s">
        <v>1154</v>
      </c>
      <c r="C4" s="6" t="n">
        <v>30758</v>
      </c>
      <c r="D4" s="6" t="n">
        <v>6415</v>
      </c>
      <c r="E4" s="6" t="n">
        <v>10932</v>
      </c>
    </row>
    <row r="5" spans="1:5">
      <c r="A5" s="4" t="s">
        <v>1155</v>
      </c>
    </row>
    <row r="6" spans="1:5">
      <c r="A6" s="3" t="s">
        <v>1156</v>
      </c>
    </row>
    <row r="7" spans="1:5">
      <c r="A7" s="4" t="s">
        <v>1157</v>
      </c>
      <c r="C7" s="5" t="n">
        <v>46673</v>
      </c>
    </row>
    <row r="8" spans="1:5">
      <c r="A8" s="4" t="s">
        <v>217</v>
      </c>
      <c r="C8" s="5" t="n">
        <v>17342</v>
      </c>
    </row>
    <row r="9" spans="1:5">
      <c r="A9" s="4" t="s">
        <v>1158</v>
      </c>
      <c r="C9" s="5" t="n">
        <v>0</v>
      </c>
    </row>
    <row r="10" spans="1:5">
      <c r="A10" s="4" t="s">
        <v>1159</v>
      </c>
      <c r="C10" s="5" t="n">
        <v>64015</v>
      </c>
    </row>
    <row r="11" spans="1:5">
      <c r="A11" s="3" t="s">
        <v>1160</v>
      </c>
    </row>
    <row r="12" spans="1:5">
      <c r="A12" s="4" t="s">
        <v>36</v>
      </c>
      <c r="C12" s="5" t="n">
        <v>13251</v>
      </c>
    </row>
    <row r="13" spans="1:5">
      <c r="A13" s="4" t="s">
        <v>84</v>
      </c>
      <c r="C13" s="5" t="n">
        <v>25420</v>
      </c>
    </row>
    <row r="14" spans="1:5">
      <c r="A14" s="4" t="s">
        <v>41</v>
      </c>
      <c r="C14" s="5" t="n">
        <v>292529</v>
      </c>
    </row>
    <row r="15" spans="1:5">
      <c r="A15" s="4" t="s">
        <v>1161</v>
      </c>
      <c r="B15" s="4" t="s">
        <v>173</v>
      </c>
      <c r="C15" s="5" t="n">
        <v>4331</v>
      </c>
    </row>
    <row r="16" spans="1:5">
      <c r="A16" s="4" t="s">
        <v>1162</v>
      </c>
      <c r="C16" s="5" t="n">
        <v>19699</v>
      </c>
    </row>
    <row r="17" spans="1:5">
      <c r="A17" s="4" t="s">
        <v>1163</v>
      </c>
      <c r="C17" s="5" t="n">
        <v>355230</v>
      </c>
    </row>
    <row r="18" spans="1:5">
      <c r="A18" s="3" t="s">
        <v>219</v>
      </c>
    </row>
    <row r="19" spans="1:5">
      <c r="A19" s="4" t="s">
        <v>90</v>
      </c>
      <c r="C19" s="5" t="n">
        <v>296760</v>
      </c>
    </row>
    <row r="20" spans="1:5">
      <c r="A20" s="4" t="s">
        <v>1140</v>
      </c>
      <c r="C20" s="5" t="n">
        <v>22800</v>
      </c>
    </row>
    <row r="21" spans="1:5">
      <c r="A21" s="4" t="s">
        <v>1164</v>
      </c>
      <c r="C21" s="5" t="n">
        <v>2264</v>
      </c>
    </row>
    <row r="22" spans="1:5">
      <c r="A22" s="4" t="s">
        <v>1165</v>
      </c>
      <c r="C22" s="5" t="n">
        <v>321824</v>
      </c>
    </row>
    <row r="23" spans="1:5">
      <c r="A23" s="4" t="s">
        <v>1166</v>
      </c>
      <c r="C23" s="5" t="n">
        <v>33406</v>
      </c>
    </row>
    <row r="24" spans="1:5">
      <c r="A24" s="4" t="s">
        <v>1154</v>
      </c>
      <c r="C24" s="6" t="n">
        <v>30609</v>
      </c>
    </row>
    <row r="25" spans="1:5">
      <c r="A25" s="4" t="s">
        <v>1167</v>
      </c>
      <c r="C25" s="4" t="s">
        <v>478</v>
      </c>
    </row>
    <row r="26" spans="1:5">
      <c r="A26" s="4" t="s">
        <v>1168</v>
      </c>
    </row>
    <row r="27" spans="1:5">
      <c r="A27" s="3" t="s">
        <v>1156</v>
      </c>
    </row>
    <row r="28" spans="1:5">
      <c r="A28" s="4" t="s">
        <v>1157</v>
      </c>
      <c r="D28" s="5" t="n">
        <v>10465</v>
      </c>
    </row>
    <row r="29" spans="1:5">
      <c r="A29" s="4" t="s">
        <v>217</v>
      </c>
      <c r="D29" s="5" t="n">
        <v>3475</v>
      </c>
    </row>
    <row r="30" spans="1:5">
      <c r="A30" s="4" t="s">
        <v>1158</v>
      </c>
      <c r="D30" s="5" t="n">
        <v>0</v>
      </c>
    </row>
    <row r="31" spans="1:5">
      <c r="A31" s="4" t="s">
        <v>1159</v>
      </c>
      <c r="D31" s="5" t="n">
        <v>13940</v>
      </c>
    </row>
    <row r="32" spans="1:5">
      <c r="A32" s="3" t="s">
        <v>1160</v>
      </c>
    </row>
    <row r="33" spans="1:5">
      <c r="A33" s="4" t="s">
        <v>36</v>
      </c>
      <c r="D33" s="5" t="n">
        <v>10176</v>
      </c>
    </row>
    <row r="34" spans="1:5">
      <c r="A34" s="4" t="s">
        <v>84</v>
      </c>
      <c r="D34" s="5" t="n">
        <v>0</v>
      </c>
    </row>
    <row r="35" spans="1:5">
      <c r="A35" s="4" t="s">
        <v>41</v>
      </c>
      <c r="D35" s="5" t="n">
        <v>51875</v>
      </c>
    </row>
    <row r="36" spans="1:5">
      <c r="A36" s="4" t="s">
        <v>1161</v>
      </c>
      <c r="B36" s="4" t="s">
        <v>173</v>
      </c>
      <c r="D36" s="5" t="n">
        <v>762</v>
      </c>
    </row>
    <row r="37" spans="1:5">
      <c r="A37" s="4" t="s">
        <v>1162</v>
      </c>
      <c r="D37" s="5" t="n">
        <v>6937</v>
      </c>
    </row>
    <row r="38" spans="1:5">
      <c r="A38" s="4" t="s">
        <v>1163</v>
      </c>
      <c r="D38" s="5" t="n">
        <v>69750</v>
      </c>
    </row>
    <row r="39" spans="1:5">
      <c r="A39" s="3" t="s">
        <v>219</v>
      </c>
    </row>
    <row r="40" spans="1:5">
      <c r="A40" s="4" t="s">
        <v>90</v>
      </c>
      <c r="D40" s="5" t="n">
        <v>58364</v>
      </c>
    </row>
    <row r="41" spans="1:5">
      <c r="A41" s="4" t="s">
        <v>1140</v>
      </c>
      <c r="D41" s="5" t="n">
        <v>3260</v>
      </c>
    </row>
    <row r="42" spans="1:5">
      <c r="A42" s="4" t="s">
        <v>1164</v>
      </c>
      <c r="D42" s="5" t="n">
        <v>601</v>
      </c>
    </row>
    <row r="43" spans="1:5">
      <c r="A43" s="4" t="s">
        <v>1165</v>
      </c>
      <c r="D43" s="5" t="n">
        <v>62225</v>
      </c>
    </row>
    <row r="44" spans="1:5">
      <c r="A44" s="4" t="s">
        <v>1166</v>
      </c>
      <c r="D44" s="5" t="n">
        <v>7525</v>
      </c>
    </row>
    <row r="45" spans="1:5">
      <c r="A45" s="4" t="s">
        <v>1154</v>
      </c>
      <c r="D45" s="6" t="n">
        <v>6415</v>
      </c>
    </row>
    <row r="46" spans="1:5">
      <c r="A46" s="4" t="s">
        <v>1167</v>
      </c>
      <c r="D46" s="4" t="s">
        <v>478</v>
      </c>
    </row>
    <row r="47" spans="1:5"/>
    <row r="48" spans="1:5">
      <c r="A48" s="4" t="s">
        <v>173</v>
      </c>
      <c r="B48" s="4" t="s">
        <v>1169</v>
      </c>
    </row>
  </sheetData>
  <mergeCells count="4">
    <mergeCell ref="A1:B2"/>
    <mergeCell ref="C1:E1"/>
    <mergeCell ref="A47:D47"/>
    <mergeCell ref="B48:D4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170</v>
      </c>
      <c r="B1" s="2" t="s">
        <v>1</v>
      </c>
    </row>
    <row r="2" spans="1:4">
      <c r="B2" s="2" t="s">
        <v>2</v>
      </c>
      <c r="C2" s="2" t="s">
        <v>32</v>
      </c>
      <c r="D2" s="2" t="s">
        <v>82</v>
      </c>
    </row>
    <row r="3" spans="1:4">
      <c r="A3" s="4" t="s">
        <v>1171</v>
      </c>
    </row>
    <row r="4" spans="1:4">
      <c r="A4" s="3" t="s">
        <v>1172</v>
      </c>
    </row>
    <row r="5" spans="1:4">
      <c r="A5" s="4" t="s">
        <v>1173</v>
      </c>
      <c r="B5" s="6" t="n">
        <v>462603</v>
      </c>
      <c r="C5" s="6" t="n">
        <v>436678</v>
      </c>
    </row>
    <row r="6" spans="1:4">
      <c r="A6" s="4" t="s">
        <v>140</v>
      </c>
      <c r="B6" s="6" t="n">
        <v>114187</v>
      </c>
      <c r="C6" s="5" t="n">
        <v>124373</v>
      </c>
    </row>
    <row r="7" spans="1:4">
      <c r="A7" s="4" t="s">
        <v>1174</v>
      </c>
    </row>
    <row r="8" spans="1:4">
      <c r="A8" s="3" t="s">
        <v>1172</v>
      </c>
    </row>
    <row r="9" spans="1:4">
      <c r="A9" s="4" t="s">
        <v>1173</v>
      </c>
      <c r="C9" s="5" t="n">
        <v>424242</v>
      </c>
      <c r="D9" s="6" t="n">
        <v>392252</v>
      </c>
    </row>
    <row r="10" spans="1:4">
      <c r="A10" s="4" t="s">
        <v>140</v>
      </c>
      <c r="C10" s="6" t="n">
        <v>120929</v>
      </c>
      <c r="D10" s="6" t="n">
        <v>11657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6"/>
    <col customWidth="1" max="3" min="3" width="16"/>
  </cols>
  <sheetData>
    <row r="1" spans="1:3">
      <c r="A1" s="1" t="s">
        <v>1175</v>
      </c>
      <c r="B1" s="2" t="s">
        <v>1</v>
      </c>
    </row>
    <row r="2" spans="1:3">
      <c r="B2" s="2" t="s">
        <v>2</v>
      </c>
      <c r="C2" s="2" t="s">
        <v>32</v>
      </c>
    </row>
    <row r="3" spans="1:3">
      <c r="A3" s="4" t="s">
        <v>1155</v>
      </c>
    </row>
    <row r="4" spans="1:3">
      <c r="A4" s="3" t="s">
        <v>1176</v>
      </c>
    </row>
    <row r="5" spans="1:3">
      <c r="A5" s="4" t="s">
        <v>1177</v>
      </c>
      <c r="B5" s="4" t="s">
        <v>1178</v>
      </c>
    </row>
    <row r="6" spans="1:3">
      <c r="A6" s="4" t="s">
        <v>1179</v>
      </c>
      <c r="B6" s="4" t="s">
        <v>910</v>
      </c>
    </row>
    <row r="7" spans="1:3">
      <c r="A7" s="4" t="s">
        <v>1156</v>
      </c>
      <c r="B7" s="6" t="n">
        <v>64015000</v>
      </c>
    </row>
    <row r="8" spans="1:3">
      <c r="A8" s="4" t="s">
        <v>1180</v>
      </c>
      <c r="B8" s="5" t="n">
        <v>1381661</v>
      </c>
    </row>
    <row r="9" spans="1:3">
      <c r="A9" s="4" t="s">
        <v>217</v>
      </c>
      <c r="B9" s="6" t="n">
        <v>17342000</v>
      </c>
    </row>
    <row r="10" spans="1:3">
      <c r="A10" s="4" t="s">
        <v>41</v>
      </c>
      <c r="B10" s="5" t="n">
        <v>292529000</v>
      </c>
    </row>
    <row r="11" spans="1:3">
      <c r="A11" s="4" t="s">
        <v>1181</v>
      </c>
      <c r="B11" s="5" t="n">
        <v>303527000</v>
      </c>
    </row>
    <row r="12" spans="1:3">
      <c r="A12" s="4" t="s">
        <v>1182</v>
      </c>
      <c r="B12" s="5" t="n">
        <v>1127000</v>
      </c>
    </row>
    <row r="13" spans="1:3">
      <c r="A13" s="4" t="s">
        <v>1173</v>
      </c>
      <c r="B13" s="5" t="n">
        <v>13625000</v>
      </c>
    </row>
    <row r="14" spans="1:3">
      <c r="A14" s="4" t="s">
        <v>140</v>
      </c>
      <c r="B14" s="6" t="n">
        <v>2626000</v>
      </c>
    </row>
    <row r="15" spans="1:3">
      <c r="A15" s="4" t="s">
        <v>1168</v>
      </c>
    </row>
    <row r="16" spans="1:3">
      <c r="A16" s="3" t="s">
        <v>1176</v>
      </c>
    </row>
    <row r="17" spans="1:3">
      <c r="A17" s="4" t="s">
        <v>1177</v>
      </c>
      <c r="C17" s="4" t="s">
        <v>1183</v>
      </c>
    </row>
    <row r="18" spans="1:3">
      <c r="A18" s="4" t="s">
        <v>1179</v>
      </c>
      <c r="C18" s="4" t="s">
        <v>910</v>
      </c>
    </row>
    <row r="19" spans="1:3">
      <c r="A19" s="4" t="s">
        <v>1156</v>
      </c>
      <c r="C19" s="6" t="n">
        <v>13940000</v>
      </c>
    </row>
    <row r="20" spans="1:3">
      <c r="A20" s="4" t="s">
        <v>1180</v>
      </c>
      <c r="C20" s="5" t="n">
        <v>349545</v>
      </c>
    </row>
    <row r="21" spans="1:3">
      <c r="A21" s="4" t="s">
        <v>217</v>
      </c>
      <c r="C21" s="6" t="n">
        <v>3475000</v>
      </c>
    </row>
    <row r="22" spans="1:3">
      <c r="A22" s="4" t="s">
        <v>41</v>
      </c>
      <c r="C22" s="5" t="n">
        <v>51875000</v>
      </c>
    </row>
    <row r="23" spans="1:3">
      <c r="A23" s="4" t="s">
        <v>1181</v>
      </c>
      <c r="C23" s="5" t="n">
        <v>54819000</v>
      </c>
    </row>
    <row r="24" spans="1:3">
      <c r="A24" s="4" t="s">
        <v>1182</v>
      </c>
      <c r="C24" s="5" t="n">
        <v>456000</v>
      </c>
    </row>
    <row r="25" spans="1:3">
      <c r="A25" s="4" t="s">
        <v>1173</v>
      </c>
      <c r="C25" s="5" t="n">
        <v>1800000</v>
      </c>
    </row>
    <row r="26" spans="1:3">
      <c r="A26" s="4" t="s">
        <v>140</v>
      </c>
      <c r="C26" s="6" t="n">
        <v>8970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184</v>
      </c>
      <c r="B1" s="2" t="s">
        <v>1185</v>
      </c>
    </row>
    <row r="2" spans="1:2">
      <c r="A2" s="3" t="s">
        <v>1186</v>
      </c>
    </row>
    <row r="3" spans="1:2">
      <c r="A3" s="4" t="s">
        <v>1187</v>
      </c>
      <c r="B3" s="4" t="s">
        <v>1188</v>
      </c>
    </row>
    <row r="4" spans="1:2">
      <c r="A4" s="4" t="s">
        <v>1179</v>
      </c>
      <c r="B4" s="4" t="s">
        <v>910</v>
      </c>
    </row>
    <row r="5" spans="1:2">
      <c r="A5" s="4" t="s">
        <v>1156</v>
      </c>
      <c r="B5" s="6" t="n">
        <v>96083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0</v>
      </c>
      <c r="B1" s="2" t="s">
        <v>1</v>
      </c>
    </row>
    <row r="2" spans="1:2">
      <c r="B2" s="2" t="s">
        <v>2</v>
      </c>
    </row>
    <row r="3" spans="1:2">
      <c r="A3" s="3" t="s">
        <v>239</v>
      </c>
    </row>
    <row r="4" spans="1:2">
      <c r="A4" s="4" t="s">
        <v>90</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9948</v>
      </c>
      <c r="C3" s="6" t="n">
        <v>135268</v>
      </c>
    </row>
    <row r="4" spans="1:3">
      <c r="A4" s="4" t="s">
        <v>35</v>
      </c>
      <c r="B4" s="5" t="n">
        <v>60056</v>
      </c>
      <c r="C4" s="5" t="n">
        <v>17273</v>
      </c>
    </row>
    <row r="5" spans="1:3">
      <c r="A5" s="4" t="s">
        <v>36</v>
      </c>
      <c r="B5" s="5" t="n">
        <v>200004</v>
      </c>
      <c r="C5" s="5" t="n">
        <v>152541</v>
      </c>
    </row>
    <row r="6" spans="1:3">
      <c r="A6" s="4" t="s">
        <v>37</v>
      </c>
      <c r="B6" s="5" t="n">
        <v>1778243</v>
      </c>
      <c r="C6" s="5" t="n">
        <v>2425477</v>
      </c>
    </row>
    <row r="7" spans="1:3">
      <c r="A7" s="4" t="s">
        <v>38</v>
      </c>
      <c r="B7" s="5" t="n">
        <v>648313</v>
      </c>
      <c r="C7" s="5" t="n">
        <v>675674</v>
      </c>
    </row>
    <row r="8" spans="1:3">
      <c r="A8" s="4" t="s">
        <v>39</v>
      </c>
      <c r="B8" s="5" t="n">
        <v>2426556</v>
      </c>
      <c r="C8" s="5" t="n">
        <v>3101151</v>
      </c>
    </row>
    <row r="9" spans="1:3">
      <c r="A9" s="4" t="s">
        <v>40</v>
      </c>
      <c r="B9" s="5" t="n">
        <v>38833</v>
      </c>
      <c r="C9" s="5" t="n">
        <v>72927</v>
      </c>
    </row>
    <row r="10" spans="1:3">
      <c r="A10" s="4" t="s">
        <v>41</v>
      </c>
      <c r="B10" s="5" t="n">
        <v>6577824</v>
      </c>
      <c r="C10" s="5" t="n">
        <v>5684463</v>
      </c>
    </row>
    <row r="11" spans="1:3">
      <c r="A11" s="4" t="s">
        <v>42</v>
      </c>
      <c r="B11" s="5" t="n">
        <v>-129568</v>
      </c>
      <c r="C11" s="5" t="n">
        <v>-129572</v>
      </c>
    </row>
    <row r="12" spans="1:3">
      <c r="A12" s="4" t="s">
        <v>43</v>
      </c>
      <c r="B12" s="5" t="n">
        <v>6448256</v>
      </c>
      <c r="C12" s="5" t="n">
        <v>5554891</v>
      </c>
    </row>
    <row r="13" spans="1:3">
      <c r="A13" s="4" t="s">
        <v>44</v>
      </c>
      <c r="B13" s="5" t="n">
        <v>177348</v>
      </c>
      <c r="C13" s="5" t="n">
        <v>176198</v>
      </c>
    </row>
    <row r="14" spans="1:3">
      <c r="A14" s="4" t="s">
        <v>45</v>
      </c>
      <c r="B14" s="5" t="n">
        <v>14269</v>
      </c>
      <c r="C14" s="5" t="n">
        <v>20954</v>
      </c>
    </row>
    <row r="15" spans="1:3">
      <c r="A15" s="4" t="s">
        <v>46</v>
      </c>
      <c r="B15" s="5" t="n">
        <v>44462</v>
      </c>
      <c r="C15" s="5" t="n">
        <v>45832</v>
      </c>
    </row>
    <row r="16" spans="1:3">
      <c r="A16" s="4" t="s">
        <v>47</v>
      </c>
      <c r="B16" s="5" t="n">
        <v>38344</v>
      </c>
      <c r="C16" s="5" t="n">
        <v>67121</v>
      </c>
    </row>
    <row r="17" spans="1:3">
      <c r="A17" s="4" t="s">
        <v>48</v>
      </c>
      <c r="B17" s="5" t="n">
        <v>14184</v>
      </c>
      <c r="C17" s="5" t="n">
        <v>12347</v>
      </c>
    </row>
    <row r="18" spans="1:3">
      <c r="A18" s="4" t="s">
        <v>49</v>
      </c>
      <c r="B18" s="5" t="n">
        <v>177811</v>
      </c>
      <c r="C18" s="5" t="n">
        <v>147053</v>
      </c>
    </row>
    <row r="19" spans="1:3">
      <c r="A19" s="4" t="s">
        <v>50</v>
      </c>
      <c r="B19" s="5" t="n">
        <v>29884</v>
      </c>
      <c r="C19" s="5" t="n">
        <v>25550</v>
      </c>
    </row>
    <row r="20" spans="1:3">
      <c r="A20" s="4" t="s">
        <v>51</v>
      </c>
      <c r="B20" s="5" t="n">
        <v>96398</v>
      </c>
      <c r="C20" s="5" t="n">
        <v>74035</v>
      </c>
    </row>
    <row r="21" spans="1:3">
      <c r="A21" s="4" t="s">
        <v>52</v>
      </c>
      <c r="B21" s="5" t="n">
        <v>9706349</v>
      </c>
      <c r="C21" s="5" t="n">
        <v>9450600</v>
      </c>
    </row>
    <row r="22" spans="1:3">
      <c r="A22" s="3" t="s">
        <v>53</v>
      </c>
    </row>
    <row r="23" spans="1:3">
      <c r="A23" s="4" t="s">
        <v>54</v>
      </c>
      <c r="B23" s="5" t="n">
        <v>2311902</v>
      </c>
      <c r="C23" s="5" t="n">
        <v>2041852</v>
      </c>
    </row>
    <row r="24" spans="1:3">
      <c r="A24" s="4" t="s">
        <v>55</v>
      </c>
      <c r="B24" s="5" t="n">
        <v>5267845</v>
      </c>
      <c r="C24" s="5" t="n">
        <v>5330427</v>
      </c>
    </row>
    <row r="25" spans="1:3">
      <c r="A25" s="4" t="s">
        <v>56</v>
      </c>
      <c r="B25" s="5" t="n">
        <v>362573</v>
      </c>
      <c r="C25" s="5" t="n">
        <v>473650</v>
      </c>
    </row>
    <row r="26" spans="1:3">
      <c r="A26" s="4" t="s">
        <v>57</v>
      </c>
      <c r="B26" s="5" t="n">
        <v>353995</v>
      </c>
      <c r="C26" s="5" t="n">
        <v>251749</v>
      </c>
    </row>
    <row r="27" spans="1:3">
      <c r="A27" s="4" t="s">
        <v>58</v>
      </c>
      <c r="B27" s="5" t="n">
        <v>8224</v>
      </c>
      <c r="C27" s="5" t="n">
        <v>4440</v>
      </c>
    </row>
    <row r="28" spans="1:3">
      <c r="A28" s="4" t="s">
        <v>59</v>
      </c>
      <c r="B28" s="5" t="n">
        <v>126135</v>
      </c>
      <c r="C28" s="5" t="n">
        <v>125991</v>
      </c>
    </row>
    <row r="29" spans="1:3">
      <c r="A29" s="4" t="s">
        <v>60</v>
      </c>
      <c r="B29" s="5" t="n">
        <v>3450</v>
      </c>
      <c r="C29" s="5" t="n">
        <v>3584</v>
      </c>
    </row>
    <row r="30" spans="1:3">
      <c r="A30" s="4" t="s">
        <v>61</v>
      </c>
      <c r="B30" s="5" t="n">
        <v>73168</v>
      </c>
      <c r="C30" s="5" t="n">
        <v>102038</v>
      </c>
    </row>
    <row r="31" spans="1:3">
      <c r="A31" s="4" t="s">
        <v>62</v>
      </c>
      <c r="B31" s="5" t="n">
        <v>8507292</v>
      </c>
      <c r="C31" s="5" t="n">
        <v>8333731</v>
      </c>
    </row>
    <row r="32" spans="1:3">
      <c r="A32" s="3" t="s">
        <v>63</v>
      </c>
    </row>
    <row r="33" spans="1:3">
      <c r="A33" s="4" t="s">
        <v>64</v>
      </c>
      <c r="B33" s="5" t="n">
        <v>0</v>
      </c>
      <c r="C33" s="5" t="n">
        <v>0</v>
      </c>
    </row>
    <row r="34" spans="1:3">
      <c r="A34" s="4" t="s">
        <v>65</v>
      </c>
      <c r="B34" s="5" t="n">
        <v>780</v>
      </c>
      <c r="C34" s="5" t="n">
        <v>765</v>
      </c>
    </row>
    <row r="35" spans="1:3">
      <c r="A35" s="4" t="s">
        <v>66</v>
      </c>
      <c r="B35" s="5" t="n">
        <v>797997</v>
      </c>
      <c r="C35" s="5" t="n">
        <v>749107</v>
      </c>
    </row>
    <row r="36" spans="1:3">
      <c r="A36" s="4" t="s">
        <v>67</v>
      </c>
      <c r="B36" s="5" t="n">
        <v>402259</v>
      </c>
      <c r="C36" s="5" t="n">
        <v>374379</v>
      </c>
    </row>
    <row r="37" spans="1:3">
      <c r="A37" s="4" t="s">
        <v>68</v>
      </c>
      <c r="B37" s="5" t="n">
        <v>-1979</v>
      </c>
      <c r="C37" s="5" t="n">
        <v>-7382</v>
      </c>
    </row>
    <row r="38" spans="1:3">
      <c r="A38" s="4" t="s">
        <v>69</v>
      </c>
      <c r="B38" s="5" t="n">
        <v>1199057</v>
      </c>
      <c r="C38" s="5" t="n">
        <v>1116869</v>
      </c>
    </row>
    <row r="39" spans="1:3">
      <c r="A39" s="4" t="s">
        <v>70</v>
      </c>
      <c r="B39" s="6" t="n">
        <v>9706349</v>
      </c>
      <c r="C39" s="6" t="n">
        <v>9450600</v>
      </c>
    </row>
    <row r="40" spans="1:3">
      <c r="A40" s="4" t="s">
        <v>71</v>
      </c>
      <c r="B40" s="5" t="n">
        <v>78006956</v>
      </c>
      <c r="C40" s="5" t="n">
        <v>76525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265</v>
      </c>
    </row>
    <row r="4" spans="1:2">
      <c r="A4" s="4" t="s">
        <v>137</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30"/>
  </cols>
  <sheetData>
    <row r="1" spans="1:2">
      <c r="A1" s="1" t="s">
        <v>72</v>
      </c>
      <c r="B1" s="2" t="s">
        <v>73</v>
      </c>
    </row>
    <row r="2" spans="1:2">
      <c r="A2" s="3" t="s">
        <v>74</v>
      </c>
    </row>
    <row r="3" spans="1:2">
      <c r="A3" s="4" t="s">
        <v>75</v>
      </c>
      <c r="B3" s="7" t="n">
        <v>0.01</v>
      </c>
    </row>
    <row r="4" spans="1:2">
      <c r="A4" s="4" t="s">
        <v>76</v>
      </c>
      <c r="B4" s="5" t="n">
        <v>1000000</v>
      </c>
    </row>
    <row r="5" spans="1:2">
      <c r="A5" s="4" t="s">
        <v>77</v>
      </c>
      <c r="B5" s="5" t="n">
        <v>0</v>
      </c>
    </row>
    <row r="6" spans="1:2">
      <c r="A6" s="4" t="s">
        <v>78</v>
      </c>
      <c r="B6" s="5" t="n">
        <v>0</v>
      </c>
    </row>
    <row r="7" spans="1:2">
      <c r="A7" s="4" t="s">
        <v>79</v>
      </c>
      <c r="B7" s="7" t="n">
        <v>0.01</v>
      </c>
    </row>
    <row r="8" spans="1:2">
      <c r="A8" s="4" t="s">
        <v>80</v>
      </c>
      <c r="B8" s="5" t="n">
        <v>1171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2</v>
      </c>
    </row>
    <row r="4" spans="1:2">
      <c r="A4" s="4" t="s">
        <v>289</v>
      </c>
      <c r="B4" s="4" t="s">
        <v>290</v>
      </c>
    </row>
    <row r="5" spans="1:2">
      <c r="A5" s="4" t="s">
        <v>291</v>
      </c>
      <c r="B5" s="4" t="s">
        <v>292</v>
      </c>
    </row>
    <row r="6" spans="1:2">
      <c r="A6" s="4" t="s">
        <v>293</v>
      </c>
      <c r="B6" s="4" t="s">
        <v>294</v>
      </c>
    </row>
    <row r="7" spans="1:2">
      <c r="A7" s="4" t="s">
        <v>22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230</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247</v>
      </c>
      <c r="B19" s="4" t="s">
        <v>317</v>
      </c>
    </row>
    <row r="20" spans="1:2">
      <c r="A20" s="4" t="s">
        <v>318</v>
      </c>
      <c r="B20" s="4" t="s">
        <v>319</v>
      </c>
    </row>
    <row r="21" spans="1:2">
      <c r="A21" s="4" t="s">
        <v>320</v>
      </c>
      <c r="B21" s="4" t="s">
        <v>321</v>
      </c>
    </row>
    <row r="22" spans="1:2">
      <c r="A22" s="4" t="s">
        <v>322</v>
      </c>
      <c r="B22" s="4" t="s">
        <v>323</v>
      </c>
    </row>
    <row r="23" spans="1:2">
      <c r="A23" s="4" t="s">
        <v>324</v>
      </c>
      <c r="B23" s="4" t="s">
        <v>325</v>
      </c>
    </row>
    <row r="24" spans="1:2">
      <c r="A24" s="4" t="s">
        <v>267</v>
      </c>
      <c r="B24" s="4" t="s">
        <v>326</v>
      </c>
    </row>
    <row r="25" spans="1:2">
      <c r="A25" s="4" t="s">
        <v>327</v>
      </c>
      <c r="B25" s="4" t="s">
        <v>328</v>
      </c>
    </row>
    <row r="26" spans="1:2">
      <c r="A26" s="4" t="s">
        <v>329</v>
      </c>
      <c r="B26"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5</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v>
      </c>
    </row>
    <row r="3" spans="1:2">
      <c r="A3" s="3" t="s">
        <v>228</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3</v>
      </c>
      <c r="B1" s="2" t="s">
        <v>1</v>
      </c>
    </row>
    <row r="2" spans="1:2">
      <c r="B2" s="2" t="s">
        <v>2</v>
      </c>
    </row>
    <row r="3" spans="1:2">
      <c r="A3" s="3" t="s">
        <v>231</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3" t="s">
        <v>234</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7</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8</v>
      </c>
      <c r="B1" s="2" t="s">
        <v>1</v>
      </c>
    </row>
    <row r="2" spans="1:2">
      <c r="B2" s="2" t="s">
        <v>2</v>
      </c>
    </row>
    <row r="3" spans="1:2">
      <c r="A3" s="3" t="s">
        <v>239</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1</v>
      </c>
      <c r="B1" s="2" t="s">
        <v>1</v>
      </c>
    </row>
    <row r="2" spans="1:2">
      <c r="B2" s="2" t="s">
        <v>2</v>
      </c>
    </row>
    <row r="3" spans="1:2">
      <c r="A3" s="3" t="s">
        <v>242</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81968</v>
      </c>
      <c r="C4" s="6" t="n">
        <v>90392</v>
      </c>
      <c r="D4" s="6" t="n">
        <v>91086</v>
      </c>
    </row>
    <row r="5" spans="1:4">
      <c r="A5" s="4" t="s">
        <v>85</v>
      </c>
      <c r="B5" s="5" t="n">
        <v>33114</v>
      </c>
      <c r="C5" s="5" t="n">
        <v>33410</v>
      </c>
      <c r="D5" s="5" t="n">
        <v>32153</v>
      </c>
    </row>
    <row r="6" spans="1:4">
      <c r="A6" s="4" t="s">
        <v>86</v>
      </c>
      <c r="B6" s="5" t="n">
        <v>227356</v>
      </c>
      <c r="C6" s="5" t="n">
        <v>188949</v>
      </c>
      <c r="D6" s="5" t="n">
        <v>164966</v>
      </c>
    </row>
    <row r="7" spans="1:4">
      <c r="A7" s="4" t="s">
        <v>87</v>
      </c>
      <c r="B7" s="5" t="n">
        <v>32584</v>
      </c>
      <c r="C7" s="5" t="n">
        <v>31402</v>
      </c>
      <c r="D7" s="5" t="n">
        <v>31476</v>
      </c>
    </row>
    <row r="8" spans="1:4">
      <c r="A8" s="4" t="s">
        <v>88</v>
      </c>
      <c r="B8" s="5" t="n">
        <v>375022</v>
      </c>
      <c r="C8" s="5" t="n">
        <v>344153</v>
      </c>
      <c r="D8" s="5" t="n">
        <v>319681</v>
      </c>
    </row>
    <row r="9" spans="1:4">
      <c r="A9" s="3" t="s">
        <v>89</v>
      </c>
    </row>
    <row r="10" spans="1:4">
      <c r="A10" s="4" t="s">
        <v>90</v>
      </c>
      <c r="B10" s="5" t="n">
        <v>16793</v>
      </c>
      <c r="C10" s="5" t="n">
        <v>18402</v>
      </c>
      <c r="D10" s="5" t="n">
        <v>16138</v>
      </c>
    </row>
    <row r="11" spans="1:4">
      <c r="A11" s="4" t="s">
        <v>56</v>
      </c>
      <c r="B11" s="5" t="n">
        <v>1858</v>
      </c>
      <c r="C11" s="5" t="n">
        <v>1207</v>
      </c>
      <c r="D11" s="5" t="n">
        <v>1021</v>
      </c>
    </row>
    <row r="12" spans="1:4">
      <c r="A12" s="4" t="s">
        <v>57</v>
      </c>
      <c r="B12" s="5" t="n">
        <v>6748</v>
      </c>
      <c r="C12" s="5" t="n">
        <v>6221</v>
      </c>
      <c r="D12" s="5" t="n">
        <v>8841</v>
      </c>
    </row>
    <row r="13" spans="1:4">
      <c r="A13" s="4" t="s">
        <v>58</v>
      </c>
      <c r="B13" s="5" t="n">
        <v>79</v>
      </c>
      <c r="C13" s="5" t="n">
        <v>67</v>
      </c>
      <c r="D13" s="5" t="n">
        <v>81</v>
      </c>
    </row>
    <row r="14" spans="1:4">
      <c r="A14" s="4" t="s">
        <v>59</v>
      </c>
      <c r="B14" s="5" t="n">
        <v>4386</v>
      </c>
      <c r="C14" s="5" t="n">
        <v>3734</v>
      </c>
      <c r="D14" s="5" t="n">
        <v>3194</v>
      </c>
    </row>
    <row r="15" spans="1:4">
      <c r="A15" s="4" t="s">
        <v>91</v>
      </c>
      <c r="B15" s="5" t="n">
        <v>29864</v>
      </c>
      <c r="C15" s="5" t="n">
        <v>29631</v>
      </c>
      <c r="D15" s="5" t="n">
        <v>29275</v>
      </c>
    </row>
    <row r="16" spans="1:4">
      <c r="A16" s="4" t="s">
        <v>92</v>
      </c>
      <c r="B16" s="5" t="n">
        <v>345158</v>
      </c>
      <c r="C16" s="5" t="n">
        <v>314522</v>
      </c>
      <c r="D16" s="5" t="n">
        <v>290406</v>
      </c>
    </row>
    <row r="17" spans="1:4">
      <c r="A17" s="4" t="s">
        <v>93</v>
      </c>
      <c r="B17" s="5" t="n">
        <v>10824</v>
      </c>
      <c r="C17" s="5" t="n">
        <v>2333</v>
      </c>
      <c r="D17" s="5" t="n">
        <v>2284</v>
      </c>
    </row>
    <row r="18" spans="1:4">
      <c r="A18" s="4" t="s">
        <v>94</v>
      </c>
      <c r="B18" s="5" t="n">
        <v>334334</v>
      </c>
      <c r="C18" s="5" t="n">
        <v>312189</v>
      </c>
      <c r="D18" s="5" t="n">
        <v>288122</v>
      </c>
    </row>
    <row r="19" spans="1:4">
      <c r="A19" s="3" t="s">
        <v>95</v>
      </c>
    </row>
    <row r="20" spans="1:4">
      <c r="A20" s="4" t="s">
        <v>96</v>
      </c>
      <c r="B20" s="5" t="n">
        <v>67717</v>
      </c>
      <c r="C20" s="5" t="n">
        <v>62405</v>
      </c>
      <c r="D20" s="5" t="n">
        <v>59286</v>
      </c>
    </row>
    <row r="21" spans="1:4">
      <c r="A21" s="4" t="s">
        <v>97</v>
      </c>
      <c r="B21" s="5" t="n">
        <v>4360</v>
      </c>
      <c r="C21" s="5" t="n">
        <v>4613</v>
      </c>
      <c r="D21" s="5" t="n">
        <v>4276</v>
      </c>
    </row>
    <row r="22" spans="1:4">
      <c r="A22" s="4" t="s">
        <v>98</v>
      </c>
      <c r="B22" s="5" t="n">
        <v>30439</v>
      </c>
      <c r="C22" s="5" t="n">
        <v>33606</v>
      </c>
      <c r="D22" s="5" t="n">
        <v>26389</v>
      </c>
    </row>
    <row r="23" spans="1:4">
      <c r="A23" s="4" t="s">
        <v>99</v>
      </c>
      <c r="B23" s="5" t="n">
        <v>-660</v>
      </c>
      <c r="C23" s="5" t="n">
        <v>-1463</v>
      </c>
      <c r="D23" s="5" t="n">
        <v>19</v>
      </c>
    </row>
    <row r="24" spans="1:4">
      <c r="A24" s="4" t="s">
        <v>100</v>
      </c>
      <c r="B24" s="5" t="n">
        <v>10383</v>
      </c>
      <c r="C24" s="5" t="n">
        <v>8157</v>
      </c>
      <c r="D24" s="5" t="n">
        <v>8791</v>
      </c>
    </row>
    <row r="25" spans="1:4">
      <c r="A25" s="4" t="s">
        <v>101</v>
      </c>
      <c r="B25" s="5" t="n">
        <v>112239</v>
      </c>
      <c r="C25" s="5" t="n">
        <v>107318</v>
      </c>
      <c r="D25" s="5" t="n">
        <v>98761</v>
      </c>
    </row>
    <row r="26" spans="1:4">
      <c r="A26" s="3" t="s">
        <v>102</v>
      </c>
    </row>
    <row r="27" spans="1:4">
      <c r="A27" s="4" t="s">
        <v>103</v>
      </c>
      <c r="B27" s="5" t="n">
        <v>160506</v>
      </c>
      <c r="C27" s="5" t="n">
        <v>151697</v>
      </c>
      <c r="D27" s="5" t="n">
        <v>134382</v>
      </c>
    </row>
    <row r="28" spans="1:4">
      <c r="A28" s="4" t="s">
        <v>104</v>
      </c>
      <c r="B28" s="5" t="n">
        <v>26631</v>
      </c>
      <c r="C28" s="5" t="n">
        <v>25979</v>
      </c>
      <c r="D28" s="5" t="n">
        <v>25483</v>
      </c>
    </row>
    <row r="29" spans="1:4">
      <c r="A29" s="4" t="s">
        <v>105</v>
      </c>
      <c r="B29" s="5" t="n">
        <v>8405</v>
      </c>
      <c r="C29" s="5" t="n">
        <v>8433</v>
      </c>
      <c r="D29" s="5" t="n">
        <v>8661</v>
      </c>
    </row>
    <row r="30" spans="1:4">
      <c r="A30" s="4" t="s">
        <v>106</v>
      </c>
      <c r="B30" s="5" t="n">
        <v>14150</v>
      </c>
      <c r="C30" s="5" t="n">
        <v>14390</v>
      </c>
      <c r="D30" s="5" t="n">
        <v>11244</v>
      </c>
    </row>
    <row r="31" spans="1:4">
      <c r="A31" s="4" t="s">
        <v>45</v>
      </c>
      <c r="B31" s="5" t="n">
        <v>1909</v>
      </c>
      <c r="C31" s="5" t="n">
        <v>2895</v>
      </c>
      <c r="D31" s="5" t="n">
        <v>3693</v>
      </c>
    </row>
    <row r="32" spans="1:4">
      <c r="A32" s="4" t="s">
        <v>107</v>
      </c>
      <c r="B32" s="5" t="n">
        <v>4431</v>
      </c>
      <c r="C32" s="5" t="n">
        <v>4780</v>
      </c>
      <c r="D32" s="5" t="n">
        <v>5283</v>
      </c>
    </row>
    <row r="33" spans="1:4">
      <c r="A33" s="4" t="s">
        <v>108</v>
      </c>
      <c r="B33" s="5" t="n">
        <v>2494</v>
      </c>
      <c r="C33" s="5" t="n">
        <v>2970</v>
      </c>
      <c r="D33" s="5" t="n">
        <v>2964</v>
      </c>
    </row>
    <row r="34" spans="1:4">
      <c r="A34" s="4" t="s">
        <v>109</v>
      </c>
      <c r="B34" s="5" t="n">
        <v>47045</v>
      </c>
      <c r="C34" s="5" t="n">
        <v>47570</v>
      </c>
      <c r="D34" s="5" t="n">
        <v>45047</v>
      </c>
    </row>
    <row r="35" spans="1:4">
      <c r="A35" s="4" t="s">
        <v>110</v>
      </c>
      <c r="B35" s="5" t="n">
        <v>265571</v>
      </c>
      <c r="C35" s="5" t="n">
        <v>258714</v>
      </c>
      <c r="D35" s="5" t="n">
        <v>236757</v>
      </c>
    </row>
    <row r="36" spans="1:4">
      <c r="A36" s="4" t="s">
        <v>111</v>
      </c>
      <c r="B36" s="5" t="n">
        <v>181002</v>
      </c>
      <c r="C36" s="5" t="n">
        <v>160793</v>
      </c>
      <c r="D36" s="5" t="n">
        <v>150126</v>
      </c>
    </row>
    <row r="37" spans="1:4">
      <c r="A37" s="4" t="s">
        <v>112</v>
      </c>
      <c r="B37" s="5" t="n">
        <v>64625</v>
      </c>
      <c r="C37" s="5" t="n">
        <v>39662</v>
      </c>
      <c r="D37" s="5" t="n">
        <v>33999</v>
      </c>
    </row>
    <row r="38" spans="1:4">
      <c r="A38" s="4" t="s">
        <v>113</v>
      </c>
      <c r="B38" s="6" t="n">
        <v>116377</v>
      </c>
      <c r="C38" s="6" t="n">
        <v>121131</v>
      </c>
      <c r="D38" s="6" t="n">
        <v>116127</v>
      </c>
    </row>
    <row r="39" spans="1:4">
      <c r="A39" s="4" t="s">
        <v>114</v>
      </c>
      <c r="B39" s="7" t="n">
        <v>1.5</v>
      </c>
      <c r="C39" s="7" t="n">
        <v>1.59</v>
      </c>
      <c r="D39" s="7" t="n">
        <v>1.54</v>
      </c>
    </row>
    <row r="40" spans="1:4">
      <c r="A40" s="4" t="s">
        <v>115</v>
      </c>
      <c r="B40" s="8" t="n">
        <v>1.5</v>
      </c>
      <c r="C40" s="8" t="n">
        <v>1.59</v>
      </c>
      <c r="D40" s="8" t="n">
        <v>1.54</v>
      </c>
    </row>
    <row r="41" spans="1:4">
      <c r="A41" s="4" t="s">
        <v>116</v>
      </c>
      <c r="B41" s="7" t="n">
        <v>1.14</v>
      </c>
      <c r="C41" s="7" t="n">
        <v>1.1</v>
      </c>
      <c r="D41" s="7" t="n">
        <v>1.05</v>
      </c>
    </row>
    <row r="42" spans="1:4">
      <c r="A42" s="4" t="s">
        <v>117</v>
      </c>
      <c r="B42" s="5" t="n">
        <v>77537664</v>
      </c>
      <c r="C42" s="5" t="n">
        <v>76278463</v>
      </c>
      <c r="D42" s="5" t="n">
        <v>75542455</v>
      </c>
    </row>
    <row r="43" spans="1:4">
      <c r="A43" s="4" t="s">
        <v>118</v>
      </c>
      <c r="B43" s="5" t="n">
        <v>77607605</v>
      </c>
      <c r="C43" s="5" t="n">
        <v>76341836</v>
      </c>
      <c r="D43" s="5" t="n">
        <v>755955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6</v>
      </c>
      <c r="B1" s="2" t="s">
        <v>1</v>
      </c>
    </row>
    <row r="2" spans="1:2">
      <c r="B2" s="2" t="s">
        <v>2</v>
      </c>
    </row>
    <row r="3" spans="1:2">
      <c r="A3" s="3" t="s">
        <v>245</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3" t="s">
        <v>248</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6</v>
      </c>
      <c r="B1" s="2" t="s">
        <v>1</v>
      </c>
    </row>
    <row r="2" spans="1:2">
      <c r="B2" s="2" t="s">
        <v>2</v>
      </c>
    </row>
    <row r="3" spans="1:2">
      <c r="A3" s="3" t="s">
        <v>251</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9</v>
      </c>
      <c r="B1" s="2" t="s">
        <v>1</v>
      </c>
    </row>
    <row r="2" spans="1:2">
      <c r="B2" s="2" t="s">
        <v>2</v>
      </c>
    </row>
    <row r="3" spans="1:2">
      <c r="A3" s="3" t="s">
        <v>254</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2</v>
      </c>
      <c r="B1" s="2" t="s">
        <v>1</v>
      </c>
    </row>
    <row r="2" spans="1:2">
      <c r="B2" s="2" t="s">
        <v>2</v>
      </c>
    </row>
    <row r="3" spans="1:2">
      <c r="A3" s="3" t="s">
        <v>260</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95</v>
      </c>
      <c r="B1" s="2" t="s">
        <v>1</v>
      </c>
    </row>
    <row r="2" spans="1:2">
      <c r="B2" s="2" t="s">
        <v>2</v>
      </c>
    </row>
    <row r="3" spans="1:2">
      <c r="A3" s="3" t="s">
        <v>263</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4</v>
      </c>
      <c r="B1" s="2" t="s">
        <v>1</v>
      </c>
    </row>
    <row r="2" spans="1:2">
      <c r="B2" s="2" t="s">
        <v>2</v>
      </c>
    </row>
    <row r="3" spans="1:2">
      <c r="A3" s="3" t="s">
        <v>265</v>
      </c>
    </row>
    <row r="4" spans="1:2">
      <c r="A4" s="4" t="s">
        <v>405</v>
      </c>
      <c r="B4"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7</v>
      </c>
      <c r="B1" s="2" t="s">
        <v>1</v>
      </c>
    </row>
    <row r="2" spans="1:2">
      <c r="B2" s="2" t="s">
        <v>2</v>
      </c>
    </row>
    <row r="3" spans="1:2">
      <c r="A3" s="3" t="s">
        <v>268</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0</v>
      </c>
      <c r="B1" s="2" t="s">
        <v>1</v>
      </c>
    </row>
    <row r="2" spans="1:2">
      <c r="B2" s="2" t="s">
        <v>2</v>
      </c>
    </row>
    <row r="3" spans="1:2">
      <c r="A3" s="3" t="s">
        <v>271</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7</v>
      </c>
      <c r="B1" s="2" t="s">
        <v>1</v>
      </c>
    </row>
    <row r="2" spans="1:2">
      <c r="B2" s="2" t="s">
        <v>2</v>
      </c>
    </row>
    <row r="3" spans="1:2">
      <c r="A3" s="3" t="s">
        <v>274</v>
      </c>
    </row>
    <row r="4" spans="1:2">
      <c r="A4" s="4" t="s">
        <v>418</v>
      </c>
      <c r="B4"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9</v>
      </c>
      <c r="B1" s="2" t="s">
        <v>1</v>
      </c>
    </row>
    <row r="2" spans="1:4">
      <c r="B2" s="2" t="s">
        <v>2</v>
      </c>
      <c r="C2" s="2" t="s">
        <v>32</v>
      </c>
      <c r="D2" s="2" t="s">
        <v>82</v>
      </c>
    </row>
    <row r="3" spans="1:4">
      <c r="A3" s="3" t="s">
        <v>120</v>
      </c>
    </row>
    <row r="4" spans="1:4">
      <c r="A4" s="4" t="s">
        <v>113</v>
      </c>
      <c r="B4" s="6" t="n">
        <v>116377</v>
      </c>
      <c r="C4" s="6" t="n">
        <v>121131</v>
      </c>
      <c r="D4" s="6" t="n">
        <v>116127</v>
      </c>
    </row>
    <row r="5" spans="1:4">
      <c r="A5" s="3" t="s">
        <v>121</v>
      </c>
    </row>
    <row r="6" spans="1:4">
      <c r="A6" s="4" t="s">
        <v>122</v>
      </c>
      <c r="B6" s="5" t="n">
        <v>3428</v>
      </c>
      <c r="C6" s="5" t="n">
        <v>-21407</v>
      </c>
      <c r="D6" s="5" t="n">
        <v>-22845</v>
      </c>
    </row>
    <row r="7" spans="1:4">
      <c r="A7" s="4" t="s">
        <v>123</v>
      </c>
      <c r="B7" s="5" t="n">
        <v>636</v>
      </c>
      <c r="C7" s="5" t="n">
        <v>1335</v>
      </c>
      <c r="D7" s="5" t="n">
        <v>-69</v>
      </c>
    </row>
    <row r="8" spans="1:4">
      <c r="A8" s="4" t="s">
        <v>124</v>
      </c>
      <c r="B8" s="5" t="n">
        <v>4064</v>
      </c>
      <c r="C8" s="5" t="n">
        <v>-20072</v>
      </c>
      <c r="D8" s="5" t="n">
        <v>-22914</v>
      </c>
    </row>
    <row r="9" spans="1:4">
      <c r="A9" s="4" t="s">
        <v>125</v>
      </c>
      <c r="B9" s="5" t="n">
        <v>-1563</v>
      </c>
      <c r="C9" s="5" t="n">
        <v>7776</v>
      </c>
      <c r="D9" s="5" t="n">
        <v>8904</v>
      </c>
    </row>
    <row r="10" spans="1:4">
      <c r="A10" s="4" t="s">
        <v>126</v>
      </c>
      <c r="B10" s="5" t="n">
        <v>2501</v>
      </c>
      <c r="C10" s="5" t="n">
        <v>-12296</v>
      </c>
      <c r="D10" s="5" t="n">
        <v>-14010</v>
      </c>
    </row>
    <row r="11" spans="1:4">
      <c r="A11" s="4" t="s">
        <v>127</v>
      </c>
      <c r="B11" s="5" t="n">
        <v>444</v>
      </c>
      <c r="C11" s="5" t="n">
        <v>-1643</v>
      </c>
      <c r="D11" s="5" t="n">
        <v>-7857</v>
      </c>
    </row>
    <row r="12" spans="1:4">
      <c r="A12" s="4" t="s">
        <v>128</v>
      </c>
      <c r="B12" s="5" t="n">
        <v>4892</v>
      </c>
      <c r="C12" s="5" t="n">
        <v>6417</v>
      </c>
      <c r="D12" s="5" t="n">
        <v>5025</v>
      </c>
    </row>
    <row r="13" spans="1:4">
      <c r="A13" s="4" t="s">
        <v>129</v>
      </c>
      <c r="B13" s="5" t="n">
        <v>5336</v>
      </c>
      <c r="C13" s="5" t="n">
        <v>4774</v>
      </c>
      <c r="D13" s="5" t="n">
        <v>-2832</v>
      </c>
    </row>
    <row r="14" spans="1:4">
      <c r="A14" s="4" t="s">
        <v>125</v>
      </c>
      <c r="B14" s="5" t="n">
        <v>-2083</v>
      </c>
      <c r="C14" s="5" t="n">
        <v>-1849</v>
      </c>
      <c r="D14" s="5" t="n">
        <v>1087</v>
      </c>
    </row>
    <row r="15" spans="1:4">
      <c r="A15" s="4" t="s">
        <v>126</v>
      </c>
      <c r="B15" s="5" t="n">
        <v>3253</v>
      </c>
      <c r="C15" s="5" t="n">
        <v>2925</v>
      </c>
      <c r="D15" s="5" t="n">
        <v>-1745</v>
      </c>
    </row>
    <row r="16" spans="1:4">
      <c r="A16" s="4" t="s">
        <v>130</v>
      </c>
      <c r="B16" s="5" t="n">
        <v>5754</v>
      </c>
      <c r="C16" s="5" t="n">
        <v>-9371</v>
      </c>
      <c r="D16" s="5" t="n">
        <v>-15755</v>
      </c>
    </row>
    <row r="17" spans="1:4">
      <c r="A17" s="4" t="s">
        <v>131</v>
      </c>
      <c r="B17" s="6" t="n">
        <v>122131</v>
      </c>
      <c r="C17" s="6" t="n">
        <v>111760</v>
      </c>
      <c r="D17" s="6" t="n">
        <v>1003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77</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9</v>
      </c>
      <c r="B1" s="2" t="s">
        <v>1</v>
      </c>
    </row>
    <row r="2" spans="1:2">
      <c r="B2" s="2" t="s">
        <v>2</v>
      </c>
    </row>
    <row r="3" spans="1:2">
      <c r="A3" s="3" t="s">
        <v>280</v>
      </c>
    </row>
    <row r="4" spans="1:2">
      <c r="A4" s="4" t="s">
        <v>430</v>
      </c>
      <c r="B4" s="4"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83</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37</v>
      </c>
      <c r="B1" s="2" t="s">
        <v>1</v>
      </c>
    </row>
    <row r="2" spans="1:3">
      <c r="B2" s="2" t="s">
        <v>438</v>
      </c>
      <c r="C2" s="2" t="s">
        <v>158</v>
      </c>
    </row>
    <row r="3" spans="1:3">
      <c r="A3" s="4" t="s">
        <v>439</v>
      </c>
      <c r="B3" s="5" t="n">
        <v>14</v>
      </c>
    </row>
    <row r="4" spans="1:3">
      <c r="A4" s="4" t="s">
        <v>440</v>
      </c>
      <c r="B4" s="5" t="n">
        <v>1</v>
      </c>
    </row>
    <row r="5" spans="1:3">
      <c r="A5" s="4" t="s">
        <v>52</v>
      </c>
      <c r="B5" s="6" t="n">
        <v>9706349000</v>
      </c>
      <c r="C5" s="6" t="n">
        <v>9450600000</v>
      </c>
    </row>
    <row r="6" spans="1:3">
      <c r="A6" s="4" t="s">
        <v>441</v>
      </c>
      <c r="B6" s="6" t="n">
        <v>6577824000</v>
      </c>
      <c r="C6" s="5" t="n">
        <v>5684463000</v>
      </c>
    </row>
    <row r="7" spans="1:3">
      <c r="A7" s="4" t="s">
        <v>442</v>
      </c>
      <c r="B7" s="4" t="s">
        <v>443</v>
      </c>
    </row>
    <row r="8" spans="1:3">
      <c r="A8" s="4" t="s">
        <v>444</v>
      </c>
      <c r="B8" s="6" t="n">
        <v>10916000</v>
      </c>
    </row>
    <row r="9" spans="1:3">
      <c r="A9" s="4" t="s">
        <v>445</v>
      </c>
      <c r="B9" s="4" t="s">
        <v>446</v>
      </c>
    </row>
    <row r="10" spans="1:3">
      <c r="A10" s="4" t="s">
        <v>447</v>
      </c>
      <c r="B10" s="4" t="s">
        <v>448</v>
      </c>
    </row>
    <row r="11" spans="1:3">
      <c r="A11" s="4" t="s">
        <v>449</v>
      </c>
      <c r="B11" s="5" t="n">
        <v>12</v>
      </c>
    </row>
    <row r="12" spans="1:3">
      <c r="A12" s="4" t="s">
        <v>450</v>
      </c>
      <c r="B12" s="4" t="s">
        <v>451</v>
      </c>
    </row>
    <row r="13" spans="1:3">
      <c r="A13" s="4" t="s">
        <v>452</v>
      </c>
      <c r="B13" s="5" t="n">
        <v>1</v>
      </c>
    </row>
    <row r="14" spans="1:3">
      <c r="A14" s="4" t="s">
        <v>453</v>
      </c>
      <c r="B14" s="5" t="n">
        <v>2</v>
      </c>
    </row>
    <row r="15" spans="1:3">
      <c r="A15" s="4" t="s">
        <v>454</v>
      </c>
      <c r="B15" s="6" t="n">
        <v>59351000</v>
      </c>
      <c r="C15" s="6" t="n">
        <v>50451000</v>
      </c>
    </row>
    <row r="16" spans="1:3">
      <c r="A16" s="4" t="s">
        <v>455</v>
      </c>
      <c r="B16" s="4" t="s">
        <v>456</v>
      </c>
    </row>
    <row r="17" spans="1:3">
      <c r="A17" s="4" t="s">
        <v>457</v>
      </c>
      <c r="B17" s="4" t="s">
        <v>458</v>
      </c>
    </row>
    <row r="18" spans="1:3">
      <c r="A18" s="4" t="s">
        <v>459</v>
      </c>
      <c r="B18" s="4" t="s">
        <v>460</v>
      </c>
    </row>
    <row r="19" spans="1:3">
      <c r="A19" s="4" t="s">
        <v>461</v>
      </c>
      <c r="B19" s="4" t="s">
        <v>462</v>
      </c>
    </row>
    <row r="20" spans="1:3">
      <c r="A20" s="4" t="s">
        <v>463</v>
      </c>
      <c r="B20" s="5" t="n">
        <v>5</v>
      </c>
    </row>
    <row r="21" spans="1:3">
      <c r="A21" s="4" t="s">
        <v>464</v>
      </c>
    </row>
    <row r="22" spans="1:3">
      <c r="A22" s="4" t="s">
        <v>465</v>
      </c>
      <c r="B22" s="6" t="n">
        <v>351000</v>
      </c>
    </row>
    <row r="23" spans="1:3">
      <c r="A23" s="4" t="s">
        <v>466</v>
      </c>
    </row>
    <row r="24" spans="1:3">
      <c r="A24" s="4" t="s">
        <v>467</v>
      </c>
      <c r="B24" s="6" t="n">
        <v>553000</v>
      </c>
    </row>
    <row r="25" spans="1:3">
      <c r="A25" s="4" t="s">
        <v>468</v>
      </c>
      <c r="B25" s="7" t="n">
        <v>0.01</v>
      </c>
    </row>
    <row r="26" spans="1:3">
      <c r="A26" s="4" t="s">
        <v>469</v>
      </c>
    </row>
    <row r="27" spans="1:3">
      <c r="A27" s="4" t="s">
        <v>470</v>
      </c>
      <c r="B27" s="6" t="n">
        <v>21219000</v>
      </c>
    </row>
    <row r="28" spans="1:3">
      <c r="A28" s="4" t="s">
        <v>471</v>
      </c>
    </row>
    <row r="29" spans="1:3">
      <c r="A29" s="4" t="s">
        <v>472</v>
      </c>
      <c r="B29" s="6" t="n">
        <v>67861000</v>
      </c>
    </row>
    <row r="30" spans="1:3">
      <c r="A30" s="4" t="s">
        <v>473</v>
      </c>
    </row>
    <row r="31" spans="1:3">
      <c r="A31" s="4" t="s">
        <v>474</v>
      </c>
      <c r="B31" s="4" t="s">
        <v>475</v>
      </c>
    </row>
    <row r="32" spans="1:3">
      <c r="A32" s="4" t="s">
        <v>476</v>
      </c>
    </row>
    <row r="33" spans="1:3">
      <c r="A33" s="4" t="s">
        <v>477</v>
      </c>
      <c r="B33" s="4" t="s">
        <v>478</v>
      </c>
    </row>
    <row r="34" spans="1:3">
      <c r="A34" s="4" t="s">
        <v>479</v>
      </c>
    </row>
    <row r="35" spans="1:3">
      <c r="A35" s="4" t="s">
        <v>480</v>
      </c>
      <c r="B35" s="4" t="s">
        <v>481</v>
      </c>
    </row>
    <row r="36" spans="1:3">
      <c r="A36" s="4" t="s">
        <v>482</v>
      </c>
    </row>
    <row r="37" spans="1:3">
      <c r="A37" s="4" t="s">
        <v>480</v>
      </c>
      <c r="B37" s="4" t="s">
        <v>483</v>
      </c>
    </row>
    <row r="38" spans="1:3">
      <c r="A38" s="4" t="s">
        <v>484</v>
      </c>
    </row>
    <row r="39" spans="1:3">
      <c r="A39" s="4" t="s">
        <v>477</v>
      </c>
      <c r="B39" s="4" t="s">
        <v>481</v>
      </c>
    </row>
    <row r="40" spans="1:3">
      <c r="A40" s="4" t="s">
        <v>485</v>
      </c>
    </row>
    <row r="41" spans="1:3">
      <c r="A41" s="4" t="s">
        <v>480</v>
      </c>
      <c r="B41" s="4" t="s">
        <v>486</v>
      </c>
    </row>
    <row r="42" spans="1:3">
      <c r="A42" s="4" t="s">
        <v>487</v>
      </c>
    </row>
    <row r="43" spans="1:3">
      <c r="A43" s="4" t="s">
        <v>480</v>
      </c>
      <c r="B43" s="4" t="s">
        <v>478</v>
      </c>
    </row>
    <row r="44" spans="1:3">
      <c r="A44" s="4" t="s">
        <v>488</v>
      </c>
    </row>
    <row r="45" spans="1:3">
      <c r="A45" s="4" t="s">
        <v>52</v>
      </c>
      <c r="B45" s="6" t="n">
        <v>532958000</v>
      </c>
    </row>
    <row r="46" spans="1:3">
      <c r="A46" s="4" t="s">
        <v>441</v>
      </c>
      <c r="B46" s="5" t="n">
        <v>345687000</v>
      </c>
    </row>
    <row r="47" spans="1:3">
      <c r="A47" s="4" t="s">
        <v>489</v>
      </c>
      <c r="B47" s="5" t="n">
        <v>463970000</v>
      </c>
    </row>
    <row r="48" spans="1:3">
      <c r="A48" s="4" t="s">
        <v>490</v>
      </c>
    </row>
    <row r="49" spans="1:3">
      <c r="A49" s="4" t="s">
        <v>52</v>
      </c>
      <c r="B49" s="5" t="n">
        <v>1027685000</v>
      </c>
    </row>
    <row r="50" spans="1:3">
      <c r="A50" s="4" t="s">
        <v>441</v>
      </c>
      <c r="B50" s="5" t="n">
        <v>639880000</v>
      </c>
    </row>
    <row r="51" spans="1:3">
      <c r="A51" s="4" t="s">
        <v>489</v>
      </c>
      <c r="B51" s="6" t="n">
        <v>89139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492</v>
      </c>
    </row>
    <row r="3" spans="1:3">
      <c r="A3" s="4" t="s">
        <v>493</v>
      </c>
      <c r="B3" s="6" t="n">
        <v>1771504</v>
      </c>
      <c r="C3" s="6" t="n">
        <v>2422802</v>
      </c>
    </row>
    <row r="4" spans="1:3">
      <c r="A4" s="4" t="s">
        <v>494</v>
      </c>
      <c r="B4" s="5" t="n">
        <v>22433</v>
      </c>
      <c r="C4" s="5" t="n">
        <v>24960</v>
      </c>
    </row>
    <row r="5" spans="1:3">
      <c r="A5" s="4" t="s">
        <v>495</v>
      </c>
      <c r="B5" s="5" t="n">
        <v>-15694</v>
      </c>
      <c r="C5" s="5" t="n">
        <v>-22285</v>
      </c>
    </row>
    <row r="6" spans="1:3">
      <c r="A6" s="4" t="s">
        <v>496</v>
      </c>
      <c r="B6" s="5" t="n">
        <v>1778243</v>
      </c>
      <c r="C6" s="5" t="n">
        <v>2425477</v>
      </c>
    </row>
    <row r="7" spans="1:3">
      <c r="A7" s="3" t="s">
        <v>497</v>
      </c>
    </row>
    <row r="8" spans="1:3">
      <c r="A8" s="4" t="s">
        <v>493</v>
      </c>
      <c r="B8" s="5" t="n">
        <v>648313</v>
      </c>
      <c r="C8" s="5" t="n">
        <v>675674</v>
      </c>
    </row>
    <row r="9" spans="1:3">
      <c r="A9" s="4" t="s">
        <v>494</v>
      </c>
      <c r="B9" s="5" t="n">
        <v>20346</v>
      </c>
      <c r="C9" s="5" t="n">
        <v>21400</v>
      </c>
    </row>
    <row r="10" spans="1:3">
      <c r="A10" s="4" t="s">
        <v>495</v>
      </c>
      <c r="B10" s="5" t="n">
        <v>-8573</v>
      </c>
      <c r="C10" s="5" t="n">
        <v>-7985</v>
      </c>
    </row>
    <row r="11" spans="1:3">
      <c r="A11" s="4" t="s">
        <v>496</v>
      </c>
      <c r="B11" s="5" t="n">
        <v>660086</v>
      </c>
      <c r="C11" s="5" t="n">
        <v>689089</v>
      </c>
    </row>
    <row r="12" spans="1:3">
      <c r="A12" s="3" t="s">
        <v>133</v>
      </c>
    </row>
    <row r="13" spans="1:3">
      <c r="A13" s="4" t="s">
        <v>493</v>
      </c>
      <c r="B13" s="5" t="n">
        <v>2419817</v>
      </c>
      <c r="C13" s="5" t="n">
        <v>3098476</v>
      </c>
    </row>
    <row r="14" spans="1:3">
      <c r="A14" s="4" t="s">
        <v>494</v>
      </c>
      <c r="B14" s="5" t="n">
        <v>42779</v>
      </c>
      <c r="C14" s="5" t="n">
        <v>46360</v>
      </c>
    </row>
    <row r="15" spans="1:3">
      <c r="A15" s="4" t="s">
        <v>495</v>
      </c>
      <c r="B15" s="5" t="n">
        <v>24267</v>
      </c>
      <c r="C15" s="5" t="n">
        <v>30270</v>
      </c>
    </row>
    <row r="16" spans="1:3">
      <c r="A16" s="4" t="s">
        <v>496</v>
      </c>
      <c r="B16" s="5" t="n">
        <v>2438329</v>
      </c>
      <c r="C16" s="5" t="n">
        <v>3114566</v>
      </c>
    </row>
    <row r="17" spans="1:3">
      <c r="A17" s="4" t="s">
        <v>498</v>
      </c>
    </row>
    <row r="18" spans="1:3">
      <c r="A18" s="3" t="s">
        <v>492</v>
      </c>
    </row>
    <row r="19" spans="1:3">
      <c r="A19" s="4" t="s">
        <v>493</v>
      </c>
      <c r="B19" s="5" t="n">
        <v>31216</v>
      </c>
      <c r="C19" s="5" t="n">
        <v>39554</v>
      </c>
    </row>
    <row r="20" spans="1:3">
      <c r="A20" s="4" t="s">
        <v>494</v>
      </c>
      <c r="B20" s="5" t="n">
        <v>54</v>
      </c>
      <c r="C20" s="5" t="n">
        <v>15</v>
      </c>
    </row>
    <row r="21" spans="1:3">
      <c r="A21" s="4" t="s">
        <v>495</v>
      </c>
      <c r="B21" s="5" t="n">
        <v>-143</v>
      </c>
      <c r="C21" s="5" t="n">
        <v>-162</v>
      </c>
    </row>
    <row r="22" spans="1:3">
      <c r="A22" s="4" t="s">
        <v>496</v>
      </c>
      <c r="B22" s="5" t="n">
        <v>31127</v>
      </c>
      <c r="C22" s="5" t="n">
        <v>39407</v>
      </c>
    </row>
    <row r="23" spans="1:3">
      <c r="A23" s="4" t="s">
        <v>499</v>
      </c>
    </row>
    <row r="24" spans="1:3">
      <c r="A24" s="3" t="s">
        <v>492</v>
      </c>
    </row>
    <row r="25" spans="1:3">
      <c r="A25" s="4" t="s">
        <v>493</v>
      </c>
      <c r="B25" s="5" t="n">
        <v>19195</v>
      </c>
      <c r="C25" s="5" t="n">
        <v>19557</v>
      </c>
    </row>
    <row r="26" spans="1:3">
      <c r="A26" s="4" t="s">
        <v>494</v>
      </c>
      <c r="B26" s="5" t="n">
        <v>0</v>
      </c>
      <c r="C26" s="5" t="n">
        <v>55</v>
      </c>
    </row>
    <row r="27" spans="1:3">
      <c r="A27" s="4" t="s">
        <v>495</v>
      </c>
      <c r="B27" s="5" t="n">
        <v>-104</v>
      </c>
      <c r="C27" s="5" t="n">
        <v>-42</v>
      </c>
    </row>
    <row r="28" spans="1:3">
      <c r="A28" s="4" t="s">
        <v>496</v>
      </c>
      <c r="B28" s="5" t="n">
        <v>19091</v>
      </c>
      <c r="C28" s="5" t="n">
        <v>19570</v>
      </c>
    </row>
    <row r="29" spans="1:3">
      <c r="A29" s="4" t="s">
        <v>500</v>
      </c>
    </row>
    <row r="30" spans="1:3">
      <c r="A30" s="3" t="s">
        <v>492</v>
      </c>
    </row>
    <row r="31" spans="1:3">
      <c r="A31" s="4" t="s">
        <v>493</v>
      </c>
      <c r="B31" s="5" t="n">
        <v>614366</v>
      </c>
      <c r="C31" s="5" t="n">
        <v>775395</v>
      </c>
    </row>
    <row r="32" spans="1:3">
      <c r="A32" s="4" t="s">
        <v>494</v>
      </c>
      <c r="B32" s="5" t="n">
        <v>20299</v>
      </c>
      <c r="C32" s="5" t="n">
        <v>20941</v>
      </c>
    </row>
    <row r="33" spans="1:3">
      <c r="A33" s="4" t="s">
        <v>495</v>
      </c>
      <c r="B33" s="5" t="n">
        <v>-5164</v>
      </c>
      <c r="C33" s="5" t="n">
        <v>-9963</v>
      </c>
    </row>
    <row r="34" spans="1:3">
      <c r="A34" s="4" t="s">
        <v>496</v>
      </c>
      <c r="B34" s="5" t="n">
        <v>629501</v>
      </c>
      <c r="C34" s="5" t="n">
        <v>786373</v>
      </c>
    </row>
    <row r="35" spans="1:3">
      <c r="A35" s="3" t="s">
        <v>497</v>
      </c>
    </row>
    <row r="36" spans="1:3">
      <c r="A36" s="4" t="s">
        <v>493</v>
      </c>
      <c r="B36" s="5" t="n">
        <v>648313</v>
      </c>
      <c r="C36" s="5" t="n">
        <v>675674</v>
      </c>
    </row>
    <row r="37" spans="1:3">
      <c r="A37" s="4" t="s">
        <v>494</v>
      </c>
      <c r="B37" s="5" t="n">
        <v>20346</v>
      </c>
      <c r="C37" s="5" t="n">
        <v>21400</v>
      </c>
    </row>
    <row r="38" spans="1:3">
      <c r="A38" s="4" t="s">
        <v>495</v>
      </c>
      <c r="B38" s="5" t="n">
        <v>-8573</v>
      </c>
      <c r="C38" s="5" t="n">
        <v>-7985</v>
      </c>
    </row>
    <row r="39" spans="1:3">
      <c r="A39" s="4" t="s">
        <v>496</v>
      </c>
      <c r="B39" s="5" t="n">
        <v>660086</v>
      </c>
      <c r="C39" s="5" t="n">
        <v>689089</v>
      </c>
    </row>
    <row r="40" spans="1:3">
      <c r="A40" s="4" t="s">
        <v>501</v>
      </c>
    </row>
    <row r="41" spans="1:3">
      <c r="A41" s="3" t="s">
        <v>492</v>
      </c>
    </row>
    <row r="42" spans="1:3">
      <c r="A42" s="4" t="s">
        <v>493</v>
      </c>
      <c r="B42" s="5" t="n">
        <v>216443</v>
      </c>
      <c r="C42" s="5" t="n">
        <v>471569</v>
      </c>
    </row>
    <row r="43" spans="1:3">
      <c r="A43" s="4" t="s">
        <v>494</v>
      </c>
      <c r="B43" s="5" t="n">
        <v>802</v>
      </c>
      <c r="C43" s="5" t="n">
        <v>1175</v>
      </c>
    </row>
    <row r="44" spans="1:3">
      <c r="A44" s="4" t="s">
        <v>495</v>
      </c>
      <c r="B44" s="5" t="n">
        <v>-483</v>
      </c>
      <c r="C44" s="5" t="n">
        <v>-793</v>
      </c>
    </row>
    <row r="45" spans="1:3">
      <c r="A45" s="4" t="s">
        <v>496</v>
      </c>
      <c r="B45" s="5" t="n">
        <v>216762</v>
      </c>
      <c r="C45" s="5" t="n">
        <v>471951</v>
      </c>
    </row>
    <row r="46" spans="1:3">
      <c r="A46" s="4" t="s">
        <v>502</v>
      </c>
    </row>
    <row r="47" spans="1:3">
      <c r="A47" s="3" t="s">
        <v>492</v>
      </c>
    </row>
    <row r="48" spans="1:3">
      <c r="A48" s="4" t="s">
        <v>493</v>
      </c>
      <c r="B48" s="5" t="n">
        <v>785960</v>
      </c>
      <c r="C48" s="5" t="n">
        <v>1014518</v>
      </c>
    </row>
    <row r="49" spans="1:3">
      <c r="A49" s="4" t="s">
        <v>494</v>
      </c>
      <c r="B49" s="5" t="n">
        <v>1253</v>
      </c>
      <c r="C49" s="5" t="n">
        <v>2744</v>
      </c>
    </row>
    <row r="50" spans="1:3">
      <c r="A50" s="4" t="s">
        <v>495</v>
      </c>
      <c r="B50" s="5" t="n">
        <v>-7930</v>
      </c>
      <c r="C50" s="5" t="n">
        <v>-9747</v>
      </c>
    </row>
    <row r="51" spans="1:3">
      <c r="A51" s="4" t="s">
        <v>496</v>
      </c>
      <c r="B51" s="5" t="n">
        <v>779283</v>
      </c>
      <c r="C51" s="5" t="n">
        <v>1007515</v>
      </c>
    </row>
    <row r="52" spans="1:3">
      <c r="A52" s="4" t="s">
        <v>503</v>
      </c>
    </row>
    <row r="53" spans="1:3">
      <c r="A53" s="3" t="s">
        <v>492</v>
      </c>
    </row>
    <row r="54" spans="1:3">
      <c r="A54" s="4" t="s">
        <v>493</v>
      </c>
      <c r="B54" s="5" t="n">
        <v>104324</v>
      </c>
      <c r="C54" s="5" t="n">
        <v>102209</v>
      </c>
    </row>
    <row r="55" spans="1:3">
      <c r="A55" s="4" t="s">
        <v>494</v>
      </c>
      <c r="B55" s="5" t="n">
        <v>25</v>
      </c>
      <c r="C55" s="5" t="n">
        <v>30</v>
      </c>
    </row>
    <row r="56" spans="1:3">
      <c r="A56" s="4" t="s">
        <v>495</v>
      </c>
      <c r="B56" s="5" t="n">
        <v>-1870</v>
      </c>
      <c r="C56" s="5" t="n">
        <v>-1578</v>
      </c>
    </row>
    <row r="57" spans="1:3">
      <c r="A57" s="4" t="s">
        <v>496</v>
      </c>
      <c r="B57" s="6" t="n">
        <v>102479</v>
      </c>
      <c r="C57" s="6" t="n">
        <v>1006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4</v>
      </c>
      <c r="C1" s="2" t="s">
        <v>2</v>
      </c>
      <c r="D1" s="2" t="s">
        <v>32</v>
      </c>
    </row>
    <row r="2" spans="1:4">
      <c r="A2" s="3" t="s">
        <v>505</v>
      </c>
    </row>
    <row r="3" spans="1:4">
      <c r="A3" s="4" t="s">
        <v>506</v>
      </c>
      <c r="C3" s="6" t="n">
        <v>69596</v>
      </c>
    </row>
    <row r="4" spans="1:4">
      <c r="A4" s="4" t="s">
        <v>507</v>
      </c>
      <c r="C4" s="5" t="n">
        <v>228415</v>
      </c>
    </row>
    <row r="5" spans="1:4">
      <c r="A5" s="4" t="s">
        <v>508</v>
      </c>
      <c r="C5" s="5" t="n">
        <v>228766</v>
      </c>
    </row>
    <row r="6" spans="1:4">
      <c r="A6" s="4" t="s">
        <v>509</v>
      </c>
      <c r="C6" s="5" t="n">
        <v>354443</v>
      </c>
    </row>
    <row r="7" spans="1:4">
      <c r="A7" s="4" t="s">
        <v>510</v>
      </c>
      <c r="C7" s="5" t="n">
        <v>881220</v>
      </c>
    </row>
    <row r="8" spans="1:4">
      <c r="A8" s="4" t="s">
        <v>133</v>
      </c>
      <c r="C8" s="5" t="n">
        <v>1771504</v>
      </c>
      <c r="D8" s="6" t="n">
        <v>2422802</v>
      </c>
    </row>
    <row r="9" spans="1:4">
      <c r="A9" s="3" t="s">
        <v>511</v>
      </c>
    </row>
    <row r="10" spans="1:4">
      <c r="A10" s="4" t="s">
        <v>512</v>
      </c>
      <c r="C10" s="5" t="n">
        <v>69650</v>
      </c>
    </row>
    <row r="11" spans="1:4">
      <c r="A11" s="4" t="s">
        <v>507</v>
      </c>
      <c r="C11" s="5" t="n">
        <v>228881</v>
      </c>
    </row>
    <row r="12" spans="1:4">
      <c r="A12" s="4" t="s">
        <v>508</v>
      </c>
      <c r="C12" s="5" t="n">
        <v>236318</v>
      </c>
    </row>
    <row r="13" spans="1:4">
      <c r="A13" s="4" t="s">
        <v>509</v>
      </c>
      <c r="C13" s="5" t="n">
        <v>361632</v>
      </c>
    </row>
    <row r="14" spans="1:4">
      <c r="A14" s="4" t="s">
        <v>510</v>
      </c>
      <c r="C14" s="5" t="n">
        <v>896481</v>
      </c>
    </row>
    <row r="15" spans="1:4">
      <c r="A15" s="4" t="s">
        <v>133</v>
      </c>
      <c r="C15" s="5" t="n">
        <v>1778243</v>
      </c>
      <c r="D15" s="5" t="n">
        <v>2425477</v>
      </c>
    </row>
    <row r="16" spans="1:4">
      <c r="A16" s="3" t="s">
        <v>513</v>
      </c>
    </row>
    <row r="17" spans="1:4">
      <c r="A17" s="4" t="s">
        <v>506</v>
      </c>
      <c r="C17" s="5" t="n">
        <v>0</v>
      </c>
    </row>
    <row r="18" spans="1:4">
      <c r="A18" s="4" t="s">
        <v>507</v>
      </c>
      <c r="C18" s="5" t="n">
        <v>2108</v>
      </c>
    </row>
    <row r="19" spans="1:4">
      <c r="A19" s="4" t="s">
        <v>508</v>
      </c>
      <c r="C19" s="5" t="n">
        <v>86741</v>
      </c>
    </row>
    <row r="20" spans="1:4">
      <c r="A20" s="4" t="s">
        <v>509</v>
      </c>
      <c r="C20" s="5" t="n">
        <v>559464</v>
      </c>
    </row>
    <row r="21" spans="1:4">
      <c r="A21" s="4" t="s">
        <v>510</v>
      </c>
      <c r="C21" s="5" t="n">
        <v>648313</v>
      </c>
    </row>
    <row r="22" spans="1:4">
      <c r="A22" s="4" t="s">
        <v>493</v>
      </c>
      <c r="C22" s="5" t="n">
        <v>648313</v>
      </c>
      <c r="D22" s="5" t="n">
        <v>675674</v>
      </c>
    </row>
    <row r="23" spans="1:4">
      <c r="A23" s="3" t="s">
        <v>514</v>
      </c>
    </row>
    <row r="24" spans="1:4">
      <c r="A24" s="4" t="s">
        <v>506</v>
      </c>
      <c r="C24" s="5" t="n">
        <v>0</v>
      </c>
    </row>
    <row r="25" spans="1:4">
      <c r="A25" s="4" t="s">
        <v>507</v>
      </c>
      <c r="C25" s="5" t="n">
        <v>2136</v>
      </c>
    </row>
    <row r="26" spans="1:4">
      <c r="A26" s="4" t="s">
        <v>508</v>
      </c>
      <c r="C26" s="5" t="n">
        <v>88264</v>
      </c>
    </row>
    <row r="27" spans="1:4">
      <c r="A27" s="4" t="s">
        <v>509</v>
      </c>
      <c r="C27" s="5" t="n">
        <v>569686</v>
      </c>
    </row>
    <row r="28" spans="1:4">
      <c r="A28" s="4" t="s">
        <v>510</v>
      </c>
      <c r="C28" s="5" t="n">
        <v>660086</v>
      </c>
    </row>
    <row r="29" spans="1:4">
      <c r="A29" s="4" t="s">
        <v>133</v>
      </c>
      <c r="C29" s="5" t="n">
        <v>660086</v>
      </c>
      <c r="D29" s="6" t="n">
        <v>689089</v>
      </c>
    </row>
    <row r="30" spans="1:4">
      <c r="A30" s="4" t="s">
        <v>515</v>
      </c>
    </row>
    <row r="31" spans="1:4">
      <c r="A31" s="3" t="s">
        <v>505</v>
      </c>
    </row>
    <row r="32" spans="1:4">
      <c r="A32" s="4" t="s">
        <v>515</v>
      </c>
      <c r="B32" s="4" t="s">
        <v>173</v>
      </c>
      <c r="C32" s="5" t="n">
        <v>890284</v>
      </c>
    </row>
    <row r="33" spans="1:4">
      <c r="A33" s="3" t="s">
        <v>511</v>
      </c>
    </row>
    <row r="34" spans="1:4">
      <c r="A34" s="4" t="s">
        <v>515</v>
      </c>
      <c r="B34" s="4" t="s">
        <v>173</v>
      </c>
      <c r="C34" s="5" t="n">
        <v>881762</v>
      </c>
    </row>
    <row r="35" spans="1:4">
      <c r="A35" s="3" t="s">
        <v>513</v>
      </c>
    </row>
    <row r="36" spans="1:4">
      <c r="A36" s="4" t="s">
        <v>515</v>
      </c>
      <c r="B36" s="4" t="s">
        <v>173</v>
      </c>
      <c r="C36" s="5" t="n">
        <v>0</v>
      </c>
    </row>
    <row r="37" spans="1:4">
      <c r="A37" s="3" t="s">
        <v>514</v>
      </c>
    </row>
    <row r="38" spans="1:4">
      <c r="A38" s="4" t="s">
        <v>515</v>
      </c>
      <c r="B38" s="4" t="s">
        <v>173</v>
      </c>
      <c r="C38" s="6" t="n">
        <v>0</v>
      </c>
    </row>
    <row r="39" spans="1:4"/>
    <row r="40" spans="1:4">
      <c r="A40" s="4" t="s">
        <v>173</v>
      </c>
      <c r="B40" s="4" t="s">
        <v>516</v>
      </c>
    </row>
  </sheetData>
  <mergeCells count="3">
    <mergeCell ref="A1:B1"/>
    <mergeCell ref="A39:C39"/>
    <mergeCell ref="B40:C4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517</v>
      </c>
      <c r="C1" s="2" t="s">
        <v>1</v>
      </c>
    </row>
    <row r="2" spans="1:5">
      <c r="C2" s="2" t="s">
        <v>2</v>
      </c>
      <c r="D2" s="2" t="s">
        <v>32</v>
      </c>
      <c r="E2" s="2" t="s">
        <v>82</v>
      </c>
    </row>
    <row r="3" spans="1:5">
      <c r="A3" s="3" t="s">
        <v>492</v>
      </c>
    </row>
    <row r="4" spans="1:5">
      <c r="A4" s="4" t="s">
        <v>518</v>
      </c>
      <c r="C4" s="6" t="n">
        <v>280783</v>
      </c>
      <c r="D4" s="6" t="n">
        <v>212140</v>
      </c>
      <c r="E4" s="6" t="n">
        <v>167660</v>
      </c>
    </row>
    <row r="5" spans="1:5">
      <c r="A5" s="4" t="s">
        <v>519</v>
      </c>
      <c r="B5" s="4" t="s">
        <v>173</v>
      </c>
      <c r="C5" s="5" t="n">
        <v>3369</v>
      </c>
      <c r="D5" s="5" t="n">
        <v>2459</v>
      </c>
      <c r="E5" s="5" t="n">
        <v>1877</v>
      </c>
    </row>
    <row r="6" spans="1:5">
      <c r="A6" s="4" t="s">
        <v>520</v>
      </c>
      <c r="B6" s="4" t="s">
        <v>173</v>
      </c>
      <c r="C6" s="5" t="n">
        <v>-4005</v>
      </c>
      <c r="D6" s="5" t="n">
        <v>-3794</v>
      </c>
      <c r="E6" s="5" t="n">
        <v>-1808</v>
      </c>
    </row>
    <row r="7" spans="1:5">
      <c r="A7" s="3" t="s">
        <v>497</v>
      </c>
    </row>
    <row r="8" spans="1:5">
      <c r="A8" s="4" t="s">
        <v>521</v>
      </c>
      <c r="C8" s="5" t="n">
        <v>23020</v>
      </c>
      <c r="D8" s="5" t="n">
        <v>25405</v>
      </c>
      <c r="E8" s="5" t="n">
        <v>20997</v>
      </c>
    </row>
    <row r="9" spans="1:5">
      <c r="A9" s="4" t="s">
        <v>519</v>
      </c>
      <c r="B9" s="4" t="s">
        <v>173</v>
      </c>
      <c r="C9" s="5" t="n">
        <v>204</v>
      </c>
      <c r="D9" s="5" t="n">
        <v>97</v>
      </c>
      <c r="E9" s="5" t="n">
        <v>50</v>
      </c>
    </row>
    <row r="10" spans="1:5">
      <c r="A10" s="4" t="s">
        <v>520</v>
      </c>
      <c r="B10" s="4" t="s">
        <v>173</v>
      </c>
      <c r="C10" s="6" t="n">
        <v>-228</v>
      </c>
      <c r="D10" s="6" t="n">
        <v>-225</v>
      </c>
      <c r="E10" s="6" t="n">
        <v>-100</v>
      </c>
    </row>
    <row r="11" spans="1:5"/>
    <row r="12" spans="1:5">
      <c r="A12" s="4" t="s">
        <v>173</v>
      </c>
      <c r="B12" s="4" t="s">
        <v>522</v>
      </c>
    </row>
  </sheetData>
  <mergeCells count="4">
    <mergeCell ref="A1:B2"/>
    <mergeCell ref="C1:E1"/>
    <mergeCell ref="A11:D11"/>
    <mergeCell ref="B12:D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3" t="s">
        <v>524</v>
      </c>
    </row>
    <row r="3" spans="1:3">
      <c r="A3" s="4" t="s">
        <v>525</v>
      </c>
      <c r="B3" s="6" t="n">
        <v>586721</v>
      </c>
      <c r="C3" s="6" t="n">
        <v>1188397</v>
      </c>
    </row>
    <row r="4" spans="1:3">
      <c r="A4" s="4" t="s">
        <v>526</v>
      </c>
      <c r="B4" s="5" t="n">
        <v>484508</v>
      </c>
      <c r="C4" s="5" t="n">
        <v>144120</v>
      </c>
    </row>
    <row r="5" spans="1:3">
      <c r="A5" s="4" t="s">
        <v>133</v>
      </c>
      <c r="B5" s="5" t="n">
        <v>1071229</v>
      </c>
      <c r="C5" s="5" t="n">
        <v>1332517</v>
      </c>
    </row>
    <row r="6" spans="1:3">
      <c r="A6" s="3" t="s">
        <v>527</v>
      </c>
    </row>
    <row r="7" spans="1:3">
      <c r="A7" s="4" t="s">
        <v>525</v>
      </c>
      <c r="B7" s="5" t="n">
        <v>-4533</v>
      </c>
      <c r="C7" s="5" t="n">
        <v>-16446</v>
      </c>
    </row>
    <row r="8" spans="1:3">
      <c r="A8" s="4" t="s">
        <v>528</v>
      </c>
      <c r="B8" s="5" t="n">
        <v>-11161</v>
      </c>
      <c r="C8" s="5" t="n">
        <v>-5839</v>
      </c>
    </row>
    <row r="9" spans="1:3">
      <c r="A9" s="4" t="s">
        <v>133</v>
      </c>
      <c r="B9" s="5" t="n">
        <v>-15694</v>
      </c>
      <c r="C9" s="5" t="n">
        <v>-22285</v>
      </c>
    </row>
    <row r="10" spans="1:3">
      <c r="A10" s="3" t="s">
        <v>529</v>
      </c>
    </row>
    <row r="11" spans="1:3">
      <c r="A11" s="4" t="s">
        <v>525</v>
      </c>
      <c r="B11" s="5" t="n">
        <v>21207</v>
      </c>
      <c r="C11" s="5" t="n">
        <v>117912</v>
      </c>
    </row>
    <row r="12" spans="1:3">
      <c r="A12" s="4" t="s">
        <v>526</v>
      </c>
      <c r="B12" s="5" t="n">
        <v>105486</v>
      </c>
      <c r="C12" s="5" t="n">
        <v>86601</v>
      </c>
    </row>
    <row r="13" spans="1:3">
      <c r="A13" s="4" t="s">
        <v>133</v>
      </c>
      <c r="B13" s="5" t="n">
        <v>126693</v>
      </c>
      <c r="C13" s="5" t="n">
        <v>204513</v>
      </c>
    </row>
    <row r="14" spans="1:3">
      <c r="A14" s="3" t="s">
        <v>530</v>
      </c>
    </row>
    <row r="15" spans="1:3">
      <c r="A15" s="4" t="s">
        <v>525</v>
      </c>
      <c r="B15" s="5" t="n">
        <v>-186</v>
      </c>
      <c r="C15" s="5" t="n">
        <v>-1712</v>
      </c>
    </row>
    <row r="16" spans="1:3">
      <c r="A16" s="4" t="s">
        <v>526</v>
      </c>
      <c r="B16" s="5" t="n">
        <v>-8387</v>
      </c>
      <c r="C16" s="5" t="n">
        <v>-6273</v>
      </c>
    </row>
    <row r="17" spans="1:3">
      <c r="A17" s="4" t="s">
        <v>133</v>
      </c>
      <c r="B17" s="5" t="n">
        <v>-8573</v>
      </c>
      <c r="C17" s="5" t="n">
        <v>-7985</v>
      </c>
    </row>
    <row r="18" spans="1:3">
      <c r="A18" s="4" t="s">
        <v>498</v>
      </c>
    </row>
    <row r="19" spans="1:3">
      <c r="A19" s="3" t="s">
        <v>524</v>
      </c>
    </row>
    <row r="20" spans="1:3">
      <c r="A20" s="4" t="s">
        <v>525</v>
      </c>
      <c r="B20" s="5" t="n">
        <v>1208</v>
      </c>
      <c r="C20" s="5" t="n">
        <v>6718</v>
      </c>
    </row>
    <row r="21" spans="1:3">
      <c r="A21" s="4" t="s">
        <v>526</v>
      </c>
      <c r="B21" s="5" t="n">
        <v>13179</v>
      </c>
      <c r="C21" s="5" t="n">
        <v>26239</v>
      </c>
    </row>
    <row r="22" spans="1:3">
      <c r="A22" s="4" t="s">
        <v>133</v>
      </c>
      <c r="B22" s="5" t="n">
        <v>14387</v>
      </c>
      <c r="C22" s="5" t="n">
        <v>32957</v>
      </c>
    </row>
    <row r="23" spans="1:3">
      <c r="A23" s="3" t="s">
        <v>527</v>
      </c>
    </row>
    <row r="24" spans="1:3">
      <c r="A24" s="4" t="s">
        <v>525</v>
      </c>
      <c r="B24" s="5" t="n">
        <v>-5</v>
      </c>
      <c r="C24" s="5" t="n">
        <v>-24</v>
      </c>
    </row>
    <row r="25" spans="1:3">
      <c r="A25" s="4" t="s">
        <v>528</v>
      </c>
      <c r="B25" s="5" t="n">
        <v>-138</v>
      </c>
      <c r="C25" s="5" t="n">
        <v>-138</v>
      </c>
    </row>
    <row r="26" spans="1:3">
      <c r="A26" s="4" t="s">
        <v>133</v>
      </c>
      <c r="B26" s="5" t="n">
        <v>-143</v>
      </c>
      <c r="C26" s="5" t="n">
        <v>-162</v>
      </c>
    </row>
    <row r="27" spans="1:3">
      <c r="A27" s="4" t="s">
        <v>499</v>
      </c>
    </row>
    <row r="28" spans="1:3">
      <c r="A28" s="3" t="s">
        <v>524</v>
      </c>
    </row>
    <row r="29" spans="1:3">
      <c r="A29" s="4" t="s">
        <v>525</v>
      </c>
      <c r="B29" s="5" t="n">
        <v>14926</v>
      </c>
      <c r="C29" s="5" t="n">
        <v>6049</v>
      </c>
    </row>
    <row r="30" spans="1:3">
      <c r="A30" s="4" t="s">
        <v>526</v>
      </c>
      <c r="B30" s="5" t="n">
        <v>3425</v>
      </c>
      <c r="C30" s="5" t="n">
        <v>0</v>
      </c>
    </row>
    <row r="31" spans="1:3">
      <c r="A31" s="4" t="s">
        <v>133</v>
      </c>
      <c r="B31" s="5" t="n">
        <v>18351</v>
      </c>
      <c r="C31" s="5" t="n">
        <v>6049</v>
      </c>
    </row>
    <row r="32" spans="1:3">
      <c r="A32" s="3" t="s">
        <v>527</v>
      </c>
    </row>
    <row r="33" spans="1:3">
      <c r="A33" s="4" t="s">
        <v>525</v>
      </c>
      <c r="B33" s="5" t="n">
        <v>-56</v>
      </c>
      <c r="C33" s="5" t="n">
        <v>-42</v>
      </c>
    </row>
    <row r="34" spans="1:3">
      <c r="A34" s="4" t="s">
        <v>528</v>
      </c>
      <c r="B34" s="5" t="n">
        <v>-48</v>
      </c>
      <c r="C34" s="5" t="n">
        <v>0</v>
      </c>
    </row>
    <row r="35" spans="1:3">
      <c r="A35" s="4" t="s">
        <v>133</v>
      </c>
      <c r="B35" s="5" t="n">
        <v>-104</v>
      </c>
      <c r="C35" s="5" t="n">
        <v>-42</v>
      </c>
    </row>
    <row r="36" spans="1:3">
      <c r="A36" s="4" t="s">
        <v>500</v>
      </c>
    </row>
    <row r="37" spans="1:3">
      <c r="A37" s="3" t="s">
        <v>524</v>
      </c>
    </row>
    <row r="38" spans="1:3">
      <c r="A38" s="4" t="s">
        <v>525</v>
      </c>
      <c r="B38" s="5" t="n">
        <v>61126</v>
      </c>
      <c r="C38" s="5" t="n">
        <v>222700</v>
      </c>
    </row>
    <row r="39" spans="1:3">
      <c r="A39" s="4" t="s">
        <v>526</v>
      </c>
      <c r="B39" s="5" t="n">
        <v>121181</v>
      </c>
      <c r="C39" s="5" t="n">
        <v>81783</v>
      </c>
    </row>
    <row r="40" spans="1:3">
      <c r="A40" s="4" t="s">
        <v>133</v>
      </c>
      <c r="B40" s="5" t="n">
        <v>182307</v>
      </c>
      <c r="C40" s="5" t="n">
        <v>304483</v>
      </c>
    </row>
    <row r="41" spans="1:3">
      <c r="A41" s="3" t="s">
        <v>527</v>
      </c>
    </row>
    <row r="42" spans="1:3">
      <c r="A42" s="4" t="s">
        <v>525</v>
      </c>
      <c r="B42" s="5" t="n">
        <v>-689</v>
      </c>
      <c r="C42" s="5" t="n">
        <v>-4949</v>
      </c>
    </row>
    <row r="43" spans="1:3">
      <c r="A43" s="4" t="s">
        <v>528</v>
      </c>
      <c r="B43" s="5" t="n">
        <v>-4475</v>
      </c>
      <c r="C43" s="5" t="n">
        <v>-5014</v>
      </c>
    </row>
    <row r="44" spans="1:3">
      <c r="A44" s="4" t="s">
        <v>133</v>
      </c>
      <c r="B44" s="5" t="n">
        <v>-5164</v>
      </c>
      <c r="C44" s="5" t="n">
        <v>-9963</v>
      </c>
    </row>
    <row r="45" spans="1:3">
      <c r="A45" s="3" t="s">
        <v>529</v>
      </c>
    </row>
    <row r="46" spans="1:3">
      <c r="A46" s="4" t="s">
        <v>525</v>
      </c>
      <c r="B46" s="5" t="n">
        <v>21207</v>
      </c>
      <c r="C46" s="5" t="n">
        <v>117912</v>
      </c>
    </row>
    <row r="47" spans="1:3">
      <c r="A47" s="4" t="s">
        <v>526</v>
      </c>
      <c r="B47" s="5" t="n">
        <v>105486</v>
      </c>
      <c r="C47" s="5" t="n">
        <v>86601</v>
      </c>
    </row>
    <row r="48" spans="1:3">
      <c r="A48" s="4" t="s">
        <v>133</v>
      </c>
      <c r="B48" s="5" t="n">
        <v>126693</v>
      </c>
      <c r="C48" s="5" t="n">
        <v>204513</v>
      </c>
    </row>
    <row r="49" spans="1:3">
      <c r="A49" s="3" t="s">
        <v>530</v>
      </c>
    </row>
    <row r="50" spans="1:3">
      <c r="A50" s="4" t="s">
        <v>525</v>
      </c>
      <c r="B50" s="5" t="n">
        <v>-186</v>
      </c>
      <c r="C50" s="5" t="n">
        <v>-1712</v>
      </c>
    </row>
    <row r="51" spans="1:3">
      <c r="A51" s="4" t="s">
        <v>526</v>
      </c>
      <c r="B51" s="5" t="n">
        <v>-8387</v>
      </c>
      <c r="C51" s="5" t="n">
        <v>-6273</v>
      </c>
    </row>
    <row r="52" spans="1:3">
      <c r="A52" s="4" t="s">
        <v>133</v>
      </c>
      <c r="B52" s="5" t="n">
        <v>-8573</v>
      </c>
      <c r="C52" s="5" t="n">
        <v>-7985</v>
      </c>
    </row>
    <row r="53" spans="1:3">
      <c r="A53" s="4" t="s">
        <v>501</v>
      </c>
    </row>
    <row r="54" spans="1:3">
      <c r="A54" s="3" t="s">
        <v>524</v>
      </c>
    </row>
    <row r="55" spans="1:3">
      <c r="A55" s="4" t="s">
        <v>525</v>
      </c>
      <c r="B55" s="5" t="n">
        <v>99636</v>
      </c>
      <c r="C55" s="5" t="n">
        <v>174821</v>
      </c>
    </row>
    <row r="56" spans="1:3">
      <c r="A56" s="4" t="s">
        <v>526</v>
      </c>
      <c r="B56" s="5" t="n">
        <v>29034</v>
      </c>
      <c r="C56" s="5" t="n">
        <v>6141</v>
      </c>
    </row>
    <row r="57" spans="1:3">
      <c r="A57" s="4" t="s">
        <v>133</v>
      </c>
      <c r="B57" s="5" t="n">
        <v>128670</v>
      </c>
      <c r="C57" s="5" t="n">
        <v>180962</v>
      </c>
    </row>
    <row r="58" spans="1:3">
      <c r="A58" s="3" t="s">
        <v>527</v>
      </c>
    </row>
    <row r="59" spans="1:3">
      <c r="A59" s="4" t="s">
        <v>525</v>
      </c>
      <c r="B59" s="5" t="n">
        <v>-264</v>
      </c>
      <c r="C59" s="5" t="n">
        <v>-774</v>
      </c>
    </row>
    <row r="60" spans="1:3">
      <c r="A60" s="4" t="s">
        <v>528</v>
      </c>
      <c r="B60" s="5" t="n">
        <v>-219</v>
      </c>
      <c r="C60" s="5" t="n">
        <v>-19</v>
      </c>
    </row>
    <row r="61" spans="1:3">
      <c r="A61" s="4" t="s">
        <v>133</v>
      </c>
      <c r="B61" s="5" t="n">
        <v>-483</v>
      </c>
      <c r="C61" s="5" t="n">
        <v>-793</v>
      </c>
    </row>
    <row r="62" spans="1:3">
      <c r="A62" s="4" t="s">
        <v>502</v>
      </c>
    </row>
    <row r="63" spans="1:3">
      <c r="A63" s="3" t="s">
        <v>524</v>
      </c>
    </row>
    <row r="64" spans="1:3">
      <c r="A64" s="4" t="s">
        <v>525</v>
      </c>
      <c r="B64" s="5" t="n">
        <v>372175</v>
      </c>
      <c r="C64" s="5" t="n">
        <v>688811</v>
      </c>
    </row>
    <row r="65" spans="1:3">
      <c r="A65" s="4" t="s">
        <v>526</v>
      </c>
      <c r="B65" s="5" t="n">
        <v>254721</v>
      </c>
      <c r="C65" s="5" t="n">
        <v>29957</v>
      </c>
    </row>
    <row r="66" spans="1:3">
      <c r="A66" s="4" t="s">
        <v>133</v>
      </c>
      <c r="B66" s="5" t="n">
        <v>626896</v>
      </c>
      <c r="C66" s="5" t="n">
        <v>718768</v>
      </c>
    </row>
    <row r="67" spans="1:3">
      <c r="A67" s="3" t="s">
        <v>527</v>
      </c>
    </row>
    <row r="68" spans="1:3">
      <c r="A68" s="4" t="s">
        <v>525</v>
      </c>
      <c r="B68" s="5" t="n">
        <v>-3050</v>
      </c>
      <c r="C68" s="5" t="n">
        <v>-9079</v>
      </c>
    </row>
    <row r="69" spans="1:3">
      <c r="A69" s="4" t="s">
        <v>528</v>
      </c>
      <c r="B69" s="5" t="n">
        <v>-4880</v>
      </c>
      <c r="C69" s="5" t="n">
        <v>-668</v>
      </c>
    </row>
    <row r="70" spans="1:3">
      <c r="A70" s="4" t="s">
        <v>133</v>
      </c>
      <c r="B70" s="5" t="n">
        <v>-7930</v>
      </c>
      <c r="C70" s="5" t="n">
        <v>-9747</v>
      </c>
    </row>
    <row r="71" spans="1:3">
      <c r="A71" s="4" t="s">
        <v>503</v>
      </c>
    </row>
    <row r="72" spans="1:3">
      <c r="A72" s="3" t="s">
        <v>524</v>
      </c>
    </row>
    <row r="73" spans="1:3">
      <c r="A73" s="4" t="s">
        <v>525</v>
      </c>
      <c r="B73" s="5" t="n">
        <v>37650</v>
      </c>
      <c r="C73" s="5" t="n">
        <v>89298</v>
      </c>
    </row>
    <row r="74" spans="1:3">
      <c r="A74" s="4" t="s">
        <v>526</v>
      </c>
      <c r="B74" s="5" t="n">
        <v>62968</v>
      </c>
      <c r="C74" s="5" t="n">
        <v>0</v>
      </c>
    </row>
    <row r="75" spans="1:3">
      <c r="A75" s="4" t="s">
        <v>133</v>
      </c>
      <c r="B75" s="5" t="n">
        <v>100618</v>
      </c>
      <c r="C75" s="5" t="n">
        <v>89298</v>
      </c>
    </row>
    <row r="76" spans="1:3">
      <c r="A76" s="3" t="s">
        <v>527</v>
      </c>
    </row>
    <row r="77" spans="1:3">
      <c r="A77" s="4" t="s">
        <v>525</v>
      </c>
      <c r="B77" s="5" t="n">
        <v>-469</v>
      </c>
      <c r="C77" s="5" t="n">
        <v>-1578</v>
      </c>
    </row>
    <row r="78" spans="1:3">
      <c r="A78" s="4" t="s">
        <v>528</v>
      </c>
      <c r="B78" s="5" t="n">
        <v>-1401</v>
      </c>
      <c r="C78" s="5" t="n">
        <v>0</v>
      </c>
    </row>
    <row r="79" spans="1:3">
      <c r="A79" s="4" t="s">
        <v>133</v>
      </c>
      <c r="B79" s="6" t="n">
        <v>-1870</v>
      </c>
      <c r="C79" s="6" t="n">
        <v>-15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5"/>
  </cols>
  <sheetData>
    <row r="1" spans="1:3">
      <c r="A1" s="1" t="s">
        <v>531</v>
      </c>
      <c r="B1" s="2" t="s">
        <v>1</v>
      </c>
    </row>
    <row r="2" spans="1:3">
      <c r="B2" s="2" t="s">
        <v>2</v>
      </c>
      <c r="C2" s="2" t="s">
        <v>32</v>
      </c>
    </row>
    <row r="3" spans="1:3">
      <c r="A3" s="3" t="s">
        <v>225</v>
      </c>
    </row>
    <row r="4" spans="1:3">
      <c r="A4" s="4" t="s">
        <v>532</v>
      </c>
      <c r="B4" s="6" t="n">
        <v>1447808000</v>
      </c>
      <c r="C4" s="6" t="n">
        <v>1878739000</v>
      </c>
    </row>
    <row r="5" spans="1:3">
      <c r="A5" s="4" t="s">
        <v>533</v>
      </c>
      <c r="B5" s="6" t="n">
        <v>0</v>
      </c>
      <c r="C5"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2</v>
      </c>
    </row>
    <row r="3" spans="1:3">
      <c r="A3" s="3" t="s">
        <v>535</v>
      </c>
    </row>
    <row r="4" spans="1:3">
      <c r="A4" s="4" t="s">
        <v>41</v>
      </c>
      <c r="B4" s="6" t="n">
        <v>6577824</v>
      </c>
      <c r="C4" s="6" t="n">
        <v>5684463</v>
      </c>
    </row>
    <row r="5" spans="1:3">
      <c r="A5" s="4" t="s">
        <v>42</v>
      </c>
      <c r="B5" s="5" t="n">
        <v>-129568</v>
      </c>
      <c r="C5" s="5" t="n">
        <v>-129572</v>
      </c>
    </row>
    <row r="6" spans="1:3">
      <c r="A6" s="4" t="s">
        <v>43</v>
      </c>
      <c r="B6" s="5" t="n">
        <v>6448256</v>
      </c>
      <c r="C6" s="5" t="n">
        <v>5554891</v>
      </c>
    </row>
    <row r="7" spans="1:3">
      <c r="A7" s="4" t="s">
        <v>536</v>
      </c>
      <c r="B7" s="5" t="n">
        <v>-2643</v>
      </c>
      <c r="C7" s="5" t="n">
        <v>-1228</v>
      </c>
    </row>
    <row r="8" spans="1:3">
      <c r="A8" s="4" t="s">
        <v>537</v>
      </c>
      <c r="B8" s="6" t="n">
        <v>-16325</v>
      </c>
      <c r="C8" s="6" t="n">
        <v>-12144</v>
      </c>
    </row>
    <row r="9" spans="1:3">
      <c r="A9" s="4" t="s">
        <v>538</v>
      </c>
      <c r="B9" s="4" t="s">
        <v>539</v>
      </c>
      <c r="C9" s="4" t="s">
        <v>540</v>
      </c>
    </row>
    <row r="10" spans="1:3">
      <c r="A10" s="4" t="s">
        <v>541</v>
      </c>
    </row>
    <row r="11" spans="1:3">
      <c r="A11" s="3" t="s">
        <v>535</v>
      </c>
    </row>
    <row r="12" spans="1:3">
      <c r="A12" s="4" t="s">
        <v>41</v>
      </c>
      <c r="B12" s="6" t="n">
        <v>720728</v>
      </c>
      <c r="C12" s="6" t="n">
        <v>674347</v>
      </c>
    </row>
    <row r="13" spans="1:3">
      <c r="A13" s="4" t="s">
        <v>42</v>
      </c>
      <c r="B13" s="5" t="n">
        <v>-10798</v>
      </c>
      <c r="C13" s="5" t="n">
        <v>-12436</v>
      </c>
    </row>
    <row r="14" spans="1:3">
      <c r="A14" s="4" t="s">
        <v>542</v>
      </c>
    </row>
    <row r="15" spans="1:3">
      <c r="A15" s="3" t="s">
        <v>535</v>
      </c>
    </row>
    <row r="16" spans="1:3">
      <c r="A16" s="4" t="s">
        <v>41</v>
      </c>
      <c r="B16" s="5" t="n">
        <v>5156492</v>
      </c>
      <c r="C16" s="5" t="n">
        <v>4332391</v>
      </c>
    </row>
    <row r="17" spans="1:3">
      <c r="A17" s="4" t="s">
        <v>543</v>
      </c>
    </row>
    <row r="18" spans="1:3">
      <c r="A18" s="3" t="s">
        <v>535</v>
      </c>
    </row>
    <row r="19" spans="1:3">
      <c r="A19" s="4" t="s">
        <v>41</v>
      </c>
      <c r="B19" s="5" t="n">
        <v>3577139</v>
      </c>
      <c r="C19" s="5" t="n">
        <v>2990141</v>
      </c>
    </row>
    <row r="20" spans="1:3">
      <c r="A20" s="4" t="s">
        <v>42</v>
      </c>
      <c r="B20" s="5" t="n">
        <v>-68515</v>
      </c>
      <c r="C20" s="5" t="n">
        <v>-65773</v>
      </c>
    </row>
    <row r="21" spans="1:3">
      <c r="A21" s="4" t="s">
        <v>544</v>
      </c>
    </row>
    <row r="22" spans="1:3">
      <c r="A22" s="3" t="s">
        <v>535</v>
      </c>
    </row>
    <row r="23" spans="1:3">
      <c r="A23" s="4" t="s">
        <v>41</v>
      </c>
      <c r="B23" s="5" t="n">
        <v>1579353</v>
      </c>
      <c r="C23" s="5" t="n">
        <v>1342250</v>
      </c>
    </row>
    <row r="24" spans="1:3">
      <c r="A24" s="4" t="s">
        <v>42</v>
      </c>
      <c r="B24" s="5" t="n">
        <v>-39303</v>
      </c>
      <c r="C24" s="5" t="n">
        <v>-37823</v>
      </c>
    </row>
    <row r="25" spans="1:3">
      <c r="A25" s="4" t="s">
        <v>473</v>
      </c>
    </row>
    <row r="26" spans="1:3">
      <c r="A26" s="3" t="s">
        <v>535</v>
      </c>
    </row>
    <row r="27" spans="1:3">
      <c r="A27" s="4" t="s">
        <v>41</v>
      </c>
      <c r="B27" s="5" t="n">
        <v>700604</v>
      </c>
      <c r="C27" s="5" t="n">
        <v>677725</v>
      </c>
    </row>
    <row r="28" spans="1:3">
      <c r="A28" s="4" t="s">
        <v>545</v>
      </c>
    </row>
    <row r="29" spans="1:3">
      <c r="A29" s="3" t="s">
        <v>535</v>
      </c>
    </row>
    <row r="30" spans="1:3">
      <c r="A30" s="4" t="s">
        <v>41</v>
      </c>
      <c r="B30" s="5" t="n">
        <v>457918</v>
      </c>
      <c r="C30" s="5" t="n">
        <v>434774</v>
      </c>
    </row>
    <row r="31" spans="1:3">
      <c r="A31" s="4" t="s">
        <v>42</v>
      </c>
      <c r="B31" s="5" t="n">
        <v>-6204</v>
      </c>
      <c r="C31" s="5" t="n">
        <v>-7572</v>
      </c>
    </row>
    <row r="32" spans="1:3">
      <c r="A32" s="4" t="s">
        <v>546</v>
      </c>
    </row>
    <row r="33" spans="1:3">
      <c r="A33" s="3" t="s">
        <v>535</v>
      </c>
    </row>
    <row r="34" spans="1:3">
      <c r="A34" s="4" t="s">
        <v>41</v>
      </c>
      <c r="B34" s="5" t="n">
        <v>242686</v>
      </c>
      <c r="C34" s="5" t="n">
        <v>242951</v>
      </c>
    </row>
    <row r="35" spans="1:3">
      <c r="A35" s="4" t="s">
        <v>42</v>
      </c>
      <c r="B35" s="6" t="n">
        <v>-4748</v>
      </c>
      <c r="C35" s="6" t="n">
        <v>-59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43"/>
    <col customWidth="1" max="6" min="6" width="46"/>
  </cols>
  <sheetData>
    <row r="1" spans="1:6">
      <c r="A1" s="1" t="s">
        <v>132</v>
      </c>
      <c r="B1" s="2" t="s">
        <v>133</v>
      </c>
      <c r="C1" s="2" t="s">
        <v>134</v>
      </c>
      <c r="D1" s="2" t="s">
        <v>135</v>
      </c>
      <c r="E1" s="2" t="s">
        <v>136</v>
      </c>
      <c r="F1" s="2" t="s">
        <v>137</v>
      </c>
    </row>
    <row r="2" spans="1:6">
      <c r="A2" s="4" t="s">
        <v>138</v>
      </c>
      <c r="C2" s="5" t="n">
        <v>75026092</v>
      </c>
    </row>
    <row r="3" spans="1:6">
      <c r="A3" s="4" t="s">
        <v>139</v>
      </c>
      <c r="B3" s="6" t="n">
        <v>1028047</v>
      </c>
      <c r="C3" s="6" t="n">
        <v>750</v>
      </c>
      <c r="D3" s="6" t="n">
        <v>708356</v>
      </c>
      <c r="E3" s="6" t="n">
        <v>301197</v>
      </c>
      <c r="F3" s="6" t="n">
        <v>17744</v>
      </c>
    </row>
    <row r="4" spans="1:6">
      <c r="A4" s="4" t="s">
        <v>140</v>
      </c>
      <c r="B4" s="5" t="n">
        <v>116127</v>
      </c>
      <c r="E4" s="5" t="n">
        <v>116127</v>
      </c>
    </row>
    <row r="5" spans="1:6">
      <c r="A5" s="4" t="s">
        <v>141</v>
      </c>
      <c r="B5" s="5" t="n">
        <v>-15755</v>
      </c>
      <c r="F5" s="5" t="n">
        <v>-15755</v>
      </c>
    </row>
    <row r="6" spans="1:6">
      <c r="A6" s="4" t="s">
        <v>142</v>
      </c>
      <c r="B6" s="5" t="n">
        <v>-79792</v>
      </c>
      <c r="E6" s="5" t="n">
        <v>-79792</v>
      </c>
    </row>
    <row r="7" spans="1:6">
      <c r="A7" s="4" t="s">
        <v>143</v>
      </c>
      <c r="C7" s="5" t="n">
        <v>997850</v>
      </c>
    </row>
    <row r="8" spans="1:6">
      <c r="A8" s="4" t="s">
        <v>144</v>
      </c>
      <c r="B8" s="5" t="n">
        <v>25939</v>
      </c>
      <c r="C8" s="6" t="n">
        <v>10</v>
      </c>
      <c r="D8" s="5" t="n">
        <v>25929</v>
      </c>
    </row>
    <row r="9" spans="1:6">
      <c r="A9" s="4" t="s">
        <v>145</v>
      </c>
      <c r="C9" s="5" t="n">
        <v>62346</v>
      </c>
    </row>
    <row r="10" spans="1:6">
      <c r="A10" s="4" t="s">
        <v>146</v>
      </c>
      <c r="B10" s="5" t="n">
        <v>17</v>
      </c>
      <c r="C10" s="6" t="n">
        <v>1</v>
      </c>
      <c r="D10" s="5" t="n">
        <v>16</v>
      </c>
    </row>
    <row r="11" spans="1:6">
      <c r="A11" s="4" t="s">
        <v>147</v>
      </c>
      <c r="B11" s="5" t="n">
        <v>2067</v>
      </c>
      <c r="D11" s="5" t="n">
        <v>2067</v>
      </c>
    </row>
    <row r="12" spans="1:6">
      <c r="A12" s="4" t="s">
        <v>148</v>
      </c>
      <c r="C12" s="5" t="n">
        <v>76086288</v>
      </c>
    </row>
    <row r="13" spans="1:6">
      <c r="A13" s="4" t="s">
        <v>149</v>
      </c>
      <c r="B13" s="5" t="n">
        <v>1076650</v>
      </c>
      <c r="C13" s="6" t="n">
        <v>761</v>
      </c>
      <c r="D13" s="5" t="n">
        <v>736368</v>
      </c>
      <c r="E13" s="5" t="n">
        <v>337532</v>
      </c>
      <c r="F13" s="5" t="n">
        <v>1989</v>
      </c>
    </row>
    <row r="14" spans="1:6">
      <c r="A14" s="4" t="s">
        <v>140</v>
      </c>
      <c r="B14" s="5" t="n">
        <v>121131</v>
      </c>
      <c r="E14" s="5" t="n">
        <v>121131</v>
      </c>
    </row>
    <row r="15" spans="1:6">
      <c r="A15" s="4" t="s">
        <v>141</v>
      </c>
      <c r="B15" s="5" t="n">
        <v>-9371</v>
      </c>
      <c r="F15" s="5" t="n">
        <v>-9371</v>
      </c>
    </row>
    <row r="16" spans="1:6">
      <c r="A16" s="4" t="s">
        <v>142</v>
      </c>
      <c r="B16" s="5" t="n">
        <v>-84284</v>
      </c>
      <c r="E16" s="5" t="n">
        <v>-84284</v>
      </c>
    </row>
    <row r="17" spans="1:6">
      <c r="A17" s="4" t="s">
        <v>143</v>
      </c>
      <c r="C17" s="5" t="n">
        <v>349545</v>
      </c>
    </row>
    <row r="18" spans="1:6">
      <c r="A18" s="4" t="s">
        <v>144</v>
      </c>
      <c r="B18" s="5" t="n">
        <v>10465</v>
      </c>
      <c r="C18" s="6" t="n">
        <v>3</v>
      </c>
      <c r="D18" s="5" t="n">
        <v>10462</v>
      </c>
    </row>
    <row r="19" spans="1:6">
      <c r="A19" s="4" t="s">
        <v>145</v>
      </c>
      <c r="C19" s="5" t="n">
        <v>89569</v>
      </c>
    </row>
    <row r="20" spans="1:6">
      <c r="A20" s="4" t="s">
        <v>146</v>
      </c>
      <c r="B20" s="5" t="n">
        <v>0</v>
      </c>
      <c r="C20" s="6" t="n">
        <v>1</v>
      </c>
      <c r="D20" s="5" t="n">
        <v>-1</v>
      </c>
    </row>
    <row r="21" spans="1:6">
      <c r="A21" s="4" t="s">
        <v>147</v>
      </c>
      <c r="B21" s="6" t="n">
        <v>2278</v>
      </c>
      <c r="D21" s="5" t="n">
        <v>2278</v>
      </c>
    </row>
    <row r="22" spans="1:6">
      <c r="A22" s="4" t="s">
        <v>150</v>
      </c>
      <c r="B22" s="5" t="n">
        <v>76525402</v>
      </c>
      <c r="C22" s="5" t="n">
        <v>76525402</v>
      </c>
    </row>
    <row r="23" spans="1:6">
      <c r="A23" s="4" t="s">
        <v>151</v>
      </c>
      <c r="B23" s="6" t="n">
        <v>1116869</v>
      </c>
      <c r="C23" s="6" t="n">
        <v>765</v>
      </c>
      <c r="D23" s="5" t="n">
        <v>749107</v>
      </c>
      <c r="E23" s="5" t="n">
        <v>374379</v>
      </c>
      <c r="F23" s="5" t="n">
        <v>-7382</v>
      </c>
    </row>
    <row r="24" spans="1:6">
      <c r="A24" s="4" t="s">
        <v>140</v>
      </c>
      <c r="B24" s="5" t="n">
        <v>116377</v>
      </c>
      <c r="E24" s="5" t="n">
        <v>116377</v>
      </c>
    </row>
    <row r="25" spans="1:6">
      <c r="A25" s="4" t="s">
        <v>141</v>
      </c>
      <c r="B25" s="5" t="n">
        <v>5754</v>
      </c>
      <c r="E25" s="5" t="n">
        <v>351</v>
      </c>
      <c r="F25" s="5" t="n">
        <v>5403</v>
      </c>
    </row>
    <row r="26" spans="1:6">
      <c r="A26" s="4" t="s">
        <v>142</v>
      </c>
      <c r="B26" s="5" t="n">
        <v>-88848</v>
      </c>
      <c r="E26" s="5" t="n">
        <v>-88848</v>
      </c>
    </row>
    <row r="27" spans="1:6">
      <c r="A27" s="4" t="s">
        <v>143</v>
      </c>
      <c r="C27" s="5" t="n">
        <v>1381661</v>
      </c>
    </row>
    <row r="28" spans="1:6">
      <c r="A28" s="4" t="s">
        <v>144</v>
      </c>
      <c r="B28" s="5" t="n">
        <v>46673</v>
      </c>
      <c r="C28" s="6" t="n">
        <v>14</v>
      </c>
      <c r="D28" s="5" t="n">
        <v>46659</v>
      </c>
    </row>
    <row r="29" spans="1:6">
      <c r="A29" s="4" t="s">
        <v>145</v>
      </c>
      <c r="C29" s="5" t="n">
        <v>99893</v>
      </c>
    </row>
    <row r="30" spans="1:6">
      <c r="A30" s="4" t="s">
        <v>146</v>
      </c>
      <c r="B30" s="5" t="n">
        <v>0</v>
      </c>
      <c r="C30" s="6" t="n">
        <v>1</v>
      </c>
      <c r="D30" s="5" t="n">
        <v>-1</v>
      </c>
    </row>
    <row r="31" spans="1:6">
      <c r="A31" s="4" t="s">
        <v>147</v>
      </c>
      <c r="B31" s="6" t="n">
        <v>2232</v>
      </c>
      <c r="D31" s="5" t="n">
        <v>2232</v>
      </c>
    </row>
    <row r="32" spans="1:6">
      <c r="A32" s="4" t="s">
        <v>152</v>
      </c>
      <c r="B32" s="5" t="n">
        <v>78006956</v>
      </c>
      <c r="C32" s="5" t="n">
        <v>78006956</v>
      </c>
    </row>
    <row r="33" spans="1:6">
      <c r="A33" s="4" t="s">
        <v>153</v>
      </c>
      <c r="B33" s="6" t="n">
        <v>1199057</v>
      </c>
      <c r="C33" s="6" t="n">
        <v>780</v>
      </c>
      <c r="D33" s="6" t="n">
        <v>797997</v>
      </c>
      <c r="E33" s="6" t="n">
        <v>402259</v>
      </c>
      <c r="F33" s="6" t="n">
        <v>-19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548</v>
      </c>
      <c r="J1" s="2" t="s">
        <v>1</v>
      </c>
    </row>
    <row r="2" spans="1:12">
      <c r="B2" s="2" t="s">
        <v>2</v>
      </c>
      <c r="C2" s="2" t="s">
        <v>549</v>
      </c>
      <c r="D2" s="2" t="s">
        <v>4</v>
      </c>
      <c r="E2" s="2" t="s">
        <v>550</v>
      </c>
      <c r="F2" s="2" t="s">
        <v>32</v>
      </c>
      <c r="G2" s="2" t="s">
        <v>551</v>
      </c>
      <c r="H2" s="2" t="s">
        <v>552</v>
      </c>
      <c r="I2" s="2" t="s">
        <v>553</v>
      </c>
      <c r="J2" s="2" t="s">
        <v>2</v>
      </c>
      <c r="K2" s="2" t="s">
        <v>32</v>
      </c>
      <c r="L2" s="2" t="s">
        <v>82</v>
      </c>
    </row>
    <row r="3" spans="1:12">
      <c r="A3" s="3" t="s">
        <v>42</v>
      </c>
    </row>
    <row r="4" spans="1:12">
      <c r="A4" s="4" t="s">
        <v>554</v>
      </c>
      <c r="E4" s="6" t="n">
        <v>129572</v>
      </c>
      <c r="I4" s="6" t="n">
        <v>129697</v>
      </c>
      <c r="J4" s="6" t="n">
        <v>129572</v>
      </c>
      <c r="K4" s="6" t="n">
        <v>129697</v>
      </c>
      <c r="L4" s="6" t="n">
        <v>129753</v>
      </c>
    </row>
    <row r="5" spans="1:12">
      <c r="A5" s="4" t="s">
        <v>93</v>
      </c>
      <c r="B5" s="6" t="n">
        <v>2886</v>
      </c>
      <c r="C5" s="6" t="n">
        <v>3327</v>
      </c>
      <c r="D5" s="6" t="n">
        <v>3013</v>
      </c>
      <c r="E5" s="5" t="n">
        <v>1598</v>
      </c>
      <c r="F5" s="6" t="n">
        <v>1139</v>
      </c>
      <c r="G5" s="6" t="n">
        <v>626</v>
      </c>
      <c r="H5" s="6" t="n">
        <v>0</v>
      </c>
      <c r="I5" s="5" t="n">
        <v>568</v>
      </c>
      <c r="J5" s="5" t="n">
        <v>10824</v>
      </c>
      <c r="K5" s="5" t="n">
        <v>2333</v>
      </c>
      <c r="L5" s="5" t="n">
        <v>2284</v>
      </c>
    </row>
    <row r="6" spans="1:12">
      <c r="A6" s="4" t="s">
        <v>555</v>
      </c>
      <c r="J6" s="5" t="n">
        <v>-19331</v>
      </c>
      <c r="K6" s="5" t="n">
        <v>-11496</v>
      </c>
      <c r="L6" s="5" t="n">
        <v>-7002</v>
      </c>
    </row>
    <row r="7" spans="1:12">
      <c r="A7" s="4" t="s">
        <v>556</v>
      </c>
      <c r="J7" s="5" t="n">
        <v>8503</v>
      </c>
      <c r="K7" s="5" t="n">
        <v>9038</v>
      </c>
      <c r="L7" s="5" t="n">
        <v>4662</v>
      </c>
    </row>
    <row r="8" spans="1:12">
      <c r="A8" s="4" t="s">
        <v>557</v>
      </c>
      <c r="B8" s="5" t="n">
        <v>129568</v>
      </c>
      <c r="F8" s="5" t="n">
        <v>129572</v>
      </c>
      <c r="J8" s="5" t="n">
        <v>129568</v>
      </c>
      <c r="K8" s="5" t="n">
        <v>129572</v>
      </c>
      <c r="L8" s="5" t="n">
        <v>129697</v>
      </c>
    </row>
    <row r="9" spans="1:12">
      <c r="A9" s="4" t="s">
        <v>541</v>
      </c>
    </row>
    <row r="10" spans="1:12">
      <c r="A10" s="3" t="s">
        <v>42</v>
      </c>
    </row>
    <row r="11" spans="1:12">
      <c r="A11" s="4" t="s">
        <v>554</v>
      </c>
      <c r="E11" s="5" t="n">
        <v>12436</v>
      </c>
      <c r="I11" s="5" t="n">
        <v>14427</v>
      </c>
      <c r="J11" s="5" t="n">
        <v>12436</v>
      </c>
      <c r="K11" s="5" t="n">
        <v>14427</v>
      </c>
      <c r="L11" s="5" t="n">
        <v>14680</v>
      </c>
    </row>
    <row r="12" spans="1:12">
      <c r="A12" s="4" t="s">
        <v>93</v>
      </c>
      <c r="J12" s="5" t="n">
        <v>-1521</v>
      </c>
      <c r="K12" s="5" t="n">
        <v>-1734</v>
      </c>
      <c r="L12" s="5" t="n">
        <v>640</v>
      </c>
    </row>
    <row r="13" spans="1:12">
      <c r="A13" s="4" t="s">
        <v>555</v>
      </c>
      <c r="J13" s="5" t="n">
        <v>-199</v>
      </c>
      <c r="K13" s="5" t="n">
        <v>-464</v>
      </c>
      <c r="L13" s="5" t="n">
        <v>-985</v>
      </c>
    </row>
    <row r="14" spans="1:12">
      <c r="A14" s="4" t="s">
        <v>556</v>
      </c>
      <c r="J14" s="5" t="n">
        <v>82</v>
      </c>
      <c r="K14" s="5" t="n">
        <v>207</v>
      </c>
      <c r="L14" s="5" t="n">
        <v>92</v>
      </c>
    </row>
    <row r="15" spans="1:12">
      <c r="A15" s="4" t="s">
        <v>557</v>
      </c>
      <c r="B15" s="5" t="n">
        <v>10798</v>
      </c>
      <c r="F15" s="5" t="n">
        <v>12436</v>
      </c>
      <c r="J15" s="5" t="n">
        <v>10798</v>
      </c>
      <c r="K15" s="5" t="n">
        <v>12436</v>
      </c>
      <c r="L15" s="5" t="n">
        <v>14427</v>
      </c>
    </row>
    <row r="16" spans="1:12">
      <c r="A16" s="4" t="s">
        <v>543</v>
      </c>
    </row>
    <row r="17" spans="1:12">
      <c r="A17" s="3" t="s">
        <v>42</v>
      </c>
    </row>
    <row r="18" spans="1:12">
      <c r="A18" s="4" t="s">
        <v>554</v>
      </c>
      <c r="E18" s="5" t="n">
        <v>65773</v>
      </c>
      <c r="I18" s="5" t="n">
        <v>67877</v>
      </c>
      <c r="J18" s="5" t="n">
        <v>65773</v>
      </c>
      <c r="K18" s="5" t="n">
        <v>67877</v>
      </c>
      <c r="L18" s="5" t="n">
        <v>67799</v>
      </c>
    </row>
    <row r="19" spans="1:12">
      <c r="A19" s="4" t="s">
        <v>93</v>
      </c>
      <c r="J19" s="5" t="n">
        <v>7152</v>
      </c>
      <c r="K19" s="5" t="n">
        <v>-2686</v>
      </c>
      <c r="L19" s="5" t="n">
        <v>-696</v>
      </c>
    </row>
    <row r="20" spans="1:12">
      <c r="A20" s="4" t="s">
        <v>555</v>
      </c>
      <c r="J20" s="5" t="n">
        <v>-6188</v>
      </c>
      <c r="K20" s="5" t="n">
        <v>-3082</v>
      </c>
      <c r="L20" s="5" t="n">
        <v>-1920</v>
      </c>
    </row>
    <row r="21" spans="1:12">
      <c r="A21" s="4" t="s">
        <v>556</v>
      </c>
      <c r="J21" s="5" t="n">
        <v>1778</v>
      </c>
      <c r="K21" s="5" t="n">
        <v>3664</v>
      </c>
      <c r="L21" s="5" t="n">
        <v>2694</v>
      </c>
    </row>
    <row r="22" spans="1:12">
      <c r="A22" s="4" t="s">
        <v>557</v>
      </c>
      <c r="B22" s="5" t="n">
        <v>68515</v>
      </c>
      <c r="F22" s="5" t="n">
        <v>65773</v>
      </c>
      <c r="J22" s="5" t="n">
        <v>68515</v>
      </c>
      <c r="K22" s="5" t="n">
        <v>65773</v>
      </c>
      <c r="L22" s="5" t="n">
        <v>67877</v>
      </c>
    </row>
    <row r="23" spans="1:12">
      <c r="A23" s="4" t="s">
        <v>544</v>
      </c>
    </row>
    <row r="24" spans="1:12">
      <c r="A24" s="3" t="s">
        <v>42</v>
      </c>
    </row>
    <row r="25" spans="1:12">
      <c r="A25" s="4" t="s">
        <v>554</v>
      </c>
      <c r="E25" s="5" t="n">
        <v>37823</v>
      </c>
      <c r="I25" s="5" t="n">
        <v>32525</v>
      </c>
      <c r="J25" s="5" t="n">
        <v>37823</v>
      </c>
      <c r="K25" s="5" t="n">
        <v>32525</v>
      </c>
      <c r="L25" s="5" t="n">
        <v>30891</v>
      </c>
    </row>
    <row r="26" spans="1:12">
      <c r="A26" s="4" t="s">
        <v>93</v>
      </c>
      <c r="J26" s="5" t="n">
        <v>2545</v>
      </c>
      <c r="K26" s="5" t="n">
        <v>5164</v>
      </c>
      <c r="L26" s="5" t="n">
        <v>3030</v>
      </c>
    </row>
    <row r="27" spans="1:12">
      <c r="A27" s="4" t="s">
        <v>555</v>
      </c>
      <c r="J27" s="5" t="n">
        <v>-2856</v>
      </c>
      <c r="K27" s="5" t="n">
        <v>-1778</v>
      </c>
      <c r="L27" s="5" t="n">
        <v>-2322</v>
      </c>
    </row>
    <row r="28" spans="1:12">
      <c r="A28" s="4" t="s">
        <v>556</v>
      </c>
      <c r="J28" s="5" t="n">
        <v>1791</v>
      </c>
      <c r="K28" s="5" t="n">
        <v>1912</v>
      </c>
      <c r="L28" s="5" t="n">
        <v>926</v>
      </c>
    </row>
    <row r="29" spans="1:12">
      <c r="A29" s="4" t="s">
        <v>557</v>
      </c>
      <c r="B29" s="5" t="n">
        <v>39303</v>
      </c>
      <c r="F29" s="5" t="n">
        <v>37823</v>
      </c>
      <c r="J29" s="5" t="n">
        <v>39303</v>
      </c>
      <c r="K29" s="5" t="n">
        <v>37823</v>
      </c>
      <c r="L29" s="5" t="n">
        <v>32525</v>
      </c>
    </row>
    <row r="30" spans="1:12">
      <c r="A30" s="4" t="s">
        <v>545</v>
      </c>
    </row>
    <row r="31" spans="1:12">
      <c r="A31" s="3" t="s">
        <v>42</v>
      </c>
    </row>
    <row r="32" spans="1:12">
      <c r="A32" s="4" t="s">
        <v>554</v>
      </c>
      <c r="E32" s="5" t="n">
        <v>7572</v>
      </c>
      <c r="I32" s="5" t="n">
        <v>8998</v>
      </c>
      <c r="J32" s="5" t="n">
        <v>7572</v>
      </c>
      <c r="K32" s="5" t="n">
        <v>8998</v>
      </c>
      <c r="L32" s="5" t="n">
        <v>9963</v>
      </c>
    </row>
    <row r="33" spans="1:12">
      <c r="A33" s="4" t="s">
        <v>93</v>
      </c>
      <c r="J33" s="5" t="n">
        <v>-1103</v>
      </c>
      <c r="K33" s="5" t="n">
        <v>-520</v>
      </c>
      <c r="L33" s="5" t="n">
        <v>-480</v>
      </c>
    </row>
    <row r="34" spans="1:12">
      <c r="A34" s="4" t="s">
        <v>555</v>
      </c>
      <c r="J34" s="5" t="n">
        <v>-489</v>
      </c>
      <c r="K34" s="5" t="n">
        <v>-1185</v>
      </c>
      <c r="L34" s="5" t="n">
        <v>-809</v>
      </c>
    </row>
    <row r="35" spans="1:12">
      <c r="A35" s="4" t="s">
        <v>556</v>
      </c>
      <c r="J35" s="5" t="n">
        <v>224</v>
      </c>
      <c r="K35" s="5" t="n">
        <v>279</v>
      </c>
      <c r="L35" s="5" t="n">
        <v>324</v>
      </c>
    </row>
    <row r="36" spans="1:12">
      <c r="A36" s="4" t="s">
        <v>557</v>
      </c>
      <c r="B36" s="5" t="n">
        <v>6204</v>
      </c>
      <c r="F36" s="5" t="n">
        <v>7572</v>
      </c>
      <c r="J36" s="5" t="n">
        <v>6204</v>
      </c>
      <c r="K36" s="5" t="n">
        <v>7572</v>
      </c>
      <c r="L36" s="5" t="n">
        <v>8998</v>
      </c>
    </row>
    <row r="37" spans="1:12">
      <c r="A37" s="4" t="s">
        <v>546</v>
      </c>
    </row>
    <row r="38" spans="1:12">
      <c r="A38" s="3" t="s">
        <v>42</v>
      </c>
    </row>
    <row r="39" spans="1:12">
      <c r="A39" s="4" t="s">
        <v>554</v>
      </c>
      <c r="E39" s="6" t="n">
        <v>5968</v>
      </c>
      <c r="I39" s="6" t="n">
        <v>5870</v>
      </c>
      <c r="J39" s="5" t="n">
        <v>5968</v>
      </c>
      <c r="K39" s="5" t="n">
        <v>5870</v>
      </c>
      <c r="L39" s="5" t="n">
        <v>6420</v>
      </c>
    </row>
    <row r="40" spans="1:12">
      <c r="A40" s="4" t="s">
        <v>93</v>
      </c>
      <c r="J40" s="5" t="n">
        <v>3751</v>
      </c>
      <c r="K40" s="5" t="n">
        <v>2109</v>
      </c>
      <c r="L40" s="5" t="n">
        <v>-210</v>
      </c>
    </row>
    <row r="41" spans="1:12">
      <c r="A41" s="4" t="s">
        <v>555</v>
      </c>
      <c r="J41" s="5" t="n">
        <v>-9599</v>
      </c>
      <c r="K41" s="5" t="n">
        <v>-4987</v>
      </c>
      <c r="L41" s="5" t="n">
        <v>-966</v>
      </c>
    </row>
    <row r="42" spans="1:12">
      <c r="A42" s="4" t="s">
        <v>556</v>
      </c>
      <c r="J42" s="5" t="n">
        <v>4628</v>
      </c>
      <c r="K42" s="5" t="n">
        <v>2976</v>
      </c>
      <c r="L42" s="5" t="n">
        <v>626</v>
      </c>
    </row>
    <row r="43" spans="1:12">
      <c r="A43" s="4" t="s">
        <v>557</v>
      </c>
      <c r="B43" s="6" t="n">
        <v>4748</v>
      </c>
      <c r="F43" s="6" t="n">
        <v>5968</v>
      </c>
      <c r="J43" s="6" t="n">
        <v>4748</v>
      </c>
      <c r="K43" s="6" t="n">
        <v>5968</v>
      </c>
      <c r="L43" s="6" t="n">
        <v>587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3" t="s">
        <v>559</v>
      </c>
    </row>
    <row r="3" spans="1:3">
      <c r="A3" s="4" t="s">
        <v>560</v>
      </c>
      <c r="B3" s="6" t="n">
        <v>119994</v>
      </c>
      <c r="C3" s="6" t="n">
        <v>130263</v>
      </c>
    </row>
    <row r="4" spans="1:3">
      <c r="A4" s="4" t="s">
        <v>561</v>
      </c>
      <c r="B4" s="5" t="n">
        <v>6457830</v>
      </c>
      <c r="C4" s="5" t="n">
        <v>5554200</v>
      </c>
    </row>
    <row r="5" spans="1:3">
      <c r="A5" s="4" t="s">
        <v>562</v>
      </c>
      <c r="B5" s="5" t="n">
        <v>6577824</v>
      </c>
      <c r="C5" s="5" t="n">
        <v>5684463</v>
      </c>
    </row>
    <row r="6" spans="1:3">
      <c r="A6" s="4" t="s">
        <v>560</v>
      </c>
      <c r="B6" s="5" t="n">
        <v>5223</v>
      </c>
      <c r="C6" s="5" t="n">
        <v>6881</v>
      </c>
    </row>
    <row r="7" spans="1:3">
      <c r="A7" s="4" t="s">
        <v>561</v>
      </c>
      <c r="B7" s="5" t="n">
        <v>124345</v>
      </c>
      <c r="C7" s="5" t="n">
        <v>122691</v>
      </c>
    </row>
    <row r="8" spans="1:3">
      <c r="A8" s="4" t="s">
        <v>563</v>
      </c>
      <c r="B8" s="5" t="n">
        <v>129568</v>
      </c>
      <c r="C8" s="5" t="n">
        <v>129572</v>
      </c>
    </row>
    <row r="9" spans="1:3">
      <c r="A9" s="4" t="s">
        <v>541</v>
      </c>
    </row>
    <row r="10" spans="1:3">
      <c r="A10" s="3" t="s">
        <v>559</v>
      </c>
    </row>
    <row r="11" spans="1:3">
      <c r="A11" s="4" t="s">
        <v>560</v>
      </c>
      <c r="B11" s="5" t="n">
        <v>12399</v>
      </c>
      <c r="C11" s="5" t="n">
        <v>11612</v>
      </c>
    </row>
    <row r="12" spans="1:3">
      <c r="A12" s="4" t="s">
        <v>561</v>
      </c>
      <c r="B12" s="5" t="n">
        <v>708329</v>
      </c>
      <c r="C12" s="5" t="n">
        <v>662735</v>
      </c>
    </row>
    <row r="13" spans="1:3">
      <c r="A13" s="4" t="s">
        <v>562</v>
      </c>
      <c r="B13" s="5" t="n">
        <v>720728</v>
      </c>
      <c r="C13" s="5" t="n">
        <v>674347</v>
      </c>
    </row>
    <row r="14" spans="1:3">
      <c r="A14" s="4" t="s">
        <v>560</v>
      </c>
      <c r="B14" s="5" t="n">
        <v>246</v>
      </c>
      <c r="C14" s="5" t="n">
        <v>856</v>
      </c>
    </row>
    <row r="15" spans="1:3">
      <c r="A15" s="4" t="s">
        <v>561</v>
      </c>
      <c r="B15" s="5" t="n">
        <v>10552</v>
      </c>
      <c r="C15" s="5" t="n">
        <v>11580</v>
      </c>
    </row>
    <row r="16" spans="1:3">
      <c r="A16" s="4" t="s">
        <v>563</v>
      </c>
      <c r="B16" s="5" t="n">
        <v>10798</v>
      </c>
      <c r="C16" s="5" t="n">
        <v>12436</v>
      </c>
    </row>
    <row r="17" spans="1:3">
      <c r="A17" s="4" t="s">
        <v>542</v>
      </c>
    </row>
    <row r="18" spans="1:3">
      <c r="A18" s="3" t="s">
        <v>559</v>
      </c>
    </row>
    <row r="19" spans="1:3">
      <c r="A19" s="4" t="s">
        <v>562</v>
      </c>
      <c r="B19" s="5" t="n">
        <v>5156492</v>
      </c>
      <c r="C19" s="5" t="n">
        <v>4332391</v>
      </c>
    </row>
    <row r="20" spans="1:3">
      <c r="A20" s="4" t="s">
        <v>543</v>
      </c>
    </row>
    <row r="21" spans="1:3">
      <c r="A21" s="3" t="s">
        <v>559</v>
      </c>
    </row>
    <row r="22" spans="1:3">
      <c r="A22" s="4" t="s">
        <v>560</v>
      </c>
      <c r="B22" s="5" t="n">
        <v>77536</v>
      </c>
      <c r="C22" s="5" t="n">
        <v>85634</v>
      </c>
    </row>
    <row r="23" spans="1:3">
      <c r="A23" s="4" t="s">
        <v>561</v>
      </c>
      <c r="B23" s="5" t="n">
        <v>3499603</v>
      </c>
      <c r="C23" s="5" t="n">
        <v>2904507</v>
      </c>
    </row>
    <row r="24" spans="1:3">
      <c r="A24" s="4" t="s">
        <v>562</v>
      </c>
      <c r="B24" s="5" t="n">
        <v>3577139</v>
      </c>
      <c r="C24" s="5" t="n">
        <v>2990141</v>
      </c>
    </row>
    <row r="25" spans="1:3">
      <c r="A25" s="4" t="s">
        <v>560</v>
      </c>
      <c r="B25" s="5" t="n">
        <v>500</v>
      </c>
      <c r="C25" s="5" t="n">
        <v>922</v>
      </c>
    </row>
    <row r="26" spans="1:3">
      <c r="A26" s="4" t="s">
        <v>561</v>
      </c>
      <c r="B26" s="5" t="n">
        <v>68015</v>
      </c>
      <c r="C26" s="5" t="n">
        <v>64851</v>
      </c>
    </row>
    <row r="27" spans="1:3">
      <c r="A27" s="4" t="s">
        <v>563</v>
      </c>
      <c r="B27" s="5" t="n">
        <v>68515</v>
      </c>
      <c r="C27" s="5" t="n">
        <v>65773</v>
      </c>
    </row>
    <row r="28" spans="1:3">
      <c r="A28" s="4" t="s">
        <v>544</v>
      </c>
    </row>
    <row r="29" spans="1:3">
      <c r="A29" s="3" t="s">
        <v>559</v>
      </c>
    </row>
    <row r="30" spans="1:3">
      <c r="A30" s="4" t="s">
        <v>560</v>
      </c>
      <c r="B30" s="5" t="n">
        <v>23032</v>
      </c>
      <c r="C30" s="5" t="n">
        <v>23950</v>
      </c>
    </row>
    <row r="31" spans="1:3">
      <c r="A31" s="4" t="s">
        <v>561</v>
      </c>
      <c r="B31" s="5" t="n">
        <v>1556321</v>
      </c>
      <c r="C31" s="5" t="n">
        <v>1318300</v>
      </c>
    </row>
    <row r="32" spans="1:3">
      <c r="A32" s="4" t="s">
        <v>562</v>
      </c>
      <c r="B32" s="5" t="n">
        <v>1579353</v>
      </c>
      <c r="C32" s="5" t="n">
        <v>1342250</v>
      </c>
    </row>
    <row r="33" spans="1:3">
      <c r="A33" s="4" t="s">
        <v>560</v>
      </c>
      <c r="B33" s="5" t="n">
        <v>3851</v>
      </c>
      <c r="C33" s="5" t="n">
        <v>4419</v>
      </c>
    </row>
    <row r="34" spans="1:3">
      <c r="A34" s="4" t="s">
        <v>561</v>
      </c>
      <c r="B34" s="5" t="n">
        <v>35452</v>
      </c>
      <c r="C34" s="5" t="n">
        <v>33404</v>
      </c>
    </row>
    <row r="35" spans="1:3">
      <c r="A35" s="4" t="s">
        <v>563</v>
      </c>
      <c r="B35" s="5" t="n">
        <v>39303</v>
      </c>
      <c r="C35" s="5" t="n">
        <v>37823</v>
      </c>
    </row>
    <row r="36" spans="1:3">
      <c r="A36" s="4" t="s">
        <v>473</v>
      </c>
    </row>
    <row r="37" spans="1:3">
      <c r="A37" s="3" t="s">
        <v>559</v>
      </c>
    </row>
    <row r="38" spans="1:3">
      <c r="A38" s="4" t="s">
        <v>562</v>
      </c>
      <c r="B38" s="5" t="n">
        <v>700604</v>
      </c>
      <c r="C38" s="5" t="n">
        <v>677725</v>
      </c>
    </row>
    <row r="39" spans="1:3">
      <c r="A39" s="4" t="s">
        <v>545</v>
      </c>
    </row>
    <row r="40" spans="1:3">
      <c r="A40" s="3" t="s">
        <v>559</v>
      </c>
    </row>
    <row r="41" spans="1:3">
      <c r="A41" s="4" t="s">
        <v>560</v>
      </c>
      <c r="B41" s="5" t="n">
        <v>3755</v>
      </c>
      <c r="C41" s="5" t="n">
        <v>5934</v>
      </c>
    </row>
    <row r="42" spans="1:3">
      <c r="A42" s="4" t="s">
        <v>561</v>
      </c>
      <c r="B42" s="5" t="n">
        <v>454163</v>
      </c>
      <c r="C42" s="5" t="n">
        <v>428840</v>
      </c>
    </row>
    <row r="43" spans="1:3">
      <c r="A43" s="4" t="s">
        <v>562</v>
      </c>
      <c r="B43" s="5" t="n">
        <v>457918</v>
      </c>
      <c r="C43" s="5" t="n">
        <v>434774</v>
      </c>
    </row>
    <row r="44" spans="1:3">
      <c r="A44" s="4" t="s">
        <v>560</v>
      </c>
      <c r="B44" s="5" t="n">
        <v>56</v>
      </c>
      <c r="C44" s="5" t="n">
        <v>296</v>
      </c>
    </row>
    <row r="45" spans="1:3">
      <c r="A45" s="4" t="s">
        <v>561</v>
      </c>
      <c r="B45" s="5" t="n">
        <v>6148</v>
      </c>
      <c r="C45" s="5" t="n">
        <v>7276</v>
      </c>
    </row>
    <row r="46" spans="1:3">
      <c r="A46" s="4" t="s">
        <v>563</v>
      </c>
      <c r="B46" s="5" t="n">
        <v>6204</v>
      </c>
      <c r="C46" s="5" t="n">
        <v>7572</v>
      </c>
    </row>
    <row r="47" spans="1:3">
      <c r="A47" s="4" t="s">
        <v>546</v>
      </c>
    </row>
    <row r="48" spans="1:3">
      <c r="A48" s="3" t="s">
        <v>559</v>
      </c>
    </row>
    <row r="49" spans="1:3">
      <c r="A49" s="4" t="s">
        <v>560</v>
      </c>
      <c r="B49" s="5" t="n">
        <v>3272</v>
      </c>
      <c r="C49" s="5" t="n">
        <v>3133</v>
      </c>
    </row>
    <row r="50" spans="1:3">
      <c r="A50" s="4" t="s">
        <v>561</v>
      </c>
      <c r="B50" s="5" t="n">
        <v>239414</v>
      </c>
      <c r="C50" s="5" t="n">
        <v>239818</v>
      </c>
    </row>
    <row r="51" spans="1:3">
      <c r="A51" s="4" t="s">
        <v>562</v>
      </c>
      <c r="B51" s="5" t="n">
        <v>242686</v>
      </c>
      <c r="C51" s="5" t="n">
        <v>242951</v>
      </c>
    </row>
    <row r="52" spans="1:3">
      <c r="A52" s="4" t="s">
        <v>560</v>
      </c>
      <c r="B52" s="5" t="n">
        <v>570</v>
      </c>
      <c r="C52" s="5" t="n">
        <v>388</v>
      </c>
    </row>
    <row r="53" spans="1:3">
      <c r="A53" s="4" t="s">
        <v>561</v>
      </c>
      <c r="B53" s="5" t="n">
        <v>4178</v>
      </c>
      <c r="C53" s="5" t="n">
        <v>5580</v>
      </c>
    </row>
    <row r="54" spans="1:3">
      <c r="A54" s="4" t="s">
        <v>563</v>
      </c>
      <c r="B54" s="6" t="n">
        <v>4748</v>
      </c>
      <c r="C54" s="6" t="n">
        <v>59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64</v>
      </c>
      <c r="B1" s="2" t="s">
        <v>1</v>
      </c>
    </row>
    <row r="2" spans="1:3">
      <c r="B2" s="2" t="s">
        <v>2</v>
      </c>
      <c r="C2" s="2" t="s">
        <v>32</v>
      </c>
    </row>
    <row r="3" spans="1:3">
      <c r="A3" s="3" t="s">
        <v>565</v>
      </c>
    </row>
    <row r="4" spans="1:3">
      <c r="A4" s="4" t="s">
        <v>566</v>
      </c>
      <c r="B4" s="6" t="n">
        <v>17689</v>
      </c>
      <c r="C4" s="6" t="n">
        <v>22128</v>
      </c>
    </row>
    <row r="5" spans="1:3">
      <c r="A5" s="4" t="s">
        <v>567</v>
      </c>
      <c r="B5" s="5" t="n">
        <v>18400</v>
      </c>
      <c r="C5" s="5" t="n">
        <v>22374</v>
      </c>
    </row>
    <row r="6" spans="1:3">
      <c r="A6" s="4" t="s">
        <v>568</v>
      </c>
      <c r="B6" s="5" t="n">
        <v>5223</v>
      </c>
      <c r="C6" s="5" t="n">
        <v>6881</v>
      </c>
    </row>
    <row r="7" spans="1:3">
      <c r="A7" s="4" t="s">
        <v>569</v>
      </c>
      <c r="B7" s="5" t="n">
        <v>18986</v>
      </c>
      <c r="C7" s="5" t="n">
        <v>26745</v>
      </c>
    </row>
    <row r="8" spans="1:3">
      <c r="A8" s="4" t="s">
        <v>570</v>
      </c>
      <c r="B8" s="5" t="n">
        <v>102305</v>
      </c>
      <c r="C8" s="5" t="n">
        <v>108135</v>
      </c>
    </row>
    <row r="9" spans="1:3">
      <c r="A9" s="4" t="s">
        <v>571</v>
      </c>
      <c r="B9" s="5" t="n">
        <v>122833</v>
      </c>
      <c r="C9" s="5" t="n">
        <v>131059</v>
      </c>
    </row>
    <row r="10" spans="1:3">
      <c r="A10" s="4" t="s">
        <v>572</v>
      </c>
      <c r="B10" s="5" t="n">
        <v>107945</v>
      </c>
      <c r="C10" s="5" t="n">
        <v>108827</v>
      </c>
    </row>
    <row r="11" spans="1:3">
      <c r="A11" s="4" t="s">
        <v>573</v>
      </c>
      <c r="B11" s="5" t="n">
        <v>119994</v>
      </c>
      <c r="C11" s="5" t="n">
        <v>130263</v>
      </c>
    </row>
    <row r="12" spans="1:3">
      <c r="A12" s="4" t="s">
        <v>574</v>
      </c>
      <c r="B12" s="5" t="n">
        <v>141233</v>
      </c>
      <c r="C12" s="5" t="n">
        <v>153433</v>
      </c>
    </row>
    <row r="13" spans="1:3">
      <c r="A13" s="4" t="s">
        <v>575</v>
      </c>
      <c r="B13" s="5" t="n">
        <v>126931</v>
      </c>
      <c r="C13" s="5" t="n">
        <v>135572</v>
      </c>
    </row>
    <row r="14" spans="1:3">
      <c r="A14" s="4" t="s">
        <v>541</v>
      </c>
    </row>
    <row r="15" spans="1:3">
      <c r="A15" s="3" t="s">
        <v>565</v>
      </c>
    </row>
    <row r="16" spans="1:3">
      <c r="A16" s="4" t="s">
        <v>566</v>
      </c>
      <c r="B16" s="5" t="n">
        <v>2978</v>
      </c>
      <c r="C16" s="5" t="n">
        <v>2759</v>
      </c>
    </row>
    <row r="17" spans="1:3">
      <c r="A17" s="4" t="s">
        <v>567</v>
      </c>
      <c r="B17" s="5" t="n">
        <v>3046</v>
      </c>
      <c r="C17" s="5" t="n">
        <v>2825</v>
      </c>
    </row>
    <row r="18" spans="1:3">
      <c r="A18" s="4" t="s">
        <v>568</v>
      </c>
      <c r="B18" s="5" t="n">
        <v>246</v>
      </c>
      <c r="C18" s="5" t="n">
        <v>856</v>
      </c>
    </row>
    <row r="19" spans="1:3">
      <c r="A19" s="4" t="s">
        <v>569</v>
      </c>
      <c r="B19" s="5" t="n">
        <v>2928</v>
      </c>
      <c r="C19" s="5" t="n">
        <v>4942</v>
      </c>
    </row>
    <row r="20" spans="1:3">
      <c r="A20" s="4" t="s">
        <v>570</v>
      </c>
      <c r="B20" s="5" t="n">
        <v>9421</v>
      </c>
      <c r="C20" s="5" t="n">
        <v>8853</v>
      </c>
    </row>
    <row r="21" spans="1:3">
      <c r="A21" s="4" t="s">
        <v>571</v>
      </c>
      <c r="B21" s="5" t="n">
        <v>10380</v>
      </c>
      <c r="C21" s="5" t="n">
        <v>9925</v>
      </c>
    </row>
    <row r="22" spans="1:3">
      <c r="A22" s="4" t="s">
        <v>572</v>
      </c>
      <c r="B22" s="5" t="n">
        <v>9834</v>
      </c>
      <c r="C22" s="5" t="n">
        <v>12858</v>
      </c>
    </row>
    <row r="23" spans="1:3">
      <c r="A23" s="4" t="s">
        <v>573</v>
      </c>
      <c r="B23" s="5" t="n">
        <v>12399</v>
      </c>
      <c r="C23" s="5" t="n">
        <v>11612</v>
      </c>
    </row>
    <row r="24" spans="1:3">
      <c r="A24" s="4" t="s">
        <v>574</v>
      </c>
      <c r="B24" s="5" t="n">
        <v>13426</v>
      </c>
      <c r="C24" s="5" t="n">
        <v>12750</v>
      </c>
    </row>
    <row r="25" spans="1:3">
      <c r="A25" s="4" t="s">
        <v>575</v>
      </c>
      <c r="B25" s="5" t="n">
        <v>12762</v>
      </c>
      <c r="C25" s="5" t="n">
        <v>17800</v>
      </c>
    </row>
    <row r="26" spans="1:3">
      <c r="A26" s="4" t="s">
        <v>543</v>
      </c>
    </row>
    <row r="27" spans="1:3">
      <c r="A27" s="3" t="s">
        <v>565</v>
      </c>
    </row>
    <row r="28" spans="1:3">
      <c r="A28" s="4" t="s">
        <v>566</v>
      </c>
      <c r="B28" s="5" t="n">
        <v>4545</v>
      </c>
      <c r="C28" s="5" t="n">
        <v>9129</v>
      </c>
    </row>
    <row r="29" spans="1:3">
      <c r="A29" s="4" t="s">
        <v>567</v>
      </c>
      <c r="B29" s="5" t="n">
        <v>4573</v>
      </c>
      <c r="C29" s="5" t="n">
        <v>9130</v>
      </c>
    </row>
    <row r="30" spans="1:3">
      <c r="A30" s="4" t="s">
        <v>568</v>
      </c>
      <c r="B30" s="5" t="n">
        <v>500</v>
      </c>
      <c r="C30" s="5" t="n">
        <v>922</v>
      </c>
    </row>
    <row r="31" spans="1:3">
      <c r="A31" s="4" t="s">
        <v>569</v>
      </c>
      <c r="B31" s="5" t="n">
        <v>5851</v>
      </c>
      <c r="C31" s="5" t="n">
        <v>10441</v>
      </c>
    </row>
    <row r="32" spans="1:3">
      <c r="A32" s="4" t="s">
        <v>570</v>
      </c>
      <c r="B32" s="5" t="n">
        <v>72991</v>
      </c>
      <c r="C32" s="5" t="n">
        <v>76505</v>
      </c>
    </row>
    <row r="33" spans="1:3">
      <c r="A33" s="4" t="s">
        <v>571</v>
      </c>
      <c r="B33" s="5" t="n">
        <v>89839</v>
      </c>
      <c r="C33" s="5" t="n">
        <v>94180</v>
      </c>
    </row>
    <row r="34" spans="1:3">
      <c r="A34" s="4" t="s">
        <v>572</v>
      </c>
      <c r="B34" s="5" t="n">
        <v>76427</v>
      </c>
      <c r="C34" s="5" t="n">
        <v>72323</v>
      </c>
    </row>
    <row r="35" spans="1:3">
      <c r="A35" s="4" t="s">
        <v>573</v>
      </c>
      <c r="B35" s="5" t="n">
        <v>77536</v>
      </c>
      <c r="C35" s="5" t="n">
        <v>85634</v>
      </c>
    </row>
    <row r="36" spans="1:3">
      <c r="A36" s="4" t="s">
        <v>574</v>
      </c>
      <c r="B36" s="5" t="n">
        <v>94412</v>
      </c>
      <c r="C36" s="5" t="n">
        <v>103310</v>
      </c>
    </row>
    <row r="37" spans="1:3">
      <c r="A37" s="4" t="s">
        <v>575</v>
      </c>
      <c r="B37" s="5" t="n">
        <v>82278</v>
      </c>
      <c r="C37" s="5" t="n">
        <v>82764</v>
      </c>
    </row>
    <row r="38" spans="1:3">
      <c r="A38" s="4" t="s">
        <v>544</v>
      </c>
    </row>
    <row r="39" spans="1:3">
      <c r="A39" s="3" t="s">
        <v>565</v>
      </c>
    </row>
    <row r="40" spans="1:3">
      <c r="A40" s="4" t="s">
        <v>566</v>
      </c>
      <c r="B40" s="5" t="n">
        <v>8183</v>
      </c>
      <c r="C40" s="5" t="n">
        <v>8814</v>
      </c>
    </row>
    <row r="41" spans="1:3">
      <c r="A41" s="4" t="s">
        <v>567</v>
      </c>
      <c r="B41" s="5" t="n">
        <v>8378</v>
      </c>
      <c r="C41" s="5" t="n">
        <v>8929</v>
      </c>
    </row>
    <row r="42" spans="1:3">
      <c r="A42" s="4" t="s">
        <v>568</v>
      </c>
      <c r="B42" s="5" t="n">
        <v>3851</v>
      </c>
      <c r="C42" s="5" t="n">
        <v>4419</v>
      </c>
    </row>
    <row r="43" spans="1:3">
      <c r="A43" s="4" t="s">
        <v>569</v>
      </c>
      <c r="B43" s="5" t="n">
        <v>8477</v>
      </c>
      <c r="C43" s="5" t="n">
        <v>9840</v>
      </c>
    </row>
    <row r="44" spans="1:3">
      <c r="A44" s="4" t="s">
        <v>570</v>
      </c>
      <c r="B44" s="5" t="n">
        <v>14849</v>
      </c>
      <c r="C44" s="5" t="n">
        <v>15136</v>
      </c>
    </row>
    <row r="45" spans="1:3">
      <c r="A45" s="4" t="s">
        <v>571</v>
      </c>
      <c r="B45" s="5" t="n">
        <v>16931</v>
      </c>
      <c r="C45" s="5" t="n">
        <v>17724</v>
      </c>
    </row>
    <row r="46" spans="1:3">
      <c r="A46" s="4" t="s">
        <v>572</v>
      </c>
      <c r="B46" s="5" t="n">
        <v>15129</v>
      </c>
      <c r="C46" s="5" t="n">
        <v>15537</v>
      </c>
    </row>
    <row r="47" spans="1:3">
      <c r="A47" s="4" t="s">
        <v>573</v>
      </c>
      <c r="B47" s="5" t="n">
        <v>23032</v>
      </c>
      <c r="C47" s="5" t="n">
        <v>23950</v>
      </c>
    </row>
    <row r="48" spans="1:3">
      <c r="A48" s="4" t="s">
        <v>574</v>
      </c>
      <c r="B48" s="5" t="n">
        <v>25309</v>
      </c>
      <c r="C48" s="5" t="n">
        <v>26653</v>
      </c>
    </row>
    <row r="49" spans="1:3">
      <c r="A49" s="4" t="s">
        <v>575</v>
      </c>
      <c r="B49" s="5" t="n">
        <v>23606</v>
      </c>
      <c r="C49" s="5" t="n">
        <v>25377</v>
      </c>
    </row>
    <row r="50" spans="1:3">
      <c r="A50" s="4" t="s">
        <v>545</v>
      </c>
    </row>
    <row r="51" spans="1:3">
      <c r="A51" s="3" t="s">
        <v>565</v>
      </c>
    </row>
    <row r="52" spans="1:3">
      <c r="A52" s="4" t="s">
        <v>566</v>
      </c>
      <c r="B52" s="5" t="n">
        <v>186</v>
      </c>
      <c r="C52" s="5" t="n">
        <v>334</v>
      </c>
    </row>
    <row r="53" spans="1:3">
      <c r="A53" s="4" t="s">
        <v>567</v>
      </c>
      <c r="B53" s="5" t="n">
        <v>199</v>
      </c>
      <c r="C53" s="5" t="n">
        <v>345</v>
      </c>
    </row>
    <row r="54" spans="1:3">
      <c r="A54" s="4" t="s">
        <v>568</v>
      </c>
      <c r="B54" s="5" t="n">
        <v>56</v>
      </c>
      <c r="C54" s="5" t="n">
        <v>296</v>
      </c>
    </row>
    <row r="55" spans="1:3">
      <c r="A55" s="4" t="s">
        <v>569</v>
      </c>
      <c r="B55" s="5" t="n">
        <v>359</v>
      </c>
      <c r="C55" s="5" t="n">
        <v>257</v>
      </c>
    </row>
    <row r="56" spans="1:3">
      <c r="A56" s="4" t="s">
        <v>570</v>
      </c>
      <c r="B56" s="5" t="n">
        <v>3569</v>
      </c>
      <c r="C56" s="5" t="n">
        <v>5600</v>
      </c>
    </row>
    <row r="57" spans="1:3">
      <c r="A57" s="4" t="s">
        <v>571</v>
      </c>
      <c r="B57" s="5" t="n">
        <v>4098</v>
      </c>
      <c r="C57" s="5" t="n">
        <v>7120</v>
      </c>
    </row>
    <row r="58" spans="1:3">
      <c r="A58" s="4" t="s">
        <v>572</v>
      </c>
      <c r="B58" s="5" t="n">
        <v>4734</v>
      </c>
      <c r="C58" s="5" t="n">
        <v>6004</v>
      </c>
    </row>
    <row r="59" spans="1:3">
      <c r="A59" s="4" t="s">
        <v>573</v>
      </c>
      <c r="B59" s="5" t="n">
        <v>3755</v>
      </c>
      <c r="C59" s="5" t="n">
        <v>5934</v>
      </c>
    </row>
    <row r="60" spans="1:3">
      <c r="A60" s="4" t="s">
        <v>574</v>
      </c>
      <c r="B60" s="5" t="n">
        <v>4297</v>
      </c>
      <c r="C60" s="5" t="n">
        <v>7465</v>
      </c>
    </row>
    <row r="61" spans="1:3">
      <c r="A61" s="4" t="s">
        <v>575</v>
      </c>
      <c r="B61" s="5" t="n">
        <v>5093</v>
      </c>
      <c r="C61" s="5" t="n">
        <v>6261</v>
      </c>
    </row>
    <row r="62" spans="1:3">
      <c r="A62" s="4" t="s">
        <v>546</v>
      </c>
    </row>
    <row r="63" spans="1:3">
      <c r="A63" s="3" t="s">
        <v>565</v>
      </c>
    </row>
    <row r="64" spans="1:3">
      <c r="A64" s="4" t="s">
        <v>566</v>
      </c>
      <c r="B64" s="5" t="n">
        <v>1797</v>
      </c>
      <c r="C64" s="5" t="n">
        <v>1092</v>
      </c>
    </row>
    <row r="65" spans="1:3">
      <c r="A65" s="4" t="s">
        <v>567</v>
      </c>
      <c r="B65" s="5" t="n">
        <v>2204</v>
      </c>
      <c r="C65" s="5" t="n">
        <v>1145</v>
      </c>
    </row>
    <row r="66" spans="1:3">
      <c r="A66" s="4" t="s">
        <v>568</v>
      </c>
      <c r="B66" s="5" t="n">
        <v>570</v>
      </c>
      <c r="C66" s="5" t="n">
        <v>388</v>
      </c>
    </row>
    <row r="67" spans="1:3">
      <c r="A67" s="4" t="s">
        <v>569</v>
      </c>
      <c r="B67" s="5" t="n">
        <v>1371</v>
      </c>
      <c r="C67" s="5" t="n">
        <v>1265</v>
      </c>
    </row>
    <row r="68" spans="1:3">
      <c r="A68" s="4" t="s">
        <v>570</v>
      </c>
      <c r="B68" s="5" t="n">
        <v>1475</v>
      </c>
      <c r="C68" s="5" t="n">
        <v>2041</v>
      </c>
    </row>
    <row r="69" spans="1:3">
      <c r="A69" s="4" t="s">
        <v>571</v>
      </c>
      <c r="B69" s="5" t="n">
        <v>1585</v>
      </c>
      <c r="C69" s="5" t="n">
        <v>2110</v>
      </c>
    </row>
    <row r="70" spans="1:3">
      <c r="A70" s="4" t="s">
        <v>572</v>
      </c>
      <c r="B70" s="5" t="n">
        <v>1821</v>
      </c>
      <c r="C70" s="5" t="n">
        <v>2105</v>
      </c>
    </row>
    <row r="71" spans="1:3">
      <c r="A71" s="4" t="s">
        <v>573</v>
      </c>
      <c r="B71" s="5" t="n">
        <v>3272</v>
      </c>
      <c r="C71" s="5" t="n">
        <v>3133</v>
      </c>
    </row>
    <row r="72" spans="1:3">
      <c r="A72" s="4" t="s">
        <v>574</v>
      </c>
      <c r="B72" s="5" t="n">
        <v>3789</v>
      </c>
      <c r="C72" s="5" t="n">
        <v>3255</v>
      </c>
    </row>
    <row r="73" spans="1:3">
      <c r="A73" s="4" t="s">
        <v>575</v>
      </c>
      <c r="B73" s="6" t="n">
        <v>3192</v>
      </c>
      <c r="C73" s="6" t="n">
        <v>33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3" t="s">
        <v>349</v>
      </c>
    </row>
    <row r="3" spans="1:3">
      <c r="A3" s="4" t="s">
        <v>577</v>
      </c>
      <c r="B3" s="6" t="n">
        <v>44833</v>
      </c>
      <c r="C3" s="6" t="n">
        <v>49332</v>
      </c>
    </row>
    <row r="4" spans="1:3">
      <c r="A4" s="4" t="s">
        <v>578</v>
      </c>
      <c r="B4" s="5" t="n">
        <v>88597</v>
      </c>
      <c r="C4" s="5" t="n">
        <v>76048</v>
      </c>
    </row>
    <row r="5" spans="1:3">
      <c r="A5" s="4" t="s">
        <v>579</v>
      </c>
      <c r="B5" s="5" t="n">
        <v>6489227</v>
      </c>
      <c r="C5" s="5" t="n">
        <v>5608415</v>
      </c>
    </row>
    <row r="6" spans="1:3">
      <c r="A6" s="4" t="s">
        <v>562</v>
      </c>
      <c r="B6" s="5" t="n">
        <v>6577824</v>
      </c>
      <c r="C6" s="5" t="n">
        <v>5684463</v>
      </c>
    </row>
    <row r="7" spans="1:3">
      <c r="A7" s="4" t="s">
        <v>580</v>
      </c>
    </row>
    <row r="8" spans="1:3">
      <c r="A8" s="3" t="s">
        <v>349</v>
      </c>
    </row>
    <row r="9" spans="1:3">
      <c r="A9" s="4" t="s">
        <v>581</v>
      </c>
      <c r="B9" s="5" t="n">
        <v>26375</v>
      </c>
      <c r="C9" s="5" t="n">
        <v>20599</v>
      </c>
    </row>
    <row r="10" spans="1:3">
      <c r="A10" s="4" t="s">
        <v>582</v>
      </c>
    </row>
    <row r="11" spans="1:3">
      <c r="A11" s="3" t="s">
        <v>349</v>
      </c>
    </row>
    <row r="12" spans="1:3">
      <c r="A12" s="4" t="s">
        <v>581</v>
      </c>
      <c r="B12" s="5" t="n">
        <v>11312</v>
      </c>
      <c r="C12" s="5" t="n">
        <v>5018</v>
      </c>
    </row>
    <row r="13" spans="1:3">
      <c r="A13" s="4" t="s">
        <v>583</v>
      </c>
    </row>
    <row r="14" spans="1:3">
      <c r="A14" s="3" t="s">
        <v>349</v>
      </c>
    </row>
    <row r="15" spans="1:3">
      <c r="A15" s="4" t="s">
        <v>581</v>
      </c>
      <c r="B15" s="5" t="n">
        <v>6077</v>
      </c>
      <c r="C15" s="5" t="n">
        <v>1099</v>
      </c>
    </row>
    <row r="16" spans="1:3">
      <c r="A16" s="4" t="s">
        <v>541</v>
      </c>
    </row>
    <row r="17" spans="1:3">
      <c r="A17" s="3" t="s">
        <v>349</v>
      </c>
    </row>
    <row r="18" spans="1:3">
      <c r="A18" s="4" t="s">
        <v>577</v>
      </c>
      <c r="B18" s="5" t="n">
        <v>4924</v>
      </c>
      <c r="C18" s="5" t="n">
        <v>4528</v>
      </c>
    </row>
    <row r="19" spans="1:3">
      <c r="A19" s="4" t="s">
        <v>578</v>
      </c>
      <c r="B19" s="5" t="n">
        <v>14336</v>
      </c>
      <c r="C19" s="5" t="n">
        <v>12530</v>
      </c>
    </row>
    <row r="20" spans="1:3">
      <c r="A20" s="4" t="s">
        <v>579</v>
      </c>
      <c r="B20" s="5" t="n">
        <v>706392</v>
      </c>
      <c r="C20" s="5" t="n">
        <v>661817</v>
      </c>
    </row>
    <row r="21" spans="1:3">
      <c r="A21" s="4" t="s">
        <v>562</v>
      </c>
      <c r="B21" s="5" t="n">
        <v>720728</v>
      </c>
      <c r="C21" s="5" t="n">
        <v>674347</v>
      </c>
    </row>
    <row r="22" spans="1:3">
      <c r="A22" s="4" t="s">
        <v>584</v>
      </c>
    </row>
    <row r="23" spans="1:3">
      <c r="A23" s="3" t="s">
        <v>349</v>
      </c>
    </row>
    <row r="24" spans="1:3">
      <c r="A24" s="4" t="s">
        <v>581</v>
      </c>
      <c r="B24" s="5" t="n">
        <v>6252</v>
      </c>
      <c r="C24" s="5" t="n">
        <v>6338</v>
      </c>
    </row>
    <row r="25" spans="1:3">
      <c r="A25" s="4" t="s">
        <v>585</v>
      </c>
    </row>
    <row r="26" spans="1:3">
      <c r="A26" s="3" t="s">
        <v>349</v>
      </c>
    </row>
    <row r="27" spans="1:3">
      <c r="A27" s="4" t="s">
        <v>581</v>
      </c>
      <c r="B27" s="5" t="n">
        <v>794</v>
      </c>
      <c r="C27" s="5" t="n">
        <v>1398</v>
      </c>
    </row>
    <row r="28" spans="1:3">
      <c r="A28" s="4" t="s">
        <v>586</v>
      </c>
    </row>
    <row r="29" spans="1:3">
      <c r="A29" s="3" t="s">
        <v>349</v>
      </c>
    </row>
    <row r="30" spans="1:3">
      <c r="A30" s="4" t="s">
        <v>581</v>
      </c>
      <c r="B30" s="5" t="n">
        <v>2366</v>
      </c>
      <c r="C30" s="5" t="n">
        <v>266</v>
      </c>
    </row>
    <row r="31" spans="1:3">
      <c r="A31" s="4" t="s">
        <v>542</v>
      </c>
    </row>
    <row r="32" spans="1:3">
      <c r="A32" s="3" t="s">
        <v>349</v>
      </c>
    </row>
    <row r="33" spans="1:3">
      <c r="A33" s="4" t="s">
        <v>562</v>
      </c>
      <c r="B33" s="5" t="n">
        <v>5156492</v>
      </c>
      <c r="C33" s="5" t="n">
        <v>4332391</v>
      </c>
    </row>
    <row r="34" spans="1:3">
      <c r="A34" s="4" t="s">
        <v>543</v>
      </c>
    </row>
    <row r="35" spans="1:3">
      <c r="A35" s="3" t="s">
        <v>349</v>
      </c>
    </row>
    <row r="36" spans="1:3">
      <c r="A36" s="4" t="s">
        <v>577</v>
      </c>
      <c r="B36" s="5" t="n">
        <v>27331</v>
      </c>
      <c r="C36" s="5" t="n">
        <v>30216</v>
      </c>
    </row>
    <row r="37" spans="1:3">
      <c r="A37" s="4" t="s">
        <v>578</v>
      </c>
      <c r="B37" s="5" t="n">
        <v>45853</v>
      </c>
      <c r="C37" s="5" t="n">
        <v>36194</v>
      </c>
    </row>
    <row r="38" spans="1:3">
      <c r="A38" s="4" t="s">
        <v>579</v>
      </c>
      <c r="B38" s="5" t="n">
        <v>3531286</v>
      </c>
      <c r="C38" s="5" t="n">
        <v>2953947</v>
      </c>
    </row>
    <row r="39" spans="1:3">
      <c r="A39" s="4" t="s">
        <v>562</v>
      </c>
      <c r="B39" s="5" t="n">
        <v>3577139</v>
      </c>
      <c r="C39" s="5" t="n">
        <v>2990141</v>
      </c>
    </row>
    <row r="40" spans="1:3">
      <c r="A40" s="4" t="s">
        <v>587</v>
      </c>
    </row>
    <row r="41" spans="1:3">
      <c r="A41" s="3" t="s">
        <v>349</v>
      </c>
    </row>
    <row r="42" spans="1:3">
      <c r="A42" s="4" t="s">
        <v>581</v>
      </c>
      <c r="B42" s="5" t="n">
        <v>12546</v>
      </c>
      <c r="C42" s="5" t="n">
        <v>5079</v>
      </c>
    </row>
    <row r="43" spans="1:3">
      <c r="A43" s="4" t="s">
        <v>588</v>
      </c>
    </row>
    <row r="44" spans="1:3">
      <c r="A44" s="3" t="s">
        <v>349</v>
      </c>
    </row>
    <row r="45" spans="1:3">
      <c r="A45" s="4" t="s">
        <v>581</v>
      </c>
      <c r="B45" s="5" t="n">
        <v>5367</v>
      </c>
      <c r="C45" s="5" t="n">
        <v>754</v>
      </c>
    </row>
    <row r="46" spans="1:3">
      <c r="A46" s="4" t="s">
        <v>589</v>
      </c>
    </row>
    <row r="47" spans="1:3">
      <c r="A47" s="3" t="s">
        <v>349</v>
      </c>
    </row>
    <row r="48" spans="1:3">
      <c r="A48" s="4" t="s">
        <v>581</v>
      </c>
      <c r="B48" s="5" t="n">
        <v>609</v>
      </c>
      <c r="C48" s="5" t="n">
        <v>145</v>
      </c>
    </row>
    <row r="49" spans="1:3">
      <c r="A49" s="4" t="s">
        <v>544</v>
      </c>
    </row>
    <row r="50" spans="1:3">
      <c r="A50" s="3" t="s">
        <v>349</v>
      </c>
    </row>
    <row r="51" spans="1:3">
      <c r="A51" s="4" t="s">
        <v>577</v>
      </c>
      <c r="B51" s="5" t="n">
        <v>8298</v>
      </c>
      <c r="C51" s="5" t="n">
        <v>8817</v>
      </c>
    </row>
    <row r="52" spans="1:3">
      <c r="A52" s="4" t="s">
        <v>578</v>
      </c>
      <c r="B52" s="5" t="n">
        <v>18407</v>
      </c>
      <c r="C52" s="5" t="n">
        <v>15840</v>
      </c>
    </row>
    <row r="53" spans="1:3">
      <c r="A53" s="4" t="s">
        <v>579</v>
      </c>
      <c r="B53" s="5" t="n">
        <v>1560946</v>
      </c>
      <c r="C53" s="5" t="n">
        <v>1326410</v>
      </c>
    </row>
    <row r="54" spans="1:3">
      <c r="A54" s="4" t="s">
        <v>562</v>
      </c>
      <c r="B54" s="5" t="n">
        <v>1579353</v>
      </c>
      <c r="C54" s="5" t="n">
        <v>1342250</v>
      </c>
    </row>
    <row r="55" spans="1:3">
      <c r="A55" s="4" t="s">
        <v>590</v>
      </c>
    </row>
    <row r="56" spans="1:3">
      <c r="A56" s="3" t="s">
        <v>349</v>
      </c>
    </row>
    <row r="57" spans="1:3">
      <c r="A57" s="4" t="s">
        <v>581</v>
      </c>
      <c r="B57" s="5" t="n">
        <v>3634</v>
      </c>
      <c r="C57" s="5" t="n">
        <v>5388</v>
      </c>
    </row>
    <row r="58" spans="1:3">
      <c r="A58" s="4" t="s">
        <v>591</v>
      </c>
    </row>
    <row r="59" spans="1:3">
      <c r="A59" s="3" t="s">
        <v>349</v>
      </c>
    </row>
    <row r="60" spans="1:3">
      <c r="A60" s="4" t="s">
        <v>581</v>
      </c>
      <c r="B60" s="5" t="n">
        <v>3502</v>
      </c>
      <c r="C60" s="5" t="n">
        <v>1352</v>
      </c>
    </row>
    <row r="61" spans="1:3">
      <c r="A61" s="4" t="s">
        <v>592</v>
      </c>
    </row>
    <row r="62" spans="1:3">
      <c r="A62" s="3" t="s">
        <v>349</v>
      </c>
    </row>
    <row r="63" spans="1:3">
      <c r="A63" s="4" t="s">
        <v>581</v>
      </c>
      <c r="B63" s="5" t="n">
        <v>2973</v>
      </c>
      <c r="C63" s="5" t="n">
        <v>283</v>
      </c>
    </row>
    <row r="64" spans="1:3">
      <c r="A64" s="4" t="s">
        <v>473</v>
      </c>
    </row>
    <row r="65" spans="1:3">
      <c r="A65" s="3" t="s">
        <v>349</v>
      </c>
    </row>
    <row r="66" spans="1:3">
      <c r="A66" s="4" t="s">
        <v>562</v>
      </c>
      <c r="B66" s="5" t="n">
        <v>700604</v>
      </c>
      <c r="C66" s="5" t="n">
        <v>677725</v>
      </c>
    </row>
    <row r="67" spans="1:3">
      <c r="A67" s="4" t="s">
        <v>545</v>
      </c>
    </row>
    <row r="68" spans="1:3">
      <c r="A68" s="3" t="s">
        <v>349</v>
      </c>
    </row>
    <row r="69" spans="1:3">
      <c r="A69" s="4" t="s">
        <v>577</v>
      </c>
      <c r="B69" s="5" t="n">
        <v>3338</v>
      </c>
      <c r="C69" s="5" t="n">
        <v>5240</v>
      </c>
    </row>
    <row r="70" spans="1:3">
      <c r="A70" s="4" t="s">
        <v>578</v>
      </c>
      <c r="B70" s="5" t="n">
        <v>6467</v>
      </c>
      <c r="C70" s="5" t="n">
        <v>8714</v>
      </c>
    </row>
    <row r="71" spans="1:3">
      <c r="A71" s="4" t="s">
        <v>579</v>
      </c>
      <c r="B71" s="5" t="n">
        <v>451451</v>
      </c>
      <c r="C71" s="5" t="n">
        <v>426060</v>
      </c>
    </row>
    <row r="72" spans="1:3">
      <c r="A72" s="4" t="s">
        <v>562</v>
      </c>
      <c r="B72" s="5" t="n">
        <v>457918</v>
      </c>
      <c r="C72" s="5" t="n">
        <v>434774</v>
      </c>
    </row>
    <row r="73" spans="1:3">
      <c r="A73" s="4" t="s">
        <v>593</v>
      </c>
    </row>
    <row r="74" spans="1:3">
      <c r="A74" s="3" t="s">
        <v>349</v>
      </c>
    </row>
    <row r="75" spans="1:3">
      <c r="A75" s="4" t="s">
        <v>581</v>
      </c>
      <c r="B75" s="5" t="n">
        <v>2142</v>
      </c>
      <c r="C75" s="5" t="n">
        <v>2439</v>
      </c>
    </row>
    <row r="76" spans="1:3">
      <c r="A76" s="4" t="s">
        <v>594</v>
      </c>
    </row>
    <row r="77" spans="1:3">
      <c r="A77" s="3" t="s">
        <v>349</v>
      </c>
    </row>
    <row r="78" spans="1:3">
      <c r="A78" s="4" t="s">
        <v>581</v>
      </c>
      <c r="B78" s="5" t="n">
        <v>987</v>
      </c>
      <c r="C78" s="5" t="n">
        <v>844</v>
      </c>
    </row>
    <row r="79" spans="1:3">
      <c r="A79" s="4" t="s">
        <v>595</v>
      </c>
    </row>
    <row r="80" spans="1:3">
      <c r="A80" s="3" t="s">
        <v>349</v>
      </c>
    </row>
    <row r="81" spans="1:3">
      <c r="A81" s="4" t="s">
        <v>581</v>
      </c>
      <c r="B81" s="5" t="n">
        <v>0</v>
      </c>
      <c r="C81" s="5" t="n">
        <v>191</v>
      </c>
    </row>
    <row r="82" spans="1:3">
      <c r="A82" s="4" t="s">
        <v>546</v>
      </c>
    </row>
    <row r="83" spans="1:3">
      <c r="A83" s="3" t="s">
        <v>349</v>
      </c>
    </row>
    <row r="84" spans="1:3">
      <c r="A84" s="4" t="s">
        <v>577</v>
      </c>
      <c r="B84" s="5" t="n">
        <v>942</v>
      </c>
      <c r="C84" s="5" t="n">
        <v>531</v>
      </c>
    </row>
    <row r="85" spans="1:3">
      <c r="A85" s="4" t="s">
        <v>578</v>
      </c>
      <c r="B85" s="5" t="n">
        <v>3534</v>
      </c>
      <c r="C85" s="5" t="n">
        <v>2770</v>
      </c>
    </row>
    <row r="86" spans="1:3">
      <c r="A86" s="4" t="s">
        <v>579</v>
      </c>
      <c r="B86" s="5" t="n">
        <v>239152</v>
      </c>
      <c r="C86" s="5" t="n">
        <v>240181</v>
      </c>
    </row>
    <row r="87" spans="1:3">
      <c r="A87" s="4" t="s">
        <v>562</v>
      </c>
      <c r="B87" s="5" t="n">
        <v>242686</v>
      </c>
      <c r="C87" s="5" t="n">
        <v>242951</v>
      </c>
    </row>
    <row r="88" spans="1:3">
      <c r="A88" s="4" t="s">
        <v>596</v>
      </c>
    </row>
    <row r="89" spans="1:3">
      <c r="A89" s="3" t="s">
        <v>349</v>
      </c>
    </row>
    <row r="90" spans="1:3">
      <c r="A90" s="4" t="s">
        <v>581</v>
      </c>
      <c r="B90" s="5" t="n">
        <v>1801</v>
      </c>
      <c r="C90" s="5" t="n">
        <v>1355</v>
      </c>
    </row>
    <row r="91" spans="1:3">
      <c r="A91" s="4" t="s">
        <v>597</v>
      </c>
    </row>
    <row r="92" spans="1:3">
      <c r="A92" s="3" t="s">
        <v>349</v>
      </c>
    </row>
    <row r="93" spans="1:3">
      <c r="A93" s="4" t="s">
        <v>581</v>
      </c>
      <c r="B93" s="5" t="n">
        <v>662</v>
      </c>
      <c r="C93" s="5" t="n">
        <v>670</v>
      </c>
    </row>
    <row r="94" spans="1:3">
      <c r="A94" s="4" t="s">
        <v>598</v>
      </c>
    </row>
    <row r="95" spans="1:3">
      <c r="A95" s="3" t="s">
        <v>349</v>
      </c>
    </row>
    <row r="96" spans="1:3">
      <c r="A96" s="4" t="s">
        <v>581</v>
      </c>
      <c r="B96" s="6" t="n">
        <v>129</v>
      </c>
      <c r="C96" s="6" t="n">
        <v>2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25"/>
  </cols>
  <sheetData>
    <row r="1" spans="1:4">
      <c r="A1" s="1" t="s">
        <v>599</v>
      </c>
      <c r="B1" s="2" t="s">
        <v>1</v>
      </c>
    </row>
    <row r="2" spans="1:4">
      <c r="B2" s="2" t="s">
        <v>600</v>
      </c>
      <c r="C2" s="2" t="s">
        <v>601</v>
      </c>
      <c r="D2" s="2" t="s">
        <v>602</v>
      </c>
    </row>
    <row r="3" spans="1:4">
      <c r="A3" s="3" t="s">
        <v>603</v>
      </c>
    </row>
    <row r="4" spans="1:4">
      <c r="A4" s="4" t="s">
        <v>604</v>
      </c>
      <c r="B4" s="5" t="n">
        <v>32</v>
      </c>
      <c r="C4" s="5" t="n">
        <v>34</v>
      </c>
      <c r="D4" s="5" t="n">
        <v>64</v>
      </c>
    </row>
    <row r="5" spans="1:4">
      <c r="A5" s="4" t="s">
        <v>605</v>
      </c>
      <c r="B5" s="6" t="n">
        <v>41521</v>
      </c>
      <c r="C5" s="6" t="n">
        <v>22907</v>
      </c>
      <c r="D5" s="6" t="n">
        <v>22316</v>
      </c>
    </row>
    <row r="6" spans="1:4">
      <c r="A6" s="4" t="s">
        <v>606</v>
      </c>
      <c r="B6" s="6" t="n">
        <v>38838</v>
      </c>
      <c r="C6" s="6" t="n">
        <v>22848</v>
      </c>
      <c r="D6" s="6" t="n">
        <v>23110</v>
      </c>
    </row>
    <row r="7" spans="1:4">
      <c r="A7" s="4" t="s">
        <v>607</v>
      </c>
      <c r="B7" s="5" t="n">
        <v>1</v>
      </c>
      <c r="C7" s="5" t="n">
        <v>1</v>
      </c>
      <c r="D7" s="5" t="n">
        <v>7</v>
      </c>
    </row>
    <row r="8" spans="1:4">
      <c r="A8" s="4" t="s">
        <v>608</v>
      </c>
      <c r="B8" s="6" t="n">
        <v>18</v>
      </c>
      <c r="C8" s="6" t="n">
        <v>6</v>
      </c>
      <c r="D8" s="6" t="n">
        <v>2556</v>
      </c>
    </row>
    <row r="9" spans="1:4">
      <c r="A9" s="4" t="s">
        <v>541</v>
      </c>
    </row>
    <row r="10" spans="1:4">
      <c r="A10" s="3" t="s">
        <v>603</v>
      </c>
    </row>
    <row r="11" spans="1:4">
      <c r="A11" s="4" t="s">
        <v>604</v>
      </c>
      <c r="B11" s="5" t="n">
        <v>5</v>
      </c>
      <c r="C11" s="5" t="n">
        <v>0</v>
      </c>
      <c r="D11" s="5" t="n">
        <v>3</v>
      </c>
    </row>
    <row r="12" spans="1:4">
      <c r="A12" s="4" t="s">
        <v>605</v>
      </c>
      <c r="B12" s="6" t="n">
        <v>841</v>
      </c>
      <c r="C12" s="6" t="n">
        <v>0</v>
      </c>
      <c r="D12" s="6" t="n">
        <v>2259</v>
      </c>
    </row>
    <row r="13" spans="1:4">
      <c r="A13" s="4" t="s">
        <v>606</v>
      </c>
      <c r="B13" s="6" t="n">
        <v>841</v>
      </c>
      <c r="C13" s="6" t="n">
        <v>0</v>
      </c>
      <c r="D13" s="6" t="n">
        <v>2203</v>
      </c>
    </row>
    <row r="14" spans="1:4">
      <c r="A14" s="4" t="s">
        <v>607</v>
      </c>
      <c r="B14" s="5" t="n">
        <v>0</v>
      </c>
      <c r="C14" s="5" t="n">
        <v>0</v>
      </c>
      <c r="D14" s="5" t="n">
        <v>1</v>
      </c>
    </row>
    <row r="15" spans="1:4">
      <c r="A15" s="4" t="s">
        <v>608</v>
      </c>
      <c r="B15" s="6" t="n">
        <v>0</v>
      </c>
      <c r="C15" s="6" t="n">
        <v>0</v>
      </c>
      <c r="D15" s="6" t="n">
        <v>1947</v>
      </c>
    </row>
    <row r="16" spans="1:4">
      <c r="A16" s="4" t="s">
        <v>543</v>
      </c>
    </row>
    <row r="17" spans="1:4">
      <c r="A17" s="3" t="s">
        <v>603</v>
      </c>
    </row>
    <row r="18" spans="1:4">
      <c r="A18" s="4" t="s">
        <v>604</v>
      </c>
      <c r="B18" s="5" t="n">
        <v>13</v>
      </c>
      <c r="C18" s="5" t="n">
        <v>10</v>
      </c>
      <c r="D18" s="5" t="n">
        <v>25</v>
      </c>
    </row>
    <row r="19" spans="1:4">
      <c r="A19" s="4" t="s">
        <v>605</v>
      </c>
      <c r="B19" s="6" t="n">
        <v>31109</v>
      </c>
      <c r="C19" s="6" t="n">
        <v>8454</v>
      </c>
      <c r="D19" s="6" t="n">
        <v>8877</v>
      </c>
    </row>
    <row r="20" spans="1:4">
      <c r="A20" s="4" t="s">
        <v>606</v>
      </c>
      <c r="B20" s="6" t="n">
        <v>28426</v>
      </c>
      <c r="C20" s="6" t="n">
        <v>8415</v>
      </c>
      <c r="D20" s="6" t="n">
        <v>9927</v>
      </c>
    </row>
    <row r="21" spans="1:4">
      <c r="A21" s="4" t="s">
        <v>607</v>
      </c>
      <c r="B21" s="5" t="n">
        <v>0</v>
      </c>
      <c r="C21" s="5" t="n">
        <v>0</v>
      </c>
      <c r="D21" s="5" t="n">
        <v>1</v>
      </c>
    </row>
    <row r="22" spans="1:4">
      <c r="A22" s="4" t="s">
        <v>608</v>
      </c>
      <c r="B22" s="6" t="n">
        <v>0</v>
      </c>
      <c r="C22" s="6" t="n">
        <v>0</v>
      </c>
      <c r="D22" s="6" t="n">
        <v>78</v>
      </c>
    </row>
    <row r="23" spans="1:4">
      <c r="A23" s="4" t="s">
        <v>544</v>
      </c>
    </row>
    <row r="24" spans="1:4">
      <c r="A24" s="3" t="s">
        <v>603</v>
      </c>
    </row>
    <row r="25" spans="1:4">
      <c r="A25" s="4" t="s">
        <v>604</v>
      </c>
      <c r="B25" s="5" t="n">
        <v>11</v>
      </c>
      <c r="C25" s="5" t="n">
        <v>21</v>
      </c>
      <c r="D25" s="5" t="n">
        <v>22</v>
      </c>
    </row>
    <row r="26" spans="1:4">
      <c r="A26" s="4" t="s">
        <v>605</v>
      </c>
      <c r="B26" s="6" t="n">
        <v>9403</v>
      </c>
      <c r="C26" s="6" t="n">
        <v>14183</v>
      </c>
      <c r="D26" s="6" t="n">
        <v>10545</v>
      </c>
    </row>
    <row r="27" spans="1:4">
      <c r="A27" s="4" t="s">
        <v>606</v>
      </c>
      <c r="B27" s="6" t="n">
        <v>9403</v>
      </c>
      <c r="C27" s="6" t="n">
        <v>14166</v>
      </c>
      <c r="D27" s="6" t="n">
        <v>10325</v>
      </c>
    </row>
    <row r="28" spans="1:4">
      <c r="A28" s="4" t="s">
        <v>607</v>
      </c>
      <c r="B28" s="5" t="n">
        <v>1</v>
      </c>
      <c r="C28" s="5" t="n">
        <v>1</v>
      </c>
      <c r="D28" s="5" t="n">
        <v>4</v>
      </c>
    </row>
    <row r="29" spans="1:4">
      <c r="A29" s="4" t="s">
        <v>608</v>
      </c>
      <c r="B29" s="6" t="n">
        <v>18</v>
      </c>
      <c r="C29" s="6" t="n">
        <v>6</v>
      </c>
      <c r="D29" s="6" t="n">
        <v>529</v>
      </c>
    </row>
    <row r="30" spans="1:4">
      <c r="A30" s="4" t="s">
        <v>545</v>
      </c>
    </row>
    <row r="31" spans="1:4">
      <c r="A31" s="3" t="s">
        <v>603</v>
      </c>
    </row>
    <row r="32" spans="1:4">
      <c r="A32" s="4" t="s">
        <v>604</v>
      </c>
      <c r="B32" s="5" t="n">
        <v>2</v>
      </c>
      <c r="C32" s="5" t="n">
        <v>3</v>
      </c>
      <c r="D32" s="5" t="n">
        <v>1</v>
      </c>
    </row>
    <row r="33" spans="1:4">
      <c r="A33" s="4" t="s">
        <v>605</v>
      </c>
      <c r="B33" s="6" t="n">
        <v>158</v>
      </c>
      <c r="C33" s="6" t="n">
        <v>270</v>
      </c>
      <c r="D33" s="6" t="n">
        <v>137</v>
      </c>
    </row>
    <row r="34" spans="1:4">
      <c r="A34" s="4" t="s">
        <v>606</v>
      </c>
      <c r="B34" s="6" t="n">
        <v>158</v>
      </c>
      <c r="C34" s="6" t="n">
        <v>267</v>
      </c>
      <c r="D34" s="6" t="n">
        <v>157</v>
      </c>
    </row>
    <row r="35" spans="1:4">
      <c r="A35" s="4" t="s">
        <v>607</v>
      </c>
      <c r="B35" s="5" t="n">
        <v>0</v>
      </c>
      <c r="C35" s="5" t="n">
        <v>0</v>
      </c>
      <c r="D35" s="5" t="n">
        <v>0</v>
      </c>
    </row>
    <row r="36" spans="1:4">
      <c r="A36" s="4" t="s">
        <v>608</v>
      </c>
      <c r="B36" s="6" t="n">
        <v>0</v>
      </c>
      <c r="C36" s="6" t="n">
        <v>0</v>
      </c>
      <c r="D36" s="6" t="n">
        <v>0</v>
      </c>
    </row>
    <row r="37" spans="1:4">
      <c r="A37" s="4" t="s">
        <v>546</v>
      </c>
    </row>
    <row r="38" spans="1:4">
      <c r="A38" s="3" t="s">
        <v>603</v>
      </c>
    </row>
    <row r="39" spans="1:4">
      <c r="A39" s="4" t="s">
        <v>604</v>
      </c>
      <c r="B39" s="5" t="n">
        <v>1</v>
      </c>
      <c r="C39" s="5" t="n">
        <v>0</v>
      </c>
      <c r="D39" s="5" t="n">
        <v>13</v>
      </c>
    </row>
    <row r="40" spans="1:4">
      <c r="A40" s="4" t="s">
        <v>605</v>
      </c>
      <c r="B40" s="6" t="n">
        <v>10</v>
      </c>
      <c r="C40" s="6" t="n">
        <v>0</v>
      </c>
      <c r="D40" s="6" t="n">
        <v>498</v>
      </c>
    </row>
    <row r="41" spans="1:4">
      <c r="A41" s="4" t="s">
        <v>606</v>
      </c>
      <c r="B41" s="6" t="n">
        <v>10</v>
      </c>
      <c r="C41" s="6" t="n">
        <v>0</v>
      </c>
      <c r="D41" s="6" t="n">
        <v>498</v>
      </c>
    </row>
    <row r="42" spans="1:4">
      <c r="A42" s="4" t="s">
        <v>607</v>
      </c>
      <c r="B42" s="5" t="n">
        <v>0</v>
      </c>
      <c r="C42" s="5" t="n">
        <v>0</v>
      </c>
      <c r="D42" s="5" t="n">
        <v>1</v>
      </c>
    </row>
    <row r="43" spans="1:4">
      <c r="A43" s="4" t="s">
        <v>608</v>
      </c>
      <c r="B43" s="6" t="n">
        <v>0</v>
      </c>
      <c r="C43" s="6" t="n">
        <v>0</v>
      </c>
      <c r="D43" s="6" t="n">
        <v>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609</v>
      </c>
      <c r="B1" s="2" t="s">
        <v>1</v>
      </c>
    </row>
    <row r="2" spans="1:4">
      <c r="B2" s="2" t="s">
        <v>610</v>
      </c>
      <c r="C2" s="2" t="s">
        <v>158</v>
      </c>
      <c r="D2" s="2" t="s">
        <v>159</v>
      </c>
    </row>
    <row r="3" spans="1:4">
      <c r="A3" s="3" t="s">
        <v>300</v>
      </c>
    </row>
    <row r="4" spans="1:4">
      <c r="A4" s="4" t="s">
        <v>611</v>
      </c>
      <c r="B4" s="5" t="n">
        <v>3</v>
      </c>
    </row>
    <row r="5" spans="1:4">
      <c r="A5" s="4" t="s">
        <v>612</v>
      </c>
      <c r="B5" s="4" t="s">
        <v>613</v>
      </c>
    </row>
    <row r="6" spans="1:4">
      <c r="A6" s="4" t="s">
        <v>614</v>
      </c>
      <c r="B6" s="6" t="n">
        <v>4189489000</v>
      </c>
    </row>
    <row r="7" spans="1:4">
      <c r="A7" s="4" t="s">
        <v>615</v>
      </c>
      <c r="B7" s="5" t="n">
        <v>2388335000</v>
      </c>
    </row>
    <row r="8" spans="1:4">
      <c r="A8" s="4" t="s">
        <v>616</v>
      </c>
      <c r="B8" s="5" t="n">
        <v>3836190000</v>
      </c>
    </row>
    <row r="9" spans="1:4">
      <c r="A9" s="4" t="s">
        <v>617</v>
      </c>
      <c r="B9" s="5" t="n">
        <v>82350000</v>
      </c>
      <c r="C9" s="6" t="n">
        <v>58438000</v>
      </c>
    </row>
    <row r="10" spans="1:4">
      <c r="A10" s="4" t="s">
        <v>618</v>
      </c>
      <c r="B10" s="5" t="n">
        <v>33322000</v>
      </c>
    </row>
    <row r="11" spans="1:4">
      <c r="A11" s="4" t="s">
        <v>619</v>
      </c>
      <c r="B11" s="5" t="n">
        <v>9410000</v>
      </c>
    </row>
    <row r="12" spans="1:4">
      <c r="A12" s="4" t="s">
        <v>620</v>
      </c>
      <c r="B12" s="5" t="n">
        <v>2162000</v>
      </c>
      <c r="C12" s="5" t="n">
        <v>2364000</v>
      </c>
      <c r="D12" s="6" t="n">
        <v>2471000</v>
      </c>
    </row>
    <row r="13" spans="1:4">
      <c r="A13" s="4" t="s">
        <v>621</v>
      </c>
      <c r="B13" s="5" t="n">
        <v>5987000</v>
      </c>
      <c r="C13" s="5" t="n">
        <v>5331000</v>
      </c>
      <c r="D13" s="5" t="n">
        <v>8893000</v>
      </c>
    </row>
    <row r="14" spans="1:4">
      <c r="A14" s="4" t="s">
        <v>622</v>
      </c>
      <c r="B14" s="5" t="n">
        <v>743000</v>
      </c>
      <c r="C14" s="5" t="n">
        <v>1770000</v>
      </c>
    </row>
    <row r="15" spans="1:4">
      <c r="A15" s="4" t="s">
        <v>623</v>
      </c>
      <c r="B15" s="5" t="n">
        <v>893000</v>
      </c>
      <c r="C15" s="5" t="n">
        <v>2699000</v>
      </c>
    </row>
    <row r="16" spans="1:4">
      <c r="A16" s="4" t="s">
        <v>624</v>
      </c>
      <c r="B16" s="5" t="n">
        <v>1960000</v>
      </c>
      <c r="C16" s="5" t="n">
        <v>4785000</v>
      </c>
    </row>
    <row r="17" spans="1:4">
      <c r="A17" s="4" t="s">
        <v>625</v>
      </c>
      <c r="B17" s="6" t="n">
        <v>2984000</v>
      </c>
      <c r="C17" s="6" t="n">
        <v>557000</v>
      </c>
      <c r="D17" s="6" t="n">
        <v>131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2</v>
      </c>
    </row>
    <row r="2" spans="1:3">
      <c r="A2" s="3" t="s">
        <v>627</v>
      </c>
    </row>
    <row r="3" spans="1:3">
      <c r="A3" s="4" t="s">
        <v>628</v>
      </c>
      <c r="B3" s="6" t="n">
        <v>-127876</v>
      </c>
      <c r="C3" s="6" t="n">
        <v>-119748</v>
      </c>
    </row>
    <row r="4" spans="1:3">
      <c r="A4" s="4" t="s">
        <v>44</v>
      </c>
      <c r="B4" s="5" t="n">
        <v>177348</v>
      </c>
      <c r="C4" s="5" t="n">
        <v>176198</v>
      </c>
    </row>
    <row r="5" spans="1:3">
      <c r="A5" s="4" t="s">
        <v>629</v>
      </c>
    </row>
    <row r="6" spans="1:3">
      <c r="A6" s="3" t="s">
        <v>627</v>
      </c>
    </row>
    <row r="7" spans="1:3">
      <c r="A7" s="4" t="s">
        <v>630</v>
      </c>
      <c r="B7" s="5" t="n">
        <v>31370</v>
      </c>
      <c r="C7" s="5" t="n">
        <v>29648</v>
      </c>
    </row>
    <row r="8" spans="1:3">
      <c r="A8" s="4" t="s">
        <v>631</v>
      </c>
    </row>
    <row r="9" spans="1:3">
      <c r="A9" s="3" t="s">
        <v>627</v>
      </c>
    </row>
    <row r="10" spans="1:3">
      <c r="A10" s="4" t="s">
        <v>630</v>
      </c>
      <c r="B10" s="5" t="n">
        <v>182592</v>
      </c>
      <c r="C10" s="5" t="n">
        <v>173886</v>
      </c>
    </row>
    <row r="11" spans="1:3">
      <c r="A11" s="4" t="s">
        <v>632</v>
      </c>
    </row>
    <row r="12" spans="1:3">
      <c r="A12" s="3" t="s">
        <v>627</v>
      </c>
    </row>
    <row r="13" spans="1:3">
      <c r="A13" s="4" t="s">
        <v>630</v>
      </c>
      <c r="B13" s="5" t="n">
        <v>83177</v>
      </c>
      <c r="C13" s="5" t="n">
        <v>84559</v>
      </c>
    </row>
    <row r="14" spans="1:3">
      <c r="A14" s="4" t="s">
        <v>633</v>
      </c>
    </row>
    <row r="15" spans="1:3">
      <c r="A15" s="3" t="s">
        <v>627</v>
      </c>
    </row>
    <row r="16" spans="1:3">
      <c r="A16" s="4" t="s">
        <v>630</v>
      </c>
      <c r="B16" s="6" t="n">
        <v>8085</v>
      </c>
      <c r="C16" s="6" t="n">
        <v>78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57</v>
      </c>
    </row>
    <row r="2" spans="1:2">
      <c r="A2" s="3" t="s">
        <v>635</v>
      </c>
    </row>
    <row r="3" spans="1:2">
      <c r="A3" s="4" t="s">
        <v>636</v>
      </c>
      <c r="B3" s="6" t="n">
        <v>92</v>
      </c>
    </row>
    <row r="4" spans="1:2">
      <c r="A4" s="4" t="s">
        <v>637</v>
      </c>
      <c r="B4" s="5" t="n">
        <v>92</v>
      </c>
    </row>
    <row r="5" spans="1:2">
      <c r="A5" s="4" t="s">
        <v>638</v>
      </c>
      <c r="B5" s="5" t="n">
        <v>92</v>
      </c>
    </row>
    <row r="6" spans="1:2">
      <c r="A6" s="4" t="s">
        <v>639</v>
      </c>
      <c r="B6" s="5" t="n">
        <v>11</v>
      </c>
    </row>
    <row r="7" spans="1:2">
      <c r="A7" s="4" t="s">
        <v>640</v>
      </c>
      <c r="B7" s="5" t="n">
        <v>0</v>
      </c>
    </row>
    <row r="8" spans="1:2">
      <c r="A8" s="4" t="s">
        <v>641</v>
      </c>
      <c r="B8" s="5" t="n">
        <v>0</v>
      </c>
    </row>
    <row r="9" spans="1:2">
      <c r="A9" s="4" t="s">
        <v>642</v>
      </c>
      <c r="B9" s="5" t="n">
        <v>287</v>
      </c>
    </row>
    <row r="10" spans="1:2">
      <c r="A10" s="4" t="s">
        <v>643</v>
      </c>
      <c r="B10" s="5" t="n">
        <v>27</v>
      </c>
    </row>
    <row r="11" spans="1:2">
      <c r="A11" s="4" t="s">
        <v>644</v>
      </c>
      <c r="B11" s="5" t="n">
        <v>260</v>
      </c>
    </row>
    <row r="12" spans="1:2">
      <c r="A12" s="4" t="s">
        <v>645</v>
      </c>
      <c r="B12" s="5" t="n">
        <v>79</v>
      </c>
    </row>
    <row r="13" spans="1:2">
      <c r="A13" s="4" t="s">
        <v>646</v>
      </c>
      <c r="B13" s="5" t="n">
        <v>181</v>
      </c>
    </row>
    <row r="14" spans="1:2">
      <c r="A14" s="3" t="s">
        <v>647</v>
      </c>
    </row>
    <row r="15" spans="1:2">
      <c r="A15" s="4" t="s">
        <v>636</v>
      </c>
      <c r="B15" s="5" t="n">
        <v>2633</v>
      </c>
    </row>
    <row r="16" spans="1:2">
      <c r="A16" s="4" t="s">
        <v>637</v>
      </c>
      <c r="B16" s="5" t="n">
        <v>2502</v>
      </c>
    </row>
    <row r="17" spans="1:2">
      <c r="A17" s="4" t="s">
        <v>638</v>
      </c>
      <c r="B17" s="5" t="n">
        <v>2039</v>
      </c>
    </row>
    <row r="18" spans="1:2">
      <c r="A18" s="4" t="s">
        <v>639</v>
      </c>
      <c r="B18" s="5" t="n">
        <v>1593</v>
      </c>
    </row>
    <row r="19" spans="1:2">
      <c r="A19" s="4" t="s">
        <v>640</v>
      </c>
      <c r="B19" s="5" t="n">
        <v>953</v>
      </c>
    </row>
    <row r="20" spans="1:2">
      <c r="A20" s="4" t="s">
        <v>641</v>
      </c>
      <c r="B20" s="5" t="n">
        <v>5541</v>
      </c>
    </row>
    <row r="21" spans="1:2">
      <c r="A21" s="4" t="s">
        <v>648</v>
      </c>
      <c r="B21" s="5" t="n">
        <v>15261</v>
      </c>
    </row>
    <row r="22" spans="1:2">
      <c r="A22" s="3" t="s">
        <v>133</v>
      </c>
    </row>
    <row r="23" spans="1:2">
      <c r="A23" s="4" t="s">
        <v>636</v>
      </c>
      <c r="B23" s="5" t="n">
        <v>2725</v>
      </c>
    </row>
    <row r="24" spans="1:2">
      <c r="A24" s="4" t="s">
        <v>637</v>
      </c>
      <c r="B24" s="5" t="n">
        <v>2594</v>
      </c>
    </row>
    <row r="25" spans="1:2">
      <c r="A25" s="4" t="s">
        <v>638</v>
      </c>
      <c r="B25" s="5" t="n">
        <v>2131</v>
      </c>
    </row>
    <row r="26" spans="1:2">
      <c r="A26" s="4" t="s">
        <v>639</v>
      </c>
      <c r="B26" s="5" t="n">
        <v>1604</v>
      </c>
    </row>
    <row r="27" spans="1:2">
      <c r="A27" s="4" t="s">
        <v>640</v>
      </c>
      <c r="B27" s="5" t="n">
        <v>953</v>
      </c>
    </row>
    <row r="28" spans="1:2">
      <c r="A28" s="4" t="s">
        <v>641</v>
      </c>
      <c r="B28" s="5" t="n">
        <v>5541</v>
      </c>
    </row>
    <row r="29" spans="1:2">
      <c r="A29" s="4" t="s">
        <v>648</v>
      </c>
      <c r="B29" s="6" t="n">
        <v>155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49</v>
      </c>
      <c r="B1" s="2" t="s">
        <v>1</v>
      </c>
    </row>
    <row r="2" spans="1:4">
      <c r="B2" s="2" t="s">
        <v>2</v>
      </c>
      <c r="C2" s="2" t="s">
        <v>32</v>
      </c>
      <c r="D2" s="2" t="s">
        <v>82</v>
      </c>
    </row>
    <row r="3" spans="1:4">
      <c r="A3" s="3" t="s">
        <v>230</v>
      </c>
    </row>
    <row r="4" spans="1:4">
      <c r="A4" s="4" t="s">
        <v>650</v>
      </c>
      <c r="B4" s="6" t="n">
        <v>14758000</v>
      </c>
      <c r="C4" s="6" t="n">
        <v>15294000</v>
      </c>
      <c r="D4" s="6" t="n">
        <v>14365000</v>
      </c>
    </row>
    <row r="5" spans="1:4">
      <c r="A5" s="4" t="s">
        <v>651</v>
      </c>
      <c r="B5" s="5" t="n">
        <v>3629000</v>
      </c>
      <c r="C5" s="5" t="n">
        <v>3255000</v>
      </c>
      <c r="D5" s="5" t="n">
        <v>3137000</v>
      </c>
    </row>
    <row r="6" spans="1:4">
      <c r="A6" s="4" t="s">
        <v>652</v>
      </c>
      <c r="B6" s="6" t="n">
        <v>164000</v>
      </c>
      <c r="C6" s="6" t="n">
        <v>153000</v>
      </c>
      <c r="D6" s="6" t="n">
        <v>15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82</v>
      </c>
    </row>
    <row r="3" spans="1:4">
      <c r="A3" s="3" t="s">
        <v>654</v>
      </c>
    </row>
    <row r="4" spans="1:4">
      <c r="A4" s="4" t="s">
        <v>655</v>
      </c>
      <c r="B4" s="6" t="n">
        <v>14184</v>
      </c>
      <c r="C4" s="6" t="n">
        <v>12347</v>
      </c>
    </row>
    <row r="5" spans="1:4">
      <c r="A5" s="4" t="s">
        <v>656</v>
      </c>
      <c r="B5" s="5" t="n">
        <v>2494</v>
      </c>
      <c r="C5" s="5" t="n">
        <v>2970</v>
      </c>
      <c r="D5" s="6" t="n">
        <v>2964</v>
      </c>
    </row>
    <row r="6" spans="1:4">
      <c r="A6" s="4" t="s">
        <v>657</v>
      </c>
    </row>
    <row r="7" spans="1:4">
      <c r="A7" s="3" t="s">
        <v>654</v>
      </c>
    </row>
    <row r="8" spans="1:4">
      <c r="A8" s="4" t="s">
        <v>658</v>
      </c>
      <c r="B8" s="5" t="n">
        <v>21649</v>
      </c>
      <c r="C8" s="5" t="n">
        <v>21943</v>
      </c>
      <c r="D8" s="5" t="n">
        <v>38527</v>
      </c>
    </row>
    <row r="9" spans="1:4">
      <c r="A9" s="4" t="s">
        <v>659</v>
      </c>
      <c r="B9" s="5" t="n">
        <v>-7465</v>
      </c>
      <c r="C9" s="5" t="n">
        <v>-9596</v>
      </c>
      <c r="D9" s="5" t="n">
        <v>-23972</v>
      </c>
    </row>
    <row r="10" spans="1:4">
      <c r="A10" s="4" t="s">
        <v>655</v>
      </c>
      <c r="B10" s="5" t="n">
        <v>14184</v>
      </c>
      <c r="C10" s="5" t="n">
        <v>12347</v>
      </c>
      <c r="D10" s="5" t="n">
        <v>14555</v>
      </c>
    </row>
    <row r="11" spans="1:4">
      <c r="A11" s="4" t="s">
        <v>656</v>
      </c>
      <c r="B11" s="5" t="n">
        <v>2494</v>
      </c>
      <c r="C11" s="6" t="n">
        <v>2970</v>
      </c>
      <c r="D11" s="6" t="n">
        <v>2964</v>
      </c>
    </row>
    <row r="12" spans="1:4">
      <c r="A12" s="3" t="s">
        <v>660</v>
      </c>
    </row>
    <row r="13" spans="1:4">
      <c r="A13" s="4" t="s">
        <v>661</v>
      </c>
      <c r="B13" s="5" t="n">
        <v>2209</v>
      </c>
    </row>
    <row r="14" spans="1:4">
      <c r="A14" s="4" t="s">
        <v>662</v>
      </c>
      <c r="B14" s="5" t="n">
        <v>2100</v>
      </c>
    </row>
    <row r="15" spans="1:4">
      <c r="A15" s="4" t="s">
        <v>663</v>
      </c>
      <c r="B15" s="5" t="n">
        <v>2027</v>
      </c>
    </row>
    <row r="16" spans="1:4">
      <c r="A16" s="4" t="s">
        <v>664</v>
      </c>
      <c r="B16" s="5" t="n">
        <v>1952</v>
      </c>
    </row>
    <row r="17" spans="1:4">
      <c r="A17" s="4" t="s">
        <v>665</v>
      </c>
      <c r="B17" s="6" t="n">
        <v>18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4</v>
      </c>
      <c r="B1" s="2" t="s">
        <v>1</v>
      </c>
    </row>
    <row r="2" spans="1:4">
      <c r="B2" s="2" t="s">
        <v>2</v>
      </c>
      <c r="C2" s="2" t="s">
        <v>32</v>
      </c>
      <c r="D2" s="2" t="s">
        <v>82</v>
      </c>
    </row>
    <row r="3" spans="1:4">
      <c r="A3" s="4" t="s">
        <v>155</v>
      </c>
      <c r="B3" s="7" t="n">
        <v>1.14</v>
      </c>
      <c r="C3" s="7" t="n">
        <v>1.1</v>
      </c>
      <c r="D3" s="7" t="n">
        <v>1.05</v>
      </c>
    </row>
    <row r="4" spans="1:4">
      <c r="A4" s="4" t="s">
        <v>136</v>
      </c>
    </row>
    <row r="5" spans="1:4">
      <c r="A5" s="4" t="s">
        <v>155</v>
      </c>
      <c r="B5" s="7" t="n">
        <v>1.14</v>
      </c>
      <c r="C5" s="7" t="n">
        <v>1.1</v>
      </c>
      <c r="D5" s="7" t="n">
        <v>1.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6</v>
      </c>
      <c r="B1" s="2" t="s">
        <v>1</v>
      </c>
    </row>
    <row r="2" spans="1:4">
      <c r="B2" s="2" t="s">
        <v>2</v>
      </c>
      <c r="C2" s="2" t="s">
        <v>32</v>
      </c>
      <c r="D2" s="2" t="s">
        <v>82</v>
      </c>
    </row>
    <row r="3" spans="1:4">
      <c r="A3" s="3" t="s">
        <v>667</v>
      </c>
    </row>
    <row r="4" spans="1:4">
      <c r="A4" s="4" t="s">
        <v>668</v>
      </c>
      <c r="B4" s="6" t="n">
        <v>147053</v>
      </c>
      <c r="C4" s="6" t="n">
        <v>140638</v>
      </c>
      <c r="D4" s="6" t="n">
        <v>129706</v>
      </c>
    </row>
    <row r="5" spans="1:4">
      <c r="A5" s="4" t="s">
        <v>669</v>
      </c>
      <c r="B5" s="5" t="n">
        <v>30758</v>
      </c>
      <c r="C5" s="5" t="n">
        <v>6415</v>
      </c>
      <c r="D5" s="5" t="n">
        <v>10932</v>
      </c>
    </row>
    <row r="6" spans="1:4">
      <c r="A6" s="4" t="s">
        <v>670</v>
      </c>
      <c r="B6" s="6" t="n">
        <v>177811</v>
      </c>
      <c r="C6" s="6" t="n">
        <v>147053</v>
      </c>
      <c r="D6" s="6" t="n">
        <v>14063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2</v>
      </c>
      <c r="C1" s="2" t="s">
        <v>32</v>
      </c>
      <c r="D1" s="2" t="s">
        <v>82</v>
      </c>
    </row>
    <row r="2" spans="1:4">
      <c r="A2" s="3" t="s">
        <v>672</v>
      </c>
    </row>
    <row r="3" spans="1:4">
      <c r="A3" s="4" t="s">
        <v>673</v>
      </c>
      <c r="B3" s="6" t="n">
        <v>40159000</v>
      </c>
      <c r="C3" s="6" t="n">
        <v>40159000</v>
      </c>
    </row>
    <row r="4" spans="1:4">
      <c r="A4" s="4" t="s">
        <v>657</v>
      </c>
    </row>
    <row r="5" spans="1:4">
      <c r="A5" s="3" t="s">
        <v>672</v>
      </c>
    </row>
    <row r="6" spans="1:4">
      <c r="A6" s="4" t="s">
        <v>674</v>
      </c>
      <c r="B6" s="6" t="n">
        <v>4331000</v>
      </c>
      <c r="C6" s="6" t="n">
        <v>762000</v>
      </c>
      <c r="D6" s="6" t="n">
        <v>6619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2</v>
      </c>
    </row>
    <row r="2" spans="1:3">
      <c r="A2" s="3" t="s">
        <v>676</v>
      </c>
    </row>
    <row r="3" spans="1:3">
      <c r="A3" s="4" t="s">
        <v>33</v>
      </c>
      <c r="B3" s="6" t="n">
        <v>73775</v>
      </c>
      <c r="C3" s="6" t="n">
        <v>47094</v>
      </c>
    </row>
    <row r="4" spans="1:3">
      <c r="A4" s="4" t="s">
        <v>53</v>
      </c>
      <c r="B4" s="5" t="n">
        <v>8063</v>
      </c>
      <c r="C4" s="5" t="n">
        <v>4134</v>
      </c>
    </row>
    <row r="5" spans="1:3">
      <c r="A5" s="4" t="s">
        <v>300</v>
      </c>
    </row>
    <row r="6" spans="1:3">
      <c r="A6" s="3" t="s">
        <v>676</v>
      </c>
    </row>
    <row r="7" spans="1:3">
      <c r="A7" s="4" t="s">
        <v>33</v>
      </c>
      <c r="B7" s="5" t="n">
        <v>57796</v>
      </c>
      <c r="C7" s="5" t="n">
        <v>36950</v>
      </c>
    </row>
    <row r="8" spans="1:3">
      <c r="A8" s="4" t="s">
        <v>677</v>
      </c>
    </row>
    <row r="9" spans="1:3">
      <c r="A9" s="3" t="s">
        <v>676</v>
      </c>
    </row>
    <row r="10" spans="1:3">
      <c r="A10" s="4" t="s">
        <v>33</v>
      </c>
      <c r="B10" s="5" t="n">
        <v>94</v>
      </c>
      <c r="C10" s="5" t="n">
        <v>120</v>
      </c>
    </row>
    <row r="11" spans="1:3">
      <c r="A11" s="4" t="s">
        <v>678</v>
      </c>
    </row>
    <row r="12" spans="1:3">
      <c r="A12" s="3" t="s">
        <v>676</v>
      </c>
    </row>
    <row r="13" spans="1:3">
      <c r="A13" s="4" t="s">
        <v>33</v>
      </c>
      <c r="B13" s="5" t="n">
        <v>15885</v>
      </c>
      <c r="C13" s="5" t="n">
        <v>10024</v>
      </c>
    </row>
    <row r="14" spans="1:3">
      <c r="A14" s="4" t="s">
        <v>679</v>
      </c>
    </row>
    <row r="15" spans="1:3">
      <c r="A15" s="3" t="s">
        <v>676</v>
      </c>
    </row>
    <row r="16" spans="1:3">
      <c r="A16" s="4" t="s">
        <v>53</v>
      </c>
      <c r="B16" s="5" t="n">
        <v>7964</v>
      </c>
      <c r="C16" s="5" t="n">
        <v>4105</v>
      </c>
    </row>
    <row r="17" spans="1:3">
      <c r="A17" s="4" t="s">
        <v>680</v>
      </c>
    </row>
    <row r="18" spans="1:3">
      <c r="A18" s="3" t="s">
        <v>676</v>
      </c>
    </row>
    <row r="19" spans="1:3">
      <c r="A19" s="4" t="s">
        <v>53</v>
      </c>
      <c r="B19" s="5" t="n">
        <v>1</v>
      </c>
      <c r="C19" s="5" t="n">
        <v>2</v>
      </c>
    </row>
    <row r="20" spans="1:3">
      <c r="A20" s="4" t="s">
        <v>681</v>
      </c>
    </row>
    <row r="21" spans="1:3">
      <c r="A21" s="3" t="s">
        <v>676</v>
      </c>
    </row>
    <row r="22" spans="1:3">
      <c r="A22" s="4" t="s">
        <v>53</v>
      </c>
      <c r="B22" s="6" t="n">
        <v>98</v>
      </c>
      <c r="C22" s="6" t="n">
        <v>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82</v>
      </c>
    </row>
    <row r="3" spans="1:4">
      <c r="A3" s="3" t="s">
        <v>683</v>
      </c>
    </row>
    <row r="4" spans="1:4">
      <c r="A4" s="4" t="s">
        <v>684</v>
      </c>
      <c r="B4" s="6" t="n">
        <v>2507</v>
      </c>
      <c r="C4" s="6" t="n">
        <v>1125</v>
      </c>
      <c r="D4" s="6" t="n">
        <v>974</v>
      </c>
    </row>
    <row r="5" spans="1:4">
      <c r="A5" s="4" t="s">
        <v>685</v>
      </c>
      <c r="B5" s="6" t="n">
        <v>3827</v>
      </c>
      <c r="C5" s="6" t="n">
        <v>1515</v>
      </c>
      <c r="D5" s="6" t="n">
        <v>155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86</v>
      </c>
      <c r="B1" s="2" t="s">
        <v>1</v>
      </c>
    </row>
    <row r="2" spans="1:4">
      <c r="B2" s="2" t="s">
        <v>2</v>
      </c>
      <c r="C2" s="2" t="s">
        <v>32</v>
      </c>
      <c r="D2" s="2" t="s">
        <v>82</v>
      </c>
    </row>
    <row r="3" spans="1:4">
      <c r="A3" s="3" t="s">
        <v>236</v>
      </c>
    </row>
    <row r="4" spans="1:4">
      <c r="A4" s="4" t="s">
        <v>687</v>
      </c>
      <c r="B4" s="6" t="n">
        <v>27831000</v>
      </c>
    </row>
    <row r="5" spans="1:4">
      <c r="A5" s="4" t="s">
        <v>688</v>
      </c>
      <c r="B5" s="5" t="n">
        <v>2018</v>
      </c>
    </row>
    <row r="6" spans="1:4">
      <c r="A6" s="4" t="s">
        <v>689</v>
      </c>
      <c r="B6" s="6" t="n">
        <v>0</v>
      </c>
      <c r="C6" s="6" t="n">
        <v>0</v>
      </c>
      <c r="D6" s="6" t="n">
        <v>0</v>
      </c>
    </row>
    <row r="7" spans="1:4">
      <c r="A7" s="4" t="s">
        <v>51</v>
      </c>
    </row>
    <row r="8" spans="1:4">
      <c r="A8" s="3" t="s">
        <v>236</v>
      </c>
    </row>
    <row r="9" spans="1:4">
      <c r="A9" s="4" t="s">
        <v>690</v>
      </c>
      <c r="B9" s="6" t="n">
        <v>9169000</v>
      </c>
      <c r="C9" s="6" t="n">
        <v>7282000</v>
      </c>
    </row>
    <row r="10" spans="1:4">
      <c r="A10" s="4" t="s">
        <v>691</v>
      </c>
    </row>
    <row r="11" spans="1:4">
      <c r="A11" s="3" t="s">
        <v>236</v>
      </c>
    </row>
    <row r="12" spans="1:4">
      <c r="A12" s="4" t="s">
        <v>692</v>
      </c>
      <c r="B12" s="4" t="s">
        <v>693</v>
      </c>
    </row>
    <row r="13" spans="1:4">
      <c r="A13" s="4" t="s">
        <v>694</v>
      </c>
    </row>
    <row r="14" spans="1:4">
      <c r="A14" s="3" t="s">
        <v>236</v>
      </c>
    </row>
    <row r="15" spans="1:4">
      <c r="A15" s="4" t="s">
        <v>692</v>
      </c>
      <c r="B15" s="4" t="s">
        <v>478</v>
      </c>
    </row>
    <row r="16" spans="1:4">
      <c r="A16" s="4" t="s">
        <v>695</v>
      </c>
      <c r="B16" s="4" t="s">
        <v>4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696</v>
      </c>
      <c r="B1" s="2" t="s">
        <v>157</v>
      </c>
    </row>
    <row r="2" spans="1:2">
      <c r="A2" s="3" t="s">
        <v>697</v>
      </c>
    </row>
    <row r="3" spans="1:2">
      <c r="A3" s="4" t="s">
        <v>661</v>
      </c>
      <c r="B3" s="6" t="n">
        <v>557693</v>
      </c>
    </row>
    <row r="4" spans="1:2">
      <c r="A4" s="4" t="s">
        <v>662</v>
      </c>
      <c r="B4" s="5" t="n">
        <v>120657</v>
      </c>
    </row>
    <row r="5" spans="1:2">
      <c r="A5" s="4" t="s">
        <v>663</v>
      </c>
      <c r="B5" s="5" t="n">
        <v>65284</v>
      </c>
    </row>
    <row r="6" spans="1:2">
      <c r="A6" s="4" t="s">
        <v>664</v>
      </c>
      <c r="B6" s="5" t="n">
        <v>45409</v>
      </c>
    </row>
    <row r="7" spans="1:2">
      <c r="A7" s="4" t="s">
        <v>665</v>
      </c>
      <c r="B7" s="5" t="n">
        <v>27974</v>
      </c>
    </row>
    <row r="8" spans="1:2">
      <c r="A8" s="4" t="s">
        <v>641</v>
      </c>
      <c r="B8" s="5" t="n">
        <v>242</v>
      </c>
    </row>
    <row r="9" spans="1:2">
      <c r="A9" s="4" t="s">
        <v>133</v>
      </c>
      <c r="B9" s="6" t="n">
        <v>8172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8</v>
      </c>
      <c r="B1" s="2" t="s">
        <v>2</v>
      </c>
      <c r="C1" s="2" t="s">
        <v>32</v>
      </c>
    </row>
    <row r="2" spans="1:3">
      <c r="A2" s="3" t="s">
        <v>90</v>
      </c>
    </row>
    <row r="3" spans="1:3">
      <c r="A3" s="4" t="s">
        <v>699</v>
      </c>
      <c r="B3" s="6" t="n">
        <v>250000</v>
      </c>
    </row>
    <row r="4" spans="1:3">
      <c r="A4" s="4" t="s">
        <v>700</v>
      </c>
      <c r="B4" s="5" t="n">
        <v>193962000</v>
      </c>
      <c r="C4" s="6" t="n">
        <v>254611000</v>
      </c>
    </row>
    <row r="5" spans="1:3">
      <c r="A5" s="4" t="s">
        <v>701</v>
      </c>
      <c r="B5" s="5" t="n">
        <v>4402000</v>
      </c>
      <c r="C5" s="5" t="n">
        <v>3618000</v>
      </c>
    </row>
    <row r="6" spans="1:3">
      <c r="A6" s="4" t="s">
        <v>702</v>
      </c>
      <c r="B6" s="6" t="n">
        <v>25641000</v>
      </c>
      <c r="C6" s="6" t="n">
        <v>27977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3</v>
      </c>
      <c r="B1" s="2" t="s">
        <v>2</v>
      </c>
      <c r="C1" s="2" t="s">
        <v>32</v>
      </c>
    </row>
    <row r="2" spans="1:3">
      <c r="A2" s="3" t="s">
        <v>704</v>
      </c>
    </row>
    <row r="3" spans="1:3">
      <c r="A3" s="4" t="s">
        <v>705</v>
      </c>
      <c r="B3" s="6" t="n">
        <v>362573</v>
      </c>
      <c r="C3" s="6" t="n">
        <v>473650</v>
      </c>
    </row>
    <row r="4" spans="1:3">
      <c r="A4" s="4" t="s">
        <v>706</v>
      </c>
    </row>
    <row r="5" spans="1:3">
      <c r="A5" s="3" t="s">
        <v>704</v>
      </c>
    </row>
    <row r="6" spans="1:3">
      <c r="A6" s="4" t="s">
        <v>705</v>
      </c>
      <c r="B6" s="5" t="n">
        <v>362573</v>
      </c>
      <c r="C6" s="5" t="n">
        <v>473007</v>
      </c>
    </row>
    <row r="7" spans="1:3">
      <c r="A7" s="4" t="s">
        <v>707</v>
      </c>
    </row>
    <row r="8" spans="1:3">
      <c r="A8" s="3" t="s">
        <v>704</v>
      </c>
    </row>
    <row r="9" spans="1:3">
      <c r="A9" s="4" t="s">
        <v>705</v>
      </c>
      <c r="B9" s="5" t="n">
        <v>0</v>
      </c>
      <c r="C9" s="5" t="n">
        <v>643</v>
      </c>
    </row>
    <row r="10" spans="1:3">
      <c r="A10" s="4" t="s">
        <v>502</v>
      </c>
    </row>
    <row r="11" spans="1:3">
      <c r="A11" s="3" t="s">
        <v>704</v>
      </c>
    </row>
    <row r="12" spans="1:3">
      <c r="A12" s="4" t="s">
        <v>705</v>
      </c>
      <c r="B12" s="5" t="n">
        <v>360751</v>
      </c>
      <c r="C12" s="5" t="n">
        <v>472349</v>
      </c>
    </row>
    <row r="13" spans="1:3">
      <c r="A13" s="4" t="s">
        <v>708</v>
      </c>
    </row>
    <row r="14" spans="1:3">
      <c r="A14" s="3" t="s">
        <v>704</v>
      </c>
    </row>
    <row r="15" spans="1:3">
      <c r="A15" s="4" t="s">
        <v>705</v>
      </c>
      <c r="B15" s="5" t="n">
        <v>360751</v>
      </c>
      <c r="C15" s="5" t="n">
        <v>471706</v>
      </c>
    </row>
    <row r="16" spans="1:3">
      <c r="A16" s="4" t="s">
        <v>709</v>
      </c>
    </row>
    <row r="17" spans="1:3">
      <c r="A17" s="3" t="s">
        <v>704</v>
      </c>
    </row>
    <row r="18" spans="1:3">
      <c r="A18" s="4" t="s">
        <v>705</v>
      </c>
      <c r="B18" s="5" t="n">
        <v>0</v>
      </c>
      <c r="C18" s="5" t="n">
        <v>643</v>
      </c>
    </row>
    <row r="19" spans="1:3">
      <c r="A19" s="4" t="s">
        <v>503</v>
      </c>
    </row>
    <row r="20" spans="1:3">
      <c r="A20" s="3" t="s">
        <v>704</v>
      </c>
    </row>
    <row r="21" spans="1:3">
      <c r="A21" s="4" t="s">
        <v>705</v>
      </c>
      <c r="B21" s="5" t="n">
        <v>1822</v>
      </c>
      <c r="C21" s="5" t="n">
        <v>1301</v>
      </c>
    </row>
    <row r="22" spans="1:3">
      <c r="A22" s="4" t="s">
        <v>710</v>
      </c>
    </row>
    <row r="23" spans="1:3">
      <c r="A23" s="3" t="s">
        <v>704</v>
      </c>
    </row>
    <row r="24" spans="1:3">
      <c r="A24" s="4" t="s">
        <v>705</v>
      </c>
      <c r="B24" s="5" t="n">
        <v>1822</v>
      </c>
      <c r="C24" s="5" t="n">
        <v>1301</v>
      </c>
    </row>
    <row r="25" spans="1:3">
      <c r="A25" s="4" t="s">
        <v>711</v>
      </c>
    </row>
    <row r="26" spans="1:3">
      <c r="A26" s="3" t="s">
        <v>704</v>
      </c>
    </row>
    <row r="27" spans="1:3">
      <c r="A27" s="4" t="s">
        <v>705</v>
      </c>
      <c r="B27" s="6" t="n">
        <v>0</v>
      </c>
      <c r="C27"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2</v>
      </c>
      <c r="B1" s="2" t="s">
        <v>2</v>
      </c>
      <c r="C1" s="2" t="s">
        <v>32</v>
      </c>
    </row>
    <row r="2" spans="1:3">
      <c r="A2" s="3" t="s">
        <v>713</v>
      </c>
    </row>
    <row r="3" spans="1:3">
      <c r="A3" s="4" t="s">
        <v>714</v>
      </c>
      <c r="B3" s="6" t="n">
        <v>200869</v>
      </c>
      <c r="C3" s="6" t="n">
        <v>41099</v>
      </c>
    </row>
    <row r="4" spans="1:3">
      <c r="A4" s="4" t="s">
        <v>715</v>
      </c>
      <c r="B4" s="4" t="s">
        <v>716</v>
      </c>
      <c r="C4" s="4" t="s">
        <v>717</v>
      </c>
    </row>
    <row r="5" spans="1:3">
      <c r="A5" s="4" t="s">
        <v>718</v>
      </c>
      <c r="B5" s="6" t="n">
        <v>887</v>
      </c>
      <c r="C5" s="6" t="n">
        <v>70983</v>
      </c>
    </row>
    <row r="6" spans="1:3">
      <c r="A6" s="4" t="s">
        <v>719</v>
      </c>
      <c r="B6" s="4" t="s">
        <v>720</v>
      </c>
      <c r="C6" s="4" t="s">
        <v>721</v>
      </c>
    </row>
    <row r="7" spans="1:3">
      <c r="A7" s="4" t="s">
        <v>722</v>
      </c>
      <c r="B7" s="6" t="n">
        <v>1651</v>
      </c>
      <c r="C7" s="6" t="n">
        <v>927</v>
      </c>
    </row>
    <row r="8" spans="1:3">
      <c r="A8" s="4" t="s">
        <v>723</v>
      </c>
      <c r="B8" s="4" t="s">
        <v>724</v>
      </c>
      <c r="C8" s="4" t="s">
        <v>725</v>
      </c>
    </row>
    <row r="9" spans="1:3">
      <c r="A9" s="4" t="s">
        <v>726</v>
      </c>
      <c r="B9" s="6" t="n">
        <v>148721</v>
      </c>
      <c r="C9" s="6" t="n">
        <v>1728</v>
      </c>
    </row>
    <row r="10" spans="1:3">
      <c r="A10" s="4" t="s">
        <v>727</v>
      </c>
      <c r="B10" s="4" t="s">
        <v>728</v>
      </c>
      <c r="C10" s="4" t="s">
        <v>729</v>
      </c>
    </row>
    <row r="11" spans="1:3">
      <c r="A11" s="4" t="s">
        <v>730</v>
      </c>
      <c r="B11" s="6" t="n">
        <v>945</v>
      </c>
      <c r="C11" s="6" t="n">
        <v>135000</v>
      </c>
    </row>
    <row r="12" spans="1:3">
      <c r="A12" s="4" t="s">
        <v>731</v>
      </c>
      <c r="B12" s="4" t="s">
        <v>732</v>
      </c>
      <c r="C12" s="4" t="s">
        <v>733</v>
      </c>
    </row>
    <row r="13" spans="1:3">
      <c r="A13" s="4" t="s">
        <v>734</v>
      </c>
      <c r="B13" s="6" t="n">
        <v>922</v>
      </c>
      <c r="C13" s="6" t="n">
        <v>2012</v>
      </c>
    </row>
    <row r="14" spans="1:3">
      <c r="A14" s="4" t="s">
        <v>735</v>
      </c>
      <c r="B14" s="4" t="s">
        <v>736</v>
      </c>
      <c r="C14" s="4" t="s">
        <v>737</v>
      </c>
    </row>
    <row r="15" spans="1:3">
      <c r="A15" s="4" t="s">
        <v>738</v>
      </c>
      <c r="B15" s="6" t="n">
        <v>353995</v>
      </c>
      <c r="C15" s="6" t="n">
        <v>251749</v>
      </c>
    </row>
    <row r="16" spans="1:3">
      <c r="A16" s="4" t="s">
        <v>739</v>
      </c>
      <c r="B16" s="4" t="s">
        <v>740</v>
      </c>
      <c r="C16" s="4" t="s">
        <v>7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42</v>
      </c>
      <c r="B1" s="2" t="s">
        <v>2</v>
      </c>
      <c r="C1" s="2" t="s">
        <v>32</v>
      </c>
    </row>
    <row r="2" spans="1:3">
      <c r="A2" s="3" t="s">
        <v>242</v>
      </c>
    </row>
    <row r="3" spans="1:3">
      <c r="A3" s="4" t="s">
        <v>705</v>
      </c>
      <c r="B3" s="6" t="n">
        <v>362573000</v>
      </c>
      <c r="C3" s="6" t="n">
        <v>473650000</v>
      </c>
    </row>
    <row r="4" spans="1:3">
      <c r="A4" s="4" t="s">
        <v>743</v>
      </c>
      <c r="B4" s="5" t="n">
        <v>475601000</v>
      </c>
      <c r="C4" s="6" t="n">
        <v>472239000</v>
      </c>
    </row>
    <row r="5" spans="1:3">
      <c r="A5" s="4" t="s">
        <v>744</v>
      </c>
      <c r="B5" s="6" t="n">
        <v>23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56</v>
      </c>
      <c r="B1" s="2" t="s">
        <v>1</v>
      </c>
    </row>
    <row r="2" spans="1:7">
      <c r="B2" s="2" t="s">
        <v>157</v>
      </c>
      <c r="D2" s="2" t="s">
        <v>158</v>
      </c>
      <c r="F2" s="2" t="s">
        <v>159</v>
      </c>
    </row>
    <row r="3" spans="1:7">
      <c r="A3" s="3" t="s">
        <v>160</v>
      </c>
    </row>
    <row r="4" spans="1:7">
      <c r="A4" s="4" t="s">
        <v>140</v>
      </c>
      <c r="B4" s="6" t="n">
        <v>116377</v>
      </c>
      <c r="D4" s="6" t="n">
        <v>121131</v>
      </c>
      <c r="F4" s="6" t="n">
        <v>116127</v>
      </c>
    </row>
    <row r="5" spans="1:7">
      <c r="A5" s="3" t="s">
        <v>161</v>
      </c>
    </row>
    <row r="6" spans="1:7">
      <c r="A6" s="4" t="s">
        <v>93</v>
      </c>
      <c r="B6" s="5" t="n">
        <v>10824</v>
      </c>
      <c r="D6" s="5" t="n">
        <v>2333</v>
      </c>
      <c r="F6" s="5" t="n">
        <v>2284</v>
      </c>
    </row>
    <row r="7" spans="1:7">
      <c r="A7" s="4" t="s">
        <v>162</v>
      </c>
      <c r="B7" s="5" t="n">
        <v>20026</v>
      </c>
      <c r="D7" s="5" t="n">
        <v>26210</v>
      </c>
      <c r="F7" s="5" t="n">
        <v>26709</v>
      </c>
    </row>
    <row r="8" spans="1:7">
      <c r="A8" s="4" t="s">
        <v>163</v>
      </c>
      <c r="B8" s="5" t="n">
        <v>-5131</v>
      </c>
      <c r="D8" s="5" t="n">
        <v>-2252</v>
      </c>
      <c r="F8" s="5" t="n">
        <v>1264</v>
      </c>
    </row>
    <row r="9" spans="1:7">
      <c r="A9" s="4" t="s">
        <v>164</v>
      </c>
      <c r="B9" s="5" t="n">
        <v>471</v>
      </c>
      <c r="D9" s="5" t="n">
        <v>0</v>
      </c>
      <c r="F9" s="5" t="n">
        <v>0</v>
      </c>
    </row>
    <row r="10" spans="1:7">
      <c r="A10" s="4" t="s">
        <v>165</v>
      </c>
      <c r="B10" s="5" t="n">
        <v>-889212</v>
      </c>
      <c r="D10" s="5" t="n">
        <v>-1098864</v>
      </c>
      <c r="F10" s="5" t="n">
        <v>-888676</v>
      </c>
    </row>
    <row r="11" spans="1:7">
      <c r="A11" s="4" t="s">
        <v>166</v>
      </c>
      <c r="B11" s="5" t="n">
        <v>984506</v>
      </c>
      <c r="D11" s="5" t="n">
        <v>1155186</v>
      </c>
      <c r="F11" s="5" t="n">
        <v>925353</v>
      </c>
    </row>
    <row r="12" spans="1:7">
      <c r="A12" s="4" t="s">
        <v>98</v>
      </c>
      <c r="B12" s="5" t="n">
        <v>-30439</v>
      </c>
      <c r="D12" s="5" t="n">
        <v>-33606</v>
      </c>
      <c r="F12" s="5" t="n">
        <v>-26389</v>
      </c>
    </row>
    <row r="13" spans="1:7">
      <c r="A13" s="4" t="s">
        <v>167</v>
      </c>
      <c r="B13" s="5" t="n">
        <v>660</v>
      </c>
      <c r="D13" s="5" t="n">
        <v>1463</v>
      </c>
      <c r="F13" s="5" t="n">
        <v>-19</v>
      </c>
    </row>
    <row r="14" spans="1:7">
      <c r="A14" s="4" t="s">
        <v>168</v>
      </c>
      <c r="B14" s="5" t="n">
        <v>-1395</v>
      </c>
      <c r="D14" s="5" t="n">
        <v>-1142</v>
      </c>
      <c r="F14" s="5" t="n">
        <v>-1137</v>
      </c>
    </row>
    <row r="15" spans="1:7">
      <c r="A15" s="4" t="s">
        <v>169</v>
      </c>
      <c r="B15" s="5" t="n">
        <v>2952</v>
      </c>
      <c r="D15" s="5" t="n">
        <v>1844</v>
      </c>
      <c r="F15" s="5" t="n">
        <v>1695</v>
      </c>
    </row>
    <row r="16" spans="1:7">
      <c r="A16" s="4" t="s">
        <v>170</v>
      </c>
      <c r="B16" s="5" t="n">
        <v>14758</v>
      </c>
      <c r="D16" s="5" t="n">
        <v>15294</v>
      </c>
      <c r="F16" s="5" t="n">
        <v>14365</v>
      </c>
    </row>
    <row r="17" spans="1:7">
      <c r="A17" s="4" t="s">
        <v>171</v>
      </c>
      <c r="B17" s="5" t="n">
        <v>-1641</v>
      </c>
      <c r="D17" s="5" t="n">
        <v>1217</v>
      </c>
      <c r="F17" s="5" t="n">
        <v>938</v>
      </c>
    </row>
    <row r="18" spans="1:7">
      <c r="A18" s="4" t="s">
        <v>172</v>
      </c>
      <c r="B18" s="5" t="n">
        <v>25887</v>
      </c>
      <c r="C18" s="4" t="s">
        <v>173</v>
      </c>
      <c r="D18" s="5" t="n">
        <v>-82</v>
      </c>
      <c r="E18" s="4" t="s">
        <v>173</v>
      </c>
      <c r="F18" s="5" t="n">
        <v>-4080</v>
      </c>
      <c r="G18" s="4" t="s">
        <v>173</v>
      </c>
    </row>
    <row r="19" spans="1:7">
      <c r="A19" s="4" t="s">
        <v>108</v>
      </c>
      <c r="B19" s="5" t="n">
        <v>2494</v>
      </c>
      <c r="D19" s="5" t="n">
        <v>2970</v>
      </c>
      <c r="F19" s="5" t="n">
        <v>2964</v>
      </c>
    </row>
    <row r="20" spans="1:7">
      <c r="A20" s="4" t="s">
        <v>174</v>
      </c>
      <c r="B20" s="5" t="n">
        <v>4692</v>
      </c>
      <c r="D20" s="5" t="n">
        <v>2578</v>
      </c>
      <c r="F20" s="5" t="n">
        <v>3297</v>
      </c>
    </row>
    <row r="21" spans="1:7">
      <c r="A21" s="4" t="s">
        <v>175</v>
      </c>
      <c r="B21" s="5" t="n">
        <v>2466</v>
      </c>
      <c r="D21" s="5" t="n">
        <v>-1144</v>
      </c>
      <c r="F21" s="5" t="n">
        <v>-2377</v>
      </c>
    </row>
    <row r="22" spans="1:7">
      <c r="A22" s="4" t="s">
        <v>176</v>
      </c>
      <c r="B22" s="5" t="n">
        <v>1139</v>
      </c>
      <c r="D22" s="5" t="n">
        <v>6621</v>
      </c>
      <c r="F22" s="5" t="n">
        <v>2701</v>
      </c>
    </row>
    <row r="23" spans="1:7">
      <c r="A23" s="4" t="s">
        <v>177</v>
      </c>
      <c r="B23" s="5" t="n">
        <v>-135</v>
      </c>
      <c r="D23" s="5" t="n">
        <v>60</v>
      </c>
      <c r="F23" s="5" t="n">
        <v>-828</v>
      </c>
    </row>
    <row r="24" spans="1:7">
      <c r="A24" s="4" t="s">
        <v>178</v>
      </c>
      <c r="B24" s="5" t="n">
        <v>-4558</v>
      </c>
      <c r="D24" s="5" t="n">
        <v>-6730</v>
      </c>
      <c r="F24" s="5" t="n">
        <v>2580</v>
      </c>
    </row>
    <row r="25" spans="1:7">
      <c r="A25" s="4" t="s">
        <v>179</v>
      </c>
      <c r="B25" s="5" t="n">
        <v>254741</v>
      </c>
      <c r="D25" s="5" t="n">
        <v>193087</v>
      </c>
      <c r="F25" s="5" t="n">
        <v>176771</v>
      </c>
    </row>
    <row r="26" spans="1:7">
      <c r="A26" s="3" t="s">
        <v>180</v>
      </c>
    </row>
    <row r="27" spans="1:7">
      <c r="A27" s="4" t="s">
        <v>181</v>
      </c>
      <c r="B27" s="5" t="n">
        <v>247748</v>
      </c>
      <c r="D27" s="5" t="n">
        <v>62817</v>
      </c>
      <c r="F27" s="5" t="n">
        <v>136777</v>
      </c>
    </row>
    <row r="28" spans="1:7">
      <c r="A28" s="4" t="s">
        <v>182</v>
      </c>
      <c r="B28" s="5" t="n">
        <v>446695</v>
      </c>
      <c r="D28" s="5" t="n">
        <v>662003</v>
      </c>
      <c r="F28" s="5" t="n">
        <v>663828</v>
      </c>
    </row>
    <row r="29" spans="1:7">
      <c r="A29" s="4" t="s">
        <v>183</v>
      </c>
      <c r="B29" s="5" t="n">
        <v>-36239</v>
      </c>
      <c r="D29" s="5" t="n">
        <v>-585064</v>
      </c>
      <c r="F29" s="5" t="n">
        <v>-961224</v>
      </c>
    </row>
    <row r="30" spans="1:7">
      <c r="A30" s="4" t="s">
        <v>184</v>
      </c>
      <c r="B30" s="5" t="n">
        <v>25187</v>
      </c>
      <c r="D30" s="5" t="n">
        <v>25405</v>
      </c>
      <c r="F30" s="5" t="n">
        <v>20997</v>
      </c>
    </row>
    <row r="31" spans="1:7">
      <c r="A31" s="4" t="s">
        <v>185</v>
      </c>
      <c r="B31" s="5" t="n">
        <v>0</v>
      </c>
      <c r="D31" s="5" t="n">
        <v>-1222</v>
      </c>
      <c r="F31" s="5" t="n">
        <v>-203554</v>
      </c>
    </row>
    <row r="32" spans="1:7">
      <c r="A32" s="4" t="s">
        <v>186</v>
      </c>
      <c r="B32" s="5" t="n">
        <v>2099292</v>
      </c>
      <c r="D32" s="5" t="n">
        <v>1781534</v>
      </c>
      <c r="F32" s="5" t="n">
        <v>1736198</v>
      </c>
    </row>
    <row r="33" spans="1:7">
      <c r="A33" s="4" t="s">
        <v>187</v>
      </c>
      <c r="B33" s="5" t="n">
        <v>-2740281</v>
      </c>
      <c r="D33" s="5" t="n">
        <v>-2375136</v>
      </c>
      <c r="F33" s="5" t="n">
        <v>-2112154</v>
      </c>
    </row>
    <row r="34" spans="1:7">
      <c r="A34" s="4" t="s">
        <v>188</v>
      </c>
      <c r="B34" s="5" t="n">
        <v>-10128</v>
      </c>
      <c r="D34" s="5" t="n">
        <v>-8306</v>
      </c>
      <c r="F34" s="5" t="n">
        <v>-18224</v>
      </c>
    </row>
    <row r="35" spans="1:7">
      <c r="A35" s="4" t="s">
        <v>189</v>
      </c>
      <c r="B35" s="5" t="n">
        <v>12335</v>
      </c>
      <c r="D35" s="5" t="n">
        <v>10145</v>
      </c>
      <c r="F35" s="5" t="n">
        <v>10278</v>
      </c>
    </row>
    <row r="36" spans="1:7">
      <c r="A36" s="4" t="s">
        <v>190</v>
      </c>
      <c r="B36" s="5" t="n">
        <v>68610</v>
      </c>
      <c r="D36" s="5" t="n">
        <v>73611</v>
      </c>
      <c r="F36" s="5" t="n">
        <v>38607</v>
      </c>
    </row>
    <row r="37" spans="1:7">
      <c r="A37" s="4" t="s">
        <v>191</v>
      </c>
      <c r="B37" s="5" t="n">
        <v>-71396</v>
      </c>
      <c r="D37" s="5" t="n">
        <v>-67594</v>
      </c>
      <c r="F37" s="5" t="n">
        <v>-10837</v>
      </c>
    </row>
    <row r="38" spans="1:7">
      <c r="A38" s="4" t="s">
        <v>192</v>
      </c>
      <c r="B38" s="5" t="n">
        <v>437</v>
      </c>
      <c r="D38" s="5" t="n">
        <v>437</v>
      </c>
      <c r="F38" s="5" t="n">
        <v>1143</v>
      </c>
    </row>
    <row r="39" spans="1:7">
      <c r="A39" s="4" t="s">
        <v>193</v>
      </c>
      <c r="B39" s="5" t="n">
        <v>-14514</v>
      </c>
      <c r="D39" s="5" t="n">
        <v>-6644</v>
      </c>
      <c r="F39" s="5" t="n">
        <v>-4576</v>
      </c>
    </row>
    <row r="40" spans="1:7">
      <c r="A40" s="4" t="s">
        <v>194</v>
      </c>
      <c r="B40" s="5" t="n">
        <v>-4091</v>
      </c>
      <c r="D40" s="5" t="n">
        <v>6701</v>
      </c>
      <c r="F40" s="5" t="n">
        <v>21427</v>
      </c>
    </row>
    <row r="41" spans="1:7">
      <c r="A41" s="4" t="s">
        <v>195</v>
      </c>
      <c r="B41" s="5" t="n">
        <v>23655</v>
      </c>
      <c r="D41" s="5" t="n">
        <v>-421313</v>
      </c>
      <c r="F41" s="5" t="n">
        <v>-681314</v>
      </c>
    </row>
    <row r="42" spans="1:7">
      <c r="A42" s="3" t="s">
        <v>196</v>
      </c>
    </row>
    <row r="43" spans="1:7">
      <c r="A43" s="4" t="s">
        <v>197</v>
      </c>
      <c r="B43" s="5" t="n">
        <v>-89397</v>
      </c>
      <c r="D43" s="5" t="n">
        <v>368006</v>
      </c>
      <c r="F43" s="5" t="n">
        <v>215895</v>
      </c>
    </row>
    <row r="44" spans="1:7">
      <c r="A44" s="4" t="s">
        <v>198</v>
      </c>
      <c r="B44" s="5" t="n">
        <v>-111077</v>
      </c>
      <c r="D44" s="5" t="n">
        <v>50236</v>
      </c>
      <c r="F44" s="5" t="n">
        <v>24951</v>
      </c>
    </row>
    <row r="45" spans="1:7">
      <c r="A45" s="4" t="s">
        <v>199</v>
      </c>
      <c r="B45" s="5" t="n">
        <v>137200</v>
      </c>
      <c r="D45" s="5" t="n">
        <v>-100000</v>
      </c>
      <c r="F45" s="5" t="n">
        <v>140000</v>
      </c>
    </row>
    <row r="46" spans="1:7">
      <c r="A46" s="4" t="s">
        <v>200</v>
      </c>
      <c r="B46" s="5" t="n">
        <v>150000</v>
      </c>
      <c r="D46" s="5" t="n">
        <v>0</v>
      </c>
      <c r="F46" s="5" t="n">
        <v>49816</v>
      </c>
    </row>
    <row r="47" spans="1:7">
      <c r="A47" s="4" t="s">
        <v>201</v>
      </c>
      <c r="B47" s="5" t="n">
        <v>-208192</v>
      </c>
      <c r="D47" s="5" t="n">
        <v>-45567</v>
      </c>
      <c r="F47" s="5" t="n">
        <v>-94621</v>
      </c>
    </row>
    <row r="48" spans="1:7">
      <c r="A48" s="4" t="s">
        <v>202</v>
      </c>
      <c r="B48" s="5" t="n">
        <v>3784</v>
      </c>
      <c r="D48" s="5" t="n">
        <v>-521</v>
      </c>
      <c r="F48" s="5" t="n">
        <v>-709</v>
      </c>
    </row>
    <row r="49" spans="1:7">
      <c r="A49" s="4" t="s">
        <v>203</v>
      </c>
      <c r="B49" s="5" t="n">
        <v>-111720</v>
      </c>
      <c r="D49" s="5" t="n">
        <v>-84040</v>
      </c>
      <c r="F49" s="5" t="n">
        <v>-79456</v>
      </c>
    </row>
    <row r="50" spans="1:7">
      <c r="A50" s="4" t="s">
        <v>204</v>
      </c>
      <c r="B50" s="5" t="n">
        <v>-1531</v>
      </c>
      <c r="D50" s="5" t="n">
        <v>-600</v>
      </c>
      <c r="F50" s="5" t="n">
        <v>-489</v>
      </c>
    </row>
    <row r="51" spans="1:7">
      <c r="A51" s="4" t="s">
        <v>205</v>
      </c>
      <c r="B51" s="5" t="n">
        <v>-230933</v>
      </c>
      <c r="D51" s="5" t="n">
        <v>187514</v>
      </c>
      <c r="F51" s="5" t="n">
        <v>255387</v>
      </c>
    </row>
    <row r="52" spans="1:7">
      <c r="A52" s="4" t="s">
        <v>206</v>
      </c>
      <c r="B52" s="5" t="n">
        <v>47463</v>
      </c>
      <c r="D52" s="5" t="n">
        <v>-40712</v>
      </c>
      <c r="F52" s="5" t="n">
        <v>-249156</v>
      </c>
    </row>
    <row r="53" spans="1:7">
      <c r="A53" s="4" t="s">
        <v>207</v>
      </c>
      <c r="B53" s="5" t="n">
        <v>152541</v>
      </c>
      <c r="D53" s="5" t="n">
        <v>193253</v>
      </c>
      <c r="F53" s="5" t="n">
        <v>442409</v>
      </c>
    </row>
    <row r="54" spans="1:7">
      <c r="A54" s="4" t="s">
        <v>208</v>
      </c>
      <c r="B54" s="5" t="n">
        <v>200004</v>
      </c>
      <c r="D54" s="5" t="n">
        <v>152541</v>
      </c>
      <c r="F54" s="5" t="n">
        <v>193253</v>
      </c>
    </row>
    <row r="55" spans="1:7">
      <c r="A55" s="3" t="s">
        <v>209</v>
      </c>
    </row>
    <row r="56" spans="1:7">
      <c r="A56" s="4" t="s">
        <v>210</v>
      </c>
      <c r="B56" s="5" t="n">
        <v>30000</v>
      </c>
      <c r="D56" s="5" t="n">
        <v>29576</v>
      </c>
      <c r="F56" s="5" t="n">
        <v>30103</v>
      </c>
    </row>
    <row r="57" spans="1:7">
      <c r="A57" s="4" t="s">
        <v>211</v>
      </c>
      <c r="B57" s="5" t="n">
        <v>40219</v>
      </c>
      <c r="D57" s="5" t="n">
        <v>36225</v>
      </c>
      <c r="F57" s="5" t="n">
        <v>39622</v>
      </c>
    </row>
    <row r="58" spans="1:7">
      <c r="A58" s="3" t="s">
        <v>212</v>
      </c>
    </row>
    <row r="59" spans="1:7">
      <c r="A59" s="4" t="s">
        <v>213</v>
      </c>
      <c r="B59" s="5" t="n">
        <v>553</v>
      </c>
      <c r="D59" s="5" t="n">
        <v>728</v>
      </c>
      <c r="F59" s="5" t="n">
        <v>446</v>
      </c>
    </row>
    <row r="60" spans="1:7">
      <c r="A60" s="4" t="s">
        <v>214</v>
      </c>
      <c r="B60" s="5" t="n">
        <v>4466</v>
      </c>
      <c r="D60" s="5" t="n">
        <v>5198</v>
      </c>
      <c r="F60" s="5" t="n">
        <v>7989</v>
      </c>
    </row>
    <row r="61" spans="1:7">
      <c r="A61" s="4" t="s">
        <v>215</v>
      </c>
      <c r="B61" s="5" t="n">
        <v>265</v>
      </c>
      <c r="D61" s="5" t="n">
        <v>23137</v>
      </c>
      <c r="F61" s="5" t="n">
        <v>22893</v>
      </c>
    </row>
    <row r="62" spans="1:7">
      <c r="A62" s="4" t="s">
        <v>216</v>
      </c>
      <c r="B62" s="5" t="n">
        <v>46673</v>
      </c>
      <c r="D62" s="5" t="n">
        <v>10465</v>
      </c>
      <c r="F62" s="5" t="n">
        <v>25939</v>
      </c>
    </row>
    <row r="63" spans="1:7">
      <c r="A63" s="4" t="s">
        <v>217</v>
      </c>
      <c r="B63" s="5" t="n">
        <v>17342</v>
      </c>
      <c r="D63" s="5" t="n">
        <v>3475</v>
      </c>
      <c r="F63" s="5" t="n">
        <v>28364</v>
      </c>
    </row>
    <row r="64" spans="1:7">
      <c r="A64" s="4" t="s">
        <v>218</v>
      </c>
      <c r="B64" s="5" t="n">
        <v>355230</v>
      </c>
      <c r="D64" s="5" t="n">
        <v>69750</v>
      </c>
      <c r="F64" s="5" t="n">
        <v>434963</v>
      </c>
    </row>
    <row r="65" spans="1:7">
      <c r="A65" s="4" t="s">
        <v>219</v>
      </c>
      <c r="B65" s="6" t="n">
        <v>321824</v>
      </c>
      <c r="D65" s="6" t="n">
        <v>62225</v>
      </c>
      <c r="F65" s="6" t="n">
        <v>391592</v>
      </c>
    </row>
    <row r="66" spans="1:7"/>
    <row r="67" spans="1:7">
      <c r="A67" s="4" t="s">
        <v>173</v>
      </c>
      <c r="B67" s="4" t="s">
        <v>220</v>
      </c>
    </row>
  </sheetData>
  <mergeCells count="7">
    <mergeCell ref="A1:A2"/>
    <mergeCell ref="B1:G1"/>
    <mergeCell ref="B2:C2"/>
    <mergeCell ref="D2:E2"/>
    <mergeCell ref="F2:G2"/>
    <mergeCell ref="A66:G66"/>
    <mergeCell ref="B67:G6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9"/>
    <col customWidth="1" max="2" min="2" width="25"/>
    <col customWidth="1" max="3" min="3" width="14"/>
  </cols>
  <sheetData>
    <row r="1" spans="1:3">
      <c r="A1" s="1" t="s">
        <v>745</v>
      </c>
      <c r="B1" s="2" t="s">
        <v>1</v>
      </c>
    </row>
    <row r="2" spans="1:3">
      <c r="B2" s="2" t="s">
        <v>2</v>
      </c>
      <c r="C2" s="2" t="s">
        <v>32</v>
      </c>
    </row>
    <row r="3" spans="1:3">
      <c r="A3" s="3" t="s">
        <v>746</v>
      </c>
    </row>
    <row r="4" spans="1:3">
      <c r="A4" s="4" t="s">
        <v>747</v>
      </c>
      <c r="B4" s="6" t="n">
        <v>126135</v>
      </c>
      <c r="C4" s="6" t="n">
        <v>125991</v>
      </c>
    </row>
    <row r="5" spans="1:3">
      <c r="A5" s="4" t="s">
        <v>748</v>
      </c>
    </row>
    <row r="6" spans="1:3">
      <c r="A6" s="3" t="s">
        <v>746</v>
      </c>
    </row>
    <row r="7" spans="1:3">
      <c r="A7" s="4" t="s">
        <v>747</v>
      </c>
      <c r="B7" s="6" t="n">
        <v>3269</v>
      </c>
    </row>
    <row r="8" spans="1:3">
      <c r="A8" s="4" t="s">
        <v>749</v>
      </c>
      <c r="B8" s="4" t="s">
        <v>750</v>
      </c>
    </row>
    <row r="9" spans="1:3">
      <c r="A9" s="4" t="s">
        <v>751</v>
      </c>
      <c r="B9" s="4" t="s">
        <v>752</v>
      </c>
    </row>
    <row r="10" spans="1:3">
      <c r="A10" s="4" t="s">
        <v>753</v>
      </c>
      <c r="B10" s="4" t="s">
        <v>754</v>
      </c>
    </row>
    <row r="11" spans="1:3">
      <c r="A11" s="4" t="s">
        <v>755</v>
      </c>
      <c r="B11" s="4" t="s">
        <v>756</v>
      </c>
    </row>
    <row r="12" spans="1:3">
      <c r="A12" s="4" t="s">
        <v>757</v>
      </c>
    </row>
    <row r="13" spans="1:3">
      <c r="A13" s="3" t="s">
        <v>746</v>
      </c>
    </row>
    <row r="14" spans="1:3">
      <c r="A14" s="4" t="s">
        <v>747</v>
      </c>
      <c r="B14" s="6" t="n">
        <v>2407</v>
      </c>
    </row>
    <row r="15" spans="1:3">
      <c r="A15" s="4" t="s">
        <v>749</v>
      </c>
      <c r="B15" s="4" t="s">
        <v>758</v>
      </c>
    </row>
    <row r="16" spans="1:3">
      <c r="A16" s="4" t="s">
        <v>751</v>
      </c>
      <c r="B16" s="4" t="s">
        <v>759</v>
      </c>
    </row>
    <row r="17" spans="1:3">
      <c r="A17" s="4" t="s">
        <v>753</v>
      </c>
      <c r="B17" s="4" t="s">
        <v>760</v>
      </c>
    </row>
    <row r="18" spans="1:3">
      <c r="A18" s="4" t="s">
        <v>755</v>
      </c>
      <c r="B18" s="4" t="s">
        <v>761</v>
      </c>
    </row>
    <row r="19" spans="1:3">
      <c r="A19" s="4" t="s">
        <v>762</v>
      </c>
    </row>
    <row r="20" spans="1:3">
      <c r="A20" s="3" t="s">
        <v>746</v>
      </c>
    </row>
    <row r="21" spans="1:3">
      <c r="A21" s="4" t="s">
        <v>747</v>
      </c>
      <c r="B21" s="6" t="n">
        <v>46393</v>
      </c>
    </row>
    <row r="22" spans="1:3">
      <c r="A22" s="4" t="s">
        <v>749</v>
      </c>
      <c r="B22" s="4" t="s">
        <v>763</v>
      </c>
    </row>
    <row r="23" spans="1:3">
      <c r="A23" s="4" t="s">
        <v>751</v>
      </c>
      <c r="B23" s="4" t="s">
        <v>764</v>
      </c>
    </row>
    <row r="24" spans="1:3">
      <c r="A24" s="4" t="s">
        <v>753</v>
      </c>
      <c r="B24" s="4" t="s">
        <v>765</v>
      </c>
    </row>
    <row r="25" spans="1:3">
      <c r="A25" s="4" t="s">
        <v>755</v>
      </c>
      <c r="B25" s="4" t="s">
        <v>766</v>
      </c>
    </row>
    <row r="26" spans="1:3">
      <c r="A26" s="4" t="s">
        <v>767</v>
      </c>
    </row>
    <row r="27" spans="1:3">
      <c r="A27" s="3" t="s">
        <v>746</v>
      </c>
    </row>
    <row r="28" spans="1:3">
      <c r="A28" s="4" t="s">
        <v>747</v>
      </c>
      <c r="B28" s="6" t="n">
        <v>5155</v>
      </c>
    </row>
    <row r="29" spans="1:3">
      <c r="A29" s="4" t="s">
        <v>749</v>
      </c>
      <c r="B29" s="4" t="s">
        <v>768</v>
      </c>
    </row>
    <row r="30" spans="1:3">
      <c r="A30" s="4" t="s">
        <v>751</v>
      </c>
      <c r="B30" s="4" t="s">
        <v>769</v>
      </c>
    </row>
    <row r="31" spans="1:3">
      <c r="A31" s="4" t="s">
        <v>753</v>
      </c>
      <c r="B31" s="4" t="s">
        <v>770</v>
      </c>
    </row>
    <row r="32" spans="1:3">
      <c r="A32" s="4" t="s">
        <v>755</v>
      </c>
      <c r="B32" s="4" t="s">
        <v>771</v>
      </c>
    </row>
    <row r="33" spans="1:3">
      <c r="A33" s="4" t="s">
        <v>772</v>
      </c>
    </row>
    <row r="34" spans="1:3">
      <c r="A34" s="3" t="s">
        <v>746</v>
      </c>
    </row>
    <row r="35" spans="1:3">
      <c r="A35" s="4" t="s">
        <v>747</v>
      </c>
      <c r="B35" s="6" t="n">
        <v>36083</v>
      </c>
    </row>
    <row r="36" spans="1:3">
      <c r="A36" s="4" t="s">
        <v>749</v>
      </c>
      <c r="B36" s="4" t="s">
        <v>773</v>
      </c>
    </row>
    <row r="37" spans="1:3">
      <c r="A37" s="4" t="s">
        <v>751</v>
      </c>
      <c r="B37" s="4" t="s">
        <v>774</v>
      </c>
    </row>
    <row r="38" spans="1:3">
      <c r="A38" s="4" t="s">
        <v>753</v>
      </c>
      <c r="B38" s="4" t="s">
        <v>775</v>
      </c>
    </row>
    <row r="39" spans="1:3">
      <c r="A39" s="4" t="s">
        <v>755</v>
      </c>
      <c r="B39" s="4" t="s">
        <v>776</v>
      </c>
    </row>
    <row r="40" spans="1:3">
      <c r="A40" s="4" t="s">
        <v>777</v>
      </c>
    </row>
    <row r="41" spans="1:3">
      <c r="A41" s="3" t="s">
        <v>746</v>
      </c>
    </row>
    <row r="42" spans="1:3">
      <c r="A42" s="4" t="s">
        <v>747</v>
      </c>
      <c r="B42" s="6" t="n">
        <v>30928</v>
      </c>
    </row>
    <row r="43" spans="1:3">
      <c r="A43" s="4" t="s">
        <v>749</v>
      </c>
      <c r="B43" s="4" t="s">
        <v>778</v>
      </c>
    </row>
    <row r="44" spans="1:3">
      <c r="A44" s="4" t="s">
        <v>751</v>
      </c>
      <c r="B44" s="4" t="s">
        <v>779</v>
      </c>
    </row>
    <row r="45" spans="1:3">
      <c r="A45" s="4" t="s">
        <v>753</v>
      </c>
      <c r="B45" s="4" t="s">
        <v>780</v>
      </c>
    </row>
    <row r="46" spans="1:3">
      <c r="A46" s="4" t="s">
        <v>755</v>
      </c>
      <c r="B46" s="4" t="s">
        <v>781</v>
      </c>
    </row>
    <row r="47" spans="1:3">
      <c r="A47" s="4" t="s">
        <v>782</v>
      </c>
    </row>
    <row r="48" spans="1:3">
      <c r="A48" s="3" t="s">
        <v>746</v>
      </c>
    </row>
    <row r="49" spans="1:3">
      <c r="A49" s="4" t="s">
        <v>747</v>
      </c>
      <c r="B49" s="6" t="n">
        <v>1900</v>
      </c>
    </row>
    <row r="50" spans="1:3">
      <c r="A50" s="4" t="s">
        <v>749</v>
      </c>
      <c r="B50" s="4" t="s">
        <v>783</v>
      </c>
    </row>
    <row r="51" spans="1:3">
      <c r="A51" s="4" t="s">
        <v>751</v>
      </c>
      <c r="B51" s="4" t="s">
        <v>784</v>
      </c>
    </row>
    <row r="52" spans="1:3">
      <c r="A52" s="4" t="s">
        <v>753</v>
      </c>
      <c r="B52" s="4" t="s">
        <v>785</v>
      </c>
    </row>
    <row r="53" spans="1:3">
      <c r="A53" s="4" t="s">
        <v>755</v>
      </c>
      <c r="B53" s="4" t="s">
        <v>78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87</v>
      </c>
      <c r="B1" s="2" t="s">
        <v>1</v>
      </c>
    </row>
    <row r="2" spans="1:2">
      <c r="B2" s="2" t="s">
        <v>2</v>
      </c>
    </row>
    <row r="3" spans="1:2">
      <c r="A3" s="3" t="s">
        <v>245</v>
      </c>
    </row>
    <row r="4" spans="1:2">
      <c r="A4" s="4" t="s">
        <v>788</v>
      </c>
      <c r="B4" s="5" t="n">
        <v>20</v>
      </c>
    </row>
    <row r="5" spans="1:2">
      <c r="A5" s="4" t="s">
        <v>789</v>
      </c>
      <c r="B5" s="5" t="n">
        <v>15000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790</v>
      </c>
      <c r="B1" s="2" t="s">
        <v>1</v>
      </c>
    </row>
    <row r="2" spans="1:3">
      <c r="B2" s="2" t="s">
        <v>157</v>
      </c>
    </row>
    <row r="3" spans="1:3">
      <c r="A3" s="4" t="s">
        <v>791</v>
      </c>
    </row>
    <row r="4" spans="1:3">
      <c r="A4" s="3" t="s">
        <v>792</v>
      </c>
    </row>
    <row r="5" spans="1:3">
      <c r="A5" s="4" t="s">
        <v>793</v>
      </c>
      <c r="B5" s="6" t="n">
        <v>160000</v>
      </c>
    </row>
    <row r="6" spans="1:3">
      <c r="A6" s="4" t="s">
        <v>794</v>
      </c>
      <c r="B6" s="4" t="s">
        <v>795</v>
      </c>
      <c r="C6" s="4" t="s">
        <v>173</v>
      </c>
    </row>
    <row r="7" spans="1:3">
      <c r="A7" s="4" t="s">
        <v>796</v>
      </c>
      <c r="B7" s="4" t="s">
        <v>797</v>
      </c>
      <c r="C7" s="4" t="s">
        <v>173</v>
      </c>
    </row>
    <row r="8" spans="1:3">
      <c r="A8" s="4" t="s">
        <v>798</v>
      </c>
      <c r="B8" s="4" t="s">
        <v>799</v>
      </c>
    </row>
    <row r="9" spans="1:3">
      <c r="A9" s="4" t="s">
        <v>800</v>
      </c>
      <c r="B9" s="4" t="s">
        <v>801</v>
      </c>
    </row>
    <row r="10" spans="1:3">
      <c r="A10" s="4" t="s">
        <v>802</v>
      </c>
    </row>
    <row r="11" spans="1:3">
      <c r="A11" s="3" t="s">
        <v>792</v>
      </c>
    </row>
    <row r="12" spans="1:3">
      <c r="A12" s="4" t="s">
        <v>793</v>
      </c>
      <c r="B12" s="6" t="n">
        <v>100000</v>
      </c>
    </row>
    <row r="13" spans="1:3">
      <c r="A13" s="4" t="s">
        <v>794</v>
      </c>
      <c r="B13" s="4" t="s">
        <v>803</v>
      </c>
      <c r="C13" s="4" t="s">
        <v>173</v>
      </c>
    </row>
    <row r="14" spans="1:3">
      <c r="A14" s="4" t="s">
        <v>796</v>
      </c>
      <c r="B14" s="4" t="s">
        <v>804</v>
      </c>
      <c r="C14" s="4" t="s">
        <v>173</v>
      </c>
    </row>
    <row r="15" spans="1:3">
      <c r="A15" s="4" t="s">
        <v>798</v>
      </c>
      <c r="B15" s="4" t="s">
        <v>805</v>
      </c>
    </row>
    <row r="16" spans="1:3">
      <c r="A16" s="4" t="s">
        <v>800</v>
      </c>
      <c r="B16" s="4" t="s">
        <v>806</v>
      </c>
    </row>
    <row r="17" spans="1:3"/>
    <row r="18" spans="1:3">
      <c r="A18" s="4" t="s">
        <v>173</v>
      </c>
      <c r="B18" s="4" t="s">
        <v>807</v>
      </c>
    </row>
  </sheetData>
  <mergeCells count="5">
    <mergeCell ref="A1:A2"/>
    <mergeCell ref="B1:C1"/>
    <mergeCell ref="B2:C2"/>
    <mergeCell ref="A17:C17"/>
    <mergeCell ref="B18:C1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82</v>
      </c>
    </row>
    <row r="3" spans="1:4">
      <c r="A3" s="4" t="s">
        <v>89</v>
      </c>
    </row>
    <row r="4" spans="1:4">
      <c r="A4" s="3" t="s">
        <v>809</v>
      </c>
    </row>
    <row r="5" spans="1:4">
      <c r="A5" s="4" t="s">
        <v>810</v>
      </c>
      <c r="B5" s="6" t="n">
        <v>-4892</v>
      </c>
      <c r="C5" s="6" t="n">
        <v>-6417</v>
      </c>
      <c r="D5" s="6" t="n">
        <v>-5025</v>
      </c>
    </row>
    <row r="6" spans="1:4">
      <c r="A6" s="4" t="s">
        <v>811</v>
      </c>
    </row>
    <row r="7" spans="1:4">
      <c r="A7" s="3" t="s">
        <v>809</v>
      </c>
    </row>
    <row r="8" spans="1:4">
      <c r="A8" s="4" t="s">
        <v>812</v>
      </c>
      <c r="B8" s="5" t="n">
        <v>0</v>
      </c>
      <c r="C8" s="5" t="n">
        <v>0</v>
      </c>
      <c r="D8" s="5" t="n">
        <v>0</v>
      </c>
    </row>
    <row r="9" spans="1:4">
      <c r="A9" s="4" t="s">
        <v>813</v>
      </c>
    </row>
    <row r="10" spans="1:4">
      <c r="A10" s="3" t="s">
        <v>809</v>
      </c>
    </row>
    <row r="11" spans="1:4">
      <c r="A11" s="4" t="s">
        <v>814</v>
      </c>
      <c r="B11" s="6" t="n">
        <v>444</v>
      </c>
      <c r="C11" s="6" t="n">
        <v>-1643</v>
      </c>
      <c r="D11" s="6" t="n">
        <v>-785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2</v>
      </c>
    </row>
    <row r="2" spans="1:3">
      <c r="A2" s="3" t="s">
        <v>816</v>
      </c>
    </row>
    <row r="3" spans="1:3">
      <c r="A3" s="4" t="s">
        <v>817</v>
      </c>
      <c r="B3" s="6" t="n">
        <v>0</v>
      </c>
      <c r="C3" s="6" t="n">
        <v>0</v>
      </c>
    </row>
    <row r="4" spans="1:3">
      <c r="A4" s="4" t="s">
        <v>818</v>
      </c>
      <c r="B4" s="5" t="n">
        <v>0</v>
      </c>
      <c r="C4" s="5" t="n">
        <v>0</v>
      </c>
    </row>
    <row r="5" spans="1:3">
      <c r="A5" s="4" t="s">
        <v>819</v>
      </c>
      <c r="B5" s="6" t="n">
        <v>0</v>
      </c>
      <c r="C5"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2</v>
      </c>
    </row>
    <row r="2" spans="1:3">
      <c r="A2" s="3" t="s">
        <v>821</v>
      </c>
    </row>
    <row r="3" spans="1:3">
      <c r="A3" s="4" t="s">
        <v>822</v>
      </c>
      <c r="B3" s="6" t="n">
        <v>9389</v>
      </c>
      <c r="C3" s="6" t="n">
        <v>14725</v>
      </c>
    </row>
    <row r="4" spans="1:3">
      <c r="A4" s="4" t="s">
        <v>818</v>
      </c>
      <c r="B4" s="5" t="n">
        <v>0</v>
      </c>
      <c r="C4" s="5" t="n">
        <v>0</v>
      </c>
    </row>
    <row r="5" spans="1:3">
      <c r="A5" s="4" t="s">
        <v>823</v>
      </c>
      <c r="B5" s="6" t="n">
        <v>9389</v>
      </c>
      <c r="C5" s="6" t="n">
        <v>1472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24</v>
      </c>
      <c r="B1" s="2" t="s">
        <v>1</v>
      </c>
    </row>
    <row r="2" spans="1:4">
      <c r="B2" s="2" t="s">
        <v>2</v>
      </c>
      <c r="C2" s="2" t="s">
        <v>32</v>
      </c>
      <c r="D2" s="2" t="s">
        <v>82</v>
      </c>
    </row>
    <row r="3" spans="1:4">
      <c r="A3" s="3" t="s">
        <v>792</v>
      </c>
    </row>
    <row r="4" spans="1:4">
      <c r="A4" s="4" t="s">
        <v>532</v>
      </c>
      <c r="B4" s="6" t="n">
        <v>1447808000</v>
      </c>
      <c r="C4" s="6" t="n">
        <v>1878739000</v>
      </c>
    </row>
    <row r="5" spans="1:4">
      <c r="A5" s="4" t="s">
        <v>791</v>
      </c>
    </row>
    <row r="6" spans="1:4">
      <c r="A6" s="3" t="s">
        <v>792</v>
      </c>
    </row>
    <row r="7" spans="1:4">
      <c r="A7" s="4" t="s">
        <v>793</v>
      </c>
      <c r="B7" s="5" t="n">
        <v>160000000</v>
      </c>
    </row>
    <row r="8" spans="1:4">
      <c r="A8" s="4" t="s">
        <v>802</v>
      </c>
    </row>
    <row r="9" spans="1:4">
      <c r="A9" s="3" t="s">
        <v>792</v>
      </c>
    </row>
    <row r="10" spans="1:4">
      <c r="A10" s="4" t="s">
        <v>793</v>
      </c>
      <c r="B10" s="5" t="n">
        <v>100000000</v>
      </c>
    </row>
    <row r="11" spans="1:4">
      <c r="A11" s="4" t="s">
        <v>825</v>
      </c>
    </row>
    <row r="12" spans="1:4">
      <c r="A12" s="3" t="s">
        <v>792</v>
      </c>
    </row>
    <row r="13" spans="1:4">
      <c r="A13" s="4" t="s">
        <v>826</v>
      </c>
      <c r="B13" s="5" t="n">
        <v>8013000</v>
      </c>
      <c r="C13" s="6" t="n">
        <v>8035000</v>
      </c>
      <c r="D13" s="6" t="n">
        <v>5695000</v>
      </c>
    </row>
    <row r="14" spans="1:4">
      <c r="A14" s="4" t="s">
        <v>827</v>
      </c>
      <c r="B14" s="5" t="n">
        <v>4228000</v>
      </c>
    </row>
    <row r="15" spans="1:4">
      <c r="A15" s="4" t="s">
        <v>532</v>
      </c>
      <c r="B15" s="5" t="n">
        <v>23692000</v>
      </c>
    </row>
    <row r="16" spans="1:4">
      <c r="A16" s="4" t="s">
        <v>828</v>
      </c>
      <c r="B16"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9</v>
      </c>
      <c r="B1" s="2" t="s">
        <v>2</v>
      </c>
      <c r="C1" s="2" t="s">
        <v>32</v>
      </c>
    </row>
    <row r="2" spans="1:3">
      <c r="A2" s="3" t="s">
        <v>830</v>
      </c>
    </row>
    <row r="3" spans="1:3">
      <c r="A3" s="4" t="s">
        <v>831</v>
      </c>
      <c r="B3" s="6" t="n">
        <v>1232089</v>
      </c>
      <c r="C3" s="6" t="n">
        <v>1179673</v>
      </c>
    </row>
    <row r="4" spans="1:3">
      <c r="A4" s="4" t="s">
        <v>832</v>
      </c>
      <c r="B4" s="4" t="s">
        <v>833</v>
      </c>
      <c r="C4" s="4" t="s">
        <v>834</v>
      </c>
    </row>
    <row r="5" spans="1:3">
      <c r="A5" s="4" t="s">
        <v>835</v>
      </c>
      <c r="B5" s="6" t="n">
        <v>630109</v>
      </c>
      <c r="C5" s="6" t="n">
        <v>576092</v>
      </c>
    </row>
    <row r="6" spans="1:3">
      <c r="A6" s="4" t="s">
        <v>836</v>
      </c>
      <c r="B6" s="4" t="s">
        <v>837</v>
      </c>
      <c r="C6" s="4" t="s">
        <v>837</v>
      </c>
    </row>
    <row r="7" spans="1:3">
      <c r="A7" s="3" t="s">
        <v>838</v>
      </c>
    </row>
    <row r="8" spans="1:3">
      <c r="A8" s="4" t="s">
        <v>831</v>
      </c>
      <c r="B8" s="6" t="n">
        <v>1133125</v>
      </c>
      <c r="C8" s="6" t="n">
        <v>1089142</v>
      </c>
    </row>
    <row r="9" spans="1:3">
      <c r="A9" s="4" t="s">
        <v>832</v>
      </c>
      <c r="B9" s="4" t="s">
        <v>839</v>
      </c>
      <c r="C9" s="4" t="s">
        <v>840</v>
      </c>
    </row>
    <row r="10" spans="1:3">
      <c r="A10" s="4" t="s">
        <v>835</v>
      </c>
      <c r="B10" s="6" t="n">
        <v>472582</v>
      </c>
      <c r="C10" s="6" t="n">
        <v>432069</v>
      </c>
    </row>
    <row r="11" spans="1:3">
      <c r="A11" s="4" t="s">
        <v>836</v>
      </c>
      <c r="B11" s="4" t="s">
        <v>841</v>
      </c>
      <c r="C11" s="4" t="s">
        <v>841</v>
      </c>
    </row>
    <row r="12" spans="1:3">
      <c r="A12" s="3" t="s">
        <v>842</v>
      </c>
    </row>
    <row r="13" spans="1:3">
      <c r="A13" s="4" t="s">
        <v>831</v>
      </c>
      <c r="B13" s="6" t="n">
        <v>1009276</v>
      </c>
      <c r="C13" s="6" t="n">
        <v>966701</v>
      </c>
    </row>
    <row r="14" spans="1:3">
      <c r="A14" s="4" t="s">
        <v>832</v>
      </c>
      <c r="B14" s="4" t="s">
        <v>843</v>
      </c>
      <c r="C14" s="4" t="s">
        <v>844</v>
      </c>
    </row>
    <row r="15" spans="1:3">
      <c r="A15" s="4" t="s">
        <v>835</v>
      </c>
      <c r="B15" s="6" t="n">
        <v>354437</v>
      </c>
      <c r="C15" s="6" t="n">
        <v>324052</v>
      </c>
    </row>
    <row r="16" spans="1:3">
      <c r="A16" s="4" t="s">
        <v>836</v>
      </c>
      <c r="B16" s="4" t="s">
        <v>845</v>
      </c>
      <c r="C16" s="4" t="s">
        <v>845</v>
      </c>
    </row>
    <row r="17" spans="1:3">
      <c r="A17" s="3" t="s">
        <v>846</v>
      </c>
    </row>
    <row r="18" spans="1:3">
      <c r="A18" s="4" t="s">
        <v>831</v>
      </c>
      <c r="B18" s="6" t="n">
        <v>1133125</v>
      </c>
      <c r="C18" s="6" t="n">
        <v>1089142</v>
      </c>
    </row>
    <row r="19" spans="1:3">
      <c r="A19" s="4" t="s">
        <v>832</v>
      </c>
      <c r="B19" s="4" t="s">
        <v>847</v>
      </c>
      <c r="C19" s="4" t="s">
        <v>847</v>
      </c>
    </row>
    <row r="20" spans="1:3">
      <c r="A20" s="4" t="s">
        <v>835</v>
      </c>
      <c r="B20" s="6" t="n">
        <v>380770</v>
      </c>
      <c r="C20" s="6" t="n">
        <v>365994</v>
      </c>
    </row>
    <row r="21" spans="1:3">
      <c r="A21" s="4" t="s">
        <v>836</v>
      </c>
      <c r="B21" s="4" t="s">
        <v>848</v>
      </c>
      <c r="C21" s="4" t="s">
        <v>848</v>
      </c>
    </row>
    <row r="22" spans="1:3">
      <c r="A22" s="4" t="s">
        <v>849</v>
      </c>
    </row>
    <row r="23" spans="1:3">
      <c r="A23" s="3" t="s">
        <v>830</v>
      </c>
    </row>
    <row r="24" spans="1:3">
      <c r="A24" s="4" t="s">
        <v>831</v>
      </c>
      <c r="B24" s="6" t="n">
        <v>1182509</v>
      </c>
      <c r="C24" s="6" t="n">
        <v>1131949</v>
      </c>
    </row>
    <row r="25" spans="1:3">
      <c r="A25" s="4" t="s">
        <v>832</v>
      </c>
      <c r="B25" s="4" t="s">
        <v>850</v>
      </c>
      <c r="C25" s="4" t="s">
        <v>851</v>
      </c>
    </row>
    <row r="26" spans="1:3">
      <c r="A26" s="4" t="s">
        <v>835</v>
      </c>
      <c r="B26" s="6" t="n">
        <v>628823</v>
      </c>
      <c r="C26" s="6" t="n">
        <v>574658</v>
      </c>
    </row>
    <row r="27" spans="1:3">
      <c r="A27" s="4" t="s">
        <v>836</v>
      </c>
      <c r="B27" s="4" t="s">
        <v>837</v>
      </c>
      <c r="C27" s="4" t="s">
        <v>837</v>
      </c>
    </row>
    <row r="28" spans="1:3">
      <c r="A28" s="4" t="s">
        <v>852</v>
      </c>
      <c r="B28" s="6" t="n">
        <v>786029</v>
      </c>
      <c r="C28" s="6" t="n">
        <v>718323</v>
      </c>
    </row>
    <row r="29" spans="1:3">
      <c r="A29" s="4" t="s">
        <v>853</v>
      </c>
      <c r="B29" s="4" t="s">
        <v>613</v>
      </c>
      <c r="C29" s="4" t="s">
        <v>613</v>
      </c>
    </row>
    <row r="30" spans="1:3">
      <c r="A30" s="3" t="s">
        <v>838</v>
      </c>
    </row>
    <row r="31" spans="1:3">
      <c r="A31" s="4" t="s">
        <v>831</v>
      </c>
      <c r="B31" s="6" t="n">
        <v>1083744</v>
      </c>
      <c r="C31" s="6" t="n">
        <v>1041640</v>
      </c>
    </row>
    <row r="32" spans="1:3">
      <c r="A32" s="4" t="s">
        <v>832</v>
      </c>
      <c r="B32" s="4" t="s">
        <v>854</v>
      </c>
      <c r="C32" s="4" t="s">
        <v>855</v>
      </c>
    </row>
    <row r="33" spans="1:3">
      <c r="A33" s="4" t="s">
        <v>835</v>
      </c>
      <c r="B33" s="6" t="n">
        <v>471617</v>
      </c>
      <c r="C33" s="6" t="n">
        <v>430994</v>
      </c>
    </row>
    <row r="34" spans="1:3">
      <c r="A34" s="4" t="s">
        <v>836</v>
      </c>
      <c r="B34" s="4" t="s">
        <v>841</v>
      </c>
      <c r="C34" s="4" t="s">
        <v>841</v>
      </c>
    </row>
    <row r="35" spans="1:3">
      <c r="A35" s="4" t="s">
        <v>852</v>
      </c>
      <c r="B35" s="6" t="n">
        <v>628823</v>
      </c>
      <c r="C35" s="6" t="n">
        <v>574658</v>
      </c>
    </row>
    <row r="36" spans="1:3">
      <c r="A36" s="4" t="s">
        <v>853</v>
      </c>
      <c r="B36" s="4" t="s">
        <v>837</v>
      </c>
      <c r="C36" s="4" t="s">
        <v>837</v>
      </c>
    </row>
    <row r="37" spans="1:3">
      <c r="A37" s="3" t="s">
        <v>842</v>
      </c>
    </row>
    <row r="38" spans="1:3">
      <c r="A38" s="4" t="s">
        <v>831</v>
      </c>
      <c r="B38" s="6" t="n">
        <v>1083744</v>
      </c>
      <c r="C38" s="6" t="n">
        <v>1041640</v>
      </c>
    </row>
    <row r="39" spans="1:3">
      <c r="A39" s="4" t="s">
        <v>832</v>
      </c>
      <c r="B39" s="4" t="s">
        <v>854</v>
      </c>
      <c r="C39" s="4" t="s">
        <v>855</v>
      </c>
    </row>
    <row r="40" spans="1:3">
      <c r="A40" s="4" t="s">
        <v>835</v>
      </c>
      <c r="B40" s="6" t="n">
        <v>353713</v>
      </c>
      <c r="C40" s="6" t="n">
        <v>323245</v>
      </c>
    </row>
    <row r="41" spans="1:3">
      <c r="A41" s="4" t="s">
        <v>836</v>
      </c>
      <c r="B41" s="4" t="s">
        <v>845</v>
      </c>
      <c r="C41" s="4" t="s">
        <v>845</v>
      </c>
    </row>
    <row r="42" spans="1:3">
      <c r="A42" s="4" t="s">
        <v>852</v>
      </c>
      <c r="B42" s="6" t="n">
        <v>510919</v>
      </c>
      <c r="C42" s="6" t="n">
        <v>466910</v>
      </c>
    </row>
    <row r="43" spans="1:3">
      <c r="A43" s="4" t="s">
        <v>853</v>
      </c>
      <c r="B43" s="4" t="s">
        <v>856</v>
      </c>
      <c r="C43" s="4" t="s">
        <v>856</v>
      </c>
    </row>
    <row r="44" spans="1:3">
      <c r="A44" s="3" t="s">
        <v>846</v>
      </c>
    </row>
    <row r="45" spans="1:3">
      <c r="A45" s="4" t="s">
        <v>831</v>
      </c>
      <c r="B45" s="6" t="n">
        <v>1083744</v>
      </c>
      <c r="C45" s="6" t="n">
        <v>1041640</v>
      </c>
    </row>
    <row r="46" spans="1:3">
      <c r="A46" s="4" t="s">
        <v>832</v>
      </c>
      <c r="B46" s="4" t="s">
        <v>857</v>
      </c>
      <c r="C46" s="4" t="s">
        <v>858</v>
      </c>
    </row>
    <row r="47" spans="1:3">
      <c r="A47" s="4" t="s">
        <v>835</v>
      </c>
      <c r="B47" s="6" t="n">
        <v>377809</v>
      </c>
      <c r="C47" s="6" t="n">
        <v>363945</v>
      </c>
    </row>
    <row r="48" spans="1:3">
      <c r="A48" s="4" t="s">
        <v>836</v>
      </c>
      <c r="B48" s="4" t="s">
        <v>848</v>
      </c>
      <c r="C48" s="4" t="s">
        <v>848</v>
      </c>
    </row>
    <row r="49" spans="1:3">
      <c r="A49" s="4" t="s">
        <v>852</v>
      </c>
      <c r="B49" s="6" t="n">
        <v>472261</v>
      </c>
      <c r="C49" s="6" t="n">
        <v>454932</v>
      </c>
    </row>
    <row r="50" spans="1:3">
      <c r="A50" s="4" t="s">
        <v>853</v>
      </c>
      <c r="B50" s="4" t="s">
        <v>859</v>
      </c>
      <c r="C50" s="4" t="s">
        <v>85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4"/>
  </cols>
  <sheetData>
    <row r="1" spans="1:2">
      <c r="A1" s="1" t="s">
        <v>860</v>
      </c>
      <c r="B1" s="2" t="s">
        <v>2</v>
      </c>
    </row>
    <row r="2" spans="1:2">
      <c r="A2" s="3" t="s">
        <v>842</v>
      </c>
    </row>
    <row r="3" spans="1:2">
      <c r="A3" s="4" t="s">
        <v>861</v>
      </c>
      <c r="B3" s="4" t="s">
        <v>86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63</v>
      </c>
      <c r="B1" s="2" t="s">
        <v>1</v>
      </c>
    </row>
    <row r="2" spans="1:2">
      <c r="B2" s="2" t="s">
        <v>73</v>
      </c>
    </row>
    <row r="3" spans="1:2">
      <c r="A3" s="3" t="s">
        <v>864</v>
      </c>
    </row>
    <row r="4" spans="1:2">
      <c r="A4" s="4" t="s">
        <v>865</v>
      </c>
      <c r="B4" s="5" t="n">
        <v>222732</v>
      </c>
    </row>
    <row r="5" spans="1:2">
      <c r="A5" s="4" t="s">
        <v>866</v>
      </c>
      <c r="B5" s="5" t="n">
        <v>104836</v>
      </c>
    </row>
    <row r="6" spans="1:2">
      <c r="A6" s="4" t="s">
        <v>867</v>
      </c>
      <c r="B6" s="5" t="n">
        <v>-141864</v>
      </c>
    </row>
    <row r="7" spans="1:2">
      <c r="A7" s="4" t="s">
        <v>868</v>
      </c>
      <c r="B7" s="5" t="n">
        <v>-2526</v>
      </c>
    </row>
    <row r="8" spans="1:2">
      <c r="A8" s="4" t="s">
        <v>869</v>
      </c>
      <c r="B8" s="5" t="n">
        <v>183178</v>
      </c>
    </row>
    <row r="9" spans="1:2">
      <c r="A9" s="3" t="s">
        <v>870</v>
      </c>
    </row>
    <row r="10" spans="1:2">
      <c r="A10" s="4" t="s">
        <v>871</v>
      </c>
      <c r="B10" s="7" t="n">
        <v>24.46</v>
      </c>
    </row>
    <row r="11" spans="1:2">
      <c r="A11" s="4" t="s">
        <v>872</v>
      </c>
      <c r="B11" s="8" t="n">
        <v>36.59</v>
      </c>
    </row>
    <row r="12" spans="1:2">
      <c r="A12" s="4" t="s">
        <v>873</v>
      </c>
      <c r="B12" s="8" t="n">
        <v>26.41</v>
      </c>
    </row>
    <row r="13" spans="1:2">
      <c r="A13" s="4" t="s">
        <v>874</v>
      </c>
      <c r="B13" s="8" t="n">
        <v>29.07</v>
      </c>
    </row>
    <row r="14" spans="1:2">
      <c r="A14" s="4" t="s">
        <v>875</v>
      </c>
      <c r="B14" s="7" t="n">
        <v>29.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24"/>
    <col customWidth="1" max="3" min="3" width="14"/>
    <col customWidth="1" max="4" min="4" width="14"/>
  </cols>
  <sheetData>
    <row r="1" spans="1:4">
      <c r="A1" s="1" t="s">
        <v>876</v>
      </c>
      <c r="B1" s="2" t="s">
        <v>1</v>
      </c>
    </row>
    <row r="2" spans="1:4">
      <c r="B2" s="2" t="s">
        <v>2</v>
      </c>
      <c r="C2" s="2" t="s">
        <v>32</v>
      </c>
      <c r="D2" s="2" t="s">
        <v>82</v>
      </c>
    </row>
    <row r="3" spans="1:4">
      <c r="A3" s="3" t="s">
        <v>877</v>
      </c>
    </row>
    <row r="4" spans="1:4">
      <c r="A4" s="4" t="s">
        <v>878</v>
      </c>
      <c r="B4" s="5" t="n">
        <v>2</v>
      </c>
    </row>
    <row r="5" spans="1:4">
      <c r="A5" s="4" t="s">
        <v>879</v>
      </c>
      <c r="B5" s="5" t="n">
        <v>2249767</v>
      </c>
    </row>
    <row r="6" spans="1:4">
      <c r="A6" s="4" t="s">
        <v>880</v>
      </c>
    </row>
    <row r="7" spans="1:4">
      <c r="A7" s="3" t="s">
        <v>881</v>
      </c>
    </row>
    <row r="8" spans="1:4">
      <c r="A8" s="4" t="s">
        <v>882</v>
      </c>
      <c r="B8" s="6" t="n">
        <v>3764000</v>
      </c>
      <c r="C8" s="6" t="n">
        <v>2870000</v>
      </c>
      <c r="D8" s="6" t="n">
        <v>2470000</v>
      </c>
    </row>
    <row r="9" spans="1:4">
      <c r="A9" s="4" t="s">
        <v>883</v>
      </c>
      <c r="B9" s="5" t="n">
        <v>1452000</v>
      </c>
      <c r="C9" s="5" t="n">
        <v>1112000</v>
      </c>
      <c r="D9" s="5" t="n">
        <v>957000</v>
      </c>
    </row>
    <row r="10" spans="1:4">
      <c r="A10" s="4" t="s">
        <v>884</v>
      </c>
      <c r="B10" s="6" t="n">
        <v>3288000</v>
      </c>
    </row>
    <row r="11" spans="1:4">
      <c r="A11" s="4" t="s">
        <v>885</v>
      </c>
      <c r="B11" s="4" t="s">
        <v>886</v>
      </c>
    </row>
    <row r="12" spans="1:4">
      <c r="A12" s="4" t="s">
        <v>887</v>
      </c>
      <c r="B12" s="6" t="n">
        <v>3746000</v>
      </c>
      <c r="C12" s="5" t="n">
        <v>2624000</v>
      </c>
      <c r="D12" s="5" t="n">
        <v>1761000</v>
      </c>
    </row>
    <row r="13" spans="1:4">
      <c r="A13" s="4" t="s">
        <v>888</v>
      </c>
      <c r="B13" s="6" t="n">
        <v>1998000</v>
      </c>
      <c r="C13" s="6" t="n">
        <v>1053000</v>
      </c>
      <c r="D13" s="6" t="n">
        <v>795000</v>
      </c>
    </row>
    <row r="14" spans="1:4">
      <c r="A14" s="4" t="s">
        <v>889</v>
      </c>
      <c r="B14" s="4" t="s">
        <v>890</v>
      </c>
    </row>
    <row r="15" spans="1:4">
      <c r="A15" s="4" t="s">
        <v>891</v>
      </c>
      <c r="B15" s="6" t="n">
        <v>7215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892</v>
      </c>
      <c r="B1" s="2" t="s">
        <v>1</v>
      </c>
    </row>
    <row r="2" spans="1:4">
      <c r="B2" s="2" t="s">
        <v>893</v>
      </c>
      <c r="C2" s="2" t="s">
        <v>158</v>
      </c>
      <c r="D2" s="2" t="s">
        <v>159</v>
      </c>
    </row>
    <row r="3" spans="1:4">
      <c r="A3" s="4" t="s">
        <v>894</v>
      </c>
    </row>
    <row r="4" spans="1:4">
      <c r="A4" s="3" t="s">
        <v>894</v>
      </c>
    </row>
    <row r="5" spans="1:4">
      <c r="A5" s="4" t="s">
        <v>895</v>
      </c>
      <c r="B5" s="5" t="n">
        <v>21</v>
      </c>
    </row>
    <row r="6" spans="1:4">
      <c r="A6" s="4" t="s">
        <v>896</v>
      </c>
      <c r="B6" s="4" t="s">
        <v>443</v>
      </c>
    </row>
    <row r="7" spans="1:4">
      <c r="A7" s="4" t="s">
        <v>897</v>
      </c>
      <c r="B7" s="5" t="n">
        <v>1</v>
      </c>
    </row>
    <row r="8" spans="1:4">
      <c r="A8" s="4" t="s">
        <v>898</v>
      </c>
      <c r="B8" s="5" t="n">
        <v>501</v>
      </c>
    </row>
    <row r="9" spans="1:4">
      <c r="A9" s="4" t="s">
        <v>899</v>
      </c>
      <c r="B9" s="4" t="s">
        <v>900</v>
      </c>
    </row>
    <row r="10" spans="1:4">
      <c r="A10" s="4" t="s">
        <v>901</v>
      </c>
      <c r="B10" s="6" t="n">
        <v>10100000</v>
      </c>
      <c r="C10" s="6" t="n">
        <v>9041000</v>
      </c>
      <c r="D10" s="6" t="n">
        <v>8017000</v>
      </c>
    </row>
    <row r="11" spans="1:4">
      <c r="A11" s="4" t="s">
        <v>902</v>
      </c>
      <c r="B11" s="5" t="n">
        <v>50</v>
      </c>
    </row>
    <row r="12" spans="1:4">
      <c r="A12" s="4" t="s">
        <v>903</v>
      </c>
      <c r="B12" s="4" t="s">
        <v>456</v>
      </c>
    </row>
    <row r="13" spans="1:4">
      <c r="A13" s="4" t="s">
        <v>904</v>
      </c>
      <c r="B13" s="4" t="s">
        <v>841</v>
      </c>
    </row>
    <row r="14" spans="1:4">
      <c r="A14" s="4" t="s">
        <v>905</v>
      </c>
      <c r="B14" s="6" t="n">
        <v>3224000</v>
      </c>
      <c r="C14" s="5" t="n">
        <v>2946000</v>
      </c>
      <c r="D14" s="5" t="n">
        <v>2629000</v>
      </c>
    </row>
    <row r="15" spans="1:4">
      <c r="A15" s="4" t="s">
        <v>906</v>
      </c>
    </row>
    <row r="16" spans="1:4">
      <c r="A16" s="3" t="s">
        <v>894</v>
      </c>
    </row>
    <row r="17" spans="1:4">
      <c r="A17" s="4" t="s">
        <v>907</v>
      </c>
      <c r="B17" s="4" t="s">
        <v>908</v>
      </c>
    </row>
    <row r="18" spans="1:4">
      <c r="A18" s="4" t="s">
        <v>909</v>
      </c>
    </row>
    <row r="19" spans="1:4">
      <c r="A19" s="3" t="s">
        <v>894</v>
      </c>
    </row>
    <row r="20" spans="1:4">
      <c r="A20" s="4" t="s">
        <v>907</v>
      </c>
      <c r="B20" s="4" t="s">
        <v>910</v>
      </c>
    </row>
    <row r="21" spans="1:4">
      <c r="A21" s="4" t="s">
        <v>911</v>
      </c>
    </row>
    <row r="22" spans="1:4">
      <c r="A22" s="3" t="s">
        <v>894</v>
      </c>
    </row>
    <row r="23" spans="1:4">
      <c r="A23" s="4" t="s">
        <v>912</v>
      </c>
      <c r="B23" s="4" t="s">
        <v>456</v>
      </c>
    </row>
    <row r="24" spans="1:4">
      <c r="A24" s="4" t="s">
        <v>913</v>
      </c>
      <c r="B24" s="4" t="s">
        <v>910</v>
      </c>
    </row>
    <row r="25" spans="1:4">
      <c r="A25" s="4" t="s">
        <v>914</v>
      </c>
      <c r="B25" s="6" t="n">
        <v>739000</v>
      </c>
      <c r="C25" s="5" t="n">
        <v>967000</v>
      </c>
      <c r="D25" s="5" t="n">
        <v>720000</v>
      </c>
    </row>
    <row r="26" spans="1:4">
      <c r="A26" s="4" t="s">
        <v>915</v>
      </c>
      <c r="B26" s="4" t="s">
        <v>456</v>
      </c>
    </row>
    <row r="27" spans="1:4">
      <c r="A27" s="4" t="s">
        <v>916</v>
      </c>
      <c r="B27" s="6" t="n">
        <v>481000</v>
      </c>
      <c r="C27" s="5" t="n">
        <v>431000</v>
      </c>
      <c r="D27" s="5" t="n">
        <v>386000</v>
      </c>
    </row>
    <row r="28" spans="1:4">
      <c r="A28" s="4" t="s">
        <v>917</v>
      </c>
      <c r="B28" s="5" t="n">
        <v>11275000</v>
      </c>
      <c r="C28" s="5" t="n">
        <v>11273000</v>
      </c>
    </row>
    <row r="29" spans="1:4">
      <c r="A29" s="4" t="s">
        <v>918</v>
      </c>
    </row>
    <row r="30" spans="1:4">
      <c r="A30" s="3" t="s">
        <v>894</v>
      </c>
    </row>
    <row r="31" spans="1:4">
      <c r="A31" s="4" t="s">
        <v>905</v>
      </c>
      <c r="B31" s="6" t="n">
        <v>287000</v>
      </c>
      <c r="C31" s="5" t="n">
        <v>299000</v>
      </c>
      <c r="D31" s="5" t="n">
        <v>224000</v>
      </c>
    </row>
    <row r="32" spans="1:4">
      <c r="A32" s="4" t="s">
        <v>915</v>
      </c>
      <c r="B32" s="4" t="s">
        <v>456</v>
      </c>
    </row>
    <row r="33" spans="1:4">
      <c r="A33" s="4" t="s">
        <v>916</v>
      </c>
      <c r="B33" s="6" t="n">
        <v>105000</v>
      </c>
      <c r="C33" s="6" t="n">
        <v>85000</v>
      </c>
      <c r="D33" s="6" t="n">
        <v>69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19</v>
      </c>
      <c r="B1" s="2" t="s">
        <v>1</v>
      </c>
    </row>
    <row r="2" spans="1:4">
      <c r="B2" s="2" t="s">
        <v>2</v>
      </c>
      <c r="C2" s="2" t="s">
        <v>32</v>
      </c>
      <c r="D2" s="2" t="s">
        <v>82</v>
      </c>
    </row>
    <row r="3" spans="1:4">
      <c r="A3" s="3" t="s">
        <v>259</v>
      </c>
    </row>
    <row r="4" spans="1:4">
      <c r="A4" s="4" t="s">
        <v>920</v>
      </c>
      <c r="B4" s="6" t="n">
        <v>7189</v>
      </c>
      <c r="C4" s="6" t="n">
        <v>8462</v>
      </c>
      <c r="D4" s="6" t="n">
        <v>6153</v>
      </c>
    </row>
    <row r="5" spans="1:4">
      <c r="A5" s="4" t="s">
        <v>921</v>
      </c>
      <c r="B5" s="5" t="n">
        <v>5331</v>
      </c>
      <c r="C5" s="5" t="n">
        <v>5683</v>
      </c>
      <c r="D5" s="5" t="n">
        <v>3845</v>
      </c>
    </row>
    <row r="6" spans="1:4">
      <c r="A6" s="4" t="s">
        <v>922</v>
      </c>
      <c r="B6" s="5" t="n">
        <v>4160</v>
      </c>
      <c r="C6" s="5" t="n">
        <v>3573</v>
      </c>
      <c r="D6" s="5" t="n">
        <v>2425</v>
      </c>
    </row>
    <row r="7" spans="1:4">
      <c r="A7" s="4" t="s">
        <v>923</v>
      </c>
      <c r="B7" s="5" t="n">
        <v>3891</v>
      </c>
      <c r="C7" s="5" t="n">
        <v>3828</v>
      </c>
      <c r="D7" s="5" t="n">
        <v>3318</v>
      </c>
    </row>
    <row r="8" spans="1:4">
      <c r="A8" s="4" t="s">
        <v>924</v>
      </c>
      <c r="B8" s="5" t="n">
        <v>3109</v>
      </c>
      <c r="C8" s="5" t="n">
        <v>2702</v>
      </c>
      <c r="D8" s="5" t="n">
        <v>4528</v>
      </c>
    </row>
    <row r="9" spans="1:4">
      <c r="A9" s="4" t="s">
        <v>925</v>
      </c>
      <c r="B9" s="5" t="n">
        <v>3080</v>
      </c>
      <c r="C9" s="5" t="n">
        <v>3611</v>
      </c>
      <c r="D9" s="5" t="n">
        <v>2824</v>
      </c>
    </row>
    <row r="10" spans="1:4">
      <c r="A10" s="4" t="s">
        <v>926</v>
      </c>
      <c r="B10" s="5" t="n">
        <v>2684</v>
      </c>
      <c r="C10" s="5" t="n">
        <v>2785</v>
      </c>
      <c r="D10" s="5" t="n">
        <v>3716</v>
      </c>
    </row>
    <row r="11" spans="1:4">
      <c r="A11" s="4" t="s">
        <v>927</v>
      </c>
      <c r="B11" s="5" t="n">
        <v>2661</v>
      </c>
      <c r="C11" s="5" t="n">
        <v>2800</v>
      </c>
      <c r="D11" s="5" t="n">
        <v>3529</v>
      </c>
    </row>
    <row r="12" spans="1:4">
      <c r="A12" s="4" t="s">
        <v>928</v>
      </c>
      <c r="B12" s="5" t="n">
        <v>2130</v>
      </c>
      <c r="C12" s="5" t="n">
        <v>1732</v>
      </c>
      <c r="D12" s="5" t="n">
        <v>2459</v>
      </c>
    </row>
    <row r="13" spans="1:4">
      <c r="A13" s="4" t="s">
        <v>929</v>
      </c>
      <c r="B13" s="5" t="n">
        <v>1929</v>
      </c>
      <c r="C13" s="5" t="n">
        <v>1847</v>
      </c>
      <c r="D13" s="5" t="n">
        <v>1526</v>
      </c>
    </row>
    <row r="14" spans="1:4">
      <c r="A14" s="4" t="s">
        <v>930</v>
      </c>
      <c r="B14" s="5" t="n">
        <v>1848</v>
      </c>
      <c r="C14" s="5" t="n">
        <v>1613</v>
      </c>
      <c r="D14" s="5" t="n">
        <v>1331</v>
      </c>
    </row>
    <row r="15" spans="1:4">
      <c r="A15" s="4" t="s">
        <v>931</v>
      </c>
      <c r="B15" s="5" t="n">
        <v>1760</v>
      </c>
      <c r="C15" s="5" t="n">
        <v>2942</v>
      </c>
      <c r="D15" s="5" t="n">
        <v>3553</v>
      </c>
    </row>
    <row r="16" spans="1:4">
      <c r="A16" s="4" t="s">
        <v>932</v>
      </c>
      <c r="B16" s="5" t="n">
        <v>1720</v>
      </c>
      <c r="C16" s="5" t="n">
        <v>880</v>
      </c>
      <c r="D16" s="5" t="n">
        <v>1082</v>
      </c>
    </row>
    <row r="17" spans="1:4">
      <c r="A17" s="4" t="s">
        <v>933</v>
      </c>
      <c r="B17" s="5" t="n">
        <v>1106</v>
      </c>
      <c r="C17" s="5" t="n">
        <v>1027</v>
      </c>
      <c r="D17" s="5" t="n">
        <v>866</v>
      </c>
    </row>
    <row r="18" spans="1:4">
      <c r="A18" s="4" t="s">
        <v>934</v>
      </c>
      <c r="B18" s="5" t="n">
        <v>4447</v>
      </c>
      <c r="C18" s="5" t="n">
        <v>4085</v>
      </c>
      <c r="D18" s="5" t="n">
        <v>3892</v>
      </c>
    </row>
    <row r="19" spans="1:4">
      <c r="A19" s="4" t="s">
        <v>935</v>
      </c>
      <c r="B19" s="6" t="n">
        <v>47045</v>
      </c>
      <c r="C19" s="6" t="n">
        <v>47570</v>
      </c>
      <c r="D19" s="6" t="n">
        <v>4504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5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36</v>
      </c>
      <c r="C1" s="2" t="s">
        <v>548</v>
      </c>
      <c r="K1" s="2" t="s">
        <v>1</v>
      </c>
    </row>
    <row r="2" spans="1:13">
      <c r="C2" s="2" t="s">
        <v>2</v>
      </c>
      <c r="D2" s="2" t="s">
        <v>549</v>
      </c>
      <c r="E2" s="2" t="s">
        <v>4</v>
      </c>
      <c r="F2" s="2" t="s">
        <v>550</v>
      </c>
      <c r="G2" s="2" t="s">
        <v>32</v>
      </c>
      <c r="H2" s="2" t="s">
        <v>551</v>
      </c>
      <c r="I2" s="2" t="s">
        <v>552</v>
      </c>
      <c r="J2" s="2" t="s">
        <v>553</v>
      </c>
      <c r="K2" s="2" t="s">
        <v>2</v>
      </c>
      <c r="L2" s="2" t="s">
        <v>32</v>
      </c>
      <c r="M2" s="2" t="s">
        <v>82</v>
      </c>
    </row>
    <row r="3" spans="1:13">
      <c r="A3" s="3" t="s">
        <v>937</v>
      </c>
    </row>
    <row r="4" spans="1:13">
      <c r="A4" s="4" t="s">
        <v>938</v>
      </c>
      <c r="K4" s="6" t="n">
        <v>29555000</v>
      </c>
      <c r="L4" s="6" t="n">
        <v>30461000</v>
      </c>
      <c r="M4" s="6" t="n">
        <v>28705000</v>
      </c>
    </row>
    <row r="5" spans="1:13">
      <c r="A5" s="4" t="s">
        <v>939</v>
      </c>
      <c r="K5" s="5" t="n">
        <v>9183000</v>
      </c>
      <c r="L5" s="5" t="n">
        <v>9283000</v>
      </c>
      <c r="M5" s="5" t="n">
        <v>9374000</v>
      </c>
    </row>
    <row r="6" spans="1:13">
      <c r="A6" s="4" t="s">
        <v>940</v>
      </c>
      <c r="K6" s="5" t="n">
        <v>38738000</v>
      </c>
      <c r="L6" s="5" t="n">
        <v>39744000</v>
      </c>
      <c r="M6" s="5" t="n">
        <v>38079000</v>
      </c>
    </row>
    <row r="7" spans="1:13">
      <c r="A7" s="3" t="s">
        <v>941</v>
      </c>
    </row>
    <row r="8" spans="1:13">
      <c r="A8" s="4" t="s">
        <v>938</v>
      </c>
      <c r="B8" s="4" t="s">
        <v>173</v>
      </c>
      <c r="K8" s="5" t="n">
        <v>22246000</v>
      </c>
      <c r="L8" s="5" t="n">
        <v>-70000</v>
      </c>
      <c r="M8" s="5" t="n">
        <v>-3451000</v>
      </c>
    </row>
    <row r="9" spans="1:13">
      <c r="A9" s="4" t="s">
        <v>939</v>
      </c>
      <c r="B9" s="4" t="s">
        <v>173</v>
      </c>
      <c r="K9" s="5" t="n">
        <v>3641000</v>
      </c>
      <c r="L9" s="5" t="n">
        <v>-12000</v>
      </c>
      <c r="M9" s="5" t="n">
        <v>-629000</v>
      </c>
    </row>
    <row r="10" spans="1:13">
      <c r="A10" s="4" t="s">
        <v>942</v>
      </c>
      <c r="B10" s="4" t="s">
        <v>173</v>
      </c>
      <c r="K10" s="5" t="n">
        <v>25887000</v>
      </c>
      <c r="L10" s="5" t="n">
        <v>-82000</v>
      </c>
      <c r="M10" s="5" t="n">
        <v>-4080000</v>
      </c>
    </row>
    <row r="11" spans="1:13">
      <c r="A11" s="4" t="s">
        <v>943</v>
      </c>
      <c r="C11" s="6" t="n">
        <v>31327000</v>
      </c>
      <c r="D11" s="6" t="n">
        <v>11639000</v>
      </c>
      <c r="E11" s="6" t="n">
        <v>11905000</v>
      </c>
      <c r="F11" s="6" t="n">
        <v>9754000</v>
      </c>
      <c r="G11" s="6" t="n">
        <v>9662000</v>
      </c>
      <c r="H11" s="6" t="n">
        <v>10156000</v>
      </c>
      <c r="I11" s="6" t="n">
        <v>10492000</v>
      </c>
      <c r="J11" s="6" t="n">
        <v>9352000</v>
      </c>
      <c r="K11" s="5" t="n">
        <v>64625000</v>
      </c>
      <c r="L11" s="5" t="n">
        <v>39662000</v>
      </c>
      <c r="M11" s="5" t="n">
        <v>33999000</v>
      </c>
    </row>
    <row r="12" spans="1:13">
      <c r="A12" s="4" t="s">
        <v>944</v>
      </c>
      <c r="K12" s="6" t="n">
        <v>644000</v>
      </c>
      <c r="L12" s="6" t="n">
        <v>571000</v>
      </c>
      <c r="M12" s="6" t="n">
        <v>391000</v>
      </c>
    </row>
    <row r="13" spans="1:13"/>
    <row r="14" spans="1:13">
      <c r="A14" s="4" t="s">
        <v>173</v>
      </c>
      <c r="B14" s="4" t="s">
        <v>220</v>
      </c>
    </row>
  </sheetData>
  <mergeCells count="5">
    <mergeCell ref="A1:B2"/>
    <mergeCell ref="C1:J1"/>
    <mergeCell ref="K1:M1"/>
    <mergeCell ref="A13:L13"/>
    <mergeCell ref="B14:L1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945</v>
      </c>
      <c r="B1" s="2" t="s">
        <v>1</v>
      </c>
    </row>
    <row r="2" spans="1:4">
      <c r="B2" s="2" t="s">
        <v>2</v>
      </c>
      <c r="C2" s="2" t="s">
        <v>32</v>
      </c>
      <c r="D2" s="2" t="s">
        <v>82</v>
      </c>
    </row>
    <row r="3" spans="1:4">
      <c r="A3" s="3" t="s">
        <v>946</v>
      </c>
    </row>
    <row r="4" spans="1:4">
      <c r="A4" s="4" t="s">
        <v>947</v>
      </c>
      <c r="B4" s="4" t="s">
        <v>948</v>
      </c>
      <c r="C4" s="4" t="s">
        <v>948</v>
      </c>
      <c r="D4" s="4" t="s">
        <v>948</v>
      </c>
    </row>
    <row r="5" spans="1:4">
      <c r="A5" s="4" t="s">
        <v>949</v>
      </c>
      <c r="B5" s="4" t="s">
        <v>950</v>
      </c>
      <c r="C5" s="4" t="s">
        <v>951</v>
      </c>
      <c r="D5" s="4" t="s">
        <v>952</v>
      </c>
    </row>
    <row r="6" spans="1:4">
      <c r="A6" s="4" t="s">
        <v>953</v>
      </c>
      <c r="B6" s="4" t="s">
        <v>954</v>
      </c>
      <c r="C6" s="4" t="s">
        <v>955</v>
      </c>
      <c r="D6" s="4" t="s">
        <v>955</v>
      </c>
    </row>
    <row r="7" spans="1:4">
      <c r="A7" s="4" t="s">
        <v>956</v>
      </c>
      <c r="B7" s="4" t="s">
        <v>957</v>
      </c>
      <c r="C7" s="4" t="s">
        <v>958</v>
      </c>
      <c r="D7" s="4" t="s">
        <v>959</v>
      </c>
    </row>
    <row r="8" spans="1:4">
      <c r="A8" s="4" t="s">
        <v>960</v>
      </c>
      <c r="B8" s="4" t="s">
        <v>961</v>
      </c>
      <c r="C8" s="4" t="s">
        <v>962</v>
      </c>
      <c r="D8" s="4" t="s">
        <v>963</v>
      </c>
    </row>
    <row r="9" spans="1:4">
      <c r="A9" s="4" t="s">
        <v>964</v>
      </c>
      <c r="B9" s="4" t="s">
        <v>965</v>
      </c>
      <c r="C9" s="4" t="s">
        <v>966</v>
      </c>
      <c r="D9" s="4" t="s">
        <v>967</v>
      </c>
    </row>
    <row r="10" spans="1:4">
      <c r="A10" s="4" t="s">
        <v>968</v>
      </c>
      <c r="B10" s="4" t="s">
        <v>969</v>
      </c>
      <c r="C10" s="4" t="s">
        <v>970</v>
      </c>
      <c r="D10" s="4" t="s">
        <v>97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2</v>
      </c>
    </row>
    <row r="2" spans="1:3">
      <c r="A2" s="3" t="s">
        <v>973</v>
      </c>
    </row>
    <row r="3" spans="1:3">
      <c r="A3" s="4" t="s">
        <v>42</v>
      </c>
      <c r="B3" s="6" t="n">
        <v>32890</v>
      </c>
      <c r="C3" s="6" t="n">
        <v>50172</v>
      </c>
    </row>
    <row r="4" spans="1:3">
      <c r="A4" s="4" t="s">
        <v>974</v>
      </c>
      <c r="B4" s="5" t="n">
        <v>5640</v>
      </c>
      <c r="C4" s="5" t="n">
        <v>8320</v>
      </c>
    </row>
    <row r="5" spans="1:3">
      <c r="A5" s="4" t="s">
        <v>45</v>
      </c>
      <c r="B5" s="5" t="n">
        <v>5126</v>
      </c>
      <c r="C5" s="5" t="n">
        <v>8309</v>
      </c>
    </row>
    <row r="6" spans="1:3">
      <c r="A6" s="4" t="s">
        <v>975</v>
      </c>
      <c r="B6" s="5" t="n">
        <v>4139</v>
      </c>
      <c r="C6" s="5" t="n">
        <v>4763</v>
      </c>
    </row>
    <row r="7" spans="1:3">
      <c r="A7" s="4" t="s">
        <v>976</v>
      </c>
      <c r="B7" s="5" t="n">
        <v>2841</v>
      </c>
      <c r="C7" s="5" t="n">
        <v>4737</v>
      </c>
    </row>
    <row r="8" spans="1:3">
      <c r="A8" s="4" t="s">
        <v>977</v>
      </c>
      <c r="B8" s="5" t="n">
        <v>2615</v>
      </c>
      <c r="C8" s="5" t="n">
        <v>3927</v>
      </c>
    </row>
    <row r="9" spans="1:3">
      <c r="A9" s="4" t="s">
        <v>978</v>
      </c>
      <c r="B9" s="5" t="n">
        <v>2379</v>
      </c>
      <c r="C9" s="5" t="n">
        <v>5705</v>
      </c>
    </row>
    <row r="10" spans="1:3">
      <c r="A10" s="4" t="s">
        <v>934</v>
      </c>
      <c r="B10" s="5" t="n">
        <v>3673</v>
      </c>
      <c r="C10" s="5" t="n">
        <v>5569</v>
      </c>
    </row>
    <row r="11" spans="1:3">
      <c r="A11" s="4" t="s">
        <v>979</v>
      </c>
      <c r="B11" s="5" t="n">
        <v>59303</v>
      </c>
      <c r="C11" s="5" t="n">
        <v>91502</v>
      </c>
    </row>
    <row r="12" spans="1:3">
      <c r="A12" s="3" t="s">
        <v>980</v>
      </c>
    </row>
    <row r="13" spans="1:3">
      <c r="A13" s="4" t="s">
        <v>981</v>
      </c>
      <c r="B13" s="5" t="n">
        <v>-5854</v>
      </c>
      <c r="C13" s="5" t="n">
        <v>-8061</v>
      </c>
    </row>
    <row r="14" spans="1:3">
      <c r="A14" s="4" t="s">
        <v>982</v>
      </c>
      <c r="B14" s="5" t="n">
        <v>-4161</v>
      </c>
      <c r="C14" s="5" t="n">
        <v>-5477</v>
      </c>
    </row>
    <row r="15" spans="1:3">
      <c r="A15" s="4" t="s">
        <v>170</v>
      </c>
      <c r="B15" s="5" t="n">
        <v>-2863</v>
      </c>
      <c r="C15" s="5" t="n">
        <v>-3111</v>
      </c>
    </row>
    <row r="16" spans="1:3">
      <c r="A16" s="4" t="s">
        <v>983</v>
      </c>
      <c r="B16" s="5" t="n">
        <v>-2602</v>
      </c>
      <c r="C16" s="5" t="n">
        <v>-3976</v>
      </c>
    </row>
    <row r="17" spans="1:3">
      <c r="A17" s="4" t="s">
        <v>984</v>
      </c>
      <c r="B17" s="5" t="n">
        <v>-1707</v>
      </c>
      <c r="C17" s="5" t="n">
        <v>-1036</v>
      </c>
    </row>
    <row r="18" spans="1:3">
      <c r="A18" s="4" t="s">
        <v>985</v>
      </c>
      <c r="B18" s="5" t="n">
        <v>-1591</v>
      </c>
      <c r="C18" s="5" t="n">
        <v>0</v>
      </c>
    </row>
    <row r="19" spans="1:3">
      <c r="A19" s="4" t="s">
        <v>934</v>
      </c>
      <c r="B19" s="5" t="n">
        <v>-2181</v>
      </c>
      <c r="C19" s="5" t="n">
        <v>-2720</v>
      </c>
    </row>
    <row r="20" spans="1:3">
      <c r="A20" s="4" t="s">
        <v>986</v>
      </c>
      <c r="B20" s="5" t="n">
        <v>-20959</v>
      </c>
      <c r="C20" s="5" t="n">
        <v>-24381</v>
      </c>
    </row>
    <row r="21" spans="1:3">
      <c r="A21" s="4" t="s">
        <v>987</v>
      </c>
      <c r="B21" s="6" t="n">
        <v>38344</v>
      </c>
      <c r="C21" s="6" t="n">
        <v>6712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26"/>
  </cols>
  <sheetData>
    <row r="1" spans="1:2">
      <c r="A1" s="1" t="s">
        <v>988</v>
      </c>
      <c r="B1" s="2" t="s">
        <v>1</v>
      </c>
    </row>
    <row r="2" spans="1:2">
      <c r="B2" s="2" t="s">
        <v>2</v>
      </c>
    </row>
    <row r="3" spans="1:2">
      <c r="A3" s="4" t="s">
        <v>938</v>
      </c>
    </row>
    <row r="4" spans="1:2">
      <c r="A4" s="3" t="s">
        <v>989</v>
      </c>
    </row>
    <row r="5" spans="1:2">
      <c r="A5" s="4" t="s">
        <v>990</v>
      </c>
      <c r="B5" s="4" t="s">
        <v>991</v>
      </c>
    </row>
    <row r="6" spans="1:2">
      <c r="A6" s="4" t="s">
        <v>992</v>
      </c>
    </row>
    <row r="7" spans="1:2">
      <c r="A7" s="3" t="s">
        <v>989</v>
      </c>
    </row>
    <row r="8" spans="1:2">
      <c r="A8" s="4" t="s">
        <v>990</v>
      </c>
      <c r="B8" s="4" t="s">
        <v>993</v>
      </c>
    </row>
    <row r="9" spans="1:2">
      <c r="A9" s="4" t="s">
        <v>994</v>
      </c>
    </row>
    <row r="10" spans="1:2">
      <c r="A10" s="3" t="s">
        <v>989</v>
      </c>
    </row>
    <row r="11" spans="1:2">
      <c r="A11" s="4" t="s">
        <v>990</v>
      </c>
      <c r="B11" s="4" t="s">
        <v>993</v>
      </c>
    </row>
    <row r="12" spans="1:2">
      <c r="A12" s="4" t="s">
        <v>995</v>
      </c>
    </row>
    <row r="13" spans="1:2">
      <c r="A13" s="3" t="s">
        <v>989</v>
      </c>
    </row>
    <row r="14" spans="1:2">
      <c r="A14" s="4" t="s">
        <v>990</v>
      </c>
      <c r="B14" s="4" t="s">
        <v>993</v>
      </c>
    </row>
    <row r="15" spans="1:2">
      <c r="A15" s="4" t="s">
        <v>996</v>
      </c>
    </row>
    <row r="16" spans="1:2">
      <c r="A16" s="3" t="s">
        <v>989</v>
      </c>
    </row>
    <row r="17" spans="1:2">
      <c r="A17" s="4" t="s">
        <v>990</v>
      </c>
      <c r="B17" s="4" t="s">
        <v>991</v>
      </c>
    </row>
    <row r="18" spans="1:2">
      <c r="A18" s="4" t="s">
        <v>997</v>
      </c>
    </row>
    <row r="19" spans="1:2">
      <c r="A19" s="3" t="s">
        <v>989</v>
      </c>
    </row>
    <row r="20" spans="1:2">
      <c r="A20" s="4" t="s">
        <v>990</v>
      </c>
      <c r="B20" s="4" t="s">
        <v>99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98</v>
      </c>
      <c r="B1" s="2" t="s">
        <v>1</v>
      </c>
    </row>
    <row r="2" spans="1:3">
      <c r="B2" s="2" t="s">
        <v>2</v>
      </c>
      <c r="C2" s="2" t="s">
        <v>32</v>
      </c>
    </row>
    <row r="3" spans="1:3">
      <c r="A3" s="3" t="s">
        <v>999</v>
      </c>
    </row>
    <row r="4" spans="1:3">
      <c r="A4" s="4" t="s">
        <v>1000</v>
      </c>
      <c r="B4" s="4" t="s">
        <v>948</v>
      </c>
    </row>
    <row r="5" spans="1:3">
      <c r="A5" s="4" t="s">
        <v>457</v>
      </c>
      <c r="B5" s="4" t="s">
        <v>458</v>
      </c>
    </row>
    <row r="6" spans="1:3">
      <c r="A6" s="4" t="s">
        <v>1001</v>
      </c>
      <c r="B6" s="6" t="n">
        <v>19699000</v>
      </c>
    </row>
    <row r="7" spans="1:3">
      <c r="A7" s="3" t="s">
        <v>1002</v>
      </c>
    </row>
    <row r="8" spans="1:3">
      <c r="A8" s="4" t="s">
        <v>1003</v>
      </c>
      <c r="B8" s="5" t="n">
        <v>0</v>
      </c>
      <c r="C8" s="6" t="n">
        <v>0</v>
      </c>
    </row>
    <row r="9" spans="1:3">
      <c r="A9" s="4" t="s">
        <v>1004</v>
      </c>
      <c r="B9" s="5" t="n">
        <v>0</v>
      </c>
      <c r="C9" s="5" t="n">
        <v>0</v>
      </c>
    </row>
    <row r="10" spans="1:3">
      <c r="A10" s="3" t="s">
        <v>1005</v>
      </c>
    </row>
    <row r="11" spans="1:3">
      <c r="A11" s="4" t="s">
        <v>1006</v>
      </c>
      <c r="B11" s="5" t="n">
        <v>0</v>
      </c>
      <c r="C11" s="6" t="n">
        <v>0</v>
      </c>
    </row>
    <row r="12" spans="1:3">
      <c r="A12" s="4" t="s">
        <v>938</v>
      </c>
    </row>
    <row r="13" spans="1:3">
      <c r="A13" s="3" t="s">
        <v>1007</v>
      </c>
    </row>
    <row r="14" spans="1:3">
      <c r="A14" s="4" t="s">
        <v>1008</v>
      </c>
      <c r="B14" s="5" t="n">
        <v>10635000</v>
      </c>
    </row>
    <row r="15" spans="1:3">
      <c r="A15" s="4" t="s">
        <v>1009</v>
      </c>
      <c r="B15" s="6" t="n">
        <v>411000</v>
      </c>
    </row>
    <row r="16" spans="1:3">
      <c r="A16" s="4" t="s">
        <v>1010</v>
      </c>
    </row>
    <row r="17" spans="1:3">
      <c r="A17" s="3" t="s">
        <v>1007</v>
      </c>
    </row>
    <row r="18" spans="1:3">
      <c r="A18" s="4" t="s">
        <v>1011</v>
      </c>
      <c r="B18" s="4" t="s">
        <v>1012</v>
      </c>
    </row>
    <row r="19" spans="1:3">
      <c r="A19" s="4" t="s">
        <v>1013</v>
      </c>
    </row>
    <row r="20" spans="1:3">
      <c r="A20" s="3" t="s">
        <v>1007</v>
      </c>
    </row>
    <row r="21" spans="1:3">
      <c r="A21" s="4" t="s">
        <v>1011</v>
      </c>
      <c r="B21" s="4" t="s">
        <v>1014</v>
      </c>
    </row>
    <row r="22" spans="1:3">
      <c r="A22" s="4" t="s">
        <v>996</v>
      </c>
    </row>
    <row r="23" spans="1:3">
      <c r="A23" s="3" t="s">
        <v>1007</v>
      </c>
    </row>
    <row r="24" spans="1:3">
      <c r="A24" s="4" t="s">
        <v>1008</v>
      </c>
      <c r="B24" s="6" t="n">
        <v>13987000</v>
      </c>
    </row>
    <row r="25" spans="1:3">
      <c r="A25" s="4" t="s">
        <v>1015</v>
      </c>
    </row>
    <row r="26" spans="1:3">
      <c r="A26" s="3" t="s">
        <v>1007</v>
      </c>
    </row>
    <row r="27" spans="1:3">
      <c r="A27" s="4" t="s">
        <v>1011</v>
      </c>
      <c r="B27" s="4" t="s">
        <v>1016</v>
      </c>
    </row>
    <row r="28" spans="1:3">
      <c r="A28" s="4" t="s">
        <v>1017</v>
      </c>
    </row>
    <row r="29" spans="1:3">
      <c r="A29" s="3" t="s">
        <v>1007</v>
      </c>
    </row>
    <row r="30" spans="1:3">
      <c r="A30" s="4" t="s">
        <v>1011</v>
      </c>
      <c r="B30" s="4" t="s">
        <v>101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9</v>
      </c>
      <c r="C1" s="2" t="s">
        <v>1</v>
      </c>
    </row>
    <row r="2" spans="1:5">
      <c r="C2" s="2" t="s">
        <v>2</v>
      </c>
      <c r="D2" s="2" t="s">
        <v>32</v>
      </c>
      <c r="E2" s="2" t="s">
        <v>82</v>
      </c>
    </row>
    <row r="3" spans="1:5">
      <c r="A3" s="3" t="s">
        <v>137</v>
      </c>
    </row>
    <row r="4" spans="1:5">
      <c r="A4" s="4" t="s">
        <v>1020</v>
      </c>
      <c r="C4" s="6" t="n">
        <v>-7382</v>
      </c>
    </row>
    <row r="5" spans="1:5">
      <c r="A5" s="4" t="s">
        <v>130</v>
      </c>
      <c r="C5" s="5" t="n">
        <v>5754</v>
      </c>
      <c r="D5" s="6" t="n">
        <v>-9371</v>
      </c>
      <c r="E5" s="6" t="n">
        <v>-15755</v>
      </c>
    </row>
    <row r="6" spans="1:5">
      <c r="A6" s="4" t="s">
        <v>1021</v>
      </c>
      <c r="C6" s="5" t="n">
        <v>-1979</v>
      </c>
      <c r="D6" s="5" t="n">
        <v>-7382</v>
      </c>
    </row>
    <row r="7" spans="1:5">
      <c r="A7" s="4" t="s">
        <v>1022</v>
      </c>
    </row>
    <row r="8" spans="1:5">
      <c r="A8" s="3" t="s">
        <v>137</v>
      </c>
    </row>
    <row r="9" spans="1:5">
      <c r="A9" s="4" t="s">
        <v>1020</v>
      </c>
      <c r="C9" s="5" t="n">
        <v>1639</v>
      </c>
      <c r="D9" s="5" t="n">
        <v>13935</v>
      </c>
      <c r="E9" s="5" t="n">
        <v>27945</v>
      </c>
    </row>
    <row r="10" spans="1:5">
      <c r="A10" s="4" t="s">
        <v>1023</v>
      </c>
      <c r="C10" s="5" t="n">
        <v>2110</v>
      </c>
      <c r="D10" s="5" t="n">
        <v>-13113</v>
      </c>
      <c r="E10" s="5" t="n">
        <v>-13968</v>
      </c>
    </row>
    <row r="11" spans="1:5">
      <c r="A11" s="4" t="s">
        <v>1024</v>
      </c>
      <c r="C11" s="5" t="n">
        <v>391</v>
      </c>
      <c r="D11" s="5" t="n">
        <v>817</v>
      </c>
      <c r="E11" s="5" t="n">
        <v>-42</v>
      </c>
    </row>
    <row r="12" spans="1:5">
      <c r="A12" s="4" t="s">
        <v>465</v>
      </c>
      <c r="B12" s="4" t="s">
        <v>173</v>
      </c>
      <c r="C12" s="5" t="n">
        <v>891</v>
      </c>
    </row>
    <row r="13" spans="1:5">
      <c r="A13" s="4" t="s">
        <v>130</v>
      </c>
      <c r="C13" s="5" t="n">
        <v>3392</v>
      </c>
      <c r="D13" s="5" t="n">
        <v>-12296</v>
      </c>
      <c r="E13" s="5" t="n">
        <v>-14010</v>
      </c>
    </row>
    <row r="14" spans="1:5">
      <c r="A14" s="4" t="s">
        <v>1021</v>
      </c>
      <c r="C14" s="5" t="n">
        <v>5031</v>
      </c>
      <c r="D14" s="5" t="n">
        <v>1639</v>
      </c>
      <c r="E14" s="5" t="n">
        <v>13935</v>
      </c>
    </row>
    <row r="15" spans="1:5">
      <c r="A15" s="4" t="s">
        <v>1025</v>
      </c>
    </row>
    <row r="16" spans="1:5">
      <c r="A16" s="3" t="s">
        <v>137</v>
      </c>
    </row>
    <row r="17" spans="1:5">
      <c r="A17" s="4" t="s">
        <v>1020</v>
      </c>
      <c r="C17" s="5" t="n">
        <v>-9021</v>
      </c>
      <c r="D17" s="5" t="n">
        <v>-11946</v>
      </c>
      <c r="E17" s="5" t="n">
        <v>-10201</v>
      </c>
    </row>
    <row r="18" spans="1:5">
      <c r="A18" s="4" t="s">
        <v>1023</v>
      </c>
      <c r="C18" s="5" t="n">
        <v>248</v>
      </c>
      <c r="D18" s="5" t="n">
        <v>-1006</v>
      </c>
      <c r="E18" s="5" t="n">
        <v>-4823</v>
      </c>
    </row>
    <row r="19" spans="1:5">
      <c r="A19" s="4" t="s">
        <v>1024</v>
      </c>
      <c r="C19" s="5" t="n">
        <v>3005</v>
      </c>
      <c r="D19" s="5" t="n">
        <v>3931</v>
      </c>
      <c r="E19" s="5" t="n">
        <v>3078</v>
      </c>
    </row>
    <row r="20" spans="1:5">
      <c r="A20" s="4" t="s">
        <v>465</v>
      </c>
      <c r="B20" s="4" t="s">
        <v>173</v>
      </c>
      <c r="C20" s="5" t="n">
        <v>-1242</v>
      </c>
    </row>
    <row r="21" spans="1:5">
      <c r="A21" s="4" t="s">
        <v>130</v>
      </c>
      <c r="C21" s="5" t="n">
        <v>2011</v>
      </c>
      <c r="D21" s="5" t="n">
        <v>2925</v>
      </c>
      <c r="E21" s="5" t="n">
        <v>-1745</v>
      </c>
    </row>
    <row r="22" spans="1:5">
      <c r="A22" s="4" t="s">
        <v>1021</v>
      </c>
      <c r="C22" s="5" t="n">
        <v>-7010</v>
      </c>
      <c r="D22" s="5" t="n">
        <v>-9021</v>
      </c>
      <c r="E22" s="5" t="n">
        <v>-11946</v>
      </c>
    </row>
    <row r="23" spans="1:5">
      <c r="A23" s="4" t="s">
        <v>137</v>
      </c>
    </row>
    <row r="24" spans="1:5">
      <c r="A24" s="3" t="s">
        <v>137</v>
      </c>
    </row>
    <row r="25" spans="1:5">
      <c r="A25" s="4" t="s">
        <v>1020</v>
      </c>
      <c r="C25" s="5" t="n">
        <v>-7382</v>
      </c>
      <c r="D25" s="5" t="n">
        <v>1989</v>
      </c>
      <c r="E25" s="5" t="n">
        <v>17744</v>
      </c>
    </row>
    <row r="26" spans="1:5">
      <c r="A26" s="4" t="s">
        <v>1023</v>
      </c>
      <c r="C26" s="5" t="n">
        <v>2358</v>
      </c>
      <c r="D26" s="5" t="n">
        <v>-14119</v>
      </c>
      <c r="E26" s="5" t="n">
        <v>-18791</v>
      </c>
    </row>
    <row r="27" spans="1:5">
      <c r="A27" s="4" t="s">
        <v>1024</v>
      </c>
      <c r="C27" s="5" t="n">
        <v>3396</v>
      </c>
      <c r="D27" s="5" t="n">
        <v>4748</v>
      </c>
      <c r="E27" s="5" t="n">
        <v>3036</v>
      </c>
    </row>
    <row r="28" spans="1:5">
      <c r="A28" s="4" t="s">
        <v>465</v>
      </c>
      <c r="B28" s="4" t="s">
        <v>173</v>
      </c>
      <c r="C28" s="5" t="n">
        <v>-351</v>
      </c>
    </row>
    <row r="29" spans="1:5">
      <c r="A29" s="4" t="s">
        <v>130</v>
      </c>
      <c r="C29" s="5" t="n">
        <v>5403</v>
      </c>
      <c r="D29" s="5" t="n">
        <v>-9371</v>
      </c>
      <c r="E29" s="5" t="n">
        <v>-15755</v>
      </c>
    </row>
    <row r="30" spans="1:5">
      <c r="A30" s="4" t="s">
        <v>1021</v>
      </c>
      <c r="C30" s="6" t="n">
        <v>-1979</v>
      </c>
      <c r="D30" s="6" t="n">
        <v>-7382</v>
      </c>
      <c r="E30" s="6" t="n">
        <v>1989</v>
      </c>
    </row>
    <row r="31" spans="1:5"/>
    <row r="32" spans="1:5">
      <c r="A32" s="4" t="s">
        <v>173</v>
      </c>
      <c r="B32" s="4" t="s">
        <v>1026</v>
      </c>
    </row>
  </sheetData>
  <mergeCells count="4">
    <mergeCell ref="A1:B2"/>
    <mergeCell ref="C1:E1"/>
    <mergeCell ref="A31:D31"/>
    <mergeCell ref="B32:D3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7</v>
      </c>
      <c r="B1" s="2" t="s">
        <v>548</v>
      </c>
      <c r="J1" s="2" t="s">
        <v>1</v>
      </c>
    </row>
    <row r="2" spans="1:12">
      <c r="B2" s="2" t="s">
        <v>2</v>
      </c>
      <c r="C2" s="2" t="s">
        <v>549</v>
      </c>
      <c r="D2" s="2" t="s">
        <v>4</v>
      </c>
      <c r="E2" s="2" t="s">
        <v>550</v>
      </c>
      <c r="F2" s="2" t="s">
        <v>32</v>
      </c>
      <c r="G2" s="2" t="s">
        <v>551</v>
      </c>
      <c r="H2" s="2" t="s">
        <v>552</v>
      </c>
      <c r="I2" s="2" t="s">
        <v>553</v>
      </c>
      <c r="J2" s="2" t="s">
        <v>2</v>
      </c>
      <c r="K2" s="2" t="s">
        <v>32</v>
      </c>
      <c r="L2" s="2" t="s">
        <v>82</v>
      </c>
    </row>
    <row r="3" spans="1:12">
      <c r="A3" s="3" t="s">
        <v>1028</v>
      </c>
    </row>
    <row r="4" spans="1:12">
      <c r="A4" s="4" t="s">
        <v>113</v>
      </c>
      <c r="B4" s="6" t="n">
        <v>14956</v>
      </c>
      <c r="C4" s="6" t="n">
        <v>36479</v>
      </c>
      <c r="D4" s="6" t="n">
        <v>33687</v>
      </c>
      <c r="E4" s="6" t="n">
        <v>31255</v>
      </c>
      <c r="F4" s="6" t="n">
        <v>31041</v>
      </c>
      <c r="G4" s="6" t="n">
        <v>30957</v>
      </c>
      <c r="H4" s="6" t="n">
        <v>30451</v>
      </c>
      <c r="I4" s="6" t="n">
        <v>28682</v>
      </c>
      <c r="J4" s="6" t="n">
        <v>116377</v>
      </c>
      <c r="K4" s="6" t="n">
        <v>121131</v>
      </c>
      <c r="L4" s="6" t="n">
        <v>116127</v>
      </c>
    </row>
    <row r="5" spans="1:12">
      <c r="A5" s="4" t="s">
        <v>117</v>
      </c>
      <c r="J5" s="5" t="n">
        <v>77537664</v>
      </c>
      <c r="K5" s="5" t="n">
        <v>76278463</v>
      </c>
      <c r="L5" s="5" t="n">
        <v>75542455</v>
      </c>
    </row>
    <row r="6" spans="1:12">
      <c r="A6" s="4" t="s">
        <v>1029</v>
      </c>
      <c r="J6" s="5" t="n">
        <v>69941</v>
      </c>
      <c r="K6" s="5" t="n">
        <v>63373</v>
      </c>
      <c r="L6" s="5" t="n">
        <v>53126</v>
      </c>
    </row>
    <row r="7" spans="1:12">
      <c r="A7" s="4" t="s">
        <v>118</v>
      </c>
      <c r="J7" s="5" t="n">
        <v>77607605</v>
      </c>
      <c r="K7" s="5" t="n">
        <v>76341836</v>
      </c>
      <c r="L7" s="5" t="n">
        <v>75595581</v>
      </c>
    </row>
    <row r="8" spans="1:12">
      <c r="A8" s="4" t="s">
        <v>114</v>
      </c>
      <c r="B8" s="7" t="n">
        <v>0.19</v>
      </c>
      <c r="C8" s="7" t="n">
        <v>0.47</v>
      </c>
      <c r="D8" s="7" t="n">
        <v>0.43</v>
      </c>
      <c r="E8" s="7" t="n">
        <v>0.41</v>
      </c>
      <c r="F8" s="7" t="n">
        <v>0.41</v>
      </c>
      <c r="G8" s="7" t="n">
        <v>0.4</v>
      </c>
      <c r="H8" s="7" t="n">
        <v>0.4</v>
      </c>
      <c r="I8" s="7" t="n">
        <v>0.38</v>
      </c>
      <c r="J8" s="7" t="n">
        <v>1.5</v>
      </c>
      <c r="K8" s="7" t="n">
        <v>1.59</v>
      </c>
      <c r="L8" s="7" t="n">
        <v>1.54</v>
      </c>
    </row>
    <row r="9" spans="1:12">
      <c r="A9" s="4" t="s">
        <v>115</v>
      </c>
      <c r="B9" s="7" t="n">
        <v>0.19</v>
      </c>
      <c r="C9" s="7" t="n">
        <v>0.47</v>
      </c>
      <c r="D9" s="7" t="n">
        <v>0.43</v>
      </c>
      <c r="E9" s="7" t="n">
        <v>0.41</v>
      </c>
      <c r="F9" s="7" t="n">
        <v>0.41</v>
      </c>
      <c r="G9" s="7" t="n">
        <v>0.4</v>
      </c>
      <c r="H9" s="7" t="n">
        <v>0.4</v>
      </c>
      <c r="I9" s="7" t="n">
        <v>0.38</v>
      </c>
      <c r="J9" s="7" t="n">
        <v>1.5</v>
      </c>
      <c r="K9" s="7" t="n">
        <v>1.59</v>
      </c>
      <c r="L9" s="7" t="n">
        <v>1.54</v>
      </c>
    </row>
    <row r="10" spans="1:12">
      <c r="A10" s="3" t="s">
        <v>267</v>
      </c>
    </row>
    <row r="11" spans="1:12">
      <c r="A11" s="4" t="s">
        <v>1030</v>
      </c>
      <c r="J11" s="5" t="n">
        <v>0</v>
      </c>
      <c r="K11" s="5" t="n">
        <v>0</v>
      </c>
      <c r="L11" s="5"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33:56Z</dcterms:created>
  <dcterms:modified xmlns:dcterms="http://purl.org/dc/terms/" xmlns:xsi="http://www.w3.org/2001/XMLSchema-instance" xsi:type="dcterms:W3CDTF">2018-02-22T16:33:56Z</dcterms:modified>
</cp:coreProperties>
</file>